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ash Flows" sheetId="6" state="visible" r:id="rId6"/>
    <sheet xmlns:r="http://schemas.openxmlformats.org/officeDocument/2006/relationships" name="Statements of Equity and Accumu" sheetId="7" state="visible" r:id="rId7"/>
    <sheet xmlns:r="http://schemas.openxmlformats.org/officeDocument/2006/relationships" name="Statements of Equity and Accum8"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al Estate Assets (Notes)" sheetId="11" state="visible" r:id="rId11"/>
    <sheet xmlns:r="http://schemas.openxmlformats.org/officeDocument/2006/relationships" name="Real Estate Loans, Notes Receiv" sheetId="12" state="visible" r:id="rId12"/>
    <sheet xmlns:r="http://schemas.openxmlformats.org/officeDocument/2006/relationships" name="Redeemable Preferred Stock" sheetId="13" state="visible" r:id="rId13"/>
    <sheet xmlns:r="http://schemas.openxmlformats.org/officeDocument/2006/relationships" name="Related Party Transactions" sheetId="14" state="visible" r:id="rId14"/>
    <sheet xmlns:r="http://schemas.openxmlformats.org/officeDocument/2006/relationships" name="Dividends" sheetId="15" state="visible" r:id="rId15"/>
    <sheet xmlns:r="http://schemas.openxmlformats.org/officeDocument/2006/relationships" name="Equity Compensation" sheetId="16" state="visible" r:id="rId16"/>
    <sheet xmlns:r="http://schemas.openxmlformats.org/officeDocument/2006/relationships" name="Indebtednes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Loss per Share" sheetId="21" state="visible" r:id="rId21"/>
    <sheet xmlns:r="http://schemas.openxmlformats.org/officeDocument/2006/relationships" name="Pro Forma Financial Information" sheetId="22" state="visible" r:id="rId22"/>
    <sheet xmlns:r="http://schemas.openxmlformats.org/officeDocument/2006/relationships" name="Fair Values of Financial Instru"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Real Estate Assets (Tables)" sheetId="26" state="visible" r:id="rId26"/>
    <sheet xmlns:r="http://schemas.openxmlformats.org/officeDocument/2006/relationships" name="Real Estate Loans, Notes Rece27" sheetId="27" state="visible" r:id="rId27"/>
    <sheet xmlns:r="http://schemas.openxmlformats.org/officeDocument/2006/relationships" name="Related Party Transactions (Tab" sheetId="28" state="visible" r:id="rId28"/>
    <sheet xmlns:r="http://schemas.openxmlformats.org/officeDocument/2006/relationships" name="Dividends (Tables)" sheetId="29" state="visible" r:id="rId29"/>
    <sheet xmlns:r="http://schemas.openxmlformats.org/officeDocument/2006/relationships" name="Dividends Series A Preferred St" sheetId="30" state="visible" r:id="rId30"/>
    <sheet xmlns:r="http://schemas.openxmlformats.org/officeDocument/2006/relationships" name="Dividends Class A Distributions" sheetId="31" state="visible" r:id="rId31"/>
    <sheet xmlns:r="http://schemas.openxmlformats.org/officeDocument/2006/relationships" name="Dividends Dividend characteriza" sheetId="32" state="visible" r:id="rId32"/>
    <sheet xmlns:r="http://schemas.openxmlformats.org/officeDocument/2006/relationships" name="Equity Compensation (Tables)" sheetId="33" state="visible" r:id="rId33"/>
    <sheet xmlns:r="http://schemas.openxmlformats.org/officeDocument/2006/relationships" name="Indebtedness (Tables)" sheetId="34" state="visible" r:id="rId34"/>
    <sheet xmlns:r="http://schemas.openxmlformats.org/officeDocument/2006/relationships" name="Segment information (Tables)" sheetId="35" state="visible" r:id="rId35"/>
    <sheet xmlns:r="http://schemas.openxmlformats.org/officeDocument/2006/relationships" name="Loss per Share (Tables)" sheetId="36" state="visible" r:id="rId36"/>
    <sheet xmlns:r="http://schemas.openxmlformats.org/officeDocument/2006/relationships" name="Pro Forma Financial Informati37" sheetId="37" state="visible" r:id="rId37"/>
    <sheet xmlns:r="http://schemas.openxmlformats.org/officeDocument/2006/relationships" name="Fair Values of Financial Inst38" sheetId="38" state="visible" r:id="rId38"/>
    <sheet xmlns:r="http://schemas.openxmlformats.org/officeDocument/2006/relationships" name="Organization (Details)" sheetId="39" state="visible" r:id="rId39"/>
    <sheet xmlns:r="http://schemas.openxmlformats.org/officeDocument/2006/relationships" name="Significant Accounting Polici40" sheetId="40" state="visible" r:id="rId40"/>
    <sheet xmlns:r="http://schemas.openxmlformats.org/officeDocument/2006/relationships" name="Real Estate Assets - Narrative " sheetId="41" state="visible" r:id="rId41"/>
    <sheet xmlns:r="http://schemas.openxmlformats.org/officeDocument/2006/relationships" name="Real Estate Assets - Table of P" sheetId="42" state="visible" r:id="rId42"/>
    <sheet xmlns:r="http://schemas.openxmlformats.org/officeDocument/2006/relationships" name="Real Estate Assets - Purchase P" sheetId="43" state="visible" r:id="rId43"/>
    <sheet xmlns:r="http://schemas.openxmlformats.org/officeDocument/2006/relationships" name="Real Estate Assets - Depreciati" sheetId="44" state="visible" r:id="rId44"/>
    <sheet xmlns:r="http://schemas.openxmlformats.org/officeDocument/2006/relationships" name="Real Estate Assets Contribution" sheetId="45" state="visible" r:id="rId45"/>
    <sheet xmlns:r="http://schemas.openxmlformats.org/officeDocument/2006/relationships" name="Real Estate Assets Real estate " sheetId="46" state="visible" r:id="rId46"/>
    <sheet xmlns:r="http://schemas.openxmlformats.org/officeDocument/2006/relationships" name="Real Estate Assets Real estat47" sheetId="47" state="visible" r:id="rId47"/>
    <sheet xmlns:r="http://schemas.openxmlformats.org/officeDocument/2006/relationships" name="Real Estate Assets Real estat48" sheetId="48" state="visible" r:id="rId48"/>
    <sheet xmlns:r="http://schemas.openxmlformats.org/officeDocument/2006/relationships" name="Acquired Intangible Assets amor" sheetId="49" state="visible" r:id="rId49"/>
    <sheet xmlns:r="http://schemas.openxmlformats.org/officeDocument/2006/relationships" name="Real Estate Loans, Notes Rece50" sheetId="50" state="visible" r:id="rId50"/>
    <sheet xmlns:r="http://schemas.openxmlformats.org/officeDocument/2006/relationships" name="Real Estate Loans, Notes Rece51" sheetId="51" state="visible" r:id="rId51"/>
    <sheet xmlns:r="http://schemas.openxmlformats.org/officeDocument/2006/relationships" name="Real Estate Loans, Notes Rece52" sheetId="52" state="visible" r:id="rId52"/>
    <sheet xmlns:r="http://schemas.openxmlformats.org/officeDocument/2006/relationships" name="Real Estate Loans, Notes Rece53" sheetId="53" state="visible" r:id="rId53"/>
    <sheet xmlns:r="http://schemas.openxmlformats.org/officeDocument/2006/relationships" name="Real Estate Loans, Notes Rece54" sheetId="54" state="visible" r:id="rId54"/>
    <sheet xmlns:r="http://schemas.openxmlformats.org/officeDocument/2006/relationships" name="Redeemable Preferred Stock (Det" sheetId="55" state="visible" r:id="rId55"/>
    <sheet xmlns:r="http://schemas.openxmlformats.org/officeDocument/2006/relationships" name="Related Party Transactions (Det" sheetId="56" state="visible" r:id="rId56"/>
    <sheet xmlns:r="http://schemas.openxmlformats.org/officeDocument/2006/relationships" name="Dividends (Details)" sheetId="57" state="visible" r:id="rId57"/>
    <sheet xmlns:r="http://schemas.openxmlformats.org/officeDocument/2006/relationships" name="Dividends Series A Preferred Di" sheetId="58" state="visible" r:id="rId58"/>
    <sheet xmlns:r="http://schemas.openxmlformats.org/officeDocument/2006/relationships" name="Dividends NCI (Details)" sheetId="59" state="visible" r:id="rId59"/>
    <sheet xmlns:r="http://schemas.openxmlformats.org/officeDocument/2006/relationships" name="Equity Compensation (Details)" sheetId="60" state="visible" r:id="rId60"/>
    <sheet xmlns:r="http://schemas.openxmlformats.org/officeDocument/2006/relationships" name="Equity Compensation Restricted " sheetId="61" state="visible" r:id="rId61"/>
    <sheet xmlns:r="http://schemas.openxmlformats.org/officeDocument/2006/relationships" name="Equity Compensation Committee F" sheetId="62" state="visible" r:id="rId62"/>
    <sheet xmlns:r="http://schemas.openxmlformats.org/officeDocument/2006/relationships" name="Equity Compensation Class B Uni" sheetId="63" state="visible" r:id="rId63"/>
    <sheet xmlns:r="http://schemas.openxmlformats.org/officeDocument/2006/relationships" name="Equity Compensation Warrant (De" sheetId="64" state="visible" r:id="rId64"/>
    <sheet xmlns:r="http://schemas.openxmlformats.org/officeDocument/2006/relationships" name="Equity Compensation Equity comp" sheetId="65" state="visible" r:id="rId65"/>
    <sheet xmlns:r="http://schemas.openxmlformats.org/officeDocument/2006/relationships" name="Equity Compensation Restricte66" sheetId="66" state="visible" r:id="rId66"/>
    <sheet xmlns:r="http://schemas.openxmlformats.org/officeDocument/2006/relationships" name="Indebtedness (Details)" sheetId="67" state="visible" r:id="rId67"/>
    <sheet xmlns:r="http://schemas.openxmlformats.org/officeDocument/2006/relationships" name="Indebtedness debt covenants (De" sheetId="68" state="visible" r:id="rId68"/>
    <sheet xmlns:r="http://schemas.openxmlformats.org/officeDocument/2006/relationships" name="Indebtedness Credit Facility (D" sheetId="69" state="visible" r:id="rId69"/>
    <sheet xmlns:r="http://schemas.openxmlformats.org/officeDocument/2006/relationships" name="Indebtedness Acquisition Credit" sheetId="70" state="visible" r:id="rId70"/>
    <sheet xmlns:r="http://schemas.openxmlformats.org/officeDocument/2006/relationships" name="Indebtedness Mortgage debt summ" sheetId="71" state="visible" r:id="rId71"/>
    <sheet xmlns:r="http://schemas.openxmlformats.org/officeDocument/2006/relationships" name="Indebtedness New mortgages (Det" sheetId="72" state="visible" r:id="rId72"/>
    <sheet xmlns:r="http://schemas.openxmlformats.org/officeDocument/2006/relationships" name="Income Taxes (Details)" sheetId="73" state="visible" r:id="rId73"/>
    <sheet xmlns:r="http://schemas.openxmlformats.org/officeDocument/2006/relationships" name="Commitments and Contingencies (" sheetId="74" state="visible" r:id="rId74"/>
    <sheet xmlns:r="http://schemas.openxmlformats.org/officeDocument/2006/relationships" name="Segment information (Details)" sheetId="75" state="visible" r:id="rId75"/>
    <sheet xmlns:r="http://schemas.openxmlformats.org/officeDocument/2006/relationships" name="Loss per Share (Details)" sheetId="76" state="visible" r:id="rId76"/>
    <sheet xmlns:r="http://schemas.openxmlformats.org/officeDocument/2006/relationships" name="Pro Forma Financial Informati77" sheetId="77" state="visible" r:id="rId77"/>
    <sheet xmlns:r="http://schemas.openxmlformats.org/officeDocument/2006/relationships" name="Fair Values of Financial Inst78" sheetId="78" state="visible" r:id="rId78"/>
    <sheet xmlns:r="http://schemas.openxmlformats.org/officeDocument/2006/relationships" name="Subsequent Events sub events (D" sheetId="79" state="visible" r:id="rId79"/>
  </sheets>
  <definedNames/>
  <calcPr calcId="124519" fullCalcOnLoad="1"/>
</workbook>
</file>

<file path=xl/sharedStrings.xml><?xml version="1.0" encoding="utf-8"?>
<sst xmlns="http://schemas.openxmlformats.org/spreadsheetml/2006/main" uniqueCount="1039">
  <si>
    <t>Document and Entity Information Document - shares</t>
  </si>
  <si>
    <t>9 Months Ended</t>
  </si>
  <si>
    <t>Sep. 30, 2017</t>
  </si>
  <si>
    <t>Oct. 31, 2017</t>
  </si>
  <si>
    <t>Document and Entity Information</t>
  </si>
  <si>
    <t>entity registrant name</t>
  </si>
  <si>
    <t>PREFERRED APARTMENT COMMUNITIES INC</t>
  </si>
  <si>
    <t>entity CIK</t>
  </si>
  <si>
    <t>Current fiscal year end date</t>
  </si>
  <si>
    <t>--12-31</t>
  </si>
  <si>
    <t>document type</t>
  </si>
  <si>
    <t>10-Q</t>
  </si>
  <si>
    <t>document period end date</t>
  </si>
  <si>
    <t>Sep. 30,
		2017</t>
  </si>
  <si>
    <t>document fiscal year focus</t>
  </si>
  <si>
    <t>entity filer category</t>
  </si>
  <si>
    <t>Accelerated Filer</t>
  </si>
  <si>
    <t>document fiscal period focus</t>
  </si>
  <si>
    <t>Q3</t>
  </si>
  <si>
    <t>Entity Well-known Seasoned Issuer</t>
  </si>
  <si>
    <t>No</t>
  </si>
  <si>
    <t>Entity Current Reporting Status</t>
  </si>
  <si>
    <t>Yes</t>
  </si>
  <si>
    <t>Entity Voluntary Filers</t>
  </si>
  <si>
    <t>amendment flag</t>
  </si>
  <si>
    <t>false</t>
  </si>
  <si>
    <t>entity common stock, shares outstanding</t>
  </si>
  <si>
    <t>Balance Sheets - USD ($)</t>
  </si>
  <si>
    <t>Dec. 31, 2016</t>
  </si>
  <si>
    <t>Real estate</t>
  </si>
  <si>
    <t>Land</t>
  </si>
  <si>
    <t>Building and improvements</t>
  </si>
  <si>
    <t>Tenant Improvements</t>
  </si>
  <si>
    <t>Furniture, fixtures, and equipment</t>
  </si>
  <si>
    <t>Construction in progress</t>
  </si>
  <si>
    <t>Gross real estate</t>
  </si>
  <si>
    <t>Less: accumulated depreciation</t>
  </si>
  <si>
    <t>Net real estate</t>
  </si>
  <si>
    <t>Real estate loans</t>
  </si>
  <si>
    <t>Loans and Leases Receivable, Related Parties</t>
  </si>
  <si>
    <t>Total real estate and real estate loan, net</t>
  </si>
  <si>
    <t>Cash and cash equivalents</t>
  </si>
  <si>
    <t>Restricted cash</t>
  </si>
  <si>
    <t>Financing Receivable, Net</t>
  </si>
  <si>
    <t>Note receivable</t>
  </si>
  <si>
    <t>Due from Related Parties, Current</t>
  </si>
  <si>
    <t>Interest Receivable</t>
  </si>
  <si>
    <t>Intangible Assets, Net (Excluding Goodwill)</t>
  </si>
  <si>
    <t>Deferred loan costs, net of amortization of $155,953 and $64,480</t>
  </si>
  <si>
    <t>Deferred offering costs</t>
  </si>
  <si>
    <t>tenants capitalized lease inducements</t>
  </si>
  <si>
    <t>Other assets</t>
  </si>
  <si>
    <t>Total assets</t>
  </si>
  <si>
    <t>Liabilities</t>
  </si>
  <si>
    <t>Mortgage notes payable</t>
  </si>
  <si>
    <t>Accounts payable and accrued expenses</t>
  </si>
  <si>
    <t>Line of Credit Facility, Amount Outstanding</t>
  </si>
  <si>
    <t>Bank Loans</t>
  </si>
  <si>
    <t>Short-term Bank Loans and Notes Payable</t>
  </si>
  <si>
    <t>Participating Mortgage Loans, Participation Liabilities, Amount</t>
  </si>
  <si>
    <t>Interest Payable, Current</t>
  </si>
  <si>
    <t>Dividends payable</t>
  </si>
  <si>
    <t>Below Market Lease, Net</t>
  </si>
  <si>
    <t>Security deposits and prepaid rents</t>
  </si>
  <si>
    <t>Deferred income</t>
  </si>
  <si>
    <t>Total liabilities</t>
  </si>
  <si>
    <t>Stockholder's equity</t>
  </si>
  <si>
    <t>Common Stock, $0.01 par value per share; 400,066,666 shares authorized; 5,179,093 and 5,149,325 shares issued and outstanding at September 30, 2012 and December 31, 2011, respectively</t>
  </si>
  <si>
    <t>Additional paid in capital</t>
  </si>
  <si>
    <t>Accumulated deficit</t>
  </si>
  <si>
    <t>Total stockholders' equity</t>
  </si>
  <si>
    <t>Non-controlling interest</t>
  </si>
  <si>
    <t>Total equity</t>
  </si>
  <si>
    <t>Total liabilities and equity</t>
  </si>
  <si>
    <t>Series A Preferred Stock [Member]</t>
  </si>
  <si>
    <t>Series A Redeemable Preferred Stock, $0.01 par value per share; 150,000 shares authorized; 12,178 and 0 shares issued and outstanding at September 30, 2012 and December 31, 2011, respectively</t>
  </si>
  <si>
    <t>Series M Preferred Stock [Member]</t>
  </si>
  <si>
    <t>Mortgages [Member]</t>
  </si>
  <si>
    <t>Balance Sheets (Parentheticals) - USD ($)</t>
  </si>
  <si>
    <t>Finite-Lived Intangible Assets, Accumulated Amortization</t>
  </si>
  <si>
    <t>sales inducements accumulated amortization</t>
  </si>
  <si>
    <t>Allowance for Doubtful Accounts Receivable</t>
  </si>
  <si>
    <t>Below Market Lease, Accumulated Amortization</t>
  </si>
  <si>
    <t>Shares outstanding, preferred stock</t>
  </si>
  <si>
    <t>Common Stock, par value per share</t>
  </si>
  <si>
    <t>Common stock, shares outstanding</t>
  </si>
  <si>
    <t>Series A Redeemable Preferred Stock, par value per share</t>
  </si>
  <si>
    <t>Preferred stock, shares authorized</t>
  </si>
  <si>
    <t>Preferred stock, shares issued</t>
  </si>
  <si>
    <t>Common Stock [Member]</t>
  </si>
  <si>
    <t>Common stock, shares authorized</t>
  </si>
  <si>
    <t>Common stock, shares issued</t>
  </si>
  <si>
    <t>Line of Credit [Member]</t>
  </si>
  <si>
    <t>Deferred loan costs, accumulated amortization</t>
  </si>
  <si>
    <t>Medium-term Notes [Member]</t>
  </si>
  <si>
    <t>Statements of Operations - USD ($)</t>
  </si>
  <si>
    <t>3 Months Ended</t>
  </si>
  <si>
    <t>Sep. 30, 2016</t>
  </si>
  <si>
    <t>Revenues:</t>
  </si>
  <si>
    <t>Rental revenues</t>
  </si>
  <si>
    <t>Other property revenues</t>
  </si>
  <si>
    <t>Interest income on loan and note receivable</t>
  </si>
  <si>
    <t>Revenue from Related Parties</t>
  </si>
  <si>
    <t>Total revenues</t>
  </si>
  <si>
    <t>Operating expenses:</t>
  </si>
  <si>
    <t>Property operating and maintenance</t>
  </si>
  <si>
    <t>property salaries related party</t>
  </si>
  <si>
    <t>Property management fees</t>
  </si>
  <si>
    <t>Real estate taxes</t>
  </si>
  <si>
    <t>General and administrative</t>
  </si>
  <si>
    <t>Share-based Compensation</t>
  </si>
  <si>
    <t>Depreciation and amortization</t>
  </si>
  <si>
    <t>Acquisition costs</t>
  </si>
  <si>
    <t>Management fees</t>
  </si>
  <si>
    <t>Other Expenses</t>
  </si>
  <si>
    <t>Total operating expenses</t>
  </si>
  <si>
    <t>manager's fees deferred</t>
  </si>
  <si>
    <t>Operating Expenses</t>
  </si>
  <si>
    <t>Operating Income (Loss)</t>
  </si>
  <si>
    <t>Interest Expense</t>
  </si>
  <si>
    <t>Gain (Loss) on Extinguishment of Debt</t>
  </si>
  <si>
    <t>Gains (Losses) on Sales of Investment Real Estate</t>
  </si>
  <si>
    <t>Net Income (Loss), Including Portion Attributable to Noncontrolling Interest</t>
  </si>
  <si>
    <t>Income (Loss) from Continuing Operations, Including Portion Attributable to Noncontrolling Interest</t>
  </si>
  <si>
    <t>net loss attributable to non-controlling interests</t>
  </si>
  <si>
    <t>Net loss attributable to the Company</t>
  </si>
  <si>
    <t>Dividends to preferred stockholders</t>
  </si>
  <si>
    <t>Deemed noncash dividend</t>
  </si>
  <si>
    <t>NetIncomeAllocatedToUnvestedRestrictedShares</t>
  </si>
  <si>
    <t>Net Income (Loss) Available to Common Stockholders, Basic</t>
  </si>
  <si>
    <t>Earnings Per Share, Basic</t>
  </si>
  <si>
    <t>Dividends, Common Stock, Cash</t>
  </si>
  <si>
    <t>Common Stock, Dividends, Per Share, Declared</t>
  </si>
  <si>
    <t>Weighted Average Number of Shares Outstanding, Basic and Diluted</t>
  </si>
  <si>
    <t>Weighted Average Number of Shares Outstanding, Diluted</t>
  </si>
  <si>
    <t>Statements of Operations (Parenthetical) - USD ($)</t>
  </si>
  <si>
    <t>Income Statement Parentheticals [Abstract]</t>
  </si>
  <si>
    <t>property management fees paid to related party</t>
  </si>
  <si>
    <t>acquisition fees paid to related party</t>
  </si>
  <si>
    <t>Statements of Cash Flows - USD ($)</t>
  </si>
  <si>
    <t>Operating activities:</t>
  </si>
  <si>
    <t>Reconciliation of net loss to net cash provided by (used in) operating activities:</t>
  </si>
  <si>
    <t>Depreciation expense</t>
  </si>
  <si>
    <t>Amortization expense</t>
  </si>
  <si>
    <t>Amortization of above and below Market Leases</t>
  </si>
  <si>
    <t>Deferred fee income amortization</t>
  </si>
  <si>
    <t>Deferred Sales Inducement Cost, Amortization Expense</t>
  </si>
  <si>
    <t>Deferred loan cost amortization</t>
  </si>
  <si>
    <t>deferred interest income</t>
  </si>
  <si>
    <t>deferred miscellaneous income amortization</t>
  </si>
  <si>
    <t>Gain (Loss) on Disposition of Assets</t>
  </si>
  <si>
    <t>Changes in operating assets and liabilities:</t>
  </si>
  <si>
    <t>(Increase) in tenant accounts receivable</t>
  </si>
  <si>
    <t>Payments for (Proceeds from) Tenant Allowance</t>
  </si>
  <si>
    <t>(Increase) decrease in other assets</t>
  </si>
  <si>
    <t>Increase in accounts payable and accrued expenses</t>
  </si>
  <si>
    <t>Net cash provided by (used in) operating activities</t>
  </si>
  <si>
    <t>Investing activities:</t>
  </si>
  <si>
    <t>Investments in real estate loans</t>
  </si>
  <si>
    <t>Proceeds from Principal Repayments on Loans and Leases Held-for-investment</t>
  </si>
  <si>
    <t>Notes receivable issued</t>
  </si>
  <si>
    <t>Deferred acquisition fee on real estate loans</t>
  </si>
  <si>
    <t>Deferred real estate loan income</t>
  </si>
  <si>
    <t>Acquisition of properties, net</t>
  </si>
  <si>
    <t>Proceeds from Sale of Real Estate Held-for-investment</t>
  </si>
  <si>
    <t>Additions to real estate assets - improvements</t>
  </si>
  <si>
    <t>Increase (Decrease) in Earnest Money Deposits Outstanding</t>
  </si>
  <si>
    <t>Increase in cash held in escrow and restricted cash</t>
  </si>
  <si>
    <t>AcquisitionFeesRelatedPartyCosts</t>
  </si>
  <si>
    <t>Increase (Decrease) in Accounts and Notes Receivable</t>
  </si>
  <si>
    <t>Net cash (used in) investing activities</t>
  </si>
  <si>
    <t>Financing activities:</t>
  </si>
  <si>
    <t>Proceeds from mortgage notes payable</t>
  </si>
  <si>
    <t>Extinguishment of Debt, Amount</t>
  </si>
  <si>
    <t>Payments for mortgage loan costs</t>
  </si>
  <si>
    <t>Payment for Debt Extinguishment or Debt Prepayment Cost</t>
  </si>
  <si>
    <t>loan balance proceeds from real estate loan participants</t>
  </si>
  <si>
    <t>payments received from real estate loan participants</t>
  </si>
  <si>
    <t>Proceeds from non-revolving lines of credit</t>
  </si>
  <si>
    <t>Payments on revolving lines of credit</t>
  </si>
  <si>
    <t>Proceeds from Short-term Debt</t>
  </si>
  <si>
    <t>Repayments of Short-term Debt</t>
  </si>
  <si>
    <t>Proceeds from sales of Units, net of offering costs</t>
  </si>
  <si>
    <t>Proceeds from Issuance of Common Stock</t>
  </si>
  <si>
    <t>Proceeds from Warrant Exercises</t>
  </si>
  <si>
    <t>Dividends declared and paid</t>
  </si>
  <si>
    <t>Payments of Ordinary Dividends, Preferred Stock and Preference Stock</t>
  </si>
  <si>
    <t>Payments for deferred offering costs, net of non cash items</t>
  </si>
  <si>
    <t>Net Cash Provided by (Used in) Financing Activities</t>
  </si>
  <si>
    <t>Cash beginning of period</t>
  </si>
  <si>
    <t>Cash end of period</t>
  </si>
  <si>
    <t>Supplemental cash flow information:</t>
  </si>
  <si>
    <t>Cash paid for interest</t>
  </si>
  <si>
    <t>Noncash Investing and Financing Items [Abstract]</t>
  </si>
  <si>
    <t>Accrued capital expenditures</t>
  </si>
  <si>
    <t>Dividends payable to non controlling interests</t>
  </si>
  <si>
    <t>Payments of Ordinary Dividends, Noncontrolling Interest</t>
  </si>
  <si>
    <t>Accrued and payable deferred offering costs</t>
  </si>
  <si>
    <t>receivable for deferred offering costs</t>
  </si>
  <si>
    <t>Payments for Tenant Improvements</t>
  </si>
  <si>
    <t>Reclass of offering costs from deferred asset to equity</t>
  </si>
  <si>
    <t>Common Unit, Issued</t>
  </si>
  <si>
    <t>Proceeds from Delayed Tax Exempt Exchange</t>
  </si>
  <si>
    <t>Payments for Delayed Tax Exempt Exchange</t>
  </si>
  <si>
    <t>Loans Assumed</t>
  </si>
  <si>
    <t>Cash and Cash Equivalents, Period Increase (Decrease)</t>
  </si>
  <si>
    <t>Noncash settlement of loans</t>
  </si>
  <si>
    <t>loan fees received</t>
  </si>
  <si>
    <t>mortgage debt refinanced</t>
  </si>
  <si>
    <t>Parent [Member]</t>
  </si>
  <si>
    <t>wade green [Member]</t>
  </si>
  <si>
    <t>business combination cash consideration transferred</t>
  </si>
  <si>
    <t>Statements of Equity and Accumulated Deficit - 9 months ended Sep. 30, 2017 - USD ($)</t>
  </si>
  <si>
    <t>Total</t>
  </si>
  <si>
    <t>Common Stock [Member]Series A Preferred Stock [Member]</t>
  </si>
  <si>
    <t>Common Stock [Member]Series M Preferred Stock [Member]</t>
  </si>
  <si>
    <t>Additional Paid-in Capital [Member]</t>
  </si>
  <si>
    <t>Additional Paid-in Capital [Member]Series A Preferred Stock [Member]</t>
  </si>
  <si>
    <t>Additional Paid-in Capital [Member]Series M Preferred Stock [Member]</t>
  </si>
  <si>
    <t>Accumulated Deficit [Member]</t>
  </si>
  <si>
    <t>Accumulated Deficit [Member]Series A Preferred Stock [Member]</t>
  </si>
  <si>
    <t>Accumulated Deficit [Member]Series M Preferred Stock [Member]</t>
  </si>
  <si>
    <t>Total Stockholders' Equity [Member]</t>
  </si>
  <si>
    <t>Total Stockholders' Equity [Member]Series A Preferred Stock [Member]</t>
  </si>
  <si>
    <t>Total Stockholders' Equity [Member]Series M Preferred Stock [Member]</t>
  </si>
  <si>
    <t>Noncontrolling Interest [Member]</t>
  </si>
  <si>
    <t>Noncontrolling Interest [Member]Series A Preferred Stock [Member]</t>
  </si>
  <si>
    <t>Noncontrolling Interest [Member]Series M Preferred Stock [Member]</t>
  </si>
  <si>
    <t>Preferred Stock [Member]Series A Preferred Stock [Member]</t>
  </si>
  <si>
    <t>Preferred Stock [Member]Series M Preferred Stock [Member]</t>
  </si>
  <si>
    <t>ClassBUnits [Member]</t>
  </si>
  <si>
    <t>ClassBUnits [Member]Common Stock [Member]</t>
  </si>
  <si>
    <t>ClassBUnits [Member]Additional Paid-in Capital [Member]</t>
  </si>
  <si>
    <t>ClassBUnits [Member]Accumulated Deficit [Member]</t>
  </si>
  <si>
    <t>ClassBUnits [Member]Total Stockholders' Equity [Member]</t>
  </si>
  <si>
    <t>ClassBUnits [Member]Noncontrolling Interest [Member]</t>
  </si>
  <si>
    <t>ClassBUnits [Member]Preferred Stock [Member]Series A Preferred Stock [Member]</t>
  </si>
  <si>
    <t>Proceeds from Issuance of Preferred Stock and Preference Stock</t>
  </si>
  <si>
    <t>Balance at Dec. 31, 2016</t>
  </si>
  <si>
    <t>Stock Redeemed or Called During Period, Value</t>
  </si>
  <si>
    <t>Stock Issued During Period, Value, New Issues</t>
  </si>
  <si>
    <t>exercise of warrants</t>
  </si>
  <si>
    <t>restricted stock vesting</t>
  </si>
  <si>
    <t>Stock Issued During Period, Value, Conversion of Units</t>
  </si>
  <si>
    <t>amortization of Class A Unit awards</t>
  </si>
  <si>
    <t>Syndication and offering costs</t>
  </si>
  <si>
    <t>Stock Issued During Period, Value, Share-based Compensation, Gross</t>
  </si>
  <si>
    <t>Balance at Sep. 30, 2017</t>
  </si>
  <si>
    <t>non-controlling interest equity adjustment</t>
  </si>
  <si>
    <t>Payments to Noncontrolling Interests</t>
  </si>
  <si>
    <t>Dividends, Preferred Stock</t>
  </si>
  <si>
    <t>Statements of Equity and Accumulated Deficit Parenthetical</t>
  </si>
  <si>
    <t>Sep. 30, 2017$ / shares</t>
  </si>
  <si>
    <t>Preferred Stock, Dividends Per Share, Declared</t>
  </si>
  <si>
    <t>Organization</t>
  </si>
  <si>
    <t>Organization [Abstract]</t>
  </si>
  <si>
    <t>Organization, Consolidation and Presentation of Financial Statements Disclosure [Text Block]</t>
  </si>
  <si>
    <t>Organization and Basis of Presentation Preferred Apartment Communities, Inc. was formed as a Maryland corporation on September 18, 2009, and elected to be taxed as a real estate investment trust, or REIT, under the Internal Revenue Code of 1986, as amended, or the Code, effective with its tax year ended December 31, 2011. Unless the context otherwise requires, references to the "Company", "we", "us", or "our" refer to Preferred Apartment Communities, Inc., together with its consolidated subsidiaries, including Preferred Apartment Communities Operating Partnership, L.P., or the Operating Partnership. The Company was formed primarily to acquire and operate multifamily properties in select targeted markets throughout the United States. As part of its business strategy, the Company may enter into forward purchase contracts or purchase options for to-be-built multifamily communities and may make real estate related loans, provide deposit arrangements, or provide performance assurances, as may be necessary or appropriate, in connection with the development of multifamily communities and other properties. As a secondary strategy, the Company also may acquire or originate senior mortgage loans, subordinate loans or real estate loan investments secured by interests in multifamily properties, membership or partnership interests in multifamily properties and other multifamily related assets and invest a lesser portion of its assets in other real estate related investments, including other income-producing property types, senior mortgage loans, subordinate loans or real estate loan investments secured by interests in other income-producing property types, or membership or partnership interests in other income-producing property types as determined by its Manager (as defined below) as appropriate for the Company. The Company is externally managed and advised by Preferred Apartment Advisors, LLC, or its Manager, a Delaware limited liability company and related party (see Note 6). As of September 30, 2017 , the Company had 35,597,744 shares of common stock, par value $0.01 per share, or Common Stock, issued and outstanding and was the approximate 97.5% owner of the Operating Partnership at that date. The number of partnership units not owned by the Company totaled 901,195 at September 30, 2017 and represented Class A OP Units of the Operating Partnership, or Class A OP Units. The Class A OP Units are convertible at any time at the option of the holder into the Operating Partnership's choice of either cash or Common Stock. In the case of cash, the value is determined based upon the trailing 20 -day volume weighted average price of the Company's Common Stock. The Company controls the Operating Partnership through its sole general partner interest and conducts substantially all of its business through the Operating Partnership. The Company has determined the Operating Partnership is a variable interest entity, or VIE, of which the Company is the primary beneficiary. New Market Properties, LLC owns and conducts the business of our portfolio of grocery-anchored shopping centers. Preferred Office Properties, LLC owns and conducts the business of our portfolio of office buildings. Preferred Campus Communities, LLC owns and conducts the business of our portfolio of off-campus student housing communities. Each of these entities are wholly-owned subsidiaries of the Operating Partnership. Basis of Presentation These consolidated financial statements include all of the accounts of the Company and the Operating Partnership presented in accordance with accounting principles generally accepted in the United States of America, or GAAP. All significant intercompany transactions have been eliminated in consolidation. Certain adjustments have been made consisting of normal recurring accruals, which, in the opinion of management, are necessary for a fair presentation of the Company's financial condition and results of operations. The preparation of the financial statements in conformity with GAAP requires management to make estimates and assumptions that affect the amounts reported in the consolidated financial statements and accompanying notes. Actual results could differ from those estimates. The year end condensed balance sheet data was derived from audited financial statements, but does not include all the disclosures required by GAAP. These financial statements should be read in conjunction with the audited financial statements and notes thereto included in the Company's 2016 Annual Report on Form 10-K filed with the Securities and Exchange Commission, or the SEC, on March 1, 2017.</t>
  </si>
  <si>
    <t>Significant Accounting Policies</t>
  </si>
  <si>
    <t>Summary of Significant Accounting Policies [Abstract]</t>
  </si>
  <si>
    <t>Significant Accounting Policies [Text Block]</t>
  </si>
  <si>
    <t>Summary of Significant Accounting Policies Acquisitions and Impairments of Real Estate Assets When the Company acquires property, it allocates the aggregate purchase price to tangible assets, consisting of land, building, site improvements and furniture, fixtures and equipment, and identifiable intangible assets, consisting of the value of in- place leases and above-market and below-market leases as described further below, using estimated fair values of each component at the time of purchase. The Company follows the guidance as outlined in ASC 805-10, Business Combinations, as amended by ASU-2017-01 . Tangible assets The fair values of land acquired is calculated under the highest and best use model, using formal appraisals and comparable land sales, among other inputs. Building value is determined by valuing the property on a “go-dark” basis as if it were vacant, and also using a replacement cost approach, which two results are then reconciled. Site improvements are valued using replacement cost.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The values of furniture, fixtures, and equipment are estimated by calculating their replacement cost and reducing that value by factors based upon estimates of their remaining useful lives. Identifiable intangible assets In-place leases Multifamily communities and student housing properties The fair value of in-place leases are estimated by calculating the estimated time to fill a hypothetically empty apartment complex to its stabilization level (estimated to be 93% occupancy) based on historical observed move-in rates for each property, and which approximate market rates. Carrying costs during these hypothetical expected lease-up periods are estimated, considering current market conditions and include real estate taxes, insurance and other operating expenses and estimates of lost rentals at market rates. The intangible assets are calculated by estimating the net cash flows of the in-place leases to be realized, as compared to the net cash flows that would have occurred had the property been vacant at the time of acquisition and subject to lease-up. The acquired in-place lease values are amortized to operating expense over the average remaining non-cancelable term of the respective in-place leases. Grocery-anchored shopping centers and office buildings The fair value of in-place leases represent the value of direct costs associated with leasing, including opportunity costs associated with lost rentals that are avoided by acquiring in-place leases. Direct costs associated with obtaining a new tenant include commissions, legal and marketing costs, incentives such as tenant improvement allowances and other direct costs. Such direct costs are estimated based on our consideration of current market costs to execute a similar lease. The value of opportunity costs is calculated using the estimated market lease rates and the estimated absorption period of the space. These direct costs and opportunity costs are included in the accompanying consolidated balance sheets as acquired intangible assets and are amortized to expense over the remaining term of the respective leases. Above-market and below-market lease values Multifamily communities and student housing properties These values are usually not significant or are not applicable for these properties. Grocery-anchored shopping centers and office buildings The values of above-market and below-market leases are developed by comparing the Company's estimate of the average market rents and expense reimbursements to the average contract rent at the property acquisition date. The amount by which contract rent and expense reimbursements exceed estimated market rent are summed for each individual lease and discounted for a singular aggregate above-market lease intangible asset for the property. The amount by which estimated market rent exceeds contract rent and expense reimbursements are summed for each individual lease and discounted for a singular aggregate below-market lease intangible liability. The above-market or below-market lease values are recorded as a reduction or increase, respectively, to rental revenue over the remaining noncancelable term of the respective leases, plus any below-market probable renewal options. Impairment assessment The Company evaluates its tangible and identifiable intangible real estate assets for impairment when events such as declines in a property’s operating performance, deteriorating market conditions, or environmental or legal concerns bring recoverability of the carrying value of one or more assets into question. When qualitative factors indicate the possibility of impairment, the total undiscounted cash flows of the asset group, including proceeds from disposition, are compared to the net book value of the asset group. If this test indicates that impairment exists, an impairment loss is recorded in earnings equal to the shortage of the book value to fair value, calculated as the discounted net cash flows of the asset group. Revenue Recognition Multifamily communities and student housing properties Rental revenue is recognized when earned from residents of the Company's multifamily communities, which is over the terms of rental agreements, typically of 12 months’ duration. The Company evaluates the collectability of amounts due from residents and maintains an allowance for doubtful accounts for estimated losses resulting from the inability of residents to make required payments then due under lease agreements. The balance of amounts due from residents are generally deemed uncollectible 30 days beyond the due date, at which point they are fully reserved. Grocery-anchored shopping centers and office buildings Rental revenue from tenants' operating leases in the Company's grocery-anchored shopping centers and office buildings is recognized on a straight-line basis over the term of the lease. Revenue based on "percentage rent" provisions that provide for additional rents that become due upon achievement of specified sales revenue targets (as specified in each lease agreement) is recognized only after the tenant exceeds its specified sales revenue target. Revenue from reimbursements of the tenants' share of real estate taxes, insurance and common area maintenance, or CAM, costs are recognized in the period in which the related expenses are incurred. Lease termination revenues are recognized ratably over the revised remaining lease term after giving effect to the termination notice or when tenant vacates and the Company has no further obligations under the lease. Rents and tenant reimbursements collected in advance are recorded as prepaid rent within other liabilities in the accompanying consolidated balance sheets. The Company estimates the collectability of the tenant receivable related to rental and reimbursement billings due from tenants and straight-line rent receivables, which represent the cumulative amount of future adjustments necessary to present rental revenue on a straight-line basis, by taking into consideration the Company's historical write-off experience, tenant credit-worthiness, current economic trends, and remaining lease terms. The Company may provide retail and office building tenants an allowance for the construction of leasehold improvements. These leasehold improvements are capitalized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rental revenue. Determination of the appropriate accounting for the payment of a tenant allowance is made on a lease-by-lease basis, considering the facts and circumstances of the individual tenant lease. When the Company is the owner of the leasehold improvements, recognition of rental revenue commences when the lessee is given possession of the leased space upon completion of tenant improvements. However, when the leasehold improvements are owned by the tenant, the lease inception date is the date the tenant obtains possession of the leased space for purposes of constructing its leasehold improvements. For our Preferred Office Properties, if the improvement is deemed to be a “landlord asset,” and the tenant funded the tenant improvements, the cost is amortized over the term of the underlying lease as rental revenues. In order to qualify as a landlord asset, the specifics of the tenant’s assets are reviewed, including the Company's approval of the tenant’s detailed expenditures, whether such assets may be usable by other future tenants, whether the Company has consent to alter or remove the assets from the premises and generally remain the Company's property at the end of the lease. Acquisition Costs Through December 31, 2016, the Company expensed property acquisition costs as incurred, which include costs such as due diligence, legal, certain accounting, environmental and consulting, when the acquisition constituted a business combination. As described below in the section entitled New Accounting Pronouncements, Accounting Standards Update 2017-01 was adopted by the Company effective January 1, 2017, which changed the definition of a business. Under this new guidance, most property acquisitions made by the Company will fall within the category of acquired assets rather than acquired businesses. This distinction will cause the Company to capitalize its costs for acquisitions (including, effective July 1, 2017, a 1% acquisition fee), allocate them to the fair value of acquired assets and liabilities and amortize these costs over the remaining useful lives of those assets and liabilities. New Accounting Pronouncements In May 2014, the FASB issued Accounting Standards Update 2014-09 ("ASU 2014-09"), Revenue from Contracts with Customers (Topic 606).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The new standard may be applied retrospectively to each prior period presented or prospectively with the cumulative effect, if any, recognized as of the date of adoption. The Company anticipates selecting the modified retrospective transition method with a cumulative effect recognized as of the date of adoption and will adopt the new standard effective January 1, 2018, when effective. In addition, the evaluation of non-lease components under ASU 2014-09 will not be effective until Accounting Standards Update No. 2016-02, Leases (Topic 842), ("ASU 2016-02") becomes effective (see further discussion below), which will be first quarter of 2019 for the Company. The Company has determined that approximately 90% of its revenues from its New Market Properties and office building segments are derived from either long-term leases with its tenants or reimbursement of property tax and insurance expenses, which are excluded from the scope of the ASU 2014-09. Of the remaining 10% of New Market Properties and office building segment revenues, the majority is comprised of common area maintenance (“CAM”) reimbursements, which is a non-lease component under ASU 2014-09 and therefore within its scope of adoption. Based on management's assessment to date, the Company does not expect the timing of the recognition of reimbursement revenue and other miscellaneous income to change as a result of the new guidance, though certain classifications will change between rental revenue and tenant reimbursements. Similarly, the Company's multifamily communities segment derives the majority of its revenues from rental operations, to which this standard is not applicable. However, the Company does provide non-rental services to its residents related to ancillary services and is currently evaluating the various revenue streams to identify any potential sources which may require bifurcation and reclassification. The Company is continuing to evaluate the impact the adoption of ASU 2014-09 will have on its results of operations and financial condition. In January 2016, the FASB issued Accounting Standards Update 2016-01 ("ASU 2016-01"), Financial Instruments—Overall (Subtopic 825-10): Recognition and Measurement of Financial Assets and Liabilities. The new standard's applicable provisions to the Company include an elimination of the disclosure requirement of the significant inputs and assumptions underlying the fair value calculations of its financial instruments which are carried at amortized cost. The standard is effective on January 1, 2018, and early adoption is not permitted. The adoption of ASU 2016-01 will not impact the Company's results of operations or financial condition. In February 2016, the FASB issued Accounting Standards Update 2016-02 ("ASU 2016-02"), Leases (ASC 842), which sets out the principles for the recognition, measurement, presentation and disclosure of leases for both parties to a contract (i.e. lessees and lessors). The new standard requires lessors to account for leases using an approach that is substantially equivalent to existing guidance for sales-type leases, direct financing leases and operating leases and supersedes the previous standard, ASC 840 Leases. The standard is effective on January 1, 2019, with early adoption permitted. The Company anticipates adopting ASC 842 utilizing the modified retrospective method and is continuing to evaluate the impacts this standard will have on its results of operations and financial condition. In June 2016, the FASB issued Accounting Standards Update 2016-13 ("ASU 2016-13"), Financial Instruments—Credit Losses (Topic 326): Measurement of Credit Losses on Financial Instruments. The new standard requires financial instruments carried at amortized cost to be presented at the net amount expected to be collected, utilizing a valuation account which reflects the cumulative net adjustments from the gross amortized cost value. Under existing GAAP, entities would not record a valuation allowance until a loss was probable of occurring. The standard is effective for the Company on January 1, 2020. The Company is currently evaluating methods of deriving initial valuation accounts to be applied to its real estate loan portfolio. The Company is continuing to evaluate the pending guidance but does not believe the adoption of ASU 2016-13 will have a material impact on its results of operations or financial condition, since the Company has not yet experienced a credit loss related to any of its financial instruments. In August 2016, the FASB issued Accounting Standards Update 2016-15 ("ASU 2016-15"), Statement of Cash Flows—(Topic 326): Classification of Certain Cash Receipts and Cash Payments. The new standard clarifies or establishes guidance for the presentation of various cash transactions on the statement of cash flows. The portion of the guidance applicable to the Company's business activities include the requirement that cash payments for debt prepayment or debt extinguishment costs be presented as cash out flows for financing activities. The standard is effective for the Company on January 1, 2018. The adoption of ASU 2016-15 will not impact the Company’s consolidated financial statements, since its current policy is to classify such costs as cash out flows for financing activities. In November 2016, the FASB issued Accounting Standards Update 2016-18 ("ASU 2016-18"), Statement of Cash Flows—(Topic 230): Restricted Cash, which requires restricted cash to be presented with cash and cash equivalents when reconciling the beginning and ending amounts in the statements of cash flows. ASU 2016-18 is effective for interim and annual periods beginning after December 15, 2017, and early adoption is permitted. The Company plans to adopt ASU 2016-18 on January 1, 2018. The Company currently reports changes in restricted cash within the investing activities section of its consolidated statements of cash flows and does not expect the adoption of ASU 2016-18 to impact its results of operations and financial condition. In January 2017, the FASB issued Accounting Standards Update 2017-01 ("ASU 2017-01"), Business Combinations - (Topic 805) : Clarifying the Definition of a Business. ASU 2017-01 clarifies the definition of a business and provides further guidance for evaluating whether a transaction will be accounted for as an acquisition of an asset or a business. ASU 2017-01 is effective for interim and annual periods beginning after December 15, 2017, and early adoption is permitted. The Company adopted ASU 2017-01 as of January 1, 2017. The Company believes its future acquisitions of multifamily communities, office buildings, grocery-anchored shopping centers, and student housing properties will generally qualify as asset acquisitions. To the extent acquisitions are deemed to be asset acquisitions, acquisition costs have been and will be capitalized and amortized rather than expensed as incurred. The impact of the adoption of ASU 2017-01 was an decreas e of approximately $3.4 million of the Company's reported net income available to common stockholders for the three-month period ended September 30, 2017 and a decrease of approximately $6.1 million of the Company's reported net loss available to common stockholders for the nine-month period ended September 30, 2017 than it would have under previous guidance. In February 2017, the FASB issued Accounting Standards Update 2017-05 (“ASU 2017-05”), Other Income - Gains and Losses from the Derecognition of Nonfinancial Assets (Subtopic 610-20): Clarifying the Scope of Asset Derecognition Guidance and Accounting for Partial Sales of Nonfinancial Assets, which provides guidance for recognizing gains and losses from the transfer of nonfinancial assets and for partial sales of nonfinancial assets, and is effective for financial statements issued for fiscal years and interim periods beginning after December 15, 2017. The new standard may be applied retrospectively to each prior period presented or under the modified retrospective method, with the cumulative effect recognized as of the date of adoption. The Company currently expects to adopt ASU 2017-05 utilizing the modified retrospective method and is continuing to evaluate the effect the adoption of ASU 2017-05 will have on its results of operations and financial condition.</t>
  </si>
  <si>
    <t>Real Estate Assets (Notes)</t>
  </si>
  <si>
    <t>Real Estate Assets [Abstract]</t>
  </si>
  <si>
    <t>Business Combination Disclosure</t>
  </si>
  <si>
    <t>Real Estate Assets The Company's real estate assets consisted of: As of: 9/30/17 12/31/16 Multifamily communities: Properties (1) 29 24 Units 9,086 8,049 New Market Properties (2) Properties 37 31 Gross leasable area (square feet) (3) 3,854,196 3,295,491 Student housing properties: Properties 2 1 Units 444 219 Beds 1,319 679 Preferred Office Properties: Properties 3 3 Rentable square feet 1,094,000 1,096,834 (1) The acquired second phase of the Summit Crossing community is managed in combination with the initial phase and so together are considered a single property, as are the three assets that comprise the Lenox Portfolio. (2) See note 12, Segment information. (3) The Company also owns approximately 47,600 square feet of gross leasable area of ground floor retail space which is embedded within the Lenox Portfolio and not included in the totals above. Storm-related costs The Company sustained damages at its Stone Creek multifamily community from Hurricane Harvey during the third quarter. The resulting impact required the write-off of approximately $6.9 million in depreciated real estate assets. Additional storm-related costs included approximately $217,000 during the three-month period ended September 30, 2017 for the related insurance deductible, lost rent, and other related costs. Multifamily communities sold On January 20, 2017, the Company closed on the sale of its 364 -unit multifamily community in Kansas City, Kansas, or Sandstone Creek, to an unrelated third party for a purchase price of $48.1 million , exclusive of closing costs and resulting in a gain of $0.3 million , which is net of disposition expenses including $1.4 million of debt defeasance related costs. Sandstone Creek contributed approximately $1.2 million and $(0.9) million of net income (loss) to the consolidated operating results of the Company for the nine-month periods ended September 30, 2017 and 2016 , respectively. On March 7, 2017, the Company closed on the sale of its 408 -unit multifamily community in Atlanta, Georgia, or Ashford Park, to an unrelated third party for a purchase price of $65.5 million , exclusive of closing costs and resulting in a gain of $30.4 million , which is net of disposition expenses including $1.1 million of debt defeasance related costs plus a prepayment premium of approximately $0.4 million . Ashford Park contributed approximately $2.3 million and $0.6 million of net income to the consolidated operating results of the Company for the nine-month periods ended September 30, 2017 and 2016 , respectively. On May 25, 2017, the Company closed on the sale of its 300-unit multifamily community in Dallas, Texas, or Enclave at Vista Ridge, to an unrelated third party for a purchase price of $44.0 million , exclusive of closing costs and resulting in a gain of $6.9 million , net of disposition expenses including $2.1 million of debt defeasance related costs. Enclave at Vista Ridge contributed approximately $9.8 million and $(0.2) million of net income (loss) to the consolidated operating results of the Company for the nine-month periods ended September 30, 2017 and 2016 , respectively. The carrying amounts of the significant assets and liabilities of the disposed properties at the dates of sale were: Sandstone Creek Ashford Park Enclave at Vista Ridge 1/20/2017 3/7/2017 5/25/2017 Real estate assets: Land $ 2,846,197 $ 10,600,000 $ 4,704,917 Building and improvements 41,859,684 24,075,263 29,915,903 Furniture, fixtures and equipment 5,278,268 4,222,858 2,874,403 Accumulated depreciation (4,808,539 ) (6,816,193 ) (3,556,362 ) Total assets $ 45,175,610 $ 32,081,928 $ 33,938,861 Liabilities: Mortgage note payable $ 30,840,135 $ 25,626,000 $ 24,862,000 Supplemental mortgage note $ — $ 6,373,717 $ — Multifamily communities acquired During the nine -month period ended September 30, 2017 , the Company completed the acquisition of the following multifamily communities and student housing property: Acquisition date Property Location Approximate purchase price (millions) (1) Units 2/28/2017 SoL (2) Tempe, Arizona $ 53.3 225 3/3/2017 Broadstone at Citrus Village Tampa, Florida $ 47.4 296 3/24/2017 Retreat at Greystone Birmingham, Alabama $ 50.0 312 3/31/2017 Founders Village Williamsburg, Virginia $ 44.4 247 4/26/2017 Claiborne Crossing Louisville, Kentucky $ 45.2 242 7/26/2017 Luxe at Lakewood Ranch Sarasota, Florida $ 56.1 280 9/27/2017 Adara Overland Park Kansas City, Kansas $ 45.5 260 9/29/2017 Aldridge at Town Village Atlanta, Georgia $ 54.2 300 9/29/2017 The Reserve at Summit Crossing Atlanta, Georgia $ 30.9 172 2,334 (1) Purchase prices shown are exclusive of acquired escrows, security deposits, prepaids, capitalized acquisition costs and other miscellaneous assets and assumed liabilities. (2) A 640 -bed student housing community located adjacent to the campus of Arizona State University in Tempe, Arizona. Grocery-anchored shopping centers acquired During the nine months ended September 30, 2017 , the Company completed the acquisition of the following grocery-anchored shopping centers: Acquisition date Property Location Approximate purchase price (millions) (1) Gross leasable area (square feet) 4/21/2017 Castleberry-Southard Atlanta, Georgia $ 17.6 80,018 6/6/2017 Rockbridge Village Atlanta, Georgia $ 20.3 102,432 7/26/2017 Irmo Station Columbia, SC $ 16.0 99,384 8/25/2017 Maynard Crossing Raleigh, NC $ 29.9 122,781 9/8/2017 Woodmont Village Atlanta, GA $ 13.5 85,639 9/22/2017 West Town Market Charlotte, NC $ 14.3 67,883 558,137 (1) Purchase prices shown are exclusive of acquired escrows, security deposits, prepaids, capitalized acquisition costs and other miscellaneous assets and assumed liabilities. The Company allocated the purchase prices to the acquired assets and liabilities based upon their fair values, as shown in the following table. The purchase price allocation was based upon the Company's best estimates of the fair values of the acquired assets and liabilities.</t>
  </si>
  <si>
    <t>Real Estate Loans, Notes Receivable, and Lines of Credit</t>
  </si>
  <si>
    <t>Receivables [Abstract]</t>
  </si>
  <si>
    <t>Loans, Notes, Trade and Other Receivables Disclosure [Text Block]</t>
  </si>
  <si>
    <t>he Palisades, Green Park and Stadium Village (see note 16) loans are subject to a loan participation agreement with a syndicate of unaffiliated third parties, under which the syndicate is to fund approximately 25% of the loan commitment amount and collectively receive approximately 25% of interest payments, returns of principal and purchase option discount (if applicable). The Company's Encore loan is subject to a loan participation agreement of 49% of the loan commitment amount, interest payments, and return of principal. The aggregate amount of the Company's liability under the loan participation agreements at September 30, 2017 was approximately $17.9 million . The Company's real estate loans are collateralized by 100% of the membership interests of the underlying project entity, and, where considered necessary, by unconditional joint and several repayment guaranties and performance guaranties by the principal(s) of the borrowers. These guaranties generally remain in effect until the receipt of a final certificate of occupancy. All of the guaranties are subject to the rights held by the senior lender pursuant to a standard intercreditor agreement. The Crescent Avenue, Haven Northgate, Brentwood, and Berryessa loans are also collateralized by the acquired land or property. The18 Nineteen and Haven South loans are additionally collateralized by an assignment by the developer of security interests in unrelated projects. Prepayment of the real estate loans are permitted in whole, but not in part, without the Company's consent. Management monitors the credit quality of the obligors under each of the Company's real estate loans by tracking the timeliness of scheduled interest and principal payments relative to the due dates as specified in the loan documents, as well as draw requests on the loans relative to the project budgets. In addition, management monitors the actual progress of development and construction relative to the construction plan, as well as local, regional and national economic conditions that may bear on our current and target markets. The credit quality of the Company’s borrowers is primarily based on their payment history on an individual loan basis, and as such, the Company does not assign quantitative credit value measures or categories to its real estate loans and notes receivable in credit quality categories. At September 30, 2017 , none of the Company's real estate loans were delinquent. Our portfolio of notes and lines of credit receivable consisted of: Borrower Date of loan Maturity date Total loan commitments Outstanding balance as of: Interest rate 9/30/2017 12/31/2016 360 Residential, LLC (1) 3/20/2013 12/31/2017 $ 2,000,000 $ 1,958,998 $ 1,472,571 12 % Preferred Capital Marketing Services, LLC (2) 1/24/2013 12/31/2017 1,500,000 926,422 1,082,311 10 % Oxford Contracting, LLC (1) 8/27/2013 (3) -3 — 1,475,000 8 % Preferred Apartment Advisors, LLC (1,2,4) 8/21/2012 12/31/2018 18,000,000 15,812,313 13,708,761 8 % Haven Campus Communities, LLC (1,2) 6/11/2014 12/31/2017 11,110,000 7,324,904 7,324,904 12 % Oxford Capital Partners, LLC (1,5) 10/5/2015 12/31/2017 10,150,000 8,972,378 7,870,865 12 % Newport Development Partners, LLC (1) 6/17/2014 6/30/2018 3,000,000 — — 12 % 360 Residential, LLC II (1) 12/30/2015 12/31/2017 3,255,000 3,230,232 2,884,845 15 % Mulberry Development Group, LLC (1) 3/31/2016 6/30/2018 500,000 420,000 177,000 12 % Mulberry Alexandria Group, LLC 7/31/2017 12/31/2017 1,400,000 990,154 — 12 % 360 Capital Company, LLC (1) 5/24/2016 12/31/2017 3,900,000 2,730,499 1,678,999 12 % Unamortized loan fees (14,404 ) (59,581 ) $ 54,815,000 $ 42,351,496 $ 37,615,675 (1) The amounts payable under the terms of these revolving credit lines are collateralized by a personal guaranty of repayment by the principals of the borrower. (2) See related party disclosure in Note 6. (3) Note was repaid on April 6, 2017 and terminated at its maturity date of April 30, 2017. (4) The amounts payable under this revolving credit line were collateralized by an assignment of the Manager's rights to fees due under the Sixth Amended and Restated Management Agreement between the Company and the Manager. (5) The amounts payable under the terms of this revolving credit line, up to the lesser of 25% of the loan balance or $2,000,000 are collateralized by a personal guaranty of repayment by the principals of the borrower. The Company recorded interest income and other revenue from these instruments as follows: Three months ended September 30, Nine months ended September 30, 2017 2016 2017 2016 Real estate loans: Current interest payments $ 8,956,012 $ 5,902,915 $ 23,996,934 $ 16,913,037 Additional accrued interest 5,005,796 3,917,641 13,894,268 10,633,937 Deferred origination fee amortization 408,077 201,147 995,023 636,875 Total real estate loan revenue 14,369,885 10,021,703 38,886,225 28,183,849 Interest income on notes and lines of credit 1,123,240 974,540 3,196,965 3,111,339 Interest income on loans and notes receivable $ 15,493,125 $ 10,996,243 $ 42,083,190 $ 31,295,188 The Company extends loans for purposes such as to partially finance the development of multifamily residential communities, to acquire land in anticipation of developing and constructing multifamily residential communities, and for other real estate or real estate related projects. Certain of these loans include characteristics such as exclusive options to purchase the project within a specific time window following project completion and stabilization, the sufficiency of the borrowers' investment at risk and the existence of payment and performance guaranties provided by the borrowers, can cause the loans to create variable interests to the Company and require further evaluation as to whether the variable interest creates a variable interest entity, or VIE, which would necessitate consolidation of the project. The Company considers the facts and circumstances pertinent to each entity borrowing under the loan, including the relative amount of financing the Company is contributing to the overall project cost, decision making rights or control held by the Company, guarantees provided by third parties, and rights to expected residual gains or obligations to absorb expected residual losses that could be significant from the project. If the Company is deemed to be the primary beneficiary of a VIE, consolidation treatment would be required. The Company has no decision making authority or power to direct activity, except normal lender rights, which are subordinate to the senior loans on the projects. The Company has concluded that it is not the primary beneficiary of the borrowing entities and therefore it has not consolidated these entities in its consolidated financial statements. The Company's maximum exposure to loss from these loans is their drawn amount as of September 30, 2017 of approximately $371.3 million . The maximum aggregate amount of loans to be funded as of September 30, 2017 was approximately $461.6 million . The Company has evaluated its real estate loans, where appropriate, for accounting treatment as loans versus real estate development projects, as required by ASC 310. For each loan, the characteristics and the facts and circumstances indicate that loan accounting treatment is appropriate. The Company is also subject to a geographic concentration of risk that could be considered significant with regard to the Encore, Encore Capital, Green Park, Stadium Village, Bishop Street, Dawsonville Marketplace, Crescent Avenue, 360 Forsyth, Morosgo and TP Kennesaw loans, all of which are partially supporting proposed various real estate projects in or near Atlanta, Georgia. The drawn amount of these loans as of September 30, 2017 totaled approximately $98.4 million (with a total commitment amount of approximately $142.7 million ) and in the event of a total failure to perform by the borrowers and guarantors, would subject the Company to a total possible loss of that amount.</t>
  </si>
  <si>
    <t>Redeemable Preferred Stock</t>
  </si>
  <si>
    <t>Redeemable Stock, Preferred [Abstract]</t>
  </si>
  <si>
    <t>Preferred Stock [Text Block]</t>
  </si>
  <si>
    <t>Redeemable Preferred Stock and Equity Offerings On February 14, 2017, the Company terminated its offering of up to 900,000 Units, or Follow-on Offering, and on the same day, the Company’s registration statement on Form S-3 (Registration No. 333-211924) (the “$1.5 Billion Follow-on Registration Statement”) was declared effective by the SEC. This $1.5 Billion Follow-on Registration Statement allows us to offer up to a maximum of 1,500,000 Units, with each Unit consisting of one share of Series A Redeemable Preferred Stock and one Warrant to purchase up to 20 shares of Common Stock (the "$1.5 Billion Unit Offering"). The price per Unit is $1,000 , subject to adjustment if a participating broker-dealer reduces its commission. Each share of Preferred Stock ranks senior to Common Stock with respect to dividend rights and carries a cumulative annual 6% dividend of the stated per share value of $1,000 , payable monthly as declared by the Company’s board of directors. Dividends begin accruing on the date of issuance. The redemption schedule of the Preferred Stock allows redemptions at the option of the holder from the date of issuance of the Preferred Stock through the first year subject to a 13% redemption fee. After year one, the redemption fee decreases to 10% , after year three it decreases to 5% , after year four it decreases to 3% , and after year five there is no redemption fee. Any redeemed shares of Preferred Stock are entitled to any accrued but unpaid dividends at the time of redemption and any redemptions may be in cash or Common Stock, at the Company’s discretion. The Warrant is exercisable by the holder at an exercise price of 120% of the current market price per share of the Common Stock on the date of issuance of such warrant with a minimum exercise price of $19.50 per share. The current market price per share of the Common Stock is determined using the closing price of the common stock immediately preceding the issuance of such Warrant. The Warrants are not exercisable until one year following the date of issuance and expire four years following the date of issuance. The Units are being offered by Preferred Capital Securities, LLC, or PCS, an affiliate of the Company, on a "reasonable best efforts" basis. The Company intends to invest substantially all the net proceeds of the $1.5 Billion Unit Offering in connection with the acquisition of multifamily communities, other real estate-related investments and general working capital purposes. Except as described in the $1.5 Billion Follow-on Registration Statement, the terms of the $1.5 Billion Unit Offering are substantially similar to those under the Follow-on Offering. As of February 14, 2017, which was the final closing of the Follow-on Offering, offering costs specifically identifiable to Unit offering closing transactions, such as commissions, dealer manager fees, and other registration fees, totaled approximately $97.2 million . These costs are reflected as a reduction of stockholders' equity at the time of closing. In addition, the costs related to the offering not related to a specific closing transaction totaled approximately $15.0 million . As of February 14, 2017, the Company had issued all available Units under the Primary Series A Offering and the Follow-on Offering and collected net proceeds of approximately $891.2 million after commissions. Since the maximum number of Units available to be issued under the Primary Series A Offering and the Follow-on Offering were issued, the Company consequently recognized 100.0% of the approximate $15.0 million deferred offering costs as a reduction of stockholders' equity. For the $1.5 Billion Unit Offering, a s of September 30, 2017 , offering costs specifically identifiable to Unit offering closing transactions, such as commissions, dealer manager fees, and other registration fees, totaled approximately $14.9 million . These costs are reflected as a reduction of stockholders' equity at the time of closing. In addition, the costs related to the offering not related to a specific closing transaction totaled approximately $3.0 million . As of September 30, 2017 , the Company had issued 151,923 Units and collected net proceeds of approximately $136.5 million after commissions under the $1.5 Billion Unit Offering. The number of Units issued was approximately 10.1% of the maximum number of Units anticipated to be issued under the $1.5 Billion Unit Offering. Consequently, the Company cumulatively recognized approximately 10.1% of the approximate $3.0 million deferred to date, or approximately $300,000 as a reduction of stockholders' equity. The remaining balance of offering costs not yet reflected as a reduction of stockholder's equity, approximately $2.7 million , are reflected in the asset section of the consolidated balance sheet as deferred offering costs at September 30, 2017 . The remainder of current and future deferred offering costs related to the $1.5 Billion Unit Offering will likewise be recognized as a reduction of stockholders' equity in the proportion of the number of Units issued to the maximum number of Units anticipated to be issued. Offering costs not related to a specific closing transaction are subject to an overall cap of approximately 1.5% (discussed further below) of the total gross proceeds raised during the Unit offerings. Cumulatively, a total of 25,715 shares of Preferred Stock have been subsequently redeemed from the Primary Series A Offering, the Follow-on Offering, and the $1.5 Billion Unit Offering. Aggregate offering expenses, including selling commissions and dealer manager fees, will be capped at 11.5% of the aggregate gross proceeds of the $1.5 Billion Unit Offering, of which the Company will reimburse its Manager up to 1.5% of the gross proceeds of such offering for all organization and offering expenses incurred, excluding selling commissions and dealer manager fees; however, upon approval by the conflicts committee of the board of directors, the Company may reimburse its Manager for any such expenses incurred above the 1.5% amount as permitted by the Financial Industry Regulatory Authority. On May 5, 2016, the Compa ny filed a registration statement on Form S-3 (File No. 333-211178), or the New Shelf Registration Statement, for an offering of up to $300 million of equity or debt securities, or the Shelf Offering, which was declared effective by the SEC on May 17, 2016. Deferred offering costs related to this Shelf Registration Statement totaled approximately $1.9 million as of September 30, 2017 , of which $628,000 has been reflected as a reduction of stockholders' equity. The remaining balance of offering costs not yet reflected as a reduction of stockholder's equity, approximately $1.3 million , are reflected in the asset section of the consolidated balance sheet as deferred offering costs at September 30, 2017 . On May 12, 2017, the Company sold 2,750,000 shares of its Common Stock at a price of $15.25 per share pursuant to an underwritten public offering. On May 30, 2017, the Company sold an additional 412,500 shares of Common Stock at $15.25 per share pursuant to the exercise in full of an option received in connection with the public offering. The combined gross proceeds of the two sales was approximately $48.2 million before deducting underwriting discounts and commissions and other estimated offering expenses. The Company filed a prospectus to issue and sell up to $150 million of Common Stock from time to time in an "at the market" offering (the "2016 ATM Offering") through the sales agents named in the prospectus. The Company intends to use any proceeds from the 2016 ATM Offering to repay outstanding amounts under our existing senior secured revolving credit facility and for other general corporate purposes, which includes making investments in accordance with the Company's investment objectives. Through September 30, 2017 , the Company cumulatively sold 3.4 million shares of common stock through the ATM Offering and collected net proceeds of approximately $51.0 million . On December 2, 2016, the Company’s registration statement on Form S-3 (Registration No. 333-214531) (the “mShares Registration Statement”) was declared effective by the SEC. The mShares Registration Statement allows us to offer up to a maximum of 500,000 shares of Series M Redeemable Preferred Stock (“mShares”), par value $0.01 per share (the “mShares Offering”). The mShares are being offered by PCS on a "reasonable best efforts" basis. The price per mShare is $1,000 . Each mShare ranks senior to Common Stock and on parity with the Series A Preferred Stock with respect to dividend rights and carries a cumulative annual dividend of 5.75% per annum. Beginning one year from the date of original issuance of each mShare, and on each one year anniversary thereafter, the dividend rate increases by 0.25% per annum, up to a maximum of 7.5% per annum. Dividends are payable monthly as declared by the Company’s board of directors and begin accruing on the date of issuance. The redemption schedule of the mShares allows redemptions at the option of the holder from the date of issuance of the Preferred Stock through the first year subject to a 2% redemption fee. After year one, the redemption fee decreases to 1% and after year two there is no redemption fee. Any redeemed mShares are entitled to any accrued but unpaid dividends at the time of redemption and any redemptions may be in cash or Common Stock, at the Company’s discretion. The Company intends to invest substantially all the net proceeds of the mShares Offering in connection with the acquisition of multifamily communities, other real estate-related investments and general working capital purposes. As of September 30, 2017 , offering costs specifically identifiable to mShares Offering closing transactions, such as commissions, dealer manager fees, and other registration fees, totaled approximately $0.6 million . These costs are reflected as a reduction of stockholders' equity at the time of closing. In addition, the costs related to the offering not related to a specific closing transaction totaled approximately $2.2 million . As of September 30, 2017 , the Company had issued 12,396 mShares and collected net proceeds of approximately $11.8 million after commissions under the mShares Offering. The number of mShares issued was approximately 2.5% of the maximum number of mShares anticipated to be issued under the mShares Offering. Consequently, the Company cumulatively recognized approximately 2.5% of the approximate $2.2 million deferred to date, or approximately $54,000 as a reduction of stockholders' equity. The remaining balance of offering costs not yet reflected as a reduction of stockholder's equity, approximately $2.1 million are reflected in the asset section of the consolidated balance sheet as deferred offering costs at September 30, 2017 . The remainder of current and future deferred offering costs related to the mShares Offering will likewise be recognized as a reduction of stockholders' equity in the proportion of the number of mShares issued to the maximum number of mShares anticipated to be issued. Offering costs not related to a specific closing transaction are subject to an overall cap of approximately 1.5% (discussed further below) of the total gross proceeds raised during the mShares Offering. Aggregate offering expenses, including dealer manager fees, are capped at 11.5% of the aggregate gross proceeds of the mShares Offering, of which the Company will reimburse its Manager up to 1.5% of the gross proceeds of such offering for all organization and offering expenses incurred, excluding dealer manager fees; however, upon approval by the conflicts committee of the board of directors, the Company may reimburse its Manager for any such expenses incurred above the 1.5% amount as permitted by the Financial Industry Regulatory Authority. The Company's Series A Preferred Stock and mShares are redeemable at the option of the holder in either cash or the Company's Common Stock, at the Company's option. Since the Company controls the form of redemption, it presents its Series A Preferred Stock and mShares as components of permanent rather than temporary or mezzanine equity on its Consolidated Balance Sheets.</t>
  </si>
  <si>
    <t>Related Party Transactions</t>
  </si>
  <si>
    <t>Related Party Transactions [Abstract]</t>
  </si>
  <si>
    <t>Related Party Transactions Disclosure [Text Block]</t>
  </si>
  <si>
    <t>Related Party Transactions John A. Williams, the Company's Chief Executive Officer and Chairman of the Board, and Leonard A. Silverstein, the Company's President and Chief Operating Officer and a member of the Board, are also executive officers and directors of NELL Partners, Inc., which controls the Manager. Mr. Williams, Mr. Silverstein, and Daniel M. DuPree comprise the board of directors of Nell Partners, Inc. Mr. Williams is the Chief Executive Officer and Mr. Silverstein is the President and Chief Operating Officer of the Manager. Mr. DuPree is the Chief Investment Officer of the Manager. Mr. Williams, Mr. Silverstein and Michael J. Cronin, the Company's Executive Vice President, Chief Accounting Officer and Treasurer are executive officers of Williams Realty Advisors, LLC, or WRA, which is the manager of the day-to-day operations of Williams Opportunity Fund, LLC, or WOF, as well as Williams Realty Fund I, LLC, or WRF. The Management Agreement entitles the Manager to receive compensation for various services it performs related to acquiring assets and managing properties on the Company's behalf: Three months ended September 30, Nine months ended September 30, Type of Compensation Basis of Compensation 2017 2016 2017 2016 Acquisition fees As of July 1, 2017, 1.0% of the gross purchase price of real estate assets $ 2,604,551 $ — $ 2,604,551 $ — Loan origination fees 1.0% of the maximum commitment of any real estate loan, note or line of credit receivable 878,939 250,602 1,296,383 1,374,828 Loan coordination fees As of January 1, 2016, 1.6% of any assumed, new or supplemental debt incurred in connection with an acquired property. Effective July 1, 2017, the fee was reduced to 0.6% of any such debt. 1,056,885 3,493,227 4,066,393 8,178,836 Asset management fees Monthly fee equal to one-twelfth of 0.50% of the total book value of assets, as adjusted 3,191,817 2,196,363 9,313,759 5,708,868 Property management fees Monthly fee equal to 4% of the monthly gross revenues of the properties managed 1,569,603 1,438,569 4,554,880 3,629,322 General and administrative expense fees Monthly fee equal to 2% of the monthly gross revenues of the Company 1,306,360 831,711 3,849,481 2,343,936 Construction management fees Quarterly fee for property renovation and takeover projects 62,130 53,935 222,539 126,446 $ 10,670,285 $ 8,264,407 $ 25,907,986 $ 21,362,236 The Manager may, in its discretion, forfeit some or all of the asset management, property management, or general and administrative fees for properties owned by the Company. The forfeited fees are converted at the time of forfeiture into contingent fees, which are earned by the Manger only in the event of a sales transaction, and whereby the Company’s capital contributions for the property being sold exceed a 7% annual rate of return. The Company will recognize in future periods to the extent, if any, it determines that the sales transaction is probable, and that the estimated net sale proceeds would exceed the annual rate of return hurdle. As of July 1, 2017, the Manager reduced the loan coordination fee from 1.6% to 0.6% of the amount of assumed, new or incremental debt which leverages acquired real estate assets. In addition, the Manager reinstated a 1% acquisition fee charged on the cost of acquired real estate assets, which had historically been charged prior to its replacement effective January 1, 2016 by the 1.6% loan coordination fee. These changes were put in place to reflect a shift in the efforts of the Manager in property acquisitions. On May 25, 2017,we closed on the sale of our Enclave at Vista Ridge multifamily community to an unrelated third party. At such date, the Manager collected a cumulative total of approximately $390,000 of contingent fees. The sales transaction, and the fact that the Company’s capital contributions for the Enclave at Vista Ridge property achieved a greater than 7% annual rate of return. The Company will recognize in future periods to the extent, if any, it determines that the sales transaction is probable, and that the estimated net sale proceeds would exceed the annual rate of return hurdle. A cumulative total of approximately $5.1 million of combined asset management and general and administrative fees related to acquired properties as of September 30, 2017 have been forfeited by the Manager. A total of $4.3 million remains contingent and could possibly be earned by the Manager in the future. In addition to property management fees, the Company incurred the following reimbursable on-site personnel salary and related benefits expenses at the properties, which are listed on the Consolidated Statements of Operations: Three months ended September 30, Nine months ended September 30, 2017 2016 2017 2016 $ 3,199,836 $ 2,790,335 $ 8,995,087 $ 7,670,403 The Manager utilizes its own and its affiliates' personnel to accomplish certain tasks related to raising capital that would typically be performed by third parties, including, but not limited to, legal and marketing functions. As permitted under the Management Agreement, the Manager was reimbursed $324,638 and $356,752 for the nine-month periods ended September 30, 2017 and 2016 , respectively and PCS was reimbursed $790,804 and $768,869 for the nine-month periods ended September 30, 2017 and 2016 , respectively. These costs are recorded as deferred offering costs until such time as additional closings occur on the $1.5 Billion Unit Offering, mShares Offering or the Shelf Offering, at which time they are reclassified on a pro-rata basis as a reduction of offering proceeds within stockholders’ equity. The Company's Haven 12, Stadium Village, 18 Nineteen, Haven South, Haven 46, Lubbock II, Haven Northgate and Haven Charlotte real estate loans and the Haven Campus Communities' line of credit are supported in part by guaranties of repayment and performance by John A. Williams, Jr., our Chief Executive Officer's son, a principal of the borrowers and a related party of the Company under GAAP. In addition to the fees described above, the Management Agreement also entitles the Manager to other potential fees, including a disposition fee of 1% of the sale price of a real estate asset. The Manager earned disposition fees totaling $1,576,000 for the nine-month period ended September 30, 2017 on the sale of the Ashford Park, Sandstone Creek and Enclave at Vista Ridge properties, and $390,000 for the nine-month period ended September 30, 2016 on the sale of the Trail Creek property. These fees are included in the Gain on sale of real estate, net of disposition expenses line on the Consolidated Statements of Operations. The Manager also receives leasing commission fees. Retail leasing commission fees (a) for new retail leases are equal to the greater of (i) $4.00 per square foot, and (ii) 4.0% of the aggregate base rental payments to be made by the tenant for the first 10 years of the original lease term; and (b) for lease renewals are equal to the greater of (i) $2.00 per square foot, and (ii) 2.0% of the aggregate base rental payments to be made by the tenant for the first 10 years of the newly renewed lease term. There are no commissions payable on retail lease renewals thereafter. Office leasing commission fees (a) for new office leases are equal to 50.0% of the first month’s gross rent plus 2.0% of the remaining fixed gross rent on the guaranteed lease term, (b) in the event of co-broker participation in a new lease, the leasing commission determined for a new lease are equal to 150.0% of the first month’s gross rent plus 6% of the remaining fixed gross rent of the guaranteed lease term, and (c) for lease renewals, are equal to 2% of the fixed gross rent of the guaranteed lease term or, in the event of a co-broker, 6% of the fixed gross rent of the guaranteed lease term. Office leasing commission fees may not exceed market rates for office leasing services. The Company holds a promissory note in the amount of $926,422 due from Preferred Capital Marketing Services, LLC, or PCMS, which is a wholly-owned subsidiary of NELL Partners. The Company has extended a revolving line of credit with a maximum borrowing amount of $18.0 million to its Manager.</t>
  </si>
  <si>
    <t>Dividends</t>
  </si>
  <si>
    <t>Dividends [Abstract]</t>
  </si>
  <si>
    <t>Dividends [Text Block]</t>
  </si>
  <si>
    <t>Dividends and Distributions The Company declares and pays monthly cash dividend distributions on its Series A Preferred Stock in the amount of $5.00 per share per month and beginning in March 2017, on its Series M Preferred Stock, on an escalating scale of $4.79 per month in year one, increasing to $6.25 per month in year eight and beyond. All preferred stock dividends are prorated for partial months at issuance as necessary. The Company's cash distributions on its Preferred Stock were: 2017 2016 Record date Number of shares Aggregate dividends declared Record date Number of shares Aggregate dividends declared January 31, 2017 932,413 $ 4,641,149 January 30, 2016 482,774 $ 2,481,086 February 28, 2017 977,267 4,849,032 February 27, 2016 516,017 2,630,601 March 31, 2017 979,309 4,938,098 March 31, 2016 544,129 2,770,048 April 28, 2017 992,774 5,000,060 April 29, 2016 582,720 2,979,196 May 31, 2017 1,019,046 5,085,694 May 31, 2016 617,994 3,143,567 June 30, 2017 1,041,187 5,237,872 June 30, 2016 651,439 3,321,519 July 31, 2017 1,061,179 5,299,654 July 29, 2016 682,392 3,458,513 August 31, 2017 1,086,714 5,412,511 August 31, 2016 721,143 3,671,020 September 29, 2017 1,113,896 5,545,017 September 30, 2016 765,185 3,886,173 Total $ 46,009,087 Total $ 28,341,723 The Company's dividend activity on its Common Stock for the nine -month periods ended September 30, 2017 and 2016 was: 2017 2016 Record date Number of shares Dividend per share Aggregate dividends paid Record date Number of shares Dividend per share Aggregate dividends paid March 15, 2017 27,139,354 $ 0.220 $ 5,970,658 March 15, 2016 23,041,502 $ 0.1925 $ 4,435,489 June 15, 2017 32,082,451 0.235 7,539,376 June 15, 2016 23,568,328 0.2025 4,772,587 September 15, 2017 34,715,982 0.235 8,158,256 September 15, 2016 24,652,041 0.2025 4,992,038 $ 0.69 $ 21,668,290 $ 0.5975 $ 14,200,114</t>
  </si>
  <si>
    <t>dividends and distributions [Text Block]</t>
  </si>
  <si>
    <t>Dividends and Distributions The Company declares and pays monthly cash dividend distributions on its Series A Preferred Stock in the amount of $5.00 per share per month and beginning in March 2017, on its Series M Preferred Stock, on an escalating scale of $4.79 per month in year one, increasing to $6.25 per month in year eight and beyond. All preferred stock dividends are prorated for partial months at issuance as necessary. The Company's cash distributions on its Preferred Stock were: 2017 2016 Record date Number of shares Aggregate dividends declared Record date Number of shares Aggregate dividends declared January 31, 2017 932,413 $ 4,641,149 January 30, 2016 482,774 $ 2,481,086 February 28, 2017 977,267 4,849,032 February 27, 2016 516,017 2,630,601 March 31, 2017 979,309 4,938,098 March 31, 2016 544,129 2,770,048 April 28, 2017 992,774 5,000,060 April 29, 2016 582,720 2,979,196 May 31, 2017 1,019,046 5,085,694 May 31, 2016 617,994 3,143,567 June 30, 2017 1,041,187 5,237,872 June 30, 2016 651,439 3,321,519 July 31, 2017 1,061,179 5,299,654 July 29, 2016 682,392 3,458,513 August 31, 2017 1,086,714 5,412,511 August 31, 2016 721,143 3,671,020 September 29, 2017 1,113,896 5,545,017 September 30, 2016 765,185 3,886,173 Total $ 46,009,087 Total $ 28,341,723 The Company's dividend activity on its Common Stock for the nine -month periods ended September 30, 2017 and 2016 was: 2017 2016 Record date Number of shares Dividend per share Aggregate dividends paid Record date Number of shares Dividend per share Aggregate dividends paid March 15, 2017 27,139,354 $ 0.220 $ 5,970,658 March 15, 2016 23,041,502 $ 0.1925 $ 4,435,489 June 15, 2017 32,082,451 0.235 7,539,376 June 15, 2016 23,568,328 0.2025 4,772,587 September 15, 2017 34,715,982 0.235 8,158,256 September 15, 2016 24,652,041 0.2025 4,992,038 $ 0.69 $ 21,668,290 $ 0.5975 $ 14,200,114 The holders of Class A OP Units of the Operating Partnership are entitled to equivalent distributions as those declared on the Common Stock. At September 30, 2017 , the Company had 901,195 Class A OP Units outstanding, which are exchangeable on a one-for-one basis for shares of Common Stock or the equivalent amount of cash. Distribution activity by the Operating Partnership was: 2017 2016 Record date Payment date Aggregate distributions Record date Payment date Aggregate distributions March 15, 2017 April 14, 2017 $ 198,742 March 15, 2016 April 15, 2016 $ 117,395 June 15, 2017 July 14, 2017 211,781 June 15, 2016 July 15, 2016 179,449 September 15, 2017 October 16, 2017 211,781 September 15, 2016 October 14, 2016 179,449 $ 622,304 $ 476,293</t>
  </si>
  <si>
    <t>Equity Compensation</t>
  </si>
  <si>
    <t>Equity Compensation [Abstract]</t>
  </si>
  <si>
    <t>Disclosure of Compensation Related Costs, Share-based Payments [Text Block]</t>
  </si>
  <si>
    <t>Equity Compensation Stock Incentive Plan On February 25, 2011, the Company’s board of directors adopted, and the Company’s stockholders approved, the Preferred Apartment Communities, Inc. 2011 Stock Incentive Plan to incentivize, compensate and retain eligible officers, consultants, and non-employee directors. On May 7, 2015, the Company's stockholders approved the third amendment to the Preferred Apartment Communities, Inc. 2011 Stock Incentive Plan, or, as amended, the 2011 Plan, which amendment increased the aggregate number of shares of Common Stock authorized for issuance under the 2011 Plan from 1,317,500 to 2,617,500 and extended the expiration date of the 2011 Plan to December 31, 2019. Equity compensation expense by award type for the Company was: Three months ended September 30, Nine months ended September 30, Unamortized expense as of September 30, 2017 2016 2017 2016 2017 Quarterly board member committee fee grants $ — $ 18,030 $ — $ 48,021 $ — Class B Unit awards: Executive officers - 2015 — — — 5,236 — Executive officers - 2016 74,470 517,884 237,714 1,536,946 374,753 Executive officers - 2017 678,176 — 2,012,653 — 1,401,140 Restricted stock grants: 2015 — — — 106,670 — 2016 — 102,500 136,667 170,833 — 2017 90,005 — 150,008 — 210,011 Restricted stock units 20,761 — 70,625 — 211,878 Total $ 863,412 $ 638,414 $ 2,607,667 $ 1,867,706 $ 2,197,782 Restricted Stock Grants The following annual grants of restricted stock were made to members of the Company's independent directors, as payment of the annual retainer fees. The restricted stock grants for the 2015 and 2016 service years vested (or are scheduled to vest) on a pro-rata basis over the four consecutive 90-day periods following the date of grant. Service year Shares Fair value per share Total compensation cost 2015 30,133 $ 10.62 $ 320,012 2016 30,990 $ 13.23 $ 409,998 2017 24,408 $ 14.75 $ 360,018 Class B OP Units On January 2, 2015, the Company caused the Operating Partnership to grant 176,835 Class B Units of the Operating Partnership, or Class B OP Units, for service to be rendered during 2015. On January 4, 2016, the Company caused the Operating Partnership to grant 265,931 Class B OP Units for service to be rendered during 2016, 2017 and 2018. On January 3, 2017, the Company caused the Operating Partnership to grant 286,392 Class B OP Units for service to be rendered during 2017, 2018 and 2019. Prior to January 4, 2016, the Class B Units became Vested Class B Units at the Initial Valuation Date, which was generally one year from the date of grant. Beginning with the 2016 grant, certain Class B Units vest in three equal consecutive one-year tranches from the date of grant. For each grant, on the Initial Valuation Date, the market capitalization of the number of shares of Common Stock at the date of grant is compared to the market capitalization of the same number of shares of Common Stock at the Initial Valuation Date. If the market capitalization measure results in an increase which exceeds the target market threshold, the Vested Class B Units become earned Class B Units and automatically convert into Class A Units of the Operating Partnership (as long as the capital accounts have achieved economic equivalence), which are henceforth entitled to distributions from the Operating Partnership and become exchangeable for Common Stock on a one-to-one basis at the option of the holder. Vested Class B Units may become Earned Class B Units on a pro-rata basis should the result of the market capitalization test be an increase of less than the target market threshold. Any Vested Class B Units that do not become Earned Class B Units on the Initial Valuation Date are subsequently remeasured on a quarterly basis until such time as all Vested Class B Units become Earned Class B Units or are forfeited due to termination of continuous service due to an event other than as a result of a qualified event, which is generally the death or disability of the holder. Continuous service through the final valuation date is required for the Vested Class B Units to qualify to become fully Earned Class B Units. Because of the market condition vesting requirement that determines the transition of the Vested Class B Units to Earned Class B Units, a Monte Carlo simulation was utilized to calculate the total fair values, which will be amortized as compensation expense over the one-year periods beginning on the grant dates through the Initial Valuation Dates. On January 2, 2016, the 176,835 outstanding Class B Units for 2015 became fully vested and earned and automatically converted to Class A Units of the Operating Partnership. On January 4, 2017, all of the 265,931 Class B Units granted on January 4, 2016 became earned and 206,534 automatically vested and converted to Class A Units. Of the remaining earned Class B Units, 29,699 will vest and automatically convert to Class A Units on January 4, 2018 and the final 29,698 earned Class B Units will vest and automatically convert to Class A Units on January 4, 2019, assuming each grantee fulfills the requisite service requirement. The underlying valuation assumptions and results for the Class B OP Unit awards were: Grant dates 1/3/2017 1/4/2016 Stock price $ 14.79 $ 12.88 Dividend yield 5.95 % 5.98 % Expected volatility 26.4 % 26.10 % Risk-free interest rate 2.91 % 2.81 % Number of Units granted: One year vesting period 198,184 176,835 Three year vesting period 88,208 89,096 286,392 265,931 Calculated fair value per Unit $ 11.92 $ 10.03 Total fair value of Units $ 3,413,793 $ 2,667,288 Target market threshold increase $ 4,598,624 $ 3,549,000 The expected dividend yield assumptions were derived from the Company’s closing prices of the Common Stock on the grant dates and the projected future quarterly dividend payments per share of $0.22 for the 2017 awards and $0.1925 for the 2016 awards. For the 2017 and 2016 awards, the Company's own stock price history was utilized as the basis for deriving the expected volatility assumption. The risk-free rate assumptions were obtained from the Federal Reserve yield table and were calculated as the interpolated rate between the 20 and 30 year yield percentages on U. S. Treasury securities on the grant dates. Since the Class B OP Units have no expiration date, a derived service period of one year was utilized, which equals the period of time from the grant date to the initial valuation date. Restricted Stock Units On January 3, 2017, the Company caused the Operating Partnership to grant 26,900 restricted stock units, or RSUs, for service to be rendered during 2017, 2018 and 2019. The RSUs vest in three equal consecutive one-year tranches from the date of grant. For each grant, on the Initial Valuation Date, the market capitalization of the number of shares of Common Stock at the date of grant is compared to the market capitalization of the same number of shares of Common Stock at the Initial Valuation Date. If the market capitalization measure results in an increase which exceeds the target market threshold, the Vested RSUs become earned RSUs and automatically convert into Common Stock on a one-to-one basis. Vested RSUs may become Earned RSUs on a pro-rata basis should the result of the market capitalization test be an increase of less than the target market threshold. Any Vested RSUs that do not become Earned RSUs on the Initial Valuation Date are subsequently remeasured on a quarterly basis until such time as all Vested RSUs become Earned RSUs or are forfeited due to termination of continuous service due to an event other than as a result of a qualified event, which is generally the death or disability of the holder. Continuous service through the final valuation date is required for the Vested RSUs to qualify to become fully Earned RSUs. Because RSUs are valued using the identical market condition vesting requirement that determines the transition of the Vested Class B Units to Earned Class B Units, the same valuation assumptions and Monte Carlo result of $11.92 per RSU were utilized to calculate the total fair value of the RSUs of $320,648 . Grants of RSUs, net of forfeitures, are amortized as compensation expense over the three one-year periods ending on each of January 2, 2018, 2019 and 2020. As of September 30, 2017, a total of 3,200 RSUs had been forfeited.</t>
  </si>
  <si>
    <t>Indebtedness</t>
  </si>
  <si>
    <t>Debt Disclosure [Abstract]</t>
  </si>
  <si>
    <t>Debt Disclosure [Text Block]</t>
  </si>
  <si>
    <t>Indebtedness Mortgage Notes Payable Mortgage Financing of Property Acquisitions The Company partially financed the real estate properties acquired during the nine-month period ended September 30, 2017 with mortgage debt as shown in the following table: Property Date Initial principal amount Fixed/Variable rate Rate / spread over 1 month LIBOR Maturity date Interest only through date SoL 2/28/2017 $ 37,485,000 Variable 200 BPS 3/1/2022 3/1/2022 Citrus Village 3/3/2017 30,250,000 Fixed 3.65 % 6/10/2023 6/9/2017 Retreat at Greystone 3/24/2017 35,210,000 Variable 185 BPS 3/1/2022 3/1/2022 Founders Village 3/31/2017 31,605,000 Fixed 4.31 % 4/1/2027 N/A Claiborne Crossing 4/26/2017 28,179,500 Fixed 2.89 % 6/1/2054 N/A Castleberry-Southard 4/21/2017 11,500,000 Fixed 3.99 % 5/1/2027 N/A Rockbridge Village 6/6/2017 14,250,000 Fixed 3.73 % 7/5/2027 N/A Luxe at Lakewood Ranch 7/26/2017 39,287,500 Fixed 3.93 % 8/1/2027 N/A Irmo Station 7/26/2017 10,650,000 Fixed 3.94 % 8/1/2030 N/A Maynard Crossing 8/25/2017 18,500,000 Fixed 3.74 % 9/1/2032 N/A Woodmont Village 9/8/2017 8,775,000 Fixed 4.13 % 10/1/2027 N/A West Town Market 9/22/2017 9,000,000 Fixed 3.65 % 10/1/2025 N/A Adara Overland Park 9/27/2017 31,850,000 Fixed 3.90 % 4/1/2028 N/A Aldridge at Town Village 9/29/2017 38,010,000 Variable 185 BPS 3/1/2022 (1 ) The Reserve at Summit Crossing 9/29/2017 20,075,000 Fixed 3.87 % 10/1/2024 N/A $ 364,627,000 (1) The property is temporarily financed through a credit facility sponsored by the Federal Home Loan Mortgage Corporation; the Company intends to obtain permanent mortgage financing in the near future. Repayments and Refinancings In conjunction with the sale of the Enclave at Vista Ridge multifamily community, the Company recorded a defeasance fee of approximately $2.06 million, the effect of which is recorded as an offset against the gain on sale of real estate line of the Consolidated Statements of operations for the nine-month period ended September 30, 2017. In doing so, the Company extinguished the existing mortgage debt with a principal amount due of $24.86 million. On June 22, 2017, the Company refinanced the existing $16.3 million mortgage on its Stone Creek multifamily community which bore interest at a fixed 3.75% rate per annum into a mortgage of $20.6 million, which bears interest at a fixed rate of 3.22% per annum. In doing so, the Company recorded a prepayment penalty of approximately $817,000, which is included on the Loss on extinguishment of debt on the Consolidated Statements of operations. On June 15, 2017, the Company refinanced the existing $61.75 million mortgage on its 525 Avalon multifamily community which bore interest at a variable rate of 1 Month LIBOR plus 200 basis points per annum and the secondary financing note of $3.25 million which bore interest at a variable rate of 1 Month LIBOR plus 1100 basis points per annum into a single mortgage of $67.38 million, which bears interest at a fixed rate of 3.98% per annum. Fees paid of approximately $170,000 in conjunction with this debt modification were recorded as debt origination costs and will be amortized into interest expense over the life of the new mortgage. See note 16 for additional refinancing activity which occurred subsequent to September 30, 2017 . The following table summarizes our mortgage notes payable at September 30, 2017 : Fixed rate mortgage debt: Principal balances due Weighted-average interest rate Weighted average remaining life Multifamily communities $ 744,771,383 3.69 % 7.6 years New Market Properties 330,701,302 3.81 % 7.5 years Preferred Office Properties 153,662,656 4.25 % 21.4 years Student housing projects 32,953,789 4.02 % 4.9 years Total fixed rate mortgage debt $ 1,262,089,130 3.80 % 9.2 years Variable rate mortgage debt: Multifamily communities $ 234,369,810 3.24 % 4.0 years New Market Properties 62,620,313 3.86 % 3.9 years Preferred Office Properties — — — Student housing projects 37,485,000 3.23 % 4.4 years Total variable rate mortgage debt $ 334,475,123 3.35 % 4.0 years Total mortgage debt: Multifamily communities $ 979,141,193 3.58 % 6.8 years New Market Properties 393,321,615 3.82 % 6.9 years Preferred Office Properties 153,662,656 4.25 % 21.4 years Student housing projects 70,438,789 3.60 % 4.7 years Total principal amount 1,596,564,253 3.71 % 8.1 years Deferred loan costs (26,994,828 ) Mortgage notes payable, net $ 1,569,569,425 The Company has placed interest rate caps on the variable rate mortgages on its Avenues at Creekside and Citi Lakes multifamily communities. Under guidance provided by ASC 815-10, these interest rate caps fall under the definition of derivatives, which are embedded in their debt hosts. Because these interest rate caps are deemed to be clearly and closely related to their debt hosts, bifurcation and fair value accounting treatment is not required. The mortgage note secured by our Independence Square property is a seven year term with an anticipated repayment date of September 1, 2022. If the Company elects not to pay its principal balance at the anticipated repayment date, the term will be extended for an additional five years, maturing on September 1, 2027. The interest rate from September 1, 2022 to September 1, 2027 will be the greater of (i) the Initial Interest Rate of 3.93% plus 200 basis points or (ii) the yield on the seven year U.S. treasury security rate plus approximately 400 basis points. The mortgage note secured by our Royal Lakes Marketplace property has a maximum commitment of $11,050,000 . As of September 30, 2017 , the Company has an outstanding principal balance of $9.7 million on this loan. Additional advances of the mortgage commitment will be drawn as the Company achieves incremental leasing benchmarks specified under the loan agreement. This mortgage has a variable interest of 1 Month LIBOR plus 250 basis points, which was 3.74% as of September 30, 2017 . The mortgage note secured by our Champions Village property has a maximum commitment of $34.16 million . As of September 30, 2017 , the Company has an outstanding principal balance of $27.4 million . Additional advances of the mortgage commitment will be drawn as the Company achieves leasing activity. Additional advances are available through October 2019. This mortgage note has a variable interest of the greater of (i) 3.25% or (ii) the sum of the 3.00% plus the LIBOR Rate, which was 4.24% as of September 30, 2017 . As of September 30, 2017 , the weighted-average remaining life of deferred loan costs related to the Company's mortgage indebtedness was approximately 9.0 years. Credit Facility The Company has a credit facility, or Credit Facility, with KeyBank National Association, or KeyBank, which defines a revolving line of credit, or Revolving Line of Credit, which is used to fund investments, capital expenditures, dividends (with consent of KeyBank), working capital and other general corporate purposes on an as needed basis. The maximum borrowing capacity on the Revolving Line of Credit was increased to $150,000,000 pursuant to the Fourth Amended and Restated Credit Agreement, as amended effective December 27, 2016, or the Amended and Restated Credit Agreement. The Revolving Line of Credit accrues interest at a variable rate of one month LIBOR plus 3.25% per annum and matures on August 5, 2019, with an option to extend the maturity date to August 5, 2020, subject to certain conditions described therein. The weighted average interest rate for the Revolving Line of Credit was 4.51% for the nine -month period ended September 30, 2017 . The Revolving Line of Credit also bears a commitment fee on the average daily unused portion of the Revolving Line of Credit of 0.35% per annum. On January 5, 2016, we entered into a $35.0 million term loan with KeyBank under the Credit Facility, or the 2016 Term Loan, to partially finance the acquisition of the Baldwin Park multifamily community. The Term Loan accrued interest at a rate of LIBOR plus 3.75% per annum. On August 5, 2016, the Company repaid the 2016 Term Loan in full. On May 26, 2016, the Company entered into a $11.0 million interim term loan with KeyBank, or the Interim Term Loan, to partially finance the acquisition of Anderson Central, a grocery-anchored shopping center located in Anderson, South Carolina. The Interim Term Loan accrues interest at a rate of LIBOR plus 2.5% per annum and the maturity date was extended to November 21, 2017 during the third quarter 2017. The weighted average interest rate for the Interim Term Loan was 3.66% for the nine-month period ended September 30, 2017 . The Fourth Amended and Restated Credit Agreement contains certain affirmative and negative covenants, including negative covenants that limit or restrict secured and unsecured indebtedness, mergers and fundamental changes, investments and acquisitions, liens and encumbrances, dividends, transactions with affiliates, burdensome agreements, changes in fiscal year and other matters customarily restricted in such agreements. The amount of dividends that may be paid out by the Company is restricted to a maximum of 95% of AFFO for the trailing rolling four quarters without the lender's consent; solely for purposes of this covenant, AFFO is calculated as earnings before interest, taxes, depreciation and amortization expense, plus reserves for capital expenditures, less normally recurring capital expenditures, less consolidated interest expense. As of September 30, 2017 , the Company was in compliance with all covenants related to the Revolving Line of Credit, as shown in the following table: Covenant (1) Requirement Result Net worth Minimum $1,083,509,483 (2) $1,170,151,180 Debt yield Minimum 8.0% 9.18% Payout ratio Maximum 95.0% (3) 92.8% Total leverage ratio Maximum 65.0% 60% Debt service coverage ratio Minimum 1.50x 2.04x (1) All covenants are as defined in the credit agreement for the Revolving Line of Credit. (2) Minimum $687 million plus 75% of the net proceeds of any equity offering, which totaled approximately $1.1 billion as of September 30, 2017 . (3) Calculated on a trailing four-quarter basis. For the twelve-month period ended September 30, 2017 , the maximum dividends and distributions allowed under this covenant was approximately $89.0 million . Loan fees and closing costs for the establishment and subsequent amendments of the Credit Facility are amortized utilizing the straight line method over the life of the Credit Facility. At September 30, 2017 , unamortized loan fees and closing costs for the Credit Facility were approximately $1.2 million , which will be amortized over a remaining loan life of approximately 1.9 years. Loan fees and closing costs for the mortgage debt on the Company's properties are amortized utilizing the effective interest rate method over the lives of the loans. Acquisition Facility On February 28, 2017, the Company entered into a credit agreement, or Acquisition Credit Agreement, with Freddie Mac through KeyBank to obtain an acquisition revolving credit facility, or Acquisition Facility, with a maximum borrowing capacity of $200 million . The purpose of the Acquisition Facility is to finance acquisitions of multifamily communities and student housing communities. The maximum borrowing capacity on the Acquisition Facility may be increased at the Company's request up to $300 million at any time prior to March 1, 2021. The Acquisition Facility accrues interest at a variable rate of one month LIBOR plus a margin of between 1.75% per annum and 2.20% per annum, depending on the type of assets acquired and the resulting property debt service coverage ratio. The Acquisition Facility has a maturity date of March 1, 2022 and has two one-year extension options, subject to certain conditions described therein. At September 30, 2017 , unamortized loan fees and closing costs for the establishment of the Acquisition Facility were approximately $0.3 million , which will be amortized over a remaining loan life of approximately 4.5 years. As of September 30, 2017 , the Acquisition Facility financed the SoL student housing property and the Retreat at Greystone and Aldridge at Town Village multifamily communities, totaling approximately $110.7 million . Interest Expense Interest expense, including amortization of deferred loan costs was: Three months ended September 30, Nine months ended September 30, 2017 2016 2017 2016 Multifamily communities $ 9,515,838 $ 7,852,145 $ 26,620,941 $ 21,006,486 New Market Properties 3,858,588 2,615,924 10,699,043 5,588,947 Preferred Office Properties 1,676,933 133,681 5,030,560 133,681 Interest paid to real estate loan participants 569,141 482,246 1,825,470 1,341,104 Total 15,620,500 11,083,996 44,176,014 28,070,218 Credit Facility and Acquisition Facility 1,057,918 1,150,178 3,909,002 2,618,287 Interest Expense $ 16,678,418 $ 12,234,174 $ 48,085,016 $ 30,688,505 Future Principal Payments The Company’s estimated future principal payments due on its debt instruments as of September 30, 2017 were: Period Future principal payments 2017 $ 59,940,046 (1) 2018 45,147,144 2019 242,834,004 2020 64,621,789 2021 121,250,100 thereafter 1,116,771,170 Total $ 1,650,564,253 (1) Includes the principal amount due on the Company's Revolving Line of Credit of $43.0 million and Term Note of $11.0 million.</t>
  </si>
  <si>
    <t>Income Taxes</t>
  </si>
  <si>
    <t>Income Taxes [Abstract]</t>
  </si>
  <si>
    <t>Income Tax Disclosure [Text Block]</t>
  </si>
  <si>
    <t>Income Taxes The Company elected to be taxed as a REIT effective with its tax year ended December 31, 2011, and therefore, the Company will not be subject to federal and state income taxes after this effective date, so long as it distributes 100% of the Company's annual REIT taxable income (which does not equal net income as calculated in accordance with GAAP and determined without regard for the deduction for dividends paid and excluding net capital gains) to its shareholders. For the period preceding this election date, the Company's operations resulted in a tax loss. As of December 31, 2010, the Company had deferred federal and state tax assets totaling approximately $298,100 , none of which were based upon tax positions deemed to be uncertain. These deferred tax assets will most likely not be used since the Company elected REIT status; therefore, management has determined that a 100% valuation allowance is appropriate as of September 30, 2017 and December 31, 2016.</t>
  </si>
  <si>
    <t>Commitments and Contingencies</t>
  </si>
  <si>
    <t>Commitments and Contingencies Disclosure [Abstract]</t>
  </si>
  <si>
    <t>Commitments and Contingencies Disclosure [Text Block]</t>
  </si>
  <si>
    <t>Commitments and Contingencies On March 28, 2014, the Company entered into a payment guaranty in support of its Manager's new eleven -year office lease, which began on October 9, 2014. As of September 30, 2017 , the amount guarantied by the Company was $6.7 million and is reduced by $619,304 per lease year over the term of the lease. Certain officers and employees of the Manager have been assigned company credit cards. As of September 30, 2017 , the Company guarantied up to $640,000 on these credit cards. The Company is otherwise currently subject to neither any known material commitments or contingencies from its business operations, nor any material known or threatened litigation. A total of approximately $5.1 million of asset management and general and administrative fees related to acquired properties as of September 30, 2017 have been forfeited by the Manager. The forfeited fees are converted at the time of forfeiture into contingent fees, which are earned by the Manger only in the event of a sales transaction, and whereby the Company’s capital contributions for the property being sold exceed a 7% annual rate of return. The Company will recognize in future periods to the extent, if any, it determines that the sales transaction is probable, and that the estimated net sale proceeds would exceed the annual rate of return hurdle. As of September 30, 2017 , a total of $4.3 million remains contingent and could possibly be earned by the Manager in the future. At September 30, 2017 , the Company had unfunded balances on its real estate loan portfolio of approximately $92.7 million .</t>
  </si>
  <si>
    <t>Segment information</t>
  </si>
  <si>
    <t>Segment Information [Abstract]</t>
  </si>
  <si>
    <t>Segment Reporting Disclosure [Text Block]</t>
  </si>
  <si>
    <t xml:space="preserve"> Three months ended September 30, Nine months ended September 30, 2017 2016 2017 2016 Property operating and maintenance expense Multifamily communities $ 5,566,320 $ 4,552,744 $ 14,602,003 $ 11,757,778 New Market Properties 1,260,108 904,877 4,037,922 2,078,128 Preferred Office Properties 1,074,325 47,227 2,997,626 47,227 Total $ 7,900,753 $ 5,504,848 $ 21,637,551 $ 13,883,133 Three months ended September 30, Nine months ended September 30, 2017 2016 2017 2016 Salary and benefits reimbursement Multifamily communities $ 3,199,836 $ 2,790,335 $ 8,995,087 $ 7,670,403 New Market Properties — — — — Preferred Office Properties 202,787 18,067 654,756 18,067 Total $ 3,402,623 $ 2,808,402 $ 9,649,843 $ 7,688,470 Three months ended September 30, Nine months ended September 30, 2017 2016 2017 2016 Property management fees Multifamily communities $ 1,412,908 $ 1,366,159 $ 4,154,123 $ 3,542,237 New Market Properties 459,884 332,869 1,381,404 741,221 Preferred Office Properties 180,654 25,383 480,476 25,383 Total $ 2,053,446 $ 1,724,411 $ 6,016,003 $ 4,308,841 Three months ended September 30, Nine months ended September 30, 2017 2016 2017 2016 Real estate taxes Multifamily communities $ 4,808,502 $ 3,792,370 $ 14,872,841 $ 13,034,764 New Market Properties 2,034,030 950,444 5,889,820 2,376,099 Preferred Office Properties 863,174 46,271 2,527,123 46,271 Total $ 7,705,706 $ 4,789,085 $ 23,289,784 $ 15,457,134 Segment Information The Company's Chief Operating Decision Maker, or CODM, evaluates the performance of the Company's business operations and allocates financial and other resources by assessing the financial results and outlook for future performance across four distinct segments: multifamily communities, real estate related financing, New Market Properties and Preferred Office Properties. Multifamily Communities - consists of the Company's portfolio of owned residential multifamily communities and student housing properties. Financing - consists of the Company's portfolio of real estate loans, bridge loans, and other instruments deployed by the Company to partially finance the development, construction, and prestabilization carrying costs of new multifamily communities and other real estate and real estate related assets. Excluded from the financing segment are financial results of the Company's Dawson Marketplace grocery-anchored shopping center real estate loan. New Market Properties - consists of the Company's portfolio of grocery-anchored shopping centers, which are owned by New Market Properties, LLC, a wholly-owned subsidiary of the Company, as well as the financial results from the Company's grocery-anchored shopping center real estate loans. Preferred Office Properties - consists of the Company's portfolio of office buildings. The CODM monitors net operating income (“NOI”) on a segment and a consolidated basis as a key performance measure for its operating segments. NOI is defined as rental and other property revenue from real estate assets plus interest income from its loan portfolio less total property operating and maintenance expenses, property management fees, real estate taxes, property insurance, and general and administrative expenses. The CODM uses NOI as a measure of operating performance because it provides a measure of the core operations, rather than factoring in depreciation and amortization, financing costs, acquisition expenses, and other expenses generally incurred at the corporate level. The following tables present the Company's assets, revenues, and NOI results by reportable segment, as well as a reconciliation from NOI to net income (loss). The assets attributable to 'Other' primarily consist of deferred offering costs recorded but not yet reclassified as reductions of stockholders' equity and cash balances at the Company and Operating Partnership levels. September 30, 2017 December 31, 2016 Assets: Multifamily communities $ 1,452,181,360 $ 1,166,766,664 Financing 465,505,478 379,070,918 New Market Properties 683,712,963 579,738,707 Preferred Office Properties 309,351,565 285,229,700 Other 16,967,902 10,026,613 Consolidated assets $ 2,927,719,268 $ 2,420,832,602 Total capitalized expenditures (inclusive of additions to construction in progress, but exclusive of the purchase price of acquisitions) for the three months and nine months ended September 30, 2017 and 2016 were as follows: Three months ended September 30, Nine months ended September 30, 2017 2016 2017 2016 Capitalized expenditures: Multifamily communities $ 2,897,758 $ 2,674,743 $ 9,006,194 $ 6,762,650 New Market Properties 1,225,189 565,010 2,763,764 1,679,766 Total $ 4,122,947 $ 3,239,753 $ 11,769,958 $ 8,442,416 The Company also recognized second-generation capital expenditures within its office building portfolio of $25,883 for Brookwood Center and $78,593 for Galleria 75 during the third quarter 2017. Second-generation capital expenditures exclude those expenditures made in our office building portfolio (i) to lease space to "first generation" tenants (i.e. leasing capital for existing vacancies and known move-outs at the time of acquisition), (ii) to bring recently acquired properties up to our Class A ownership standards (and which amounts were underwritten into the total investment at the time of acquisition), (iii) for property re-developments and repositionings and (iv) for building improvements that are recoverable from future operating cost savings. Three months ended September 30, Nine months ended September 30, 2017 2016 2017 2016 Revenues Rental revenues: Multifamily communities $ 32,366,025 $ 29,059,716 $ 92,947,516 $ 79,330,404 New Market Properties 11,051,695 7,767,052 30,967,411 16,718,701 Preferred Office Properties (1) 6,654,415 492,439 19,762,035 492,439 Total rental revenues $ 50,072,135 $ 37,319,207 $ 143,676,962 $ 96,541,544 Other revenues: Multifamily communities $ 3,624,000 $ 3,195,237 $ 10,173,457 $ 8,611,136 New Market Properties 3,918,486 2,426,791 11,203,483 5,996,759 Preferred Office Properties 2,236,918 20,507 6,529,078 20,506 Total other revenues 9,779,404 5,642,535 27,906,018 14,628,401 Financing 15,048,660 10,575,595 40,769,467 29,957,117 Consolidated revenues $ 74,900,199 $ 53,537,337 $ 212,352,447 $ 141,127,062 (1) Included in rental revenues for our Preferred Office Properties segment is the amortization of deferred revenue for tenant-funded leasehold improvements from a major tenant in our Three Ravinia office building. As of September 30, 2017, the Company has deferred a total of $23.8 million of such improvements. The remaining balance to be recognized is approximately $23.4 million which is included in the deferred revenues line on the consolidated balance sheets at September 30, 2017. These total costs will be amortized over the lesser of the useful lives of the improvements or the individual lease terms. The Company recorded noncash revenue of approximately $287,000 and $457,000 for the three-month and nine-month periods ended September 30, 2017. Three months ended September 30, Nine months ended September 30, 2017 2016 2017 2016 Property operating and maintenance expense Multifamily communities $ 5,566,320 $ 4,552,744 $ 14,602,003 $ 11,757,778 New Market Properties 1,260,108 904,877 4,037,922 2,078,128 Preferred Office Properties 1,074,325 47,227 2,997,626 47,227 Total $ 7,900,753 $ 5,504,848 $ 21,637,551 $ 13,883,133 Three months ended September 30, Nine months ended September 30, 2017 2016 2017 2016 Salary and benefits reimbursement Multifamily communities $ 3,199,836 $ 2,790,335 $ 8,995,087 $ 7,670,403 New Market Properties — — — — Preferred Office Properties 202,787 18,067 654,756 18,067 Total $ 3,402,623 $ 2,808,402 $ 9,649,843 $ 7,688,470 Three months ended September 30, Nine months ended September 30, 2017 2016 2017 2016 Property management fees Multifamily communities $ 1,412,908 $ 1,366,159 $ 4,154,123 $ 3,542,237 New Market Properties 459,884 332,869 1,381,404 741,221 Preferred Office Properties 180,654 25,383 480,476 25,383 Total $ 2,053,446 $ 1,724,411 $ 6,016,003 $ 4,308,841 Three months ended September 30, Nine months ended September 30, 2017 2016 2017 2016 Real estate taxes Multifamily communities $ 4,808,502 $ 3,792,370 $ 14,872,841 $ 13,034,764 New Market Properties 2,034,030 950,444 5,889,820 2,376,099 Preferred Office Properties 863,174 46,271 2,527,123 46,271 Total $ 7,705,706 $ 4,789,085 $ 23,289,784 $ 15,457,134 Three months ended September 30, Nine months ended September 30, 2017 2016 2017 2016 Segment net operating income (Segment NOI) Multifamily communities $ 19,410,732 $ 18,413,797 $ 55,995,891 $ 48,169,241 Financing 15,048,659 10,575,595 40,769,467 29,957,116 New Market Properties 10,928,364 7,795,476 29,990,860 17,048,716 Preferred Office Properties 6,211,853 373,454 18,715,713 373,454 Consolidated segment net operating income 51,599,608 37,158,322 145,471,931 95,548,527 Interest and loss on early debt extinguishment: Multifamily communities 9,515,838 7,852,145 26,620,941 21,006,486 New Market Properties 3,858,588 2,615,924 10,699,043 5,588,947 Preferred Office Properties 1,676,934 133,681 5,030,560 133,681 Financing 1,627,058 1,632,424 5,734,472 3,959,391 Depreciation and amortization: Multifamily communities 18,018,869 16,028,880 50,850,768 42,800,401 New Market Properties 7,611,979 5,452,490 21,714,453 11,997,670 Preferred Office Properties 3,272,922 182,993 9,621,739 182,993 Professional fees 525,539 593,623 1,551,192 2,176,510 Management fees, net of forfeitures 4,491,662 3,022,124 13,522,653 8,025,916 Acquisition costs: Multifamily communities — 601,033 (20,559 ) 4,645,530 New Market Properties — 396,679 25,402 1,856,933 Preferred Office Properties — 359,825 9,159 383,401 Equity compensation to directors and executives 863,412 638,414 2,607,667 1,867,706 Gain on sale of real estate — — 37,635,014 4,271,506 Loss on extinguishment of debt — — (888,428 ) — Other 94,028 336,707 842,566 1,055,099 Net income (loss) $ 42,779 $ (2,688,620 ) $ 33,408,461 $ (5,860,631 )</t>
  </si>
  <si>
    <t>Loss per Share</t>
  </si>
  <si>
    <t>Loss per share [Abstract]</t>
  </si>
  <si>
    <t>Earnings Per Share [Text Block]</t>
  </si>
  <si>
    <t>The following is a reconciliation of weighted average basic and diluted shares outstanding used in the calculation of income (loss) per share of Common Stock: Three months ended September 30, Nine months ended September 30, 2017 2016 2017 2016 Numerator: Net income (loss) before gain on sale of real estate $ 42,779 $ (2,688,620 ) $ (4,226,553 ) $ (10,132,137 ) Gain on sale of real estate, net of disposition expenses — — 37,635,014 4,271,506 Net income (loss) 42,779 (2,688,620 ) 33,408,461 (5,860,631 ) Consolidated net (income) loss attributable to non-controlling (1,119 ) 86,484 (1,097,008 ) 175,045 interests (A) Net income (loss) attributable to the Company 41,660 (2,602,136 ) 32,311,453 (5,685,586 ) Dividends declared to preferred stockholders (B) (16,420,996 ) (11,015,706 ) (46,042,181 ) (28,341,723 ) Earnings attributable to unvested restricted stock (C) (4,302 ) (6,159 ) (11,743 ) (12,434 ) Net income (loss) attributable to common stockholders $ (16,383,638 ) $ (13,624,001 ) $ (13,742,471 ) $ (34,039,743 ) Denominator: Weighted average number of shares of Common Stock - basic 33,539,920 24,340,791 30,147,497 23,552,951 Effect of dilutive securities: (D) — — — — Weighted average number of shares of Common Stock, basic and diluted 33,539,920 24,340,791 30,147,497 23,552,951 Net loss per share of Common Stock attributable to common stockholders, basic and diluted $ (0.49 ) $ (0.56 ) $ (0.46 ) $ (1.45 ) (A) The Company's outstanding Class A Units of the Operating Partnership ( 901,195 and 886,168 Units at September 30, 2017 and 2016, respectively) contain rights to distributions in the same amount per unit as for dividends declared on the Company's Common Stock. The impact of the Class A Unit distributions on earnings per share has been calculated using the two-class method whereby earnings are allocated to the Class A Units based on dividends declared and the Class A Units' participation rights in undistributed earnings. (B) The Company’s shares of Series A Preferred Stock outstanding accrue dividends at an annual rate of 6% of the stated value of $1,000 per share, payable monthly. The Company had 1,115,616 and 802,032 outstanding shares of Series A Preferred Stock at September 30, 2017 and 2016, respectively. The Company's shares of Series M preferred stock, or mshares, accrue dividends at an escalating rate of 5.75% in year one to 7.5% in year eight and thereafter. The Company had 12,396 mshares outstanding at September 30, 2017 . (C) The Company's outstanding unvested restricted share awards ( 18,306 and 23,247 shares of Common Stock at September 30, 2017 and 2016, respectively) contain non-forfeitable rights to distributions or distribution equivalents. The impact of the unvested restricted share awards on earnings per share has been calculated using the two-class method whereby earnings are allocated to the unvested restricted share awards based on dividends declared and the unvested restricted shares' participation rights in undistributed earnings. Given the Company incurred a net loss from continuing operations for the three-month and nine-month periods ended September 30, 2017 and 2016, the dividends declared for that period are adjusted in determining the calculation of loss per share of Common Stock since the unvested restricted share awards are defined as participating securities. (D) Potential dilution from (i) warrants outstanding from issuances of Units from our Series A Preferred Stock offerings that are potentially exercisable into 16,931,180 shares of Common Stock; (ii) 345,789 Class B Units; (iii) 18,306 shares of unvested restricted common stock; and (iv) 23,700 outstanding Restricted Stock Units are excluded from the diluted shares calculations because the effect was antidilutive. Class A Units were excluded from the denominator because earnings were allocated to non-controlling interests in the calculation of the numerator.</t>
  </si>
  <si>
    <t>Pro Forma Financial Information</t>
  </si>
  <si>
    <t>Pro Forma Financial Information [Abstract]</t>
  </si>
  <si>
    <t>Subsequent Event, Pro Forma Business Combinations [Text Block]</t>
  </si>
  <si>
    <t>Pro Forma Financial Information (unaudited) The Company’s condensed pro forma financial results assume the following acquisitions were hypothetically completed on January 1, 2015: Baldwin Park City Vista Crosstown Walk Sorrel Overton Rise Lakeland Plaza 525 Avalon Park Sunbelt Seven Portfolio North by Northwest Champions Village Wade Green Village Brookwood Office Southeastern Six Portfolio Galleria 75 The Market at Victory Village Three Ravinia The Company’s condensed pro forma financial results were: Three months ended September 30, Nine months ended September 30, 2017 2016 2017 2016 Pro forma: Revenues $ 74,970,784 $ 63,754,083 $ 212,542,233 $ 189,494,650 Net income (loss) $ 996,408 $ (255,917 ) $ 38,270,000 $ (5,957,523 ) Net income (loss) attributable to the Company $ 958,120 $ (240,446 ) $ 37,029,878 $ (5,799,045 ) Net income (loss) attributable to common stockholders $ (15,467,178 ) $ (11,262,311 ) $ (9,024,046 ) $ (34,205,524 ) Net income (loss) per share of Common Stock attributable to common stockholders, Basic and diluted $ (0.46 ) $ (0.46 ) $ (0.30 ) $ (1.45 ) Weighted average number of shares of Common Stock outstanding, basic and diluted 33,539,920 24,340,791 30,147,497 23,522,951 Material nonrecurring pro forma adjustments which were directly attributable to these business combinations included the pro forma removal of all acquisition costs incurred from the actual historical periods of recognition of approximately $1.3 million and $6.8 million for the three-month and nine-month periods ended September 30, 2016. Effective January 1, 2017, we adopted Accounting Standard Update 2017-01, which requires acquisition costs for asset acquisitions to be capitalized and and amortized rather than expensed as incurred. These pro forma results are not necessarily indicative of what historical performance would have been had these business combinations been effective as of the hypothetical acquisition dates listed above, nor should they be interpreted as expectations of future results.</t>
  </si>
  <si>
    <t>Fair Values of Financial Instruments</t>
  </si>
  <si>
    <t>Fair Values of Financial Instruments [Abstract]</t>
  </si>
  <si>
    <t>Fair Value Disclosures [Text Block]</t>
  </si>
  <si>
    <t>Fair Values of Financial Instruments Fair value is defined as the price at which an asset or liability is exchanged between market participants in an orderly transaction at the reporting date. The Company’s cash equivalents, notes receivable, accounts receivable and payables and accrued expenses all approximate fair value due to their short term nature. The following tables provide estimated fair values of the Company’s financial instruments. The carrying values of the Company's real estate loans include accrued interest receivable from additional interest or exit fee provisions and are presented net of deferred loan fee revenue, where applicable. As of September 30, 2017 Carrying value Fair value measurements using fair value hierarchy Fair Value Level 1 Level 2 Level 3 Financial Assets: Real estate loans (1) $ 409,204,915 $ 455,909,983 $ — $ — $ 455,909,983 Notes receivable and line of credit receivable 42,351,496 42,351,496 — — 42,351,496 $ 451,556,411 $ 498,261,479 $ — $ — $ 498,261,479 Financial Liabilities: Mortgage notes payable $ 1,596,564,253 $ 1,595,108,853 $ — $ — $ 1,595,108,853 Revolving credit facility 43,000,000 43,000,000 — — 43,000,000 Term loan 11,000,000 11,000,000 — — 11,000,000 Loan participation obligations 17,877,914 18,218,715 — — 18,218,715 $ 1,668,442,167 $ 1,667,327,568 $ — $ — $ 1,667,327,568 As of December 31, 2016 Carrying value Fair value measurements using fair value hierarchy Fair Value Level 1 Level 2 Level 3 Financial Assets: Real estate loans (1) $ 332,761,068 $ 374,856,749 $ — $ — $ 374,856,749 Notes receivable and line of credit receivable 37,615,675 37,615,675 — — 37,615,675 $ 370,376,743 $ 412,472,424 $ — $ — $ 412,472,424 Financial Liabilities: Mortgage notes payable (2) $ 1,327,878,112 1,314,966,652 $ — $ — $ 1,314,966,652 Revolving credit facility 127,500,000 127,500,000 — — 127,500,000 Term loan 11,000,000 11,000,000 — — 11,000,000 Loan participation obligations 20,761,819 21,500,448 — — 21,500,448 $ 1,487,139,931 $ 1,474,967,100 $ — $ — $ 1,474,967,100 (1) The carrying value of real estate assets includes the Company's balance of the Palisades, Green Park, Encore and Stadium Village real estate loans, which includes the amounts funded by unrelated participants. The loan participation obligations are the amounts due to the participants under these arrangements. Accrued interest included in the carrying values of the Company's real estate loans was approximately $27.7 million and $21.9 million at September 30, 2017 and December 31, 2016 , respectively. The fair value of the real estate loans within the level 3 hierarchy are comprised of estimates of the fair value of the notes, which were developed utilizing a discounted cash flow model over the remaining terms of the notes until their maturity dates and utilizing discount rates believed to approximate the market risk factor for notes of similar type and duration. The fair values also contain a separately-calculated estimate of any applicable additional interest payment due the Company at the maturity date of the loan, based on the outstanding loan balances at September 30, 2017 , discounted to the reporting date utilizing a discount rate believed to be appropriate for multifamily development projects. The fair values of the fixed rate mortgages on the Company’s properties were developed using market quotes of the fixed rate yield index and spread for four, five, seven, ten and 35 year notes as of the reporting date. The present values of the cash flows were calculated using the original interest rate in place on the fixed rate mortgages and again at the current market rate. The difference between the two results was applied as a fair market adjustment to the carrying value of the mortgages.</t>
  </si>
  <si>
    <t>Subsequent Events</t>
  </si>
  <si>
    <t>Subsequent Events [Abstract]</t>
  </si>
  <si>
    <t>Subsequent Events [Text Block]</t>
  </si>
  <si>
    <t>Subsequent Events Between October 1, 2017 and October 31, 2017, the Company issued 31,122 Units and collected net proceeds of approximately $28.0 million after commissions and fees under its $1.5 Billion Unit Offering. Between October 1, 2017 and October 31, 2017, the Company issued 841 shares of Series M Preferred Stock and collected net proceeds of approximately $816,000 after commissions and fees under the mShares offering. On October 23, 2017 the Company declared a quarterly dividend on its Common Stock of $0.25 per share, payable on January 16, 2018 to stockholders of record on December 15, 2017. On October 27, 2017, the Company acquired a 98% interest in a joint venture which owns the Stadium Village student housing property in Atlanta, Georgia. The Company's real estate loan with an outstanding principal amount of approximately $13.3 million was repaid in conjunction with this transaction. On October 27, 2017, the Company's real estate loan supporting the 18 Nineteen property in Lubbock, Texas with an outstanding principal amount of approximately $15.6 million was repaid in full. The 18 Nineteen property was sold to a third party on October 19, 2017. On October 31, 2017, the Company refinanced the mortgage on the Aldridge at Town Village multifamily community from its Acquisition Facility into a permanent mortgage with a principal amount of $37.9 million and which bears interest at a fixed rate of 4.19% per annum. On October 31, 2017, the Company refinanced the mortgage on the Summit Crossing multifamily community with a remaining principal amount of $24.7 million into a new mortgage of $39.1 million which bears interest at a fixed rate of 3.99% per annum.</t>
  </si>
  <si>
    <t>Significant Accounting Policies Basis of Presentation (Policies)</t>
  </si>
  <si>
    <t>Impairment or Disposal of Long-Lived Assets, Policy [Policy Text Block]</t>
  </si>
  <si>
    <t xml:space="preserve">Impairment assessment The Company evaluates its tangible and identifiable intangible real estate assets for impairment when events such as declines in a property’s operating performance, deteriorating market conditions, or environmental or legal concerns bring recoverability of the carrying value of one or more assets into question. When qualitative factors indicate the possibility of impairment, the total undiscounted cash flows of the asset group, including proceeds from disposition, are compared to the net book value of the asset group. If this test indicates that impairment exists, an impairment loss is recorded in earnings equal to the shortage of the book value to fair value, calculated as the discounted net cash flows of the asset group. </t>
  </si>
  <si>
    <t>Discontinued Operations, Policy [Policy Text Block]</t>
  </si>
  <si>
    <t>Acquisition Costs Through December 31, 2016, the Company expensed property acquisition costs as incurred, which include costs such as due diligence, legal, certain accounting, environmental and consulting, when the acquisition constituted a business combination. As described below in the section entitled New Accounting Pronouncements, Accounting Standards Update 2017-01 was adopted by the Company effective January 1, 2017, which changed the definition of a business. Under this new guidance, most property acquisitions made by the Company will fall within the category of acquired assets rather than acquired businesses. This distinction will cause the Company to capitalize its costs for acquisitions (including, effective July 1, 2017, a 1% acquisition fee), allocate them to the fair value of acquired assets and liabilities and amortize these costs over the remaining useful lives of those assets and liabilities.</t>
  </si>
  <si>
    <t>Goodwill and Intangible Assets, Policy [Policy Text Block]</t>
  </si>
  <si>
    <t xml:space="preserve">Identifiable intangible assets In-place leases Multifamily communities and student housing properties The fair value of in-place leases are estimated by calculating the estimated time to fill a hypothetically empty apartment complex to its stabilization level (estimated to be 93% occupancy) based on historical observed move-in rates for each property, and which approximate market rates. Carrying costs during these hypothetical expected lease-up periods are estimated, considering current market conditions and include real estate taxes, insurance and other operating expenses and estimates of lost rentals at market rates. The intangible assets are calculated by estimating the net cash flows of the in-place leases to be realized, as compared to the net cash flows that would have occurred had the property been vacant at the time of acquisition and subject to lease-up. The acquired in-place lease values are amortized to operating expense over the average remaining non-cancelable term of the respective in-place leases. Grocery-anchored shopping centers and office buildings The fair value of in-place leases represent the value of direct costs associated with leasing, including opportunity costs associated with lost rentals that are avoided by acquiring in-place leases. Direct costs associated with obtaining a new tenant include commissions, legal and marketing costs, incentives such as tenant improvement allowances and other direct costs. Such direct costs are estimated based on our consideration of current market costs to execute a similar lease. The value of opportunity costs is calculated using the estimated market lease rates and the estimated absorption period of the space. These direct costs and opportunity costs are included in the accompanying consolidated balance sheets as acquired intangible assets and are amortized to expense over the remaining term of the respective leases. Above-market and below-market lease values Multifamily communities and student housing properties These values are usually not significant or are not applicable for these properties. Grocery-anchored shopping centers and office buildings The values of above-market and below-market leases are developed by comparing the Company's estimate of the average market rents and expense reimbursements to the average contract rent at the property acquisition date. The amount by which contract rent and expense reimbursements exceed estimated market rent are summed for each individual lease and discounted for a singular aggregate above-market lease intangible asset for the property. The amount by which estimated market rent exceeds contract rent and expense reimbursements are summed for each individual lease and discounted for a singular aggregate below-market lease intangible liability. The above-market or below-market lease values are recorded as a reduction or increase, respectively, to rental revenue over the remaining noncancelable term of the respective leases, plus any below-market probable renewal options. </t>
  </si>
  <si>
    <t>Revenue Recognition Leases, Operating [Policy Text Block]</t>
  </si>
  <si>
    <t>Revenue Recognition Multifamily communities and student housing properties Rental revenue is recognized when earned from residents of the Company's multifamily communities, which is over the terms of rental agreements, typically of 12 months’ duration. The Company evaluates the collectability of amounts due from residents and maintains an allowance for doubtful accounts for estimated losses resulting from the inability of residents to make required payments then due under lease agreements. The balance of amounts due from residents are generally deemed uncollectible 30 days beyond the due date, at which point they are fully reserved. Grocery-anchored shopping centers and office buildings Rental revenue from tenants' operating leases in the Company's grocery-anchored shopping centers and office buildings is recognized on a straight-line basis over the term of the lease. Revenue based on "percentage rent" provisions that provide for additional rents that become due upon achievement of specified sales revenue targets (as specified in each lease agreement) is recognized only after the tenant exceeds its specified sales revenue target. Revenue from reimbursements of the tenants' share of real estate taxes, insurance and common area maintenance, or CAM, costs are recognized in the period in which the related expenses are incurred. Lease termination revenues are recognized ratably over the revised remaining lease term after giving effect to the termination notice or when tenant vacates and the Company has no further obligations under the lease. Rents and tenant reimbursements collected in advance are recorded as prepaid rent within other liabilities in the accompanying consolidated balance sheets. The Company estimates the collectability of the tenant receivable related to rental and reimbursement billings due from tenants and straight-line rent receivables, which represent the cumulative amount of future adjustments necessary to present rental revenue on a straight-line basis, by taking into consideration the Company's historical write-off experience, tenant credit-worthiness, current economic trends, and remaining lease terms. The Company may provide retail and office building tenants an allowance for the construction of leasehold improvements. These leasehold improvements are capitalized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rental revenue. Determination of the appropriate accounting for the payment of a tenant allowance is made on a lease-by-lease basis, considering the facts and circumstances of the individual tenant lease. When the Company is the owner of the leasehold improvements, recognition of rental revenue commences when the lessee is given possession of the leased space upon completion of tenant improvements. However, when the leasehold improvements are owned by the tenant, the lease inception date is the date the tenant obtains possession of the leased space for purposes of constructing its leasehold improvements. For our Preferred Office Properties, if the improvement is deemed to be a “landlord asset,” and the tenant funded the tenant improvements, the cost is amortized over the term of the underlying lease as rental revenues. In order to qualify as a landlord asset, the specifics of the tenant’s assets are reviewed, including the Company's approval of the tenant’s detailed expenditures, whether such assets may be usable by other future tenants, whether the Company has consent to alter or remove the assets from the premises and generally remain the Company's property at the end of the lease.</t>
  </si>
  <si>
    <t>New Accounting Pronouncements, Policy [Policy Text Block]</t>
  </si>
  <si>
    <t>New Accounting Pronouncements In May 2014, the FASB issued Accounting Standards Update 2014-09 ("ASU 2014-09"), Revenue from Contracts with Customers (Topic 606).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The new standard may be applied retrospectively to each prior period presented or prospectively with the cumulative effect, if any, recognized as of the date of adoption. The Company anticipates selecting the modified retrospective transition method with a cumulative effect recognized as of the date of adoption and will adopt the new standard effective January 1, 2018, when effective. In addition, the evaluation of non-lease components under ASU 2014-09 will not be effective until Accounting Standards Update No. 2016-02, Leases (Topic 842), ("ASU 2016-02") becomes effective (see further discussion below), which will be first quarter of 2019 for the Company. The Company has determined that approximately 90% of its revenues from its New Market Properties and office building segments are derived from either long-term leases with its tenants or reimbursement of property tax and insurance expenses, which are excluded from the scope of the ASU 2014-09. Of the remaining 10% of New Market Properties and office building segment revenues, the majority is comprised of common area maintenance (“CAM”) reimbursements, which is a non-lease component under ASU 2014-09 and therefore within its scope of adoption. Based on management's assessment to date, the Company does not expect the timing of the recognition of reimbursement revenue and other miscellaneous income to change as a result of the new guidance, though certain classifications will change between rental revenue and tenant reimbursements. Similarly, the Company's multifamily communities segment derives the majority of its revenues from rental operations, to which this standard is not applicable. However, the Company does provide non-rental services to its residents related to ancillary services and is currently evaluating the various revenue streams to identify any potential sources which may require bifurcation and reclassification. The Company is continuing to evaluate the impact the adoption of ASU 2014-09 will have on its results of operations and financial condition. In January 2016, the FASB issued Accounting Standards Update 2016-01 ("ASU 2016-01"), Financial Instruments—Overall (Subtopic 825-10): Recognition and Measurement of Financial Assets and Liabilities. The new standard's applicable provisions to the Company include an elimination of the disclosure requirement of the significant inputs and assumptions underlying the fair value calculations of its financial instruments which are carried at amortized cost. The standard is effective on January 1, 2018, and early adoption is not permitted. The adoption of ASU 2016-01 will not impact the Company's results of operations or financial condition. In February 2016, the FASB issued Accounting Standards Update 2016-02 ("ASU 2016-02"), Leases (ASC 842), which sets out the principles for the recognition, measurement, presentation and disclosure of leases for both parties to a contract (i.e. lessees and lessors). The new standard requires lessors to account for leases using an approach that is substantially equivalent to existing guidance for sales-type leases, direct financing leases and operating leases and supersedes the previous standard, ASC 840 Leases. The standard is effective on January 1, 2019, with early adoption permitted. The Company anticipates adopting ASC 842 utilizing the modified retrospective method and is continuing to evaluate the impacts this standard will have on its results of operations and financial condition. In June 2016, the FASB issued Accounting Standards Update 2016-13 ("ASU 2016-13"), Financial Instruments—Credit Losses (Topic 326): Measurement of Credit Losses on Financial Instruments. The new standard requires financial instruments carried at amortized cost to be presented at the net amount expected to be collected, utilizing a valuation account which reflects the cumulative net adjustments from the gross amortized cost value. Under existing GAAP, entities would not record a valuation allowance until a loss was probable of occurring. The standard is effective for the Company on January 1, 2020. The Company is currently evaluating methods of deriving initial valuation accounts to be applied to its real estate loan portfolio. The Company is continuing to evaluate the pending guidance but does not believe the adoption of ASU 2016-13 will have a material impact on its results of operations or financial condition, since the Company has not yet experienced a credit loss related to any of its financial instruments. In August 2016, the FASB issued Accounting Standards Update 2016-15 ("ASU 2016-15"), Statement of Cash Flows—(Topic 326): Classification of Certain Cash Receipts and Cash Payments. The new standard clarifies or establishes guidance for the presentation of various cash transactions on the statement of cash flows. The portion of the guidance applicable to the Company's business activities include the requirement that cash payments for debt prepayment or debt extinguishment costs be presented as cash out flows for financing activities. The standard is effective for the Company on January 1, 2018. The adoption of ASU 2016-15 will not impact the Company’s consolidated financial statements, since its current policy is to classify such costs as cash out flows for financing activities. In November 2016, the FASB issued Accounting Standards Update 2016-18 ("ASU 2016-18"), Statement of Cash Flows—(Topic 230): Restricted Cash, which requires restricted cash to be presented with cash and cash equivalents when reconciling the beginning and ending amounts in the statements of cash flows. ASU 2016-18 is effective for interim and annual periods beginning after December 15, 2017, and early adoption is permitted. The Company plans to adopt ASU 2016-18 on January 1, 2018. The Company currently reports changes in restricted cash within the investing activities section of its consolidated statements of cash flows and does not expect the adoption of ASU 2016-18 to impact its results of operations and financial condition. In January 2017, the FASB issued Accounting Standards Update 2017-01 ("ASU 2017-01"), Business Combinations - (Topic 805) : Clarifying the Definition of a Business. ASU 2017-01 clarifies the definition of a business and provides further guidance for evaluating whether a transaction will be accounted for as an acquisition of an asset or a business. ASU 2017-01 is effective for interim and annual periods beginning after December 15, 2017, and early adoption is permitted. The Company adopted ASU 2017-01 as of January 1, 2017. The Company believes its future acquisitions of multifamily communities, office buildings, grocery-anchored shopping centers, and student housing properties will generally qualify as asset acquisitions. To the extent acquisitions are deemed to be asset acquisitions, acquisition costs have been and will be capitalized and amortized rather than expensed as incurred. The impact of the adoption of ASU 2017-01 was an decreas e of approximately $3.4 million of the Company's reported net income available to common stockholders for the three-month period ended September 30, 2017 and a decrease of approximately $6.1 million of the Company's reported net loss available to common stockholders for the nine-month period ended September 30, 2017 than it would have under previous guidance. In February 2017, the FASB issued Accounting Standards Update 2017-05 (“ASU 2017-05”), Other Income - Gains and Losses from the Derecognition of Nonfinancial Assets (Subtopic 610-20): Clarifying the Scope of Asset Derecognition Guidance and Accounting for Partial Sales of Nonfinancial Assets, which provides guidance for recognizing gains and losses from the transfer of nonfinancial assets and for partial sales of nonfinancial assets, and is effective for financial statements issued for fiscal years and interim periods beginning after December 15, 2017. The new standard may be applied retrospectively to each prior period presented or under the modified retrospective method, with the cumulative effect recognized as of the date of adoption. The Company currently expects to adopt ASU 2017-05 utilizing the modified retrospective method and is continuing to evaluate the effect the adoption of ASU 2017-05 will have on its results of operations and financial condition.</t>
  </si>
  <si>
    <t>Real Estate Assets (Tables)</t>
  </si>
  <si>
    <t>Business Acquisition</t>
  </si>
  <si>
    <t>Schedule of Error Corrections and Prior Period Adjustments [Table Text Block]</t>
  </si>
  <si>
    <t>real estate sold [Table Text Block]</t>
  </si>
  <si>
    <t>The carrying amounts of the significant assets and liabilities of the disposed properties at the dates of sale were: Sandstone Creek Ashford Park Enclave at Vista Ridge 1/20/2017 3/7/2017 5/25/2017 Real estate assets: Land $ 2,846,197 $ 10,600,000 $ 4,704,917 Building and improvements 41,859,684 24,075,263 29,915,903 Furniture, fixtures and equipment 5,278,268 4,222,858 2,874,403 Accumulated depreciation (4,808,539 ) (6,816,193 ) (3,556,362 ) Total assets $ 45,175,610 $ 32,081,928 $ 33,938,861 Liabilities: Mortgage note payable $ 30,840,135 $ 25,626,000 $ 24,862,000 Supplemental mortgage note $ — $ 6,373,717 $ —</t>
  </si>
  <si>
    <t>real estate owned [Table Text Block]</t>
  </si>
  <si>
    <t>The Company's real estate assets consisted of: As of: 9/30/17 12/31/16 Multifamily communities: Properties (1) 29 24 Units 9,086 8,049 New Market Properties (2) Properties 37 31 Gross leasable area (square feet) (3) 3,854,196 3,295,491 Student housing properties: Properties 2 1 Units 444 219 Beds 1,319 679 Preferred Office Properties: Properties 3 3 Rentable square feet 1,094,000 1,096,834 (1) The acquired second phase of the Summit Crossing community is managed in combination with the initial phase and so together are considered a single property, as are the three assets that comprise the Lenox Portfolio. (2) See note 12, Segment information. (3) The Company also owns approximately 47,600 square feet of gross leasable area of ground floor retail space which is embedded within the Lenox Portfolio and not included in the totals above.</t>
  </si>
  <si>
    <t>Table of Properties Acquired</t>
  </si>
  <si>
    <t>During the nine -month period ended September 30, 2017 , the Company completed the acquisition of the following multifamily communities and student housing property: Acquisition date Property Location Approximate purchase price (millions) (1) Units 2/28/2017 SoL (2) Tempe, Arizona $ 53.3 225 3/3/2017 Broadstone at Citrus Village Tampa, Florida $ 47.4 296 3/24/2017 Retreat at Greystone Birmingham, Alabama $ 50.0 312 3/31/2017 Founders Village Williamsburg, Virginia $ 44.4 247 4/26/2017 Claiborne Crossing Louisville, Kentucky $ 45.2 242 7/26/2017 Luxe at Lakewood Ranch Sarasota, Florida $ 56.1 280 9/27/2017 Adara Overland Park Kansas City, Kansas $ 45.5 260 9/29/2017 Aldridge at Town Village Atlanta, Georgia $ 54.2 300 9/29/2017 The Reserve at Summit Crossing Atlanta, Georgia $ 30.9 172 2,334 (1) Purchase prices shown are exclusive of acquired escrows, security deposits, prepaids, capitalized acquisition costs and other miscellaneous assets and assumed liabilities. (2) A 640 -bed student housing community located adjacent to the campus of Arizona State University in Tempe, Arizona.</t>
  </si>
  <si>
    <t>Real Estate Loans, Notes Receivable, and Lines of Credit Real estate loans (Tables)</t>
  </si>
  <si>
    <t>Real Estate Owned [Text Block]</t>
  </si>
  <si>
    <t xml:space="preserve"> As of: 9/30/17 12/31/16 Multifamily communities: Properties (1) 29 24 Units 9,086 8,049 New Market Properties (2) Properties 37 31 Gross leasable area (square feet) (3) 3,854,196 3,295,491 Student housing properties: Properties 2 1 Units 444 219 Beds 1,319 679 Preferred Office Properties: Properties 3 3 Rentable square feet 1,094,000 1,096,834 (1) The acquired second phase of the Summit Crossing community is managed in combination with the initial phase and so together are considered a single property, as are the three assets that comprise the Lenox Portfolio. (2) See note 12, Segment information. (3) The Company also owns approximately 47,600 square feet of gross leasable area of ground floor retail space which is embedded within the Lenox Portfolio and not included in the totals above.</t>
  </si>
  <si>
    <t>Schedule of Accounts, Notes, Loans and Financing Receivable [Table Text Block]</t>
  </si>
  <si>
    <t xml:space="preserve"> September 30, 2017 December 31, 2016 Number of loans 27 26 Drawn amount $ 411,300,449 $ 334,570,242 Deferred loan origination fees (2,095,534 ) (1,809,174 ) Carrying value $ 409,204,915 $ 332,761,068 Unfunded loan commitments $ 92,666,156 $ 76,546,234 Weighted average current interest, per annum (paid monthly) 8.48 % 8.26 % Weighted average accrued interest, per annum 5.10 % 5.26 % Principal balance Deferred loan origination fees Carrying value Balances as of December 31, 2016 $ 334,570,242 $ (1,809,174 ) $ 332,761,068 Loan fundings 119,225,599 — 119,225,599 Loan repayments (42,495,392 ) — (42,495,392 ) Commitment fees collected — (1,281,383 ) (1,281,383 ) Amortization of commitment fees — 995,023 995,023 Balances as of September 30, 2017 $ 411,300,449 $ (2,095,534 ) $ 409,204,915 Property type Number of loans Carrying value Commitment amount Percentage of portfolio Multifamily communities 16 $ 234,186,944 $ 299,657,110 57 % Student housing properties 9 154,177,450 182,952,490 38 % Grocery-anchored shopping centers 1 12,852,591 12,857,005 3 % Other 1 7,987,930 8,500,000 2 % Balances as of September 30, 2017 27 $ 409,204,915 $ 503,966,605 </t>
  </si>
  <si>
    <t>Notes receivable [Table Text Block]</t>
  </si>
  <si>
    <t xml:space="preserve">ur portfolio of notes and lines of credit receivable consisted of: Borrower Date of loan Maturity date Total loan commitments Outstanding balance as of: Interest rate 9/30/2017 12/31/2016 360 Residential, LLC (1) 3/20/2013 12/31/2017 $ 2,000,000 $ 1,958,998 $ 1,472,571 12 % Preferred Capital Marketing Services, LLC (2) 1/24/2013 12/31/2017 1,500,000 926,422 1,082,311 10 % Oxford Contracting, LLC (1) 8/27/2013 (3) -3 — 1,475,000 8 % Preferred Apartment Advisors, LLC (1,2,4) 8/21/2012 12/31/2018 18,000,000 15,812,313 13,708,761 8 % Haven Campus Communities, LLC (1,2) 6/11/2014 12/31/2017 11,110,000 7,324,904 7,324,904 12 % Oxford Capital Partners, LLC (1,5) 10/5/2015 12/31/2017 10,150,000 8,972,378 7,870,865 12 % Newport Development Partners, LLC (1) 6/17/2014 6/30/2018 3,000,000 — — 12 % 360 Residential, LLC II (1) 12/30/2015 12/31/2017 3,255,000 3,230,232 2,884,845 15 % Mulberry Development Group, LLC (1) 3/31/2016 6/30/2018 500,000 420,000 177,000 12 % Mulberry Alexandria Group, LLC 7/31/2017 12/31/2017 1,400,000 990,154 — 12 % 360 Capital Company, LLC (1) 5/24/2016 12/31/2017 3,900,000 2,730,499 1,678,999 12 % Unamortized loan fees (14,404 ) (59,581 ) $ 54,815,000 $ 42,351,496 $ 37,615,675 (1) The amounts payable under the terms of these revolving credit lines are collateralized by a personal guaranty of repayment by the principals of the borrower. (2) See related party disclosure in Note 6. (3) Note was repaid on April 6, 2017 and terminated at its maturity date of April 30, 2017. (4) The amounts payable under this revolving credit line were collateralized by an assignment of the Manager's rights to fees due under the Sixth Amended and Restated Management Agreement between the Company and the Manager. (5) The amounts payable under the terms of this revolving credit line, up to the lesser of 25% of the loan balance or $2,000,000 are collateralized by a personal guaranty of repayment by the principals of the borrower. </t>
  </si>
  <si>
    <t>interest income [Table Text Block]</t>
  </si>
  <si>
    <t>The Company recorded interest income and other revenue from these instruments as follows: Three months ended September 30, Nine months ended September 30, 2017 2016 2017 2016 Real estate loans: Current interest payments $ 8,956,012 $ 5,902,915 $ 23,996,934 $ 16,913,037 Additional accrued interest 5,005,796 3,917,641 13,894,268 10,633,937 Deferred origination fee amortization 408,077 201,147 995,023 636,875 Total real estate loan revenue 14,369,885 10,021,703 38,886,225 28,183,849 Interest income on notes and lines of credit 1,123,240 974,540 3,196,965 3,111,339 Interest income on loans and notes receivable $ 15,493,125 $ 10,996,243 $ 42,083,190 $ 31,295,188</t>
  </si>
  <si>
    <t>Related Party Transactions (Tables)</t>
  </si>
  <si>
    <t>Schedule of Related Party Transactions [Table Text Block]</t>
  </si>
  <si>
    <t xml:space="preserve"> Three months ended September 30, Nine months ended September 30, Type of Compensation Basis of Compensation 2017 2016 2017 2016 Acquisition fees As of July 1, 2017, 1.0% of the gross purchase price of real estate assets $ 2,604,551 $ — $ 2,604,551 $ — Loan origination fees 1.0% of the maximum commitment of any real estate loan, note or line of credit receivable 878,939 250,602 1,296,383 1,374,828 Loan coordination fees As of January 1, 2016, 1.6% of any assumed, new or supplemental debt incurred in connection with an acquired property. Effective July 1, 2017, the fee was reduced to 0.6% of any such debt. 1,056,885 3,493,227 4,066,393 8,178,836 Asset management fees Monthly fee equal to one-twelfth of 0.50% of the total book value of assets, as adjusted 3,191,817 2,196,363 9,313,759 5,708,868 Property management fees Monthly fee equal to 4% of the monthly gross revenues of the properties managed 1,569,603 1,438,569 4,554,880 3,629,322 General and administrative expense fees Monthly fee equal to 2% of the monthly gross revenues of the Company 1,306,360 831,711 3,849,481 2,343,936 Construction management fees Quarterly fee for property renovation and takeover projects 62,130 53,935 222,539 126,446 $ 10,670,285 $ 8,264,407 $ 25,907,986 $ 21,362,236 Three months ended September 30, Nine months ended September 30, 2017 2016 2017 2016 $ 3,199,836 $ 2,790,335 $ 8,995,087 $ 7,670,403</t>
  </si>
  <si>
    <t>Dividends (Tables)</t>
  </si>
  <si>
    <t>Dividends Payable [Line Items]</t>
  </si>
  <si>
    <t>dividend activity [Table Text Block]</t>
  </si>
  <si>
    <t>The Company's cash distributions on its Preferred Stock were: 2017 2016 Record date Number of shares Aggregate dividends declared Record date Number of shares Aggregate dividends declared January 31, 2017 932,413 $ 4,641,149 January 30, 2016 482,774 $ 2,481,086 February 28, 2017 977,267 4,849,032 February 27, 2016 516,017 2,630,601 March 31, 2017 979,309 4,938,098 March 31, 2016 544,129 2,770,048 April 28, 2017 992,774 5,000,060 April 29, 2016 582,720 2,979,196 May 31, 2017 1,019,046 5,085,694 May 31, 2016 617,994 3,143,567 June 30, 2017 1,041,187 5,237,872 June 30, 2016 651,439 3,321,519 July 31, 2017 1,061,179 5,299,654 July 29, 2016 682,392 3,458,513 August 31, 2017 1,086,714 5,412,511 August 31, 2016 721,143 3,671,020 September 29, 2017 1,113,896 5,545,017 September 30, 2016 765,185 3,886,173 Total $ 46,009,087 Total $ 28,341,723</t>
  </si>
  <si>
    <t>Dividends Series A Preferred Stock (Tables)</t>
  </si>
  <si>
    <t>Series A Preferred Stock [Abstract]</t>
  </si>
  <si>
    <t>Dividends Class A Distributions (Tables)</t>
  </si>
  <si>
    <t>Noncontrolling Interest [Abstract]</t>
  </si>
  <si>
    <t>partnership unit distributions [Table Text Block]</t>
  </si>
  <si>
    <t>The holders of Class A OP Units of the Operating Partnership are entitled to equivalent distributions as those declared on the Common Stock. At September 30, 2017 , the Company had 901,195 Class A OP Units outstanding, which are exchangeable on a one-for-one basis for shares of Common Stock or the equivalent amount of cash. Distribution activity by the Operating Partnership was: 2017 2016 Record date Payment date Aggregate distributions Record date Payment date Aggregate distributions March 15, 2017 April 14, 2017 $ 198,742 March 15, 2016 April 15, 2016 $ 117,395 June 15, 2017 July 14, 2017 211,781 June 15, 2016 July 15, 2016 179,449 September 15, 2017 October 16, 2017 211,781 September 15, 2016 October 14, 2016 179,449 $ 622,304 $ 476,293</t>
  </si>
  <si>
    <t>Dividends Dividend characterization (Tables)</t>
  </si>
  <si>
    <t>Dividend characterization [Abstract]</t>
  </si>
  <si>
    <t>Equity Compensation (Tables)</t>
  </si>
  <si>
    <t>Schedule of Share-based Payment Award, Stock Options, Valuation Assumptions [Table Text Block]</t>
  </si>
  <si>
    <t>The underlying valuation assumptions and results for the Class B OP Unit awards were: Grant dates 1/3/2017 1/4/2016 Stock price $ 14.79 $ 12.88 Dividend yield 5.95 % 5.98 % Expected volatility 26.4 % 26.10 % Risk-free interest rate 2.91 % 2.81 % Number of Units granted: One year vesting period 198,184 176,835 Three year vesting period 88,208 89,096 286,392 265,931 Calculated fair value per Unit $ 11.92 $ 10.03 Total fair value of Units $ 3,413,793 $ 2,667,288 Target market threshold increase $ 4,598,624 $ 3,549,000 The expected dividend yield assumptions were derived from the Company’s closing prices of the Common Stock on the grant dates and the projected future quarterly dividend payments per share of $0.22 for the 2017 awards and $0.1925 for the 2016 awards. For the 2017 and 2016 awards, the Company's own stock price history was utilized as the basis for deriving the expected volatility assumption. The risk-free rate assumptions were obtained from the Federal Reserve yield table and were calculated as the interpolated rate between the 20 and 30 year yield percentages on U. S. Treasury securities on the grant dates. Since the Class B OP Units have no expiration date, a derived service period of one year was utilized, which equals the period of time from the grant date to the initial valuation date. Restricted Stock Units On January 3, 2017, the Company caused the Operating Partnership to grant 26,900 restricted stock units, or RSUs, for service to be rendered during 2017, 2018 and 2019. The RSUs vest in three equal consecutive one-year tranches from the date of grant. For each grant, on the Initial Valuation Date, the market capitalization of the number of shares of Common Stock at the date of grant is compared to the market capitalization of the same number of shares of Common Stock at the Initial Valuation Date. If the market capitalization measure results in an increase which exceeds the target market threshold, the Vested RSUs become earned RSUs and automatically convert into Common Stock on a one-to-one basis. Vested RSUs may become Earned RSUs on a pro-rata basis should the result of the market capitalization test be an increase of less than the target market threshold. Any Vested RSUs that do not become Earned RSUs on the Initial Valuation Date are subsequently remeasured on a quarterly basis until such time as all Vested RSUs become Earned RSUs or are forfeited due to termination of continuous service due to an event other than as a result of a qualified event, which is generally the death or disability of the holder. Continuous service through the final valuation date is required for the Vested RSUs to qualify to become fully Earned RSUs. Because RSUs are valued using the identical market condition vesting requirement that determines the transition of the Vested Class B Units to Earned Class B Units, the same valuation assumptions and Monte Carlo result of $11.92 per RSU were utilized to calculate the total fair value of the RSUs of $320,648 . Grants of RSUs, net of forfeitures, are amortized as compensation expense over the three one-year periods ending on each of January 2, 2018, 2019 and 2020. As of September 30, 2017, a total of 3,200 RSUs had been forfeited.</t>
  </si>
  <si>
    <t>equity compensation expense [Table Text Block]</t>
  </si>
  <si>
    <t xml:space="preserve"> Three months ended September 30, Nine months ended September 30, Unamortized expense as of September 30, 2017 2016 2017 2016 2017 Quarterly board member committee fee grants $ — $ 18,030 $ — $ 48,021 $ — Class B Unit awards: Executive officers - 2015 — — — 5,236 — Executive officers - 2016 74,470 517,884 237,714 1,536,946 374,753 Executive officers - 2017 678,176 — 2,012,653 — 1,401,140 Restricted stock grants: 2015 — — — 106,670 — 2016 — 102,500 136,667 170,833 — 2017 90,005 — 150,008 — 210,011 Restricted stock units 20,761 — 70,625 — 211,878 Total $ 863,412 $ 638,414 $ 2,607,667 $ 1,867,706 $ 2,197,782</t>
  </si>
  <si>
    <t>ClassBUnitGrantsvaluationassumptions [Table Text Block]</t>
  </si>
  <si>
    <t>The underlying valuation assumptions and results for the Class B OP Unit awards were: Grant dates 1/3/2017 1/4/2016 Stock price $ 14.79 $ 12.88 Dividend yield 5.95 % 5.98 % Expected volatility 26.4 % 26.10 % Risk-free interest rate 2.91 % 2.81 % Number of Units granted: One year vesting period 198,184 176,835 Three year vesting period 88,208 89,096 286,392 265,931 Calculated fair value per Unit $ 11.92 $ 10.03 Total fair value of Units $ 3,413,793 $ 2,667,288 Target market threshold increase $ 4,598,624 $ 3,549,000</t>
  </si>
  <si>
    <t>Schedule of Share-based Compensation, Restricted Stock and Restricted Stock Units Activity [Table Text Block]</t>
  </si>
  <si>
    <t>Restricted Stock Grants The following annual grants of restricted stock were made to members of the Company's independent directors, as payment of the annual retainer fees. The restricted stock grants for the 2015 and 2016 service years vested (or are scheduled to vest) on a pro-rata basis over the four consecutive 90-day periods following the date of grant. Service year Shares Fair value per share Total compensation cost 2015 30,133 $ 10.62 $ 320,012 2016 30,990 $ 13.23 $ 409,998 2017 24,408 $ 14.75 $ 360,018</t>
  </si>
  <si>
    <t>Indebtedness (Tables)</t>
  </si>
  <si>
    <t>Schedule of Long-term Debt Instruments [Table Text Block]</t>
  </si>
  <si>
    <t>The following table summarizes our mortgage notes payable at September 30, 2017 : Fixed rate mortgage debt: Principal balances due Weighted-average interest rate Weighted average remaining life Multifamily communities $ 744,771,383 3.69 % 7.6 years New Market Properties 330,701,302 3.81 % 7.5 years Preferred Office Properties 153,662,656 4.25 % 21.4 years Student housing projects 32,953,789 4.02 % 4.9 years Total fixed rate mortgage debt $ 1,262,089,130 3.80 % 9.2 years Variable rate mortgage debt: Multifamily communities $ 234,369,810 3.24 % 4.0 years New Market Properties 62,620,313 3.86 % 3.9 years Preferred Office Properties — — — Student housing projects 37,485,000 3.23 % 4.4 years Total variable rate mortgage debt $ 334,475,123 3.35 % 4.0 years Total mortgage debt: Multifamily communities $ 979,141,193 3.58 % 6.8 years New Market Properties 393,321,615 3.82 % 6.9 years Preferred Office Properties 153,662,656 4.25 % 21.4 years Student housing projects 70,438,789 3.60 % 4.7 years Total principal amount 1,596,564,253 3.71 % 8.1 years Deferred loan costs (26,994,828 ) Mortgage notes payable, net $ 1,569,569,425 Mortgage Financing of Property Acquisitions The Company partially financed the real estate properties acquired during the nine-month period ended September 30, 2017 with mortgage debt as shown in the following table: Property Date Initial principal amount Fixed/Variable rate Rate / spread over 1 month LIBOR Maturity date Interest only through date SoL 2/28/2017 $ 37,485,000 Variable 200 BPS 3/1/2022 3/1/2022 Citrus Village 3/3/2017 30,250,000 Fixed 3.65 % 6/10/2023 6/9/2017 Retreat at Greystone 3/24/2017 35,210,000 Variable 185 BPS 3/1/2022 3/1/2022 Founders Village 3/31/2017 31,605,000 Fixed 4.31 % 4/1/2027 N/A Claiborne Crossing 4/26/2017 28,179,500 Fixed 2.89 % 6/1/2054 N/A Castleberry-Southard 4/21/2017 11,500,000 Fixed 3.99 % 5/1/2027 N/A Rockbridge Village 6/6/2017 14,250,000 Fixed 3.73 % 7/5/2027 N/A Luxe at Lakewood Ranch 7/26/2017 39,287,500 Fixed 3.93 % 8/1/2027 N/A Irmo Station 7/26/2017 10,650,000 Fixed 3.94 % 8/1/2030 N/A Maynard Crossing 8/25/2017 18,500,000 Fixed 3.74 % 9/1/2032 N/A Woodmont Village 9/8/2017 8,775,000 Fixed 4.13 % 10/1/2027 N/A West Town Market 9/22/2017 9,000,000 Fixed 3.65 % 10/1/2025 N/A Adara Overland Park 9/27/2017 31,850,000 Fixed 3.90 % 4/1/2028 N/A Aldridge at Town Village 9/29/2017 38,010,000 Variable 185 BPS 3/1/2022 (1 ) The Reserve at Summit Crossing 9/29/2017 20,075,000 Fixed 3.87 % 10/1/2024 N/A $ 364,627,000 (1) The property is temporarily financed through a credit facility sponsored by the Federal Home Loan Mortgage Corporation; the Company intends to obtain permanent mortgage financing in the near future.</t>
  </si>
  <si>
    <t>mortgage debt summary by segment [Table Text Block]</t>
  </si>
  <si>
    <t xml:space="preserve">Fixed rate mortgage debt: Principal balances due Weighted-average interest rate Weighted average remaining life Multifamily communities $ 744,771,383 3.69 % 7.6 years New Market Properties 330,701,302 3.81 % 7.5 years Preferred Office Properties 153,662,656 4.25 % 21.4 years Student housing projects 32,953,789 4.02 % 4.9 years Total fixed rate mortgage debt $ 1,262,089,130 3.80 % 9.2 years Variable rate mortgage debt: Multifamily communities $ 234,369,810 3.24 % 4.0 years New Market Properties 62,620,313 3.86 % 3.9 years Preferred Office Properties — — — Student housing projects 37,485,000 3.23 % 4.4 years Total variable rate mortgage debt $ 334,475,123 3.35 % 4.0 years Total mortgage debt: Multifamily communities $ 979,141,193 3.58 % 6.8 years New Market Properties 393,321,615 3.82 % 6.9 years Preferred Office Properties 153,662,656 4.25 % 21.4 years Student housing projects 70,438,789 3.60 % 4.7 years Total principal amount 1,596,564,253 3.71 % 8.1 years Deferred loan costs (26,994,828 ) Mortgage notes payable, net $ 1,569,569,425 </t>
  </si>
  <si>
    <t>debt covenant [Table Text Block]</t>
  </si>
  <si>
    <t>As of September 30, 2017 , the Company was in compliance with all covenants related to the Revolving Line of Credit, as shown in the following table: Covenant (1) Requirement Result Net worth Minimum $1,083,509,483 (2) $1,170,151,180 Debt yield Minimum 8.0% 9.18% Payout ratio Maximum 95.0% (3) 92.8% Total leverage ratio Maximum 65.0% 60% Debt service coverage ratio Minimum 1.50x 2.04x (1) All covenants are as defined in the credit agreement for the Revolving Line of Credit. (2) Minimum $687 million plus 75% of the net proceeds of any equity offering, which totaled approximately $1.1 billion as of September 30, 2017 . (3) Calculated on a trailing four-quarter basis. For the twelve-month period ended September 30, 2017 , the maximum dividends and distributions allowed under this covenant was approximately $89.0 million .</t>
  </si>
  <si>
    <t>mortgage interest [Table Text Block]</t>
  </si>
  <si>
    <t xml:space="preserve"> Three months ended September 30, Nine months ended September 30, 2017 2016 2017 2016 Multifamily communities $ 9,515,838 $ 7,852,145 $ 26,620,941 $ 21,006,486 New Market Properties 3,858,588 2,615,924 10,699,043 5,588,947 Preferred Office Properties 1,676,933 133,681 5,030,560 133,681 Interest paid to real estate loan participants 569,141 482,246 1,825,470 1,341,104 Total 15,620,500 11,083,996 44,176,014 28,070,218 Credit Facility and Acquisition Facility 1,057,918 1,150,178 3,909,002 2,618,287 Interest Expense $ 16,678,418 $ 12,234,174 $ 48,085,016 $ 30,688,505</t>
  </si>
  <si>
    <t>Schedule of Maturities of Long-term Debt [Table Text Block]</t>
  </si>
  <si>
    <t>Period Future principal payments 2017 $ 59,940,046 (1) 2018 45,147,144 2019 242,834,004 2020 64,621,789 2021 121,250,100 thereafter 1,116,771,170 Total $ 1,650,564,253 (1) Includes the principal amount due on the Company's Revolving Line of Credit of $43.0 million and Term Note of $11.0 million.</t>
  </si>
  <si>
    <t>Schedule of Debt [Table Text Block]</t>
  </si>
  <si>
    <t>Segment information (Tables)</t>
  </si>
  <si>
    <t>Segment Reporting Information [Line Items]</t>
  </si>
  <si>
    <t>Reconciliation of Revenue from Segments to Consolidated [Table Text Block]</t>
  </si>
  <si>
    <t xml:space="preserve"> Three months ended September 30, Nine months ended September 30, 2017 2016 2017 2016 Revenues Rental revenues: Multifamily communities $ 32,366,025 $ 29,059,716 $ 92,947,516 $ 79,330,404 New Market Properties 11,051,695 7,767,052 30,967,411 16,718,701 Preferred Office Properties (1) 6,654,415 492,439 19,762,035 492,439 Total rental revenues $ 50,072,135 $ 37,319,207 $ 143,676,962 $ 96,541,544 Other revenues: Multifamily communities $ 3,624,000 $ 3,195,237 $ 10,173,457 $ 8,611,136 New Market Properties 3,918,486 2,426,791 11,203,483 5,996,759 Preferred Office Properties 2,236,918 20,507 6,529,078 20,506 Total other revenues 9,779,404 5,642,535 27,906,018 14,628,401 Financing 15,048,660 10,575,595 40,769,467 29,957,117 Consolidated revenues $ 74,900,199 $ 53,537,337 $ 212,352,447 $ 141,127,062 (1) Included in rental revenues for our Preferred Office Properties segment is the amortization of deferred revenue for tenant-funded leasehold improvements from a major tenant in our Three Ravinia office building. As of September 30, 2017, the Company has deferred a total of $23.8 million of such improvements. The remaining balance to be recognized is approximately $23.4 million which is included in the deferred revenues line on the consolidated balance sheets at September 30, 2017. These total costs will be amortized over the lesser of the useful lives of the improvements or the individual lease terms. The Company recorded noncash revenue of approximately $287,000 and $457,000 for the three-month and nine-month periods ended September 30, 2017.</t>
  </si>
  <si>
    <t>segment assets [Table Text Block]</t>
  </si>
  <si>
    <t xml:space="preserve"> September 30, 2017 December 31, 2016 Assets: Multifamily communities $ 1,452,181,360 $ 1,166,766,664 Financing 465,505,478 379,070,918 New Market Properties 683,712,963 579,738,707 Preferred Office Properties 309,351,565 285,229,700 Other 16,967,902 10,026,613 Consolidated assets $ 2,927,719,268 $ 2,420,832,602</t>
  </si>
  <si>
    <t>Schedule of Segment Reporting Information, by Segment [Table Text Block]</t>
  </si>
  <si>
    <t xml:space="preserve"> Three months ended September 30, Nine months ended September 30, 2017 2016 2017 2016 Segment net operating income (Segment NOI) Multifamily communities $ 19,410,732 $ 18,413,797 $ 55,995,891 $ 48,169,241 Financing 15,048,659 10,575,595 40,769,467 29,957,116 New Market Properties 10,928,364 7,795,476 29,990,860 17,048,716 Preferred Office Properties 6,211,853 373,454 18,715,713 373,454 Consolidated segment net operating income 51,599,608 37,158,322 145,471,931 95,548,527 Interest and loss on early debt extinguishment: Multifamily communities 9,515,838 7,852,145 26,620,941 21,006,486 New Market Properties 3,858,588 2,615,924 10,699,043 5,588,947 Preferred Office Properties 1,676,934 133,681 5,030,560 133,681 Financing 1,627,058 1,632,424 5,734,472 3,959,391 Depreciation and amortization: Multifamily communities 18,018,869 16,028,880 50,850,768 42,800,401 New Market Properties 7,611,979 5,452,490 21,714,453 11,997,670 Preferred Office Properties 3,272,922 182,993 9,621,739 182,993 Professional fees 525,539 593,623 1,551,192 2,176,510 Management fees, net of forfeitures 4,491,662 3,022,124 13,522,653 8,025,916 Acquisition costs: Multifamily communities — 601,033 (20,559 ) 4,645,530 New Market Properties — 396,679 25,402 1,856,933 Preferred Office Properties — 359,825 9,159 383,401 Equity compensation to directors and executives 863,412 638,414 2,607,667 1,867,706 Gain on sale of real estate — — 37,635,014 4,271,506 Loss on extinguishment of debt — — (888,428 ) — Other 94,028 336,707 842,566 1,055,099 Net income (loss) $ 42,779 $ (2,688,620 ) $ 33,408,461 $ (5,860,631 )</t>
  </si>
  <si>
    <t>Loss per Share (Tables)</t>
  </si>
  <si>
    <t>Earnings Per Share, Basic, by Common Class, Including Two Class Method [Line Items]</t>
  </si>
  <si>
    <t>earnings loss per share [Table Text Block]</t>
  </si>
  <si>
    <t xml:space="preserve"> Three months ended September 30, Nine months ended September 30, 2017 2016 2017 2016 Numerator: Net income (loss) before gain on sale of real estate $ 42,779 $ (2,688,620 ) $ (4,226,553 ) $ (10,132,137 ) Gain on sale of real estate, net of disposition expenses — — 37,635,014 4,271,506 Net income (loss) 42,779 (2,688,620 ) 33,408,461 (5,860,631 ) Consolidated net (income) loss attributable to non-controlling (1,119 ) 86,484 (1,097,008 ) 175,045 interests (A) Net income (loss) attributable to the Company 41,660 (2,602,136 ) 32,311,453 (5,685,586 ) Dividends declared to preferred stockholders (B) (16,420,996 ) (11,015,706 ) (46,042,181 ) (28,341,723 ) Earnings attributable to unvested restricted stock (C) (4,302 ) (6,159 ) (11,743 ) (12,434 ) Net income (loss) attributable to common stockholders $ (16,383,638 ) $ (13,624,001 ) $ (13,742,471 ) $ (34,039,743 ) Denominator: Weighted average number of shares of Common Stock - basic 33,539,920 24,340,791 30,147,497 23,552,951 Effect of dilutive securities: (D) — — — — Weighted average number of shares of Common Stock, basic and diluted 33,539,920 24,340,791 30,147,497 23,552,951 Net loss per share of Common Stock attributable to common stockholders, basic and diluted $ (0.49 ) $ (0.56 ) $ (0.46 ) $ (1.45 )</t>
  </si>
  <si>
    <t>Pro Forma Financial Information pro forma (Tables)</t>
  </si>
  <si>
    <t>segment operating results [Table Text Block]</t>
  </si>
  <si>
    <t xml:space="preserve"> Three months ended September 30, Nine months ended September 30, 2017 2016 2017 2016 Pro forma: Revenues $ 74,970,784 $ 63,754,083 $ 212,542,233 $ 189,494,650 Net income (loss) $ 996,408 $ (255,917 ) $ 38,270,000 $ (5,957,523 ) Net income (loss) attributable to the Company $ 958,120 $ (240,446 ) $ 37,029,878 $ (5,799,045 ) Net income (loss) attributable to common stockholders $ (15,467,178 ) $ (11,262,311 ) $ (9,024,046 ) $ (34,205,524 ) Net income (loss) per share of Common Stock attributable to common stockholders, Basic and diluted $ (0.46 ) $ (0.46 ) $ (0.30 ) $ (1.45 ) Weighted average number of shares of Common Stock outstanding, basic and diluted 33,539,920 24,340,791 30,147,497 23,522,951</t>
  </si>
  <si>
    <t>Fair Values of Financial Instruments (Tables)</t>
  </si>
  <si>
    <t>Fair Value Measurements, Nonrecurring [Table Text Block]</t>
  </si>
  <si>
    <t xml:space="preserve"> As of September 30, 2017 Carrying value Fair value measurements using fair value hierarchy Fair Value Level 1 Level 2 Level 3 Financial Assets: Real estate loans (1) $ 409,204,915 $ 455,909,983 $ — $ — $ 455,909,983 Notes receivable and line of credit receivable 42,351,496 42,351,496 — — 42,351,496 $ 451,556,411 $ 498,261,479 $ — $ — $ 498,261,479 Financial Liabilities: Mortgage notes payable $ 1,596,564,253 $ 1,595,108,853 $ — $ — $ 1,595,108,853 Revolving credit facility 43,000,000 43,000,000 — — 43,000,000 Term loan 11,000,000 11,000,000 — — 11,000,000 Loan participation obligations 17,877,914 18,218,715 — — 18,218,715 $ 1,668,442,167 $ 1,667,327,568 $ — $ — $ 1,667,327,568</t>
  </si>
  <si>
    <t xml:space="preserve"> As of December 31, 2016 Carrying value Fair value measurements using fair value hierarchy Fair Value Level 1 Level 2 Level 3 Financial Assets: Real estate loans (1) $ 332,761,068 $ 374,856,749 $ — $ — $ 374,856,749 Notes receivable and line of credit receivable 37,615,675 37,615,675 — — 37,615,675 $ 370,376,743 $ 412,472,424 $ — $ — $ 412,472,424 Financial Liabilities: Mortgage notes payable (2) $ 1,327,878,112 1,314,966,652 $ — $ — $ 1,314,966,652 Revolving credit facility 127,500,000 127,500,000 — — 127,500,000 Term loan 11,000,000 11,000,000 — — 11,000,000 Loan participation obligations 20,761,819 21,500,448 — — 21,500,448 $ 1,487,139,931 $ 1,474,967,100 $ — $ — $ 1,474,967,100</t>
  </si>
  <si>
    <t>Organization (Details)</t>
  </si>
  <si>
    <t>Sep. 30, 2017$ / sharesshares</t>
  </si>
  <si>
    <t>Dec. 31, 2016$ / sharesshares</t>
  </si>
  <si>
    <t>Sep. 30, 2016shares</t>
  </si>
  <si>
    <t>Jun. 30, 2016shares</t>
  </si>
  <si>
    <t>Mar. 15, 2016shares</t>
  </si>
  <si>
    <t>Class of Stock [Line Items]</t>
  </si>
  <si>
    <t>Common Stock, Par or Stated Value Per Share | $ / shares</t>
  </si>
  <si>
    <t>Common Stock, Shares, Outstanding</t>
  </si>
  <si>
    <t>Noncontrolling Interest, Ownership Percentage by Parent</t>
  </si>
  <si>
    <t>97.50%</t>
  </si>
  <si>
    <t>minority interest partnership units outstanding</t>
  </si>
  <si>
    <t>daycountvolweightedavgcalcformarketvalue</t>
  </si>
  <si>
    <t>Significant Accounting Policies (Details)</t>
  </si>
  <si>
    <t>Sep. 30, 2017USD ($)</t>
  </si>
  <si>
    <t>Real Estate Properties [Line Items]</t>
  </si>
  <si>
    <t>contingent fees</t>
  </si>
  <si>
    <t>stabilization level</t>
  </si>
  <si>
    <t>93.00%</t>
  </si>
  <si>
    <t>Real Estate Assets - Narrative (Details)</t>
  </si>
  <si>
    <t>May 25, 2017USD ($)</t>
  </si>
  <si>
    <t>Mar. 07, 2017USD ($)</t>
  </si>
  <si>
    <t>Sep. 30, 2017USD ($)ft²</t>
  </si>
  <si>
    <t>Sep. 30, 2016USD ($)</t>
  </si>
  <si>
    <t>Dec. 31, 2016ft²</t>
  </si>
  <si>
    <t>Number of units in real estate property</t>
  </si>
  <si>
    <t>Area of Real Estate Property | ft²</t>
  </si>
  <si>
    <t>Revenues</t>
  </si>
  <si>
    <t>Net Income contributed to consolidated results</t>
  </si>
  <si>
    <t>Income (Loss) before Gain (Loss) on Sale of Properties</t>
  </si>
  <si>
    <t>Retail Site [Member]</t>
  </si>
  <si>
    <t>Number of Real Estate Properties</t>
  </si>
  <si>
    <t>Sunbelt Portfolio [Member]</t>
  </si>
  <si>
    <t>Business Combination, Consideration Transferred</t>
  </si>
  <si>
    <t>Sandstone Creek Apartments</t>
  </si>
  <si>
    <t>Net assets acquired</t>
  </si>
  <si>
    <t>Ashford Park</t>
  </si>
  <si>
    <t>Enclave</t>
  </si>
  <si>
    <t>Real Estate Assets - Table of Properties Acquired (Details)</t>
  </si>
  <si>
    <t>Sep. 30, 2017bed</t>
  </si>
  <si>
    <t>Dec. 31, 2016USD ($)ft²</t>
  </si>
  <si>
    <t>Net Rentable Area | ft²</t>
  </si>
  <si>
    <t>Restricted Cash and Cash Equivalents</t>
  </si>
  <si>
    <t>Noncash or Part Noncash Acquisition, Debt Assumed</t>
  </si>
  <si>
    <t>Castleberry [Domain]</t>
  </si>
  <si>
    <t>Buildings and improvements</t>
  </si>
  <si>
    <t>Cash paid</t>
  </si>
  <si>
    <t>business combination purchase price</t>
  </si>
  <si>
    <t>Finite-Lived Intangible Assets, Remaining Amortization Period</t>
  </si>
  <si>
    <t>9 years 9 months</t>
  </si>
  <si>
    <t>Payments for (Proceeds from) Delayed Tax Exempt Exchange</t>
  </si>
  <si>
    <t>SoL [Member]</t>
  </si>
  <si>
    <t>Number of beds, student housing | bed</t>
  </si>
  <si>
    <t>Business Combination, Recognized Identifiable Assets Acquired and Liabilities Assumed, Property, Plant, and Equipment</t>
  </si>
  <si>
    <t>Finite-lived Intangible Assets Acquired</t>
  </si>
  <si>
    <t>Business Combination, Recognized Identifiable Assets Acquired and Liabilities Assumed, Current Assets, Other</t>
  </si>
  <si>
    <t>business combinations, escrow fund asset recognized</t>
  </si>
  <si>
    <t>business combinations, accrued property tax liability</t>
  </si>
  <si>
    <t>Other liabilities</t>
  </si>
  <si>
    <t>Number of units in real estate property | ft²</t>
  </si>
  <si>
    <t>Mortgage debt</t>
  </si>
  <si>
    <t>0 years</t>
  </si>
  <si>
    <t>citrus village [Member]</t>
  </si>
  <si>
    <t>38 years 5 months</t>
  </si>
  <si>
    <t>Rockbridge Village [Member]</t>
  </si>
  <si>
    <t>7 years 8 months</t>
  </si>
  <si>
    <t>irmo station [Domain]</t>
  </si>
  <si>
    <t>2 years 11 months</t>
  </si>
  <si>
    <t>maynard crossing [Domain]</t>
  </si>
  <si>
    <t>5 years 1 month</t>
  </si>
  <si>
    <t>woodmont Village [Domain]</t>
  </si>
  <si>
    <t>7 years 11 months</t>
  </si>
  <si>
    <t>9 years</t>
  </si>
  <si>
    <t>Lenox Portfolio [Member]</t>
  </si>
  <si>
    <t>24 months 13 days</t>
  </si>
  <si>
    <t>retreat at greystone [Member]</t>
  </si>
  <si>
    <t>5 years 6 months</t>
  </si>
  <si>
    <t>founders village [Member]</t>
  </si>
  <si>
    <t>claiborne crossing [Domain]</t>
  </si>
  <si>
    <t>126 years 1 month</t>
  </si>
  <si>
    <t>lakewood ranch [Member]</t>
  </si>
  <si>
    <t>6 years 6 months</t>
  </si>
  <si>
    <t>adara [Member]</t>
  </si>
  <si>
    <t>9 years 6 months</t>
  </si>
  <si>
    <t>Aldridge at Town Village [Member]</t>
  </si>
  <si>
    <t>13 years 6 months</t>
  </si>
  <si>
    <t>Summit III [Domain]</t>
  </si>
  <si>
    <t>11 years 6 months</t>
  </si>
  <si>
    <t>west town [Domain]</t>
  </si>
  <si>
    <t>8 years 7 months</t>
  </si>
  <si>
    <t>Real Estate Assets - Purchase Price Allocation (Details) - USD ($)</t>
  </si>
  <si>
    <t>Real Estate Investment Property, at Cost</t>
  </si>
  <si>
    <t>Share-based Compensation Arrangement by Share-based Payment Award, Equity Instruments Other than Options, Grants in Period</t>
  </si>
  <si>
    <t>acquisition fees paid to related party for woodstock</t>
  </si>
  <si>
    <t>Business Combination Recognized Identifiable Assets Acquired and Liabilities Assumed tenant improvements</t>
  </si>
  <si>
    <t>Finite-Lived Intangible Asset, Acquired-in-Place Leases</t>
  </si>
  <si>
    <t>above market lease intangibles</t>
  </si>
  <si>
    <t>Other Finite-Lived Intangible Assets, Gross</t>
  </si>
  <si>
    <t>Off-market Lease, Unfavorable</t>
  </si>
  <si>
    <t>Business Combination, Recognized Identifiable Assets Acquired and Liabilities Assumed, Current Assets, Prepaid Expense and Other Assets</t>
  </si>
  <si>
    <t>Business Combination, Recognized Identifiable Assets Acquired and Liabilities Assumed, Current Liabilities</t>
  </si>
  <si>
    <t>business combination debt financing</t>
  </si>
  <si>
    <t>Business Acquisition, Transaction Costs</t>
  </si>
  <si>
    <t>Southeastern Six Pack [Member]</t>
  </si>
  <si>
    <t>3 years 11 months</t>
  </si>
  <si>
    <t>1 year 8 months</t>
  </si>
  <si>
    <t>lakeland plaza [Member]</t>
  </si>
  <si>
    <t>6 years 11 months</t>
  </si>
  <si>
    <t>Business Combination, Recognized Identifiable Assets Acquired and Liabilities Assumed, Noncurrent Liabilities, Long-term Debt</t>
  </si>
  <si>
    <t>non cash mezzanine loan settled</t>
  </si>
  <si>
    <t>capitalized acquisition costs asset acquisition</t>
  </si>
  <si>
    <t>Amortization</t>
  </si>
  <si>
    <t>contribution from joint venture partner</t>
  </si>
  <si>
    <t>Avalon Park [Member]</t>
  </si>
  <si>
    <t>overton rise [Member]</t>
  </si>
  <si>
    <t>baldwin park [Member]</t>
  </si>
  <si>
    <t>crosstown walk [Member]</t>
  </si>
  <si>
    <t>City Vista [Member]</t>
  </si>
  <si>
    <t>Sorrel [Member]</t>
  </si>
  <si>
    <t>Real Estate Assets - Depreciation and Amortization (Details) - USD ($)</t>
  </si>
  <si>
    <t>Depreciation:</t>
  </si>
  <si>
    <t>Depreciation</t>
  </si>
  <si>
    <t>Amortization:</t>
  </si>
  <si>
    <t>Real Estate Assets Contributions to revenue and net income (Details) - USD ($)</t>
  </si>
  <si>
    <t>Business Combination, Separately Recognized Transactions [Line Items]</t>
  </si>
  <si>
    <t>Real Estate Assets Real estate assets owned (Details)</t>
  </si>
  <si>
    <t>Sep. 30, 2017ft²</t>
  </si>
  <si>
    <t>Business Combination Segment Allocation [Line Items]</t>
  </si>
  <si>
    <t>Area of Real Estate Property</t>
  </si>
  <si>
    <t>Net Rentable Area</t>
  </si>
  <si>
    <t>Area of Real Estate Property, Excluded from Floor Retail Space</t>
  </si>
  <si>
    <t>Office Building [Member]</t>
  </si>
  <si>
    <t>Multifamily [Member]</t>
  </si>
  <si>
    <t>student housing [Member]</t>
  </si>
  <si>
    <t>Number of beds, student housing</t>
  </si>
  <si>
    <t>Real Estate Assets Real estate sold (Details) - USD ($)</t>
  </si>
  <si>
    <t>Property, Plant and Equipment [Line Items]</t>
  </si>
  <si>
    <t>Investment Building and Building Improvements</t>
  </si>
  <si>
    <t>Real Estate Investment Property, Accumulated Depreciation</t>
  </si>
  <si>
    <t>Assets</t>
  </si>
  <si>
    <t>Sandstone Creek Apartments [Member]</t>
  </si>
  <si>
    <t>second mortgage</t>
  </si>
  <si>
    <t>Long-term Debt, Gross</t>
  </si>
  <si>
    <t>Ashford Park [Member]</t>
  </si>
  <si>
    <t>debt prepayment premium</t>
  </si>
  <si>
    <t>Real Estate Assets Real estate assets correction (Details) - USD ($)</t>
  </si>
  <si>
    <t>Acquired Intangible Assets amortization (Details) - USD ($)</t>
  </si>
  <si>
    <t>Finite-Lived Intangible Assets [Line Items]</t>
  </si>
  <si>
    <t>Business Combination, Recognized Identifiable Assets Acquired and Liabilities Assumed, Land</t>
  </si>
  <si>
    <t>Business Combination, Recognized Identifiable Assets Acquired and Liabilities Assumed, Buildings</t>
  </si>
  <si>
    <t>PAA [Member] | Castleberry [Domain]</t>
  </si>
  <si>
    <t>PAA [Member] | Rockbridge Village [Member]</t>
  </si>
  <si>
    <t>PAA [Member] | west town [Domain]</t>
  </si>
  <si>
    <t>PAA [Member] | woodmont Village [Domain]</t>
  </si>
  <si>
    <t>PAA [Member] | maynard crossing [Domain]</t>
  </si>
  <si>
    <t>PAA [Member] | irmo station [Domain]</t>
  </si>
  <si>
    <t>Real Estate Loans, Notes Receivable, and Lines of Credit Real Estate Loans (Details)</t>
  </si>
  <si>
    <t>12 Months Ended</t>
  </si>
  <si>
    <t>Dec. 31, 2016USD ($)</t>
  </si>
  <si>
    <t>Mortgage Loans on Real Estate [Line Items]</t>
  </si>
  <si>
    <t>number of loans receivable</t>
  </si>
  <si>
    <t>Mortgage Loans on Real Estate, Carrying Amount of Mortgages</t>
  </si>
  <si>
    <t>real estate loans commitment amount</t>
  </si>
  <si>
    <t>Variable Interest Entity, Reporting Entity Involvement, Maximum Loss Exposure, Amount</t>
  </si>
  <si>
    <t>variable interest entity loans amount to be funded</t>
  </si>
  <si>
    <t>interest revenue current pay</t>
  </si>
  <si>
    <t>Loans and Leases Receivable, Deferred Income</t>
  </si>
  <si>
    <t>Loans Receivable, Gross, Commercial, Real Estate</t>
  </si>
  <si>
    <t>Unamortized Loan Commitment and Origination Fees and Unamortized Discounts or Premiums</t>
  </si>
  <si>
    <t>Mortgage Loans on Real Estate, Commercial and Consumer, Net</t>
  </si>
  <si>
    <t>Loans and Leases Receivable, Impaired, Commitment to Lend</t>
  </si>
  <si>
    <t>real estate loans amount funded</t>
  </si>
  <si>
    <t>real estate loans repaid</t>
  </si>
  <si>
    <t>real estate loan origination fees collected</t>
  </si>
  <si>
    <t>real estate loan fees amortized</t>
  </si>
  <si>
    <t>current interest rate</t>
  </si>
  <si>
    <t>8.48%</t>
  </si>
  <si>
    <t>8.26%</t>
  </si>
  <si>
    <t>Deferred interest rate</t>
  </si>
  <si>
    <t>5.10%</t>
  </si>
  <si>
    <t>5.26%</t>
  </si>
  <si>
    <t>multifamily community [Domain]</t>
  </si>
  <si>
    <t>real estate loans percent of portfolio</t>
  </si>
  <si>
    <t>57.00%</t>
  </si>
  <si>
    <t>student housing community [Domain]</t>
  </si>
  <si>
    <t>38.00%</t>
  </si>
  <si>
    <t>Retail Segment [Member]</t>
  </si>
  <si>
    <t>3.00%</t>
  </si>
  <si>
    <t>other [Member]</t>
  </si>
  <si>
    <t>2.00%</t>
  </si>
  <si>
    <t>Real Estate Loans, Notes Receivable, and Lines of Credit Notes and lines of credit (Details) - USD ($)</t>
  </si>
  <si>
    <t>Jul. 15, 2016</t>
  </si>
  <si>
    <t>Jun. 15, 2016</t>
  </si>
  <si>
    <t>Accounts, Notes, Loans and Financing Receivable [Line Items]</t>
  </si>
  <si>
    <t>line of credit receivable</t>
  </si>
  <si>
    <t>Financing Receivable, Gross</t>
  </si>
  <si>
    <t>Loans and Leases Receivable, Net Amount</t>
  </si>
  <si>
    <t>360 Residential [Member]</t>
  </si>
  <si>
    <t>interest rate note receivable</t>
  </si>
  <si>
    <t>12.00%</t>
  </si>
  <si>
    <t>PCMS [Member]</t>
  </si>
  <si>
    <t>10.00%</t>
  </si>
  <si>
    <t>Oxford Contracting LLC [Member]</t>
  </si>
  <si>
    <t>8.00%</t>
  </si>
  <si>
    <t>PAA [Member]</t>
  </si>
  <si>
    <t>HCC [Member]</t>
  </si>
  <si>
    <t>Oxford Capital Partners LLC [Member]</t>
  </si>
  <si>
    <t>newport development partners [Member]</t>
  </si>
  <si>
    <t>360 Residential, LLC II [Member]</t>
  </si>
  <si>
    <t>15.00%</t>
  </si>
  <si>
    <t>Mulberry Development Group LLC [Member]</t>
  </si>
  <si>
    <t>Mulberry Alexandria Group LLC [Member] [Member]</t>
  </si>
  <si>
    <t>360 Capital Company [Domain]</t>
  </si>
  <si>
    <t>Real Estate Loans, Notes Receivable, and Lines of Credit Interest income (Details) - USD ($)</t>
  </si>
  <si>
    <t>Interest income [Abstract]</t>
  </si>
  <si>
    <t>Accrued exit fee revenue</t>
  </si>
  <si>
    <t>Deferred Revenue, Revenue Recognized</t>
  </si>
  <si>
    <t>Net loan fee revenue</t>
  </si>
  <si>
    <t>interest revenue notes receivable</t>
  </si>
  <si>
    <t>Interest revenue on real estate loans</t>
  </si>
  <si>
    <t>Real Estate Loans, Notes Receivable, and Lines of Credit Real Estate Loans Narrative (Details) - USD ($)</t>
  </si>
  <si>
    <t>real estate loan participation percentage</t>
  </si>
  <si>
    <t>25.00%</t>
  </si>
  <si>
    <t>Encore [Member]</t>
  </si>
  <si>
    <t>49.00%</t>
  </si>
  <si>
    <t>Geographic Concentration Risk [Member] | Oxford [Member]</t>
  </si>
  <si>
    <t>amount drawn under loan agreement</t>
  </si>
  <si>
    <t>loan commitment amount</t>
  </si>
  <si>
    <t>Real Estate Loans, Notes Receivable, and Lines of Credit phantom facts (Details) - USD ($)</t>
  </si>
  <si>
    <t>loan commitment guaranty limit amount</t>
  </si>
  <si>
    <t>loan commitment guaranty percent</t>
  </si>
  <si>
    <t>Redeemable Preferred Stock (Details)</t>
  </si>
  <si>
    <t>1 Months Ended</t>
  </si>
  <si>
    <t>Oct. 31, 2017shares</t>
  </si>
  <si>
    <t>May 31, 2017USD ($)</t>
  </si>
  <si>
    <t>Sep. 30, 2017USD ($)$ / sharesshares</t>
  </si>
  <si>
    <t>Jun. 30, 2017$ / shares</t>
  </si>
  <si>
    <t>Mar. 31, 2017$ / shares</t>
  </si>
  <si>
    <t>Sep. 30, 2016$ / shares</t>
  </si>
  <si>
    <t>Jun. 30, 2016$ / shares</t>
  </si>
  <si>
    <t>Mar. 31, 2016$ / shares</t>
  </si>
  <si>
    <t>Sep. 30, 2016USD ($)$ / shares</t>
  </si>
  <si>
    <t>May 30, 2017$ / sharesshares</t>
  </si>
  <si>
    <t>May 12, 2017$ / sharesshares</t>
  </si>
  <si>
    <t>Dec. 31, 2016USD ($)$ / sharesshares</t>
  </si>
  <si>
    <t>Dec. 02, 2016shares</t>
  </si>
  <si>
    <t>Common Stock, Dividends, Per Share, Declared | $ / shares</t>
  </si>
  <si>
    <t>Unitsyearcounttoredemptionthree</t>
  </si>
  <si>
    <t>warrant exercise price as percent of gross ipo price</t>
  </si>
  <si>
    <t>120.00%</t>
  </si>
  <si>
    <t>warrant minimum exercise price | $ / shares</t>
  </si>
  <si>
    <t>warrantexercisewindowminyrsfromissue</t>
  </si>
  <si>
    <t>warrantexercisewindowmaxyrsfromissue</t>
  </si>
  <si>
    <t>Preferred Stock, Dividend Rate, Percentage</t>
  </si>
  <si>
    <t>6.00%</t>
  </si>
  <si>
    <t>Units stated value per share | $ / shares</t>
  </si>
  <si>
    <t>Unitsredemptionfeepercentoneyear</t>
  </si>
  <si>
    <t>13.00%</t>
  </si>
  <si>
    <t>Unitsredemptionfeepercenttwoyear</t>
  </si>
  <si>
    <t>Unitsissuedpercentageofmaximum</t>
  </si>
  <si>
    <t>0.00%</t>
  </si>
  <si>
    <t>prorataamountofferingcostsreclassed</t>
  </si>
  <si>
    <t>shares common stock from warrant exercises | shares</t>
  </si>
  <si>
    <t>Common Stock, Shares, Issued | shares</t>
  </si>
  <si>
    <t>Sale of Stock, Price Per Share | $ / shares</t>
  </si>
  <si>
    <t>Deferred Offering Costs</t>
  </si>
  <si>
    <t>preferred stock, shares redeemed | shares</t>
  </si>
  <si>
    <t>mShares [Domain]</t>
  </si>
  <si>
    <t>Preferred Stock, Par or Stated Value Per Share | $ / shares</t>
  </si>
  <si>
    <t>preferred stock | shares</t>
  </si>
  <si>
    <t>Preferred Stock, Value, Issued</t>
  </si>
  <si>
    <t>Unitsredemptionfee [Domain]</t>
  </si>
  <si>
    <t>Unitsredemptionfeespercentfouryears</t>
  </si>
  <si>
    <t>Unitsredemptionfeespercentthreeyears</t>
  </si>
  <si>
    <t>5.00%</t>
  </si>
  <si>
    <t>Unitsyearcounttoredemptionfive</t>
  </si>
  <si>
    <t>Unitsyearcounttoredemptionfour</t>
  </si>
  <si>
    <t>Unitsissued [Member]</t>
  </si>
  <si>
    <t>Proceeds from Other Equity</t>
  </si>
  <si>
    <t>Unitsissuedcumulative | shares</t>
  </si>
  <si>
    <t>$1.5 billion unit [Domain]</t>
  </si>
  <si>
    <t>aggregate offering costs</t>
  </si>
  <si>
    <t>aggregate offering costs, net</t>
  </si>
  <si>
    <t>maximum shares available to be issued | shares</t>
  </si>
  <si>
    <t>follow on Offering [Member]</t>
  </si>
  <si>
    <t>Unit Offering and follow on combined [Member]</t>
  </si>
  <si>
    <t>Unit Offering [Member]</t>
  </si>
  <si>
    <t>deferred offering costs not yet reclassified</t>
  </si>
  <si>
    <t>ceiling deferred offering costs</t>
  </si>
  <si>
    <t>11.50%</t>
  </si>
  <si>
    <t>offering costs reimbursable to the Manager</t>
  </si>
  <si>
    <t>2016 Shelf Offering [Member]</t>
  </si>
  <si>
    <t>max proceeds equity sales</t>
  </si>
  <si>
    <t>2016 ATM Offering [Member]</t>
  </si>
  <si>
    <t>maximum shares common stock under offering | shares</t>
  </si>
  <si>
    <t>proceeds from equity offering</t>
  </si>
  <si>
    <t>Related Party Transactions (Details)</t>
  </si>
  <si>
    <t>21 Months Ended</t>
  </si>
  <si>
    <t>Sep. 30, 2017USD ($)shares</t>
  </si>
  <si>
    <t>Sep. 30, 2016USD ($)shares</t>
  </si>
  <si>
    <t>Related Party Transaction [Line Items]</t>
  </si>
  <si>
    <t>loan coordination fee percentage</t>
  </si>
  <si>
    <t>1.60%</t>
  </si>
  <si>
    <t>loan coordination fees</t>
  </si>
  <si>
    <t>Cost of Reimbursable Expense</t>
  </si>
  <si>
    <t>capital marketing and professional</t>
  </si>
  <si>
    <t>Common Stock, Shares, Outstanding | shares</t>
  </si>
  <si>
    <t>Construction Management Fee</t>
  </si>
  <si>
    <t>Related Party Transaction, Expenses from Transactions with Related Party</t>
  </si>
  <si>
    <t>loan origination fees</t>
  </si>
  <si>
    <t>disposition fee to manager</t>
  </si>
  <si>
    <t>percent of asset value for loan coordination fee</t>
  </si>
  <si>
    <t>63.00%</t>
  </si>
  <si>
    <t>Acquisition-related Costs [Member]</t>
  </si>
  <si>
    <t>Percentageusedtocalculateacquisitionfees</t>
  </si>
  <si>
    <t>AssetmanagementFees [Member]</t>
  </si>
  <si>
    <t>Asset Management Costs</t>
  </si>
  <si>
    <t>Propertymanagementfees [Member]</t>
  </si>
  <si>
    <t>General and Administrative Expense [Member]</t>
  </si>
  <si>
    <t>Related Party Transaction, Selling, General and Administrative Expenses from Transactions with Related Party</t>
  </si>
  <si>
    <t>Cash Distribution [Member]</t>
  </si>
  <si>
    <t>priorityannualreturnoncapitalandexpensesassetsales</t>
  </si>
  <si>
    <t>preferred capital securities [Member]</t>
  </si>
  <si>
    <t>marketing and legal cost reimbursements</t>
  </si>
  <si>
    <t>PCMS [Member] | PCMS [Member]</t>
  </si>
  <si>
    <t>Dividends (Details) - USD ($)</t>
  </si>
  <si>
    <t>Sep. 03, 2016</t>
  </si>
  <si>
    <t>Aug. 31, 2017</t>
  </si>
  <si>
    <t>Jul. 31, 2017</t>
  </si>
  <si>
    <t>Jun. 30, 2017</t>
  </si>
  <si>
    <t>May 31, 2017</t>
  </si>
  <si>
    <t>Apr. 30, 2017</t>
  </si>
  <si>
    <t>Mar. 31, 2017</t>
  </si>
  <si>
    <t>Feb. 28, 2017</t>
  </si>
  <si>
    <t>Jan. 31, 2017</t>
  </si>
  <si>
    <t>Aug. 31, 2016</t>
  </si>
  <si>
    <t>Jul. 31, 2016</t>
  </si>
  <si>
    <t>Jun. 30, 2016</t>
  </si>
  <si>
    <t>May 31, 2016</t>
  </si>
  <si>
    <t>Apr. 30, 2016</t>
  </si>
  <si>
    <t>Mar. 31, 2016</t>
  </si>
  <si>
    <t>Feb. 28, 2016</t>
  </si>
  <si>
    <t>Jan. 31, 2016</t>
  </si>
  <si>
    <t>Mar. 15, 2017</t>
  </si>
  <si>
    <t>Mar. 15, 2016</t>
  </si>
  <si>
    <t>dividends common stock declared</t>
  </si>
  <si>
    <t>common stock shares entitled to dividends</t>
  </si>
  <si>
    <t>Dividends, Preferred Stock, Cash</t>
  </si>
  <si>
    <t>Preferred Stock, Dividend Rate, Per-Dollar-Amount</t>
  </si>
  <si>
    <t>Minimum [Member] | mShares [Domain]</t>
  </si>
  <si>
    <t>Maximum [Member] | mShares [Domain]</t>
  </si>
  <si>
    <t>Dividends Series A Preferred Dividends (Details) - USD ($)</t>
  </si>
  <si>
    <t>Apr. 28, 2017</t>
  </si>
  <si>
    <t>Jul. 29, 2016</t>
  </si>
  <si>
    <t>Feb. 27, 2016</t>
  </si>
  <si>
    <t>Jan. 30, 2016</t>
  </si>
  <si>
    <t>Preferred Stock entitled to dividend payments</t>
  </si>
  <si>
    <t>Dividends NCI (Details) - USD ($)</t>
  </si>
  <si>
    <t>Equity [Abstract]</t>
  </si>
  <si>
    <t>Distribution Made to Limited Partner, Cash Distributions Declared</t>
  </si>
  <si>
    <t>Equity Compensation (Details) - USD ($)</t>
  </si>
  <si>
    <t>6 Months Ended</t>
  </si>
  <si>
    <t>Mar. 31, 2014</t>
  </si>
  <si>
    <t>Jun. 30, 2015</t>
  </si>
  <si>
    <t>Dec. 31, 2014</t>
  </si>
  <si>
    <t>Jan. 02, 2014</t>
  </si>
  <si>
    <t>Jan. 03, 2013</t>
  </si>
  <si>
    <t>Share-based Compensation, Shares Authorized under Stock Option Plans, Exercise Price Range [Line Items]</t>
  </si>
  <si>
    <t>Share-based Compensation Arrangement by Share-based Payment Award, Number of Shares Authorized</t>
  </si>
  <si>
    <t>market vesting condition capital increase threshhold</t>
  </si>
  <si>
    <t>Restricted Stock [Member]</t>
  </si>
  <si>
    <t>Share-based Compensation Arrangement by Share-based Payment Award, Equity Instruments Other than Options, Vested in Period</t>
  </si>
  <si>
    <t>common stock fair value per share</t>
  </si>
  <si>
    <t>Class B Units valuation assumption dividend yield</t>
  </si>
  <si>
    <t>5.98%</t>
  </si>
  <si>
    <t>5.95%</t>
  </si>
  <si>
    <t>ClassBUnit valuation assumption expected volatility</t>
  </si>
  <si>
    <t>26.10%</t>
  </si>
  <si>
    <t>26.40%</t>
  </si>
  <si>
    <t>Class B Unit valuation assumptions risk free rate</t>
  </si>
  <si>
    <t>2.81%</t>
  </si>
  <si>
    <t>2.91%</t>
  </si>
  <si>
    <t>2014 [Member] | ClassBUnits [Member]</t>
  </si>
  <si>
    <t>Equity Compensation Restricted Stock (Details) - USD ($)</t>
  </si>
  <si>
    <t>Share-based Compensation Arrangement by Share-based Payment Award [Line Items]</t>
  </si>
  <si>
    <t>Share-based Compensation Arrangement by Share-based Payment Award, Equity Instruments Other than Options, Grants in Period, Intrinsic Value, Amount Per Share</t>
  </si>
  <si>
    <t>Stock Granted, Value, Share-based Compensation, Gross</t>
  </si>
  <si>
    <t>Equity Compensation Committee Fee Grants (Details) - USD ($)</t>
  </si>
  <si>
    <t>Equity Compensation Class B Units (Details) - USD ($)</t>
  </si>
  <si>
    <t>Oct. 23, 2017</t>
  </si>
  <si>
    <t>Mar. 31, 2015</t>
  </si>
  <si>
    <t>Share-based Compensation Arrangement by Share-based Payment Award, Fair Value Assumptions, Risk Free Interest Rate, Minimum</t>
  </si>
  <si>
    <t>20 years</t>
  </si>
  <si>
    <t>Share-based Compensation Arrangement by Share-based Payment Award, Fair Value Assumptions, Risk Free Interest Rate, Maximum</t>
  </si>
  <si>
    <t>30 years</t>
  </si>
  <si>
    <t>Share-based Compensation Arrangement by Share-based Payment Award, Equity Instruments Other than Options, Nonvested, Number</t>
  </si>
  <si>
    <t>100percentvestinglevel [Member] | ClassBUnits [Member]</t>
  </si>
  <si>
    <t>Share-based Compensation Arrangement by Share-based Payment Award, Equity Instruments Other than Options, Nonvested, Weighted Average Grant Date Fair Value</t>
  </si>
  <si>
    <t>one year [Member] | ClassBUnits [Member]</t>
  </si>
  <si>
    <t>three year [Member] | ClassBUnits [Member]</t>
  </si>
  <si>
    <t>2016 [Domain] | ClassBUnits [Member]</t>
  </si>
  <si>
    <t>2016 [Domain] | Share-based Compensation Award, Tranche Three [Member] | ClassBUnits [Member]</t>
  </si>
  <si>
    <t>2016 [Domain] | Share-based Compensation Award, Tranche One [Member] | ClassBUnits [Member]</t>
  </si>
  <si>
    <t>2016 [Domain] | Share-based Compensation Award, Tranche Two [Member] | ClassBUnits [Member]</t>
  </si>
  <si>
    <t>Subsequent Event [Member]</t>
  </si>
  <si>
    <t>Equity Compensation Warrant (Details) - $ / shares</t>
  </si>
  <si>
    <t>Equity Compensation Equity compensation expense by grant (Details) - USD ($)</t>
  </si>
  <si>
    <t>Employee Service Share-based Compensation, Nonvested Awards, Total Compensation Cost Not yet Recognized</t>
  </si>
  <si>
    <t>stock grants for quarterly board committee fees [Member]</t>
  </si>
  <si>
    <t>2015 Year [Member] | ClassBUnits [Member]</t>
  </si>
  <si>
    <t>2015 Year [Member] | Restricted Stock [Member]</t>
  </si>
  <si>
    <t>2016 [Member] | ClassBUnits [Member]</t>
  </si>
  <si>
    <t>2016 [Member] | Restricted Stock [Member]</t>
  </si>
  <si>
    <t>2016 [Member] | Restricted Stock Units (RSUs) [Member]</t>
  </si>
  <si>
    <t>2017 [Member] | Restricted Stock [Member]</t>
  </si>
  <si>
    <t>Equity Compensation Restricted Stock Units (Details) - $ / shares</t>
  </si>
  <si>
    <t>Share-based Compensation Arrangement by Share-based Payment Award, Equity Instruments Other than Options, Nonvested, Intrinsic Value, Amount Per Share</t>
  </si>
  <si>
    <t>Share-based Compensation Arrangement by Share-based Payment Award, Equity Instruments Other than Options, Forfeited in Period</t>
  </si>
  <si>
    <t>Restricted Stock Units (RSUs) [Member]</t>
  </si>
  <si>
    <t>Indebtedness (Details) - USD ($)</t>
  </si>
  <si>
    <t>Debt Instrument [Line Items]</t>
  </si>
  <si>
    <t>Initial Interest Rate</t>
  </si>
  <si>
    <t>3.93%</t>
  </si>
  <si>
    <t>Unamortized Debt Issuance Expense</t>
  </si>
  <si>
    <t>Interest Expense, Long-term Debt</t>
  </si>
  <si>
    <t>interest expense to loan participant</t>
  </si>
  <si>
    <t>Long-term Debt, Current Maturities</t>
  </si>
  <si>
    <t>Long-term Debt</t>
  </si>
  <si>
    <t>variable interest rate minimum</t>
  </si>
  <si>
    <t>3.25%</t>
  </si>
  <si>
    <t>Long-term Debt, Maturities, Repayments of Principal in Year Two</t>
  </si>
  <si>
    <t>Long-term Debt, Maturities, Repayments of Principal in Year Three</t>
  </si>
  <si>
    <t>Long-term Debt, Maturities, Repayments of Principal in Year Four</t>
  </si>
  <si>
    <t>Long-term Debt, Maturities, Repayments of Principal after Year Five</t>
  </si>
  <si>
    <t>Amortization of Financing Costs</t>
  </si>
  <si>
    <t>interest expense credit facility</t>
  </si>
  <si>
    <t>Spread over Initial Interest Rate option 1</t>
  </si>
  <si>
    <t>Spread over Initial Interest Rate option 2</t>
  </si>
  <si>
    <t>Indebtedness Weighted Average Remaining Maturity</t>
  </si>
  <si>
    <t>Royal Lakes [Member] | Mortgages [Member]</t>
  </si>
  <si>
    <t>Debt Instrument, Interest Rate, Stated Percentage</t>
  </si>
  <si>
    <t>3.74%</t>
  </si>
  <si>
    <t>Debt Instrument, Basis Spread on Variable Rate</t>
  </si>
  <si>
    <t>25000.00%</t>
  </si>
  <si>
    <t>Champions Village [Member] | Mortgages [Member]</t>
  </si>
  <si>
    <t>4.24%</t>
  </si>
  <si>
    <t>Nashville Portfolio [Member] | student housing [Member]</t>
  </si>
  <si>
    <t>Sunbelt Portfolio [Member] | Office Building [Member]</t>
  </si>
  <si>
    <t>Royal Lakes [Member]</t>
  </si>
  <si>
    <t>Champions Village [Member]</t>
  </si>
  <si>
    <t>Indebtedness debt covenants (Details) - USD ($)</t>
  </si>
  <si>
    <t>debt covenants [Line Items]</t>
  </si>
  <si>
    <t>dividend restriction AFFO</t>
  </si>
  <si>
    <t>95.00%</t>
  </si>
  <si>
    <t>Line of Credit Facility, Maximum Borrowing Capacity</t>
  </si>
  <si>
    <t>minimum equity debt covenants</t>
  </si>
  <si>
    <t>equity raise above min equity required</t>
  </si>
  <si>
    <t>75.00%</t>
  </si>
  <si>
    <t>total debt covenant min equity</t>
  </si>
  <si>
    <t>maximum dividends debt covenant</t>
  </si>
  <si>
    <t>Minimum Net Worth Required for Compliance</t>
  </si>
  <si>
    <t>debt yield</t>
  </si>
  <si>
    <t>9.18%</t>
  </si>
  <si>
    <t>payout ratio</t>
  </si>
  <si>
    <t>92.80%</t>
  </si>
  <si>
    <t>Total leverage ratio</t>
  </si>
  <si>
    <t>60.00%</t>
  </si>
  <si>
    <t>Indebtedness Credit Facility (Details) - USD ($)</t>
  </si>
  <si>
    <t>May 26, 2016</t>
  </si>
  <si>
    <t>Line of Credit Facility [Line Items]</t>
  </si>
  <si>
    <t>Short-term Debt</t>
  </si>
  <si>
    <t>Short-term Debt, Weighted Average Interest Rate, at Point in Time</t>
  </si>
  <si>
    <t>4.51%</t>
  </si>
  <si>
    <t>Line of Credit Facility, Unused Capacity, Commitment Fee Percentage</t>
  </si>
  <si>
    <t>0.35%</t>
  </si>
  <si>
    <t>Revolving Credit Facility [Member]</t>
  </si>
  <si>
    <t>1 year 11 months</t>
  </si>
  <si>
    <t>Loans Receivable, Basis Spread on Variable Rate</t>
  </si>
  <si>
    <t>term loan [Member] [Member]</t>
  </si>
  <si>
    <t>2.50%</t>
  </si>
  <si>
    <t>interim term loan [Member]</t>
  </si>
  <si>
    <t>3.66%</t>
  </si>
  <si>
    <t>Indebtedness Acquisition Credit Facility (Details) - USD ($)</t>
  </si>
  <si>
    <t>Mar. 01, 2021</t>
  </si>
  <si>
    <t>Line of Credit Facility, Maximum Amount Outstanding During Period</t>
  </si>
  <si>
    <t>February 2017 facility [Member]</t>
  </si>
  <si>
    <t>Subsequent Event [Member] | February 2017 facility [Member]</t>
  </si>
  <si>
    <t>acquisition facility [Member]</t>
  </si>
  <si>
    <t>4 years 6 months</t>
  </si>
  <si>
    <t>Minimum [Member] | Revolving Credit Facility [Member]</t>
  </si>
  <si>
    <t>1.80%</t>
  </si>
  <si>
    <t>Maximum [Member] | Revolving Credit Facility [Member]</t>
  </si>
  <si>
    <t>2.20%</t>
  </si>
  <si>
    <t>Indebtedness Mortgage debt summary by segment (Details) - USD ($)</t>
  </si>
  <si>
    <t>Secured Debt</t>
  </si>
  <si>
    <t>Long-term Debt, Weighted Average Interest Rate, at Point in Time</t>
  </si>
  <si>
    <t>3.71%</t>
  </si>
  <si>
    <t>average maturity mortgage debt</t>
  </si>
  <si>
    <t>8 years 1 month</t>
  </si>
  <si>
    <t>Deferred Finance Costs, Own-share Lending Arrangement, Issuance Costs, Accumulated Amortization Adjustment</t>
  </si>
  <si>
    <t>Fixed Income Interest Rate [Member]</t>
  </si>
  <si>
    <t>3.80%</t>
  </si>
  <si>
    <t>9 years 2 months</t>
  </si>
  <si>
    <t>Variable Income Interest Rate [Member]</t>
  </si>
  <si>
    <t>3.35%</t>
  </si>
  <si>
    <t>4 years</t>
  </si>
  <si>
    <t>3.58%</t>
  </si>
  <si>
    <t>6 years 9 months</t>
  </si>
  <si>
    <t>multifamily community [Domain] | Fixed Income Interest Rate [Member]</t>
  </si>
  <si>
    <t>3.69%</t>
  </si>
  <si>
    <t>7 years 7 months</t>
  </si>
  <si>
    <t>multifamily community [Domain] | Variable Income Interest Rate [Member]</t>
  </si>
  <si>
    <t>3.24%</t>
  </si>
  <si>
    <t>3.82%</t>
  </si>
  <si>
    <t>Retail Segment [Member] | Fixed Income Interest Rate [Member]</t>
  </si>
  <si>
    <t>3.81%</t>
  </si>
  <si>
    <t>7 years 6 months</t>
  </si>
  <si>
    <t>Retail Segment [Member] | Variable Income Interest Rate [Member]</t>
  </si>
  <si>
    <t>3.86%</t>
  </si>
  <si>
    <t>4.25%</t>
  </si>
  <si>
    <t>21 years 5 months</t>
  </si>
  <si>
    <t>Office Building [Member] | Fixed Income Interest Rate [Member]</t>
  </si>
  <si>
    <t>Office Building [Member] | Variable Income Interest Rate [Member]</t>
  </si>
  <si>
    <t>3.60%</t>
  </si>
  <si>
    <t>4 years 8 months</t>
  </si>
  <si>
    <t>student housing community [Domain] | Fixed Income Interest Rate [Member]</t>
  </si>
  <si>
    <t>4.02%</t>
  </si>
  <si>
    <t>4 years 11 months</t>
  </si>
  <si>
    <t>student housing community [Domain] | Variable Income Interest Rate [Member]</t>
  </si>
  <si>
    <t>3.23%</t>
  </si>
  <si>
    <t>4 years 5 months</t>
  </si>
  <si>
    <t>Indebtedness New mortgages (Details) - USD ($)</t>
  </si>
  <si>
    <t>20000.00%</t>
  </si>
  <si>
    <t>Mortgage Loans on Real Estate, Interest Rate</t>
  </si>
  <si>
    <t>3.65%</t>
  </si>
  <si>
    <t>18500.00%</t>
  </si>
  <si>
    <t>4.31%</t>
  </si>
  <si>
    <t>2.89%</t>
  </si>
  <si>
    <t>3.99%</t>
  </si>
  <si>
    <t>3.73%</t>
  </si>
  <si>
    <t>3.94%</t>
  </si>
  <si>
    <t>4.13%</t>
  </si>
  <si>
    <t>3.90%</t>
  </si>
  <si>
    <t>3.87%</t>
  </si>
  <si>
    <t>total current additions [Member]</t>
  </si>
  <si>
    <t>Income Taxes (Details) - USD ($)</t>
  </si>
  <si>
    <t>Dec. 31, 2010</t>
  </si>
  <si>
    <t>Operating Loss Carryforwards [Line Items]</t>
  </si>
  <si>
    <t>Deferred Tax Assets, Net of Valuation Allowance</t>
  </si>
  <si>
    <t>DeferredTaxAssetsValuationAllowancePercentage</t>
  </si>
  <si>
    <t>100.00%</t>
  </si>
  <si>
    <t>Commitments and Contingencies (Details) - USD ($)</t>
  </si>
  <si>
    <t>lease term</t>
  </si>
  <si>
    <t>11 years</t>
  </si>
  <si>
    <t>guaranty cap amount</t>
  </si>
  <si>
    <t>Annual reduction in guaranty cap</t>
  </si>
  <si>
    <t>guaranty cap amount credit cards</t>
  </si>
  <si>
    <t>cumulative manager's fees deferred</t>
  </si>
  <si>
    <t>real estate loan balances unfunded</t>
  </si>
  <si>
    <t>Segment information (Details) - USD ($)</t>
  </si>
  <si>
    <t>capitalized expenditures for long lived assets</t>
  </si>
  <si>
    <t>Operating Leases, Income Statement, Lease Revenue</t>
  </si>
  <si>
    <t>adjusted funds from operations</t>
  </si>
  <si>
    <t>Business Combination, Acquisition Related Costs</t>
  </si>
  <si>
    <t>noncash loan interest income</t>
  </si>
  <si>
    <t>Management fees net of deferrals</t>
  </si>
  <si>
    <t>rental and other property revenues</t>
  </si>
  <si>
    <t>interest revenues loans and notes</t>
  </si>
  <si>
    <t>brookwood office [Member]</t>
  </si>
  <si>
    <t>Multifamily Communities</t>
  </si>
  <si>
    <t>property tax expense</t>
  </si>
  <si>
    <t>Management Fee Expense</t>
  </si>
  <si>
    <t>Salaries, Wages and Officers' Compensation</t>
  </si>
  <si>
    <t>property operating and maintenance expense</t>
  </si>
  <si>
    <t>Acquisition Costs, Period Cost</t>
  </si>
  <si>
    <t>financingsegment [Member]</t>
  </si>
  <si>
    <t>woodstock retail [Member]</t>
  </si>
  <si>
    <t>Other Assets [Member]</t>
  </si>
  <si>
    <t>All Other Segments [Member]</t>
  </si>
  <si>
    <t>as adjusted [Member]</t>
  </si>
  <si>
    <t>real estate assets [Member]</t>
  </si>
  <si>
    <t>Loss per Share (Details) - USD ($)</t>
  </si>
  <si>
    <t>Antidilutive Securities Excluded from Computation of Earnings Per Share [Line Items]</t>
  </si>
  <si>
    <t>Restricted Stock Units outstanding</t>
  </si>
  <si>
    <t>Preferred Stock, Shares Outstanding</t>
  </si>
  <si>
    <t>Net Income (Loss) Attributable to Parent</t>
  </si>
  <si>
    <t>Income (Loss) Attributable to Noncontrolling Interest, before Tax</t>
  </si>
  <si>
    <t>Units stated value per share</t>
  </si>
  <si>
    <t>Incremental Common Shares from conversion of outstanding units</t>
  </si>
  <si>
    <t>Unitsissuedcumulative</t>
  </si>
  <si>
    <t>mShares [Domain] | Minimum [Member]</t>
  </si>
  <si>
    <t>5.75%</t>
  </si>
  <si>
    <t>mShares [Domain] | Maximum [Member]</t>
  </si>
  <si>
    <t>7.50%</t>
  </si>
  <si>
    <t>Pro Forma Financial Information (Details) - USD ($)</t>
  </si>
  <si>
    <t>Business Acquisition, Pro Forma Information, Nonrecurring Adjustment [Line Items]</t>
  </si>
  <si>
    <t>pro forma acquisition cost adjustment</t>
  </si>
  <si>
    <t>pro forma net income common stockholders</t>
  </si>
  <si>
    <t>Weighted average number of shares of Common Stock outstanding, basic and diluted</t>
  </si>
  <si>
    <t>Pro Forma [Member]</t>
  </si>
  <si>
    <t>Business Acquisition, Pro Forma Net Income (Loss)</t>
  </si>
  <si>
    <t>pro forma net income company</t>
  </si>
  <si>
    <t>Business Acquisition, Pro Forma Earnings Per Share, Basic</t>
  </si>
  <si>
    <t>Weighted Average Number of Shares Outstanding, Basic</t>
  </si>
  <si>
    <t>Fair Values of Financial Instruments (Details) - USD ($)</t>
  </si>
  <si>
    <t>Fair Value, Balance Sheet Grouping, Financial Statement Captions [Line Items]</t>
  </si>
  <si>
    <t>financial assets carrying value</t>
  </si>
  <si>
    <t>Accrued Investment Income Receivable</t>
  </si>
  <si>
    <t>Participating Mortgage Loans, Mortgage Obligations, Amount</t>
  </si>
  <si>
    <t>Debt, Long-term and Short-term, Combined Amount</t>
  </si>
  <si>
    <t>Real estate loans carrying value including accrued interest</t>
  </si>
  <si>
    <t>Fair Value, Inputs, Level 2 [Member]</t>
  </si>
  <si>
    <t>Assets, Fair Value Disclosure</t>
  </si>
  <si>
    <t>real estate related loans fair value</t>
  </si>
  <si>
    <t>Long-term Debt, Fair Value</t>
  </si>
  <si>
    <t>Financial and Nonfinancial Liabilities, Fair Value Disclosure</t>
  </si>
  <si>
    <t>Fair Value, Inputs, Level 3 [Member]</t>
  </si>
  <si>
    <t>Fair Value, Inputs, Level 1 [Member]</t>
  </si>
  <si>
    <t>Reported Value Measurement [Member]</t>
  </si>
  <si>
    <t>Reported Value Measurement [Member] | Mortgages [Member]</t>
  </si>
  <si>
    <t>Reported Value Measurement [Member] | Fair Value, Inputs, Level 3 [Member]</t>
  </si>
  <si>
    <t>Estimate of Fair Value Measurement [Member]</t>
  </si>
  <si>
    <t>Estimate of Fair Value Measurement [Member] | Fair Value, Inputs, Level 2 [Member]</t>
  </si>
  <si>
    <t>Estimate of Fair Value Measurement [Member] | Fair Value, Inputs, Level 3 [Member]</t>
  </si>
  <si>
    <t>Estimate of Fair Value Measurement [Member] | Fair Value, Inputs, Level 1 [Member]</t>
  </si>
  <si>
    <t>Estimate of Fair Value Measurement [Member] | Mortgages [Member]</t>
  </si>
  <si>
    <t>Portion at Other than Fair Value Measurement [Member]</t>
  </si>
  <si>
    <t>Subsequent Events sub events (Details) - USD ($)</t>
  </si>
  <si>
    <t>Dec. 31, 2017</t>
  </si>
  <si>
    <t>Subsequent Event [Line Items]</t>
  </si>
  <si>
    <t>Subsequent Event [Member] | Unitsissued [Member]</t>
  </si>
  <si>
    <t>stadium village [Member]</t>
  </si>
  <si>
    <t>haven lubbock [Member]</t>
  </si>
  <si>
    <t>4.19%</t>
  </si>
  <si>
    <t>Summit Crossing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1832</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4" t="s">
        <v>16</v>
      </c>
    </row>
    <row r="11" spans="1:3">
      <c r="A11" s="4" t="s">
        <v>17</v>
      </c>
      <c r="B11" s="6"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366920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2</v>
      </c>
      <c r="C1" s="2" t="s">
        <v>28</v>
      </c>
    </row>
    <row r="2" spans="1:3">
      <c r="A2" s="3" t="s">
        <v>29</v>
      </c>
    </row>
    <row r="3" spans="1:3">
      <c r="A3" s="4" t="s">
        <v>30</v>
      </c>
      <c r="B3" s="7" t="n">
        <v>345110008</v>
      </c>
      <c r="C3" s="7" t="n">
        <v>299547501</v>
      </c>
    </row>
    <row r="4" spans="1:3">
      <c r="A4" s="4" t="s">
        <v>31</v>
      </c>
      <c r="B4" s="5" t="n">
        <v>1802229802</v>
      </c>
      <c r="C4" s="5" t="n">
        <v>1513293760</v>
      </c>
    </row>
    <row r="5" spans="1:3">
      <c r="A5" s="4" t="s">
        <v>32</v>
      </c>
      <c r="B5" s="5" t="n">
        <v>45208781</v>
      </c>
      <c r="C5" s="5" t="n">
        <v>23642361</v>
      </c>
    </row>
    <row r="6" spans="1:3">
      <c r="A6" s="4" t="s">
        <v>33</v>
      </c>
      <c r="B6" s="5" t="n">
        <v>183879719</v>
      </c>
      <c r="C6" s="5" t="n">
        <v>126357742</v>
      </c>
    </row>
    <row r="7" spans="1:3">
      <c r="A7" s="4" t="s">
        <v>34</v>
      </c>
      <c r="B7" s="5" t="n">
        <v>11946666</v>
      </c>
      <c r="C7" s="5" t="n">
        <v>2645634</v>
      </c>
    </row>
    <row r="8" spans="1:3">
      <c r="A8" s="4" t="s">
        <v>35</v>
      </c>
      <c r="B8" s="5" t="n">
        <v>2388374976</v>
      </c>
      <c r="C8" s="5" t="n">
        <v>1965486998</v>
      </c>
    </row>
    <row r="9" spans="1:3">
      <c r="A9" s="4" t="s">
        <v>36</v>
      </c>
      <c r="B9" s="5" t="n">
        <v>-147799077</v>
      </c>
      <c r="C9" s="5" t="n">
        <v>-103814894</v>
      </c>
    </row>
    <row r="10" spans="1:3">
      <c r="A10" s="4" t="s">
        <v>37</v>
      </c>
      <c r="B10" s="5" t="n">
        <v>2240575899</v>
      </c>
      <c r="C10" s="5" t="n">
        <v>1861672104</v>
      </c>
    </row>
    <row r="11" spans="1:3">
      <c r="A11" s="4" t="s">
        <v>38</v>
      </c>
      <c r="B11" s="5" t="n">
        <v>243974963</v>
      </c>
      <c r="C11" s="5" t="n">
        <v>201855604</v>
      </c>
    </row>
    <row r="12" spans="1:3">
      <c r="A12" s="4" t="s">
        <v>39</v>
      </c>
      <c r="B12" s="5" t="n">
        <v>165229952</v>
      </c>
      <c r="C12" s="5" t="n">
        <v>130905464</v>
      </c>
    </row>
    <row r="13" spans="1:3">
      <c r="A13" s="4" t="s">
        <v>40</v>
      </c>
      <c r="B13" s="5" t="n">
        <v>2649780814</v>
      </c>
      <c r="C13" s="5" t="n">
        <v>2194433172</v>
      </c>
    </row>
    <row r="14" spans="1:3">
      <c r="A14" s="4" t="s">
        <v>41</v>
      </c>
      <c r="B14" s="5" t="n">
        <v>17054190</v>
      </c>
      <c r="C14" s="5" t="n">
        <v>12321787</v>
      </c>
    </row>
    <row r="15" spans="1:3">
      <c r="A15" s="4" t="s">
        <v>42</v>
      </c>
      <c r="B15" s="5" t="n">
        <v>50645432</v>
      </c>
      <c r="C15" s="5" t="n">
        <v>55392984</v>
      </c>
    </row>
    <row r="16" spans="1:3">
      <c r="A16" s="4" t="s">
        <v>43</v>
      </c>
      <c r="B16" s="5" t="n">
        <v>18287857</v>
      </c>
      <c r="C16" s="5" t="n">
        <v>15499699</v>
      </c>
    </row>
    <row r="17" spans="1:3">
      <c r="A17" s="4" t="s">
        <v>44</v>
      </c>
      <c r="B17" s="5" t="n">
        <v>54815000</v>
      </c>
    </row>
    <row r="18" spans="1:3">
      <c r="A18" s="4" t="s">
        <v>45</v>
      </c>
      <c r="B18" s="5" t="n">
        <v>24063639</v>
      </c>
      <c r="C18" s="5" t="n">
        <v>22115976</v>
      </c>
    </row>
    <row r="19" spans="1:3">
      <c r="A19" s="4" t="s">
        <v>46</v>
      </c>
      <c r="B19" s="5" t="n">
        <v>27726412</v>
      </c>
      <c r="C19" s="5" t="n">
        <v>21894549</v>
      </c>
    </row>
    <row r="20" spans="1:3">
      <c r="A20" s="4" t="s">
        <v>47</v>
      </c>
      <c r="B20" s="5" t="n">
        <v>86295192</v>
      </c>
      <c r="C20" s="5" t="n">
        <v>79156400</v>
      </c>
    </row>
    <row r="21" spans="1:3">
      <c r="A21" s="4" t="s">
        <v>48</v>
      </c>
      <c r="B21" s="5" t="n">
        <v>-1548798</v>
      </c>
      <c r="C21" s="5" t="n">
        <v>-1768779</v>
      </c>
    </row>
    <row r="22" spans="1:3">
      <c r="A22" s="4" t="s">
        <v>49</v>
      </c>
      <c r="B22" s="5" t="n">
        <v>6025155</v>
      </c>
      <c r="C22" s="5" t="n">
        <v>2677023</v>
      </c>
    </row>
    <row r="23" spans="1:3">
      <c r="A23" s="4" t="s">
        <v>50</v>
      </c>
      <c r="B23" s="5" t="n">
        <v>11914367</v>
      </c>
      <c r="C23" s="5" t="n">
        <v>261492</v>
      </c>
    </row>
    <row r="24" spans="1:3">
      <c r="A24" s="4" t="s">
        <v>51</v>
      </c>
      <c r="B24" s="5" t="n">
        <v>34377412</v>
      </c>
      <c r="C24" s="5" t="n">
        <v>15310741</v>
      </c>
    </row>
    <row r="25" spans="1:3">
      <c r="A25" s="4" t="s">
        <v>52</v>
      </c>
      <c r="B25" s="5" t="n">
        <v>2927719268</v>
      </c>
      <c r="C25" s="5" t="n">
        <v>2420832602</v>
      </c>
    </row>
    <row r="26" spans="1:3">
      <c r="A26" s="3" t="s">
        <v>53</v>
      </c>
    </row>
    <row r="27" spans="1:3">
      <c r="A27" s="4" t="s">
        <v>54</v>
      </c>
      <c r="B27" s="5" t="n">
        <v>1569569425</v>
      </c>
      <c r="C27" s="5" t="n">
        <v>1305870471</v>
      </c>
    </row>
    <row r="28" spans="1:3">
      <c r="A28" s="4" t="s">
        <v>55</v>
      </c>
      <c r="B28" s="5" t="n">
        <v>34298797</v>
      </c>
      <c r="C28" s="5" t="n">
        <v>20814910</v>
      </c>
    </row>
    <row r="29" spans="1:3">
      <c r="A29" s="4" t="s">
        <v>56</v>
      </c>
      <c r="B29" s="5" t="n">
        <v>43000000</v>
      </c>
      <c r="C29" s="5" t="n">
        <v>127500000</v>
      </c>
    </row>
    <row r="30" spans="1:3">
      <c r="A30" s="4" t="s">
        <v>57</v>
      </c>
      <c r="B30" s="5" t="n">
        <v>11000000</v>
      </c>
      <c r="C30" s="5" t="n">
        <v>11000000</v>
      </c>
    </row>
    <row r="31" spans="1:3">
      <c r="A31" s="4" t="s">
        <v>58</v>
      </c>
      <c r="B31" s="5" t="n">
        <v>10994194</v>
      </c>
      <c r="C31" s="5" t="n">
        <v>10959905</v>
      </c>
    </row>
    <row r="32" spans="1:3">
      <c r="A32" s="4" t="s">
        <v>59</v>
      </c>
      <c r="B32" s="5" t="n">
        <v>17877914</v>
      </c>
      <c r="C32" s="5" t="n">
        <v>20761819</v>
      </c>
    </row>
    <row r="33" spans="1:3">
      <c r="A33" s="4" t="s">
        <v>60</v>
      </c>
      <c r="B33" s="5" t="n">
        <v>4099239</v>
      </c>
      <c r="C33" s="5" t="n">
        <v>3541640</v>
      </c>
    </row>
    <row r="34" spans="1:3">
      <c r="A34" s="4" t="s">
        <v>61</v>
      </c>
      <c r="B34" s="5" t="n">
        <v>13729774</v>
      </c>
      <c r="C34" s="5" t="n">
        <v>10159629</v>
      </c>
    </row>
    <row r="35" spans="1:3">
      <c r="A35" s="4" t="s">
        <v>62</v>
      </c>
      <c r="B35" s="5" t="n">
        <v>31691040</v>
      </c>
      <c r="C35" s="5" t="n">
        <v>29774033</v>
      </c>
    </row>
    <row r="36" spans="1:3">
      <c r="A36" s="4" t="s">
        <v>63</v>
      </c>
      <c r="B36" s="5" t="n">
        <v>8946216</v>
      </c>
      <c r="C36" s="5" t="n">
        <v>6189033</v>
      </c>
    </row>
    <row r="37" spans="1:3">
      <c r="A37" s="4" t="s">
        <v>64</v>
      </c>
      <c r="B37" s="5" t="n">
        <v>23361489</v>
      </c>
      <c r="C37" s="5" t="n">
        <v>0</v>
      </c>
    </row>
    <row r="38" spans="1:3">
      <c r="A38" s="4" t="s">
        <v>65</v>
      </c>
      <c r="B38" s="5" t="n">
        <v>1757568088</v>
      </c>
      <c r="C38" s="5" t="n">
        <v>1535571440</v>
      </c>
    </row>
    <row r="39" spans="1:3">
      <c r="A39" s="3" t="s">
        <v>66</v>
      </c>
    </row>
    <row r="40" spans="1:3">
      <c r="A40" s="4" t="s">
        <v>67</v>
      </c>
      <c r="B40" s="5" t="n">
        <v>355977</v>
      </c>
      <c r="C40" s="5" t="n">
        <v>264982</v>
      </c>
    </row>
    <row r="41" spans="1:3">
      <c r="A41" s="4" t="s">
        <v>68</v>
      </c>
      <c r="B41" s="5" t="n">
        <v>1157030161</v>
      </c>
      <c r="C41" s="5" t="n">
        <v>906737470</v>
      </c>
    </row>
    <row r="42" spans="1:3">
      <c r="A42" s="4" t="s">
        <v>69</v>
      </c>
      <c r="B42" s="5" t="n">
        <v>9079810</v>
      </c>
      <c r="C42" s="5" t="n">
        <v>-23231643</v>
      </c>
    </row>
    <row r="43" spans="1:3">
      <c r="A43" s="4" t="s">
        <v>70</v>
      </c>
      <c r="B43" s="5" t="n">
        <v>1166477228</v>
      </c>
      <c r="C43" s="5" t="n">
        <v>883779953</v>
      </c>
    </row>
    <row r="44" spans="1:3">
      <c r="A44" s="4" t="s">
        <v>71</v>
      </c>
      <c r="B44" s="5" t="n">
        <v>3673952</v>
      </c>
      <c r="C44" s="5" t="n">
        <v>1481209</v>
      </c>
    </row>
    <row r="45" spans="1:3">
      <c r="A45" s="4" t="s">
        <v>72</v>
      </c>
      <c r="B45" s="5" t="n">
        <v>1170151180</v>
      </c>
      <c r="C45" s="5" t="n">
        <v>885261162</v>
      </c>
    </row>
    <row r="46" spans="1:3">
      <c r="A46" s="4" t="s">
        <v>73</v>
      </c>
      <c r="B46" s="5" t="n">
        <v>2927719268</v>
      </c>
      <c r="C46" s="5" t="n">
        <v>2420832602</v>
      </c>
    </row>
    <row r="47" spans="1:3">
      <c r="A47" s="4" t="s">
        <v>74</v>
      </c>
    </row>
    <row r="48" spans="1:3">
      <c r="A48" s="3" t="s">
        <v>66</v>
      </c>
    </row>
    <row r="49" spans="1:3">
      <c r="A49" s="4" t="s">
        <v>75</v>
      </c>
      <c r="B49" s="5" t="n">
        <v>11156</v>
      </c>
      <c r="C49" s="5" t="n">
        <v>9144</v>
      </c>
    </row>
    <row r="50" spans="1:3">
      <c r="A50" s="4" t="s">
        <v>76</v>
      </c>
    </row>
    <row r="51" spans="1:3">
      <c r="A51" s="3" t="s">
        <v>66</v>
      </c>
    </row>
    <row r="52" spans="1:3">
      <c r="A52" s="4" t="s">
        <v>75</v>
      </c>
      <c r="B52" s="5" t="n">
        <v>124</v>
      </c>
      <c r="C52" s="7" t="n">
        <v>0</v>
      </c>
    </row>
    <row r="53" spans="1:3">
      <c r="A53" s="4" t="s">
        <v>77</v>
      </c>
    </row>
    <row r="54" spans="1:3">
      <c r="A54" s="3" t="s">
        <v>53</v>
      </c>
    </row>
    <row r="55" spans="1:3">
      <c r="A55" s="4" t="s">
        <v>54</v>
      </c>
      <c r="B55" s="7" t="n">
        <v>1596564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3" t="s">
        <v>259</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31</v>
      </c>
      <c r="B1" s="2" t="s">
        <v>1</v>
      </c>
    </row>
    <row r="2" spans="1:2">
      <c r="B2" s="2" t="s">
        <v>2</v>
      </c>
    </row>
    <row r="3" spans="1:2">
      <c r="A3" s="3" t="s">
        <v>332</v>
      </c>
    </row>
    <row r="4" spans="1:2">
      <c r="A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67</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9</v>
      </c>
      <c r="B1" s="2" t="s">
        <v>1</v>
      </c>
    </row>
    <row r="2" spans="1:2">
      <c r="B2" s="2" t="s">
        <v>2</v>
      </c>
    </row>
    <row r="3" spans="1:2">
      <c r="A3" s="3" t="s">
        <v>275</v>
      </c>
    </row>
    <row r="4" spans="1:2">
      <c r="A4" s="4" t="s">
        <v>350</v>
      </c>
      <c r="B4" s="4" t="s">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28</v>
      </c>
    </row>
    <row r="2" spans="1:3">
      <c r="A2" s="4" t="s">
        <v>79</v>
      </c>
      <c r="B2" s="7" t="n">
        <v>64043523</v>
      </c>
      <c r="C2" s="7" t="n">
        <v>46396254</v>
      </c>
    </row>
    <row r="3" spans="1:3">
      <c r="A3" s="4" t="s">
        <v>80</v>
      </c>
      <c r="B3" s="5" t="n">
        <v>251941</v>
      </c>
      <c r="C3" s="5" t="n">
        <v>14904</v>
      </c>
    </row>
    <row r="4" spans="1:3">
      <c r="A4" s="4" t="s">
        <v>81</v>
      </c>
      <c r="B4" s="5" t="n">
        <v>488953</v>
      </c>
      <c r="C4" s="5" t="n">
        <v>663912</v>
      </c>
    </row>
    <row r="5" spans="1:3">
      <c r="A5" s="4" t="s">
        <v>82</v>
      </c>
      <c r="B5" s="7" t="n">
        <v>6858914</v>
      </c>
      <c r="C5" s="7" t="n">
        <v>3771393</v>
      </c>
    </row>
    <row r="6" spans="1:3">
      <c r="A6" s="4" t="s">
        <v>83</v>
      </c>
      <c r="B6" s="5" t="n">
        <v>1115616</v>
      </c>
    </row>
    <row r="7" spans="1:3">
      <c r="A7" s="4" t="s">
        <v>84</v>
      </c>
      <c r="B7" s="8" t="n">
        <v>0.01</v>
      </c>
    </row>
    <row r="8" spans="1:3">
      <c r="A8" s="4" t="s">
        <v>85</v>
      </c>
      <c r="B8" s="5" t="n">
        <v>35597744</v>
      </c>
    </row>
    <row r="9" spans="1:3">
      <c r="A9" s="4" t="s">
        <v>74</v>
      </c>
    </row>
    <row r="10" spans="1:3">
      <c r="A10" s="4" t="s">
        <v>86</v>
      </c>
      <c r="B10" s="8" t="n">
        <v>0.01</v>
      </c>
      <c r="C10" s="8" t="n">
        <v>0.01</v>
      </c>
    </row>
    <row r="11" spans="1:3">
      <c r="A11" s="4" t="s">
        <v>87</v>
      </c>
      <c r="B11" s="5" t="n">
        <v>3050000</v>
      </c>
      <c r="C11" s="5" t="n">
        <v>3050000</v>
      </c>
    </row>
    <row r="12" spans="1:3">
      <c r="A12" s="4" t="s">
        <v>88</v>
      </c>
      <c r="B12" s="5" t="n">
        <v>1141331</v>
      </c>
      <c r="C12" s="5" t="n">
        <v>924855</v>
      </c>
    </row>
    <row r="13" spans="1:3">
      <c r="A13" s="4" t="s">
        <v>83</v>
      </c>
      <c r="B13" s="5" t="n">
        <v>1115616</v>
      </c>
      <c r="C13" s="5" t="n">
        <v>914422</v>
      </c>
    </row>
    <row r="14" spans="1:3">
      <c r="A14" s="4" t="s">
        <v>76</v>
      </c>
    </row>
    <row r="15" spans="1:3">
      <c r="A15" s="4" t="s">
        <v>86</v>
      </c>
      <c r="B15" s="8" t="n">
        <v>0.01</v>
      </c>
    </row>
    <row r="16" spans="1:3">
      <c r="A16" s="4" t="s">
        <v>87</v>
      </c>
      <c r="B16" s="5" t="n">
        <v>500000</v>
      </c>
    </row>
    <row r="17" spans="1:3">
      <c r="A17" s="4" t="s">
        <v>88</v>
      </c>
      <c r="B17" s="5" t="n">
        <v>12396</v>
      </c>
      <c r="C17" s="5" t="n">
        <v>0</v>
      </c>
    </row>
    <row r="18" spans="1:3">
      <c r="A18" s="4" t="s">
        <v>83</v>
      </c>
      <c r="B18" s="5" t="n">
        <v>12396</v>
      </c>
      <c r="C18" s="5" t="n">
        <v>0</v>
      </c>
    </row>
    <row r="19" spans="1:3">
      <c r="A19" s="4" t="s">
        <v>89</v>
      </c>
    </row>
    <row r="20" spans="1:3">
      <c r="A20" s="4" t="s">
        <v>84</v>
      </c>
      <c r="B20" s="8" t="n">
        <v>0.01</v>
      </c>
      <c r="C20" s="8" t="n">
        <v>0.01</v>
      </c>
    </row>
    <row r="21" spans="1:3">
      <c r="A21" s="4" t="s">
        <v>90</v>
      </c>
      <c r="B21" s="5" t="n">
        <v>400066666</v>
      </c>
      <c r="C21" s="5" t="n">
        <v>400066666</v>
      </c>
    </row>
    <row r="22" spans="1:3">
      <c r="A22" s="4" t="s">
        <v>91</v>
      </c>
      <c r="B22" s="5" t="n">
        <v>35597744</v>
      </c>
      <c r="C22" s="5" t="n">
        <v>26498192</v>
      </c>
    </row>
    <row r="23" spans="1:3">
      <c r="A23" s="4" t="s">
        <v>85</v>
      </c>
      <c r="B23" s="5" t="n">
        <v>35597744</v>
      </c>
      <c r="C23" s="5" t="n">
        <v>26498192</v>
      </c>
    </row>
    <row r="24" spans="1:3">
      <c r="A24" s="4" t="s">
        <v>92</v>
      </c>
    </row>
    <row r="25" spans="1:3">
      <c r="A25" s="4" t="s">
        <v>93</v>
      </c>
      <c r="B25" s="7" t="n">
        <v>960072</v>
      </c>
      <c r="C25" s="7" t="n">
        <v>422873</v>
      </c>
    </row>
    <row r="26" spans="1:3">
      <c r="A26" s="4" t="s">
        <v>77</v>
      </c>
    </row>
    <row r="27" spans="1:3">
      <c r="A27" s="4" t="s">
        <v>93</v>
      </c>
      <c r="C27" s="5" t="n">
        <v>22007641</v>
      </c>
    </row>
    <row r="28" spans="1:3">
      <c r="A28" s="4" t="s">
        <v>94</v>
      </c>
    </row>
    <row r="29" spans="1:3">
      <c r="A29" s="4" t="s">
        <v>93</v>
      </c>
      <c r="B29" s="7" t="n">
        <v>5806</v>
      </c>
      <c r="C29" s="7" t="n">
        <v>400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6</v>
      </c>
      <c r="B1" s="2" t="s">
        <v>1</v>
      </c>
    </row>
    <row r="2" spans="1:2">
      <c r="B2" s="2" t="s">
        <v>2</v>
      </c>
    </row>
    <row r="3" spans="1:2">
      <c r="A3" s="3" t="s">
        <v>357</v>
      </c>
    </row>
    <row r="4" spans="1:2">
      <c r="A4" s="4" t="s">
        <v>354</v>
      </c>
      <c r="B4"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2</v>
      </c>
      <c r="B1" s="2" t="s">
        <v>1</v>
      </c>
    </row>
    <row r="2" spans="1:2">
      <c r="B2" s="2" t="s">
        <v>2</v>
      </c>
    </row>
    <row r="3" spans="1:2">
      <c r="A3" s="3" t="s">
        <v>363</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85</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73</v>
      </c>
      <c r="B1" s="2" t="s">
        <v>1</v>
      </c>
    </row>
    <row r="2" spans="1:2">
      <c r="B2" s="2" t="s">
        <v>2</v>
      </c>
    </row>
    <row r="3" spans="1:2">
      <c r="A3" s="3" t="s">
        <v>289</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85</v>
      </c>
      <c r="B1" s="2" t="s">
        <v>1</v>
      </c>
    </row>
    <row r="2" spans="1:2">
      <c r="B2" s="2" t="s">
        <v>2</v>
      </c>
    </row>
    <row r="3" spans="1:2">
      <c r="A3" s="3" t="s">
        <v>386</v>
      </c>
    </row>
    <row r="4" spans="1:2">
      <c r="A4" s="4" t="s">
        <v>387</v>
      </c>
      <c r="B4" s="4" t="s">
        <v>388</v>
      </c>
    </row>
    <row r="5" spans="1:2">
      <c r="A5" s="4" t="s">
        <v>302</v>
      </c>
      <c r="B5" s="4" t="s">
        <v>303</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94</v>
      </c>
    </row>
    <row r="4" spans="1:2">
      <c r="A4" s="4" t="s">
        <v>395</v>
      </c>
      <c r="B4"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7</v>
      </c>
      <c r="B1" s="2" t="s">
        <v>1</v>
      </c>
    </row>
    <row r="2" spans="1:2">
      <c r="B2" s="2" t="s">
        <v>2</v>
      </c>
    </row>
    <row r="3" spans="1:2">
      <c r="A3" s="3" t="s">
        <v>309</v>
      </c>
    </row>
    <row r="4" spans="1:2">
      <c r="A4" s="4" t="s">
        <v>398</v>
      </c>
      <c r="B4"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400</v>
      </c>
      <c r="B1" s="2" t="s">
        <v>1</v>
      </c>
    </row>
    <row r="2" spans="1:3">
      <c r="B2" s="2" t="s">
        <v>2</v>
      </c>
      <c r="C2" s="2" t="s">
        <v>97</v>
      </c>
    </row>
    <row r="3" spans="1:3">
      <c r="A3" s="3" t="s">
        <v>313</v>
      </c>
    </row>
    <row r="4" spans="1:3">
      <c r="A4" s="4" t="s">
        <v>401</v>
      </c>
      <c r="B4" s="4" t="s">
        <v>402</v>
      </c>
      <c r="C4" s="4" t="s">
        <v>4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7"/>
    <col customWidth="1" max="2" min="2" width="30"/>
    <col customWidth="1" max="3" min="3" width="30"/>
    <col customWidth="1" max="4" min="4" width="20"/>
    <col customWidth="1" max="5" min="5" width="20"/>
    <col customWidth="1" max="6" min="6" width="20"/>
  </cols>
  <sheetData>
    <row r="1" spans="1:6">
      <c r="A1" s="1" t="s">
        <v>404</v>
      </c>
      <c r="B1" s="2" t="s">
        <v>405</v>
      </c>
      <c r="C1" s="2" t="s">
        <v>406</v>
      </c>
      <c r="D1" s="2" t="s">
        <v>407</v>
      </c>
      <c r="E1" s="2" t="s">
        <v>408</v>
      </c>
      <c r="F1" s="2" t="s">
        <v>409</v>
      </c>
    </row>
    <row r="2" spans="1:6">
      <c r="A2" s="3" t="s">
        <v>410</v>
      </c>
    </row>
    <row r="3" spans="1:6">
      <c r="A3" s="4" t="s">
        <v>411</v>
      </c>
      <c r="B3" s="8" t="n">
        <v>0.01</v>
      </c>
    </row>
    <row r="4" spans="1:6">
      <c r="A4" s="4" t="s">
        <v>412</v>
      </c>
      <c r="B4" s="5" t="n">
        <v>35597744</v>
      </c>
      <c r="D4" s="5" t="n">
        <v>24652041</v>
      </c>
      <c r="E4" s="5" t="n">
        <v>23568328</v>
      </c>
      <c r="F4" s="5" t="n">
        <v>23041502</v>
      </c>
    </row>
    <row r="5" spans="1:6">
      <c r="A5" s="4" t="s">
        <v>413</v>
      </c>
      <c r="B5" s="4" t="s">
        <v>414</v>
      </c>
    </row>
    <row r="6" spans="1:6">
      <c r="A6" s="4" t="s">
        <v>415</v>
      </c>
      <c r="B6" s="5" t="n">
        <v>901195</v>
      </c>
      <c r="D6" s="5" t="n">
        <v>886168</v>
      </c>
    </row>
    <row r="7" spans="1:6">
      <c r="A7" s="4" t="s">
        <v>416</v>
      </c>
      <c r="B7" s="5" t="n">
        <v>20</v>
      </c>
    </row>
    <row r="8" spans="1:6">
      <c r="A8" s="4" t="s">
        <v>89</v>
      </c>
    </row>
    <row r="9" spans="1:6">
      <c r="A9" s="3" t="s">
        <v>410</v>
      </c>
    </row>
    <row r="10" spans="1:6">
      <c r="A10" s="4" t="s">
        <v>411</v>
      </c>
      <c r="B10" s="8" t="n">
        <v>0.01</v>
      </c>
      <c r="C10" s="8" t="n">
        <v>0.01</v>
      </c>
    </row>
    <row r="11" spans="1:6">
      <c r="A11" s="4" t="s">
        <v>412</v>
      </c>
      <c r="B11" s="5" t="n">
        <v>35597744</v>
      </c>
      <c r="C11" s="5" t="n">
        <v>264981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3" t="s">
        <v>98</v>
      </c>
    </row>
    <row r="4" spans="1:5">
      <c r="A4" s="4" t="s">
        <v>99</v>
      </c>
      <c r="B4" s="7" t="n">
        <v>50072135</v>
      </c>
      <c r="C4" s="7" t="n">
        <v>37319207</v>
      </c>
      <c r="D4" s="7" t="n">
        <v>143676962</v>
      </c>
      <c r="E4" s="7" t="n">
        <v>96541544</v>
      </c>
    </row>
    <row r="5" spans="1:5">
      <c r="A5" s="4" t="s">
        <v>100</v>
      </c>
      <c r="B5" s="5" t="n">
        <v>9334939</v>
      </c>
      <c r="C5" s="5" t="n">
        <v>5221887</v>
      </c>
      <c r="D5" s="5" t="n">
        <v>26592295</v>
      </c>
      <c r="E5" s="5" t="n">
        <v>13290330</v>
      </c>
    </row>
    <row r="6" spans="1:5">
      <c r="A6" s="4" t="s">
        <v>101</v>
      </c>
      <c r="B6" s="5" t="n">
        <v>9673536</v>
      </c>
      <c r="C6" s="5" t="n">
        <v>7194742</v>
      </c>
      <c r="D6" s="5" t="n">
        <v>26111674</v>
      </c>
      <c r="E6" s="5" t="n">
        <v>20984625</v>
      </c>
    </row>
    <row r="7" spans="1:5">
      <c r="A7" s="4" t="s">
        <v>102</v>
      </c>
      <c r="B7" s="5" t="n">
        <v>5819589</v>
      </c>
      <c r="C7" s="5" t="n">
        <v>3801501</v>
      </c>
      <c r="D7" s="5" t="n">
        <v>15971516</v>
      </c>
      <c r="E7" s="5" t="n">
        <v>10310563</v>
      </c>
    </row>
    <row r="8" spans="1:5">
      <c r="A8" s="4" t="s">
        <v>103</v>
      </c>
      <c r="B8" s="5" t="n">
        <v>74900199</v>
      </c>
      <c r="C8" s="5" t="n">
        <v>53537337</v>
      </c>
      <c r="D8" s="5" t="n">
        <v>212352447</v>
      </c>
      <c r="E8" s="5" t="n">
        <v>141127062</v>
      </c>
    </row>
    <row r="9" spans="1:5">
      <c r="A9" s="3" t="s">
        <v>104</v>
      </c>
    </row>
    <row r="10" spans="1:5">
      <c r="A10" s="4" t="s">
        <v>105</v>
      </c>
      <c r="B10" s="5" t="n">
        <v>7900753</v>
      </c>
      <c r="C10" s="5" t="n">
        <v>5504848</v>
      </c>
      <c r="D10" s="5" t="n">
        <v>21637551</v>
      </c>
      <c r="E10" s="5" t="n">
        <v>13883133</v>
      </c>
    </row>
    <row r="11" spans="1:5">
      <c r="A11" s="4" t="s">
        <v>106</v>
      </c>
      <c r="B11" s="5" t="n">
        <v>3402623</v>
      </c>
      <c r="C11" s="5" t="n">
        <v>2808402</v>
      </c>
      <c r="D11" s="5" t="n">
        <v>9649843</v>
      </c>
      <c r="E11" s="5" t="n">
        <v>7688470</v>
      </c>
    </row>
    <row r="12" spans="1:5">
      <c r="A12" s="4" t="s">
        <v>107</v>
      </c>
      <c r="B12" s="5" t="n">
        <v>2053446</v>
      </c>
      <c r="C12" s="5" t="n">
        <v>1724411</v>
      </c>
      <c r="D12" s="5" t="n">
        <v>6016003</v>
      </c>
      <c r="E12" s="5" t="n">
        <v>4308841</v>
      </c>
    </row>
    <row r="13" spans="1:5">
      <c r="A13" s="4" t="s">
        <v>108</v>
      </c>
      <c r="B13" s="5" t="n">
        <v>7705706</v>
      </c>
      <c r="C13" s="5" t="n">
        <v>4789085</v>
      </c>
      <c r="D13" s="5" t="n">
        <v>23289784</v>
      </c>
      <c r="E13" s="5" t="n">
        <v>15457134</v>
      </c>
    </row>
    <row r="14" spans="1:5">
      <c r="A14" s="4" t="s">
        <v>109</v>
      </c>
      <c r="B14" s="5" t="n">
        <v>1701574</v>
      </c>
      <c r="C14" s="5" t="n">
        <v>1144256</v>
      </c>
      <c r="D14" s="5" t="n">
        <v>4861083</v>
      </c>
      <c r="E14" s="5" t="n">
        <v>3255728</v>
      </c>
    </row>
    <row r="15" spans="1:5">
      <c r="A15" s="4" t="s">
        <v>110</v>
      </c>
      <c r="B15" s="5" t="n">
        <v>863412</v>
      </c>
      <c r="C15" s="5" t="n">
        <v>638414</v>
      </c>
      <c r="D15" s="5" t="n">
        <v>2607667</v>
      </c>
      <c r="E15" s="5" t="n">
        <v>1867706</v>
      </c>
    </row>
    <row r="16" spans="1:5">
      <c r="A16" s="4" t="s">
        <v>111</v>
      </c>
      <c r="B16" s="5" t="n">
        <v>28903770</v>
      </c>
      <c r="C16" s="5" t="n">
        <v>21664363</v>
      </c>
      <c r="D16" s="5" t="n">
        <v>82186960</v>
      </c>
      <c r="E16" s="5" t="n">
        <v>54981064</v>
      </c>
    </row>
    <row r="17" spans="1:5">
      <c r="A17" s="4" t="s">
        <v>112</v>
      </c>
      <c r="B17" s="5" t="n">
        <v>0</v>
      </c>
      <c r="C17" s="5" t="n">
        <v>1357537</v>
      </c>
      <c r="D17" s="5" t="n">
        <v>14002</v>
      </c>
      <c r="E17" s="5" t="n">
        <v>6885864</v>
      </c>
    </row>
    <row r="18" spans="1:5">
      <c r="A18" s="4" t="s">
        <v>113</v>
      </c>
      <c r="B18" s="5" t="n">
        <v>5147606</v>
      </c>
      <c r="C18" s="5" t="n">
        <v>3759084</v>
      </c>
      <c r="D18" s="5" t="n">
        <v>14524517</v>
      </c>
      <c r="E18" s="5" t="n">
        <v>9484161</v>
      </c>
    </row>
    <row r="19" spans="1:5">
      <c r="A19" s="4" t="s">
        <v>114</v>
      </c>
      <c r="B19" s="5" t="n">
        <v>1156056</v>
      </c>
      <c r="C19" s="5" t="n">
        <v>1338343</v>
      </c>
      <c r="D19" s="5" t="n">
        <v>3820010</v>
      </c>
      <c r="E19" s="5" t="n">
        <v>4216838</v>
      </c>
    </row>
    <row r="20" spans="1:5">
      <c r="A20" s="4" t="s">
        <v>115</v>
      </c>
      <c r="B20" s="5" t="n">
        <v>58834946</v>
      </c>
      <c r="C20" s="5" t="n">
        <v>44728743</v>
      </c>
      <c r="D20" s="5" t="n">
        <v>168607420</v>
      </c>
      <c r="E20" s="5" t="n">
        <v>122028939</v>
      </c>
    </row>
    <row r="21" spans="1:5">
      <c r="A21" s="4" t="s">
        <v>116</v>
      </c>
      <c r="B21" s="5" t="n">
        <v>-655944</v>
      </c>
      <c r="C21" s="5" t="n">
        <v>-736960</v>
      </c>
      <c r="D21" s="5" t="n">
        <v>-1001864</v>
      </c>
      <c r="E21" s="5" t="n">
        <v>-1458245</v>
      </c>
    </row>
    <row r="22" spans="1:5">
      <c r="A22" s="4" t="s">
        <v>117</v>
      </c>
      <c r="B22" s="5" t="n">
        <v>58179002</v>
      </c>
      <c r="C22" s="5" t="n">
        <v>43991783</v>
      </c>
      <c r="D22" s="5" t="n">
        <v>167605556</v>
      </c>
      <c r="E22" s="5" t="n">
        <v>120570694</v>
      </c>
    </row>
    <row r="23" spans="1:5">
      <c r="A23" s="4" t="s">
        <v>118</v>
      </c>
      <c r="B23" s="5" t="n">
        <v>16721197</v>
      </c>
      <c r="C23" s="5" t="n">
        <v>9545554</v>
      </c>
      <c r="D23" s="5" t="n">
        <v>44746891</v>
      </c>
      <c r="E23" s="5" t="n">
        <v>20556368</v>
      </c>
    </row>
    <row r="24" spans="1:5">
      <c r="A24" s="4" t="s">
        <v>119</v>
      </c>
      <c r="B24" s="5" t="n">
        <v>16678418</v>
      </c>
      <c r="C24" s="5" t="n">
        <v>12234174</v>
      </c>
      <c r="D24" s="5" t="n">
        <v>48085016</v>
      </c>
      <c r="E24" s="5" t="n">
        <v>30688505</v>
      </c>
    </row>
    <row r="25" spans="1:5">
      <c r="A25" s="4" t="s">
        <v>120</v>
      </c>
      <c r="B25" s="5" t="n">
        <v>0</v>
      </c>
      <c r="C25" s="5" t="n">
        <v>0</v>
      </c>
      <c r="D25" s="5" t="n">
        <v>888428</v>
      </c>
      <c r="E25" s="5" t="n">
        <v>0</v>
      </c>
    </row>
    <row r="26" spans="1:5">
      <c r="A26" s="4" t="s">
        <v>121</v>
      </c>
      <c r="B26" s="5" t="n">
        <v>0</v>
      </c>
      <c r="C26" s="5" t="n">
        <v>0</v>
      </c>
      <c r="D26" s="5" t="n">
        <v>37635014</v>
      </c>
      <c r="E26" s="5" t="n">
        <v>4271506</v>
      </c>
    </row>
    <row r="27" spans="1:5">
      <c r="A27" s="4" t="s">
        <v>122</v>
      </c>
      <c r="B27" s="5" t="n">
        <v>42779</v>
      </c>
      <c r="C27" s="5" t="n">
        <v>-2688620</v>
      </c>
      <c r="D27" s="5" t="n">
        <v>33408461</v>
      </c>
      <c r="E27" s="5" t="n">
        <v>-5860631</v>
      </c>
    </row>
    <row r="28" spans="1:5">
      <c r="A28" s="4" t="s">
        <v>123</v>
      </c>
      <c r="B28" s="5" t="n">
        <v>42779</v>
      </c>
      <c r="C28" s="5" t="n">
        <v>-2688620</v>
      </c>
      <c r="D28" s="5" t="n">
        <v>33408461</v>
      </c>
      <c r="E28" s="5" t="n">
        <v>-5860631</v>
      </c>
    </row>
    <row r="29" spans="1:5">
      <c r="A29" s="4" t="s">
        <v>124</v>
      </c>
      <c r="B29" s="5" t="n">
        <v>-1119</v>
      </c>
      <c r="C29" s="5" t="n">
        <v>86484</v>
      </c>
      <c r="D29" s="5" t="n">
        <v>-1097008</v>
      </c>
      <c r="E29" s="5" t="n">
        <v>175045</v>
      </c>
    </row>
    <row r="30" spans="1:5">
      <c r="A30" s="4" t="s">
        <v>125</v>
      </c>
      <c r="B30" s="5" t="n">
        <v>41660</v>
      </c>
      <c r="C30" s="5" t="n">
        <v>-2602136</v>
      </c>
      <c r="D30" s="5" t="n">
        <v>32311453</v>
      </c>
      <c r="E30" s="5" t="n">
        <v>-5685586</v>
      </c>
    </row>
    <row r="31" spans="1:5">
      <c r="A31" s="4" t="s">
        <v>126</v>
      </c>
      <c r="B31" s="5" t="n">
        <v>-16420996</v>
      </c>
      <c r="C31" s="5" t="n">
        <v>-11015706</v>
      </c>
      <c r="D31" s="5" t="n">
        <v>-46042181</v>
      </c>
      <c r="E31" s="5" t="n">
        <v>-28341723</v>
      </c>
    </row>
    <row r="32" spans="1:5">
      <c r="A32" s="4" t="s">
        <v>127</v>
      </c>
      <c r="D32" s="5" t="n">
        <v>33094</v>
      </c>
      <c r="E32" s="5" t="n">
        <v>0</v>
      </c>
    </row>
    <row r="33" spans="1:5">
      <c r="A33" s="4" t="s">
        <v>128</v>
      </c>
      <c r="B33" s="5" t="n">
        <v>-4302</v>
      </c>
      <c r="C33" s="5" t="n">
        <v>-6159</v>
      </c>
      <c r="D33" s="5" t="n">
        <v>-11743</v>
      </c>
      <c r="E33" s="5" t="n">
        <v>-12434</v>
      </c>
    </row>
    <row r="34" spans="1:5">
      <c r="A34" s="4" t="s">
        <v>129</v>
      </c>
      <c r="B34" s="7" t="n">
        <v>-16383638</v>
      </c>
      <c r="C34" s="7" t="n">
        <v>-13624001</v>
      </c>
      <c r="D34" s="7" t="n">
        <v>-13742471</v>
      </c>
      <c r="E34" s="7" t="n">
        <v>-34039743</v>
      </c>
    </row>
    <row r="35" spans="1:5">
      <c r="A35" s="4" t="s">
        <v>130</v>
      </c>
      <c r="B35" s="8" t="n">
        <v>-0.49</v>
      </c>
      <c r="C35" s="8" t="n">
        <v>-0.5600000000000001</v>
      </c>
      <c r="D35" s="8" t="n">
        <v>-0.46</v>
      </c>
      <c r="E35" s="8" t="n">
        <v>-1.45</v>
      </c>
    </row>
    <row r="36" spans="1:5">
      <c r="A36" s="4" t="s">
        <v>131</v>
      </c>
      <c r="D36" s="7" t="n">
        <v>21668290</v>
      </c>
    </row>
    <row r="37" spans="1:5">
      <c r="A37" s="4" t="s">
        <v>132</v>
      </c>
      <c r="B37" s="9" t="n">
        <v>0.235</v>
      </c>
      <c r="C37" s="10" t="n">
        <v>0.2025</v>
      </c>
      <c r="D37" s="8" t="n">
        <v>0.6899999999999999</v>
      </c>
      <c r="E37" s="10" t="n">
        <v>0.5975</v>
      </c>
    </row>
    <row r="38" spans="1:5">
      <c r="A38" s="4" t="s">
        <v>133</v>
      </c>
      <c r="B38" s="5" t="n">
        <v>33539920</v>
      </c>
      <c r="C38" s="5" t="n">
        <v>24340791</v>
      </c>
      <c r="D38" s="5" t="n">
        <v>30147497</v>
      </c>
      <c r="E38" s="5" t="n">
        <v>23552951</v>
      </c>
    </row>
    <row r="39" spans="1:5">
      <c r="A39" s="4" t="s">
        <v>134</v>
      </c>
      <c r="B39" s="5" t="n">
        <v>33539920</v>
      </c>
      <c r="C39" s="5" t="n">
        <v>24340791</v>
      </c>
      <c r="D39" s="5" t="n">
        <v>30147497</v>
      </c>
      <c r="E39" s="5" t="n">
        <v>235529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417</v>
      </c>
      <c r="B1" s="2" t="s">
        <v>1</v>
      </c>
    </row>
    <row r="2" spans="1:2">
      <c r="B2" s="2" t="s">
        <v>418</v>
      </c>
    </row>
    <row r="3" spans="1:2">
      <c r="A3" s="3" t="s">
        <v>419</v>
      </c>
    </row>
    <row r="4" spans="1:2">
      <c r="A4" s="4" t="s">
        <v>420</v>
      </c>
      <c r="B4" s="7" t="n">
        <v>390000</v>
      </c>
    </row>
    <row r="5" spans="1:2">
      <c r="A5" s="4" t="s">
        <v>421</v>
      </c>
      <c r="B5"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55"/>
    <col customWidth="1" max="2" min="2" width="20"/>
    <col customWidth="1" max="3" min="3" width="21"/>
    <col customWidth="1" max="4" min="4" width="24"/>
    <col customWidth="1" max="5" min="5" width="21"/>
    <col customWidth="1" max="6" min="6" width="24"/>
    <col customWidth="1" max="7" min="7" width="21"/>
    <col customWidth="1" max="8" min="8" width="14"/>
    <col customWidth="1" max="9" min="9" width="17"/>
  </cols>
  <sheetData>
    <row r="1" spans="1:9">
      <c r="A1" s="1" t="s">
        <v>423</v>
      </c>
      <c r="B1" s="2" t="s">
        <v>424</v>
      </c>
      <c r="C1" s="2" t="s">
        <v>425</v>
      </c>
      <c r="D1" s="2" t="s">
        <v>426</v>
      </c>
      <c r="E1" s="2" t="s">
        <v>427</v>
      </c>
      <c r="F1" s="2" t="s">
        <v>426</v>
      </c>
      <c r="G1" s="2" t="s">
        <v>427</v>
      </c>
      <c r="H1" s="2" t="s">
        <v>2</v>
      </c>
      <c r="I1" s="2" t="s">
        <v>428</v>
      </c>
    </row>
    <row r="2" spans="1:9">
      <c r="A2" s="3" t="s">
        <v>332</v>
      </c>
    </row>
    <row r="3" spans="1:9">
      <c r="A3" s="4" t="s">
        <v>429</v>
      </c>
      <c r="D3" s="5" t="n">
        <v>2334</v>
      </c>
      <c r="F3" s="5" t="n">
        <v>2334</v>
      </c>
      <c r="H3" s="5" t="n">
        <v>9086</v>
      </c>
      <c r="I3" s="5" t="n">
        <v>8049</v>
      </c>
    </row>
    <row r="4" spans="1:9">
      <c r="A4" s="4" t="s">
        <v>430</v>
      </c>
      <c r="D4" s="5" t="n">
        <v>3854196</v>
      </c>
      <c r="F4" s="5" t="n">
        <v>3854196</v>
      </c>
      <c r="I4" s="5" t="n">
        <v>3295491</v>
      </c>
    </row>
    <row r="5" spans="1:9">
      <c r="A5" s="4" t="s">
        <v>431</v>
      </c>
      <c r="D5" s="7" t="n">
        <v>74900199</v>
      </c>
      <c r="E5" s="7" t="n">
        <v>53537337</v>
      </c>
      <c r="F5" s="7" t="n">
        <v>212352447</v>
      </c>
      <c r="G5" s="7" t="n">
        <v>141127062</v>
      </c>
    </row>
    <row r="6" spans="1:9">
      <c r="A6" s="4" t="s">
        <v>432</v>
      </c>
      <c r="D6" s="5" t="n">
        <v>42779</v>
      </c>
      <c r="E6" s="5" t="n">
        <v>-2688620</v>
      </c>
      <c r="F6" s="5" t="n">
        <v>33408461</v>
      </c>
      <c r="G6" s="5" t="n">
        <v>-5860631</v>
      </c>
    </row>
    <row r="7" spans="1:9">
      <c r="A7" s="4" t="s">
        <v>121</v>
      </c>
      <c r="D7" s="5" t="n">
        <v>0</v>
      </c>
      <c r="E7" s="5" t="n">
        <v>0</v>
      </c>
      <c r="F7" s="5" t="n">
        <v>37635014</v>
      </c>
      <c r="G7" s="5" t="n">
        <v>4271506</v>
      </c>
    </row>
    <row r="8" spans="1:9">
      <c r="A8" s="4" t="s">
        <v>433</v>
      </c>
      <c r="D8" s="5" t="n">
        <v>42779</v>
      </c>
      <c r="E8" s="7" t="n">
        <v>-2688620</v>
      </c>
      <c r="F8" s="5" t="n">
        <v>-4226553</v>
      </c>
      <c r="G8" s="5" t="n">
        <v>-10132137</v>
      </c>
    </row>
    <row r="9" spans="1:9">
      <c r="A9" s="4" t="s">
        <v>434</v>
      </c>
    </row>
    <row r="10" spans="1:9">
      <c r="A10" s="3" t="s">
        <v>332</v>
      </c>
    </row>
    <row r="11" spans="1:9">
      <c r="A11" s="4" t="s">
        <v>435</v>
      </c>
      <c r="H11" s="5" t="n">
        <v>37</v>
      </c>
      <c r="I11" s="5" t="n">
        <v>31</v>
      </c>
    </row>
    <row r="12" spans="1:9">
      <c r="A12" s="4" t="s">
        <v>436</v>
      </c>
    </row>
    <row r="13" spans="1:9">
      <c r="A13" s="3" t="s">
        <v>332</v>
      </c>
    </row>
    <row r="14" spans="1:9">
      <c r="A14" s="4" t="s">
        <v>431</v>
      </c>
      <c r="D14" s="5" t="n">
        <v>3278000</v>
      </c>
      <c r="F14" s="5" t="n">
        <v>9837000</v>
      </c>
    </row>
    <row r="15" spans="1:9">
      <c r="A15" s="4" t="s">
        <v>432</v>
      </c>
      <c r="D15" s="7" t="n">
        <v>-248000</v>
      </c>
      <c r="F15" s="5" t="n">
        <v>-1227000</v>
      </c>
    </row>
    <row r="16" spans="1:9">
      <c r="A16" s="4" t="s">
        <v>437</v>
      </c>
      <c r="F16" s="5" t="n">
        <v>158022449</v>
      </c>
    </row>
    <row r="17" spans="1:9">
      <c r="A17" s="4" t="s">
        <v>438</v>
      </c>
    </row>
    <row r="18" spans="1:9">
      <c r="A18" s="3" t="s">
        <v>332</v>
      </c>
    </row>
    <row r="19" spans="1:9">
      <c r="A19" s="4" t="s">
        <v>429</v>
      </c>
      <c r="H19" s="5" t="n">
        <v>364</v>
      </c>
    </row>
    <row r="20" spans="1:9">
      <c r="A20" s="4" t="s">
        <v>439</v>
      </c>
      <c r="F20" s="5" t="n">
        <v>48100000</v>
      </c>
    </row>
    <row r="21" spans="1:9">
      <c r="A21" s="4" t="s">
        <v>121</v>
      </c>
      <c r="F21" s="5" t="n">
        <v>300000</v>
      </c>
    </row>
    <row r="22" spans="1:9">
      <c r="A22" s="4" t="s">
        <v>433</v>
      </c>
      <c r="F22" s="5" t="n">
        <v>1200000</v>
      </c>
      <c r="G22" s="5" t="n">
        <v>-900000</v>
      </c>
    </row>
    <row r="23" spans="1:9">
      <c r="A23" s="4" t="s">
        <v>440</v>
      </c>
    </row>
    <row r="24" spans="1:9">
      <c r="A24" s="3" t="s">
        <v>332</v>
      </c>
    </row>
    <row r="25" spans="1:9">
      <c r="A25" s="4" t="s">
        <v>429</v>
      </c>
      <c r="H25" s="5" t="n">
        <v>0</v>
      </c>
    </row>
    <row r="26" spans="1:9">
      <c r="A26" s="4" t="s">
        <v>439</v>
      </c>
      <c r="C26" s="7" t="n">
        <v>65500000</v>
      </c>
    </row>
    <row r="27" spans="1:9">
      <c r="A27" s="4" t="s">
        <v>121</v>
      </c>
      <c r="F27" s="5" t="n">
        <v>30400000</v>
      </c>
    </row>
    <row r="28" spans="1:9">
      <c r="A28" s="4" t="s">
        <v>433</v>
      </c>
      <c r="F28" s="7" t="n">
        <v>2300000</v>
      </c>
      <c r="G28" s="7" t="n">
        <v>600000</v>
      </c>
    </row>
    <row r="29" spans="1:9">
      <c r="A29" s="4" t="s">
        <v>441</v>
      </c>
    </row>
    <row r="30" spans="1:9">
      <c r="A30" s="3" t="s">
        <v>332</v>
      </c>
    </row>
    <row r="31" spans="1:9">
      <c r="A31" s="4" t="s">
        <v>439</v>
      </c>
      <c r="B31" s="7" t="n">
        <v>44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3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7"/>
    <col customWidth="1" max="5" min="5" width="14"/>
    <col customWidth="1" max="6" min="6" width="21"/>
    <col customWidth="1" max="7" min="7" width="24"/>
  </cols>
  <sheetData>
    <row r="1" spans="1:7">
      <c r="A1" s="1" t="s">
        <v>442</v>
      </c>
      <c r="B1" s="2" t="s">
        <v>1</v>
      </c>
    </row>
    <row r="2" spans="1:7">
      <c r="B2" s="2" t="s">
        <v>426</v>
      </c>
      <c r="C2" s="2" t="s">
        <v>97</v>
      </c>
      <c r="D2" s="2" t="s">
        <v>443</v>
      </c>
      <c r="E2" s="2" t="s">
        <v>2</v>
      </c>
      <c r="F2" s="2" t="s">
        <v>418</v>
      </c>
      <c r="G2" s="2" t="s">
        <v>444</v>
      </c>
    </row>
    <row r="3" spans="1:7">
      <c r="A3" s="3" t="s">
        <v>332</v>
      </c>
    </row>
    <row r="4" spans="1:7">
      <c r="A4" s="4" t="s">
        <v>429</v>
      </c>
      <c r="B4" s="5" t="n">
        <v>2334</v>
      </c>
      <c r="E4" s="5" t="n">
        <v>9086</v>
      </c>
      <c r="G4" s="5" t="n">
        <v>8049</v>
      </c>
    </row>
    <row r="5" spans="1:7">
      <c r="A5" s="4" t="s">
        <v>430</v>
      </c>
      <c r="B5" s="5" t="n">
        <v>3854196</v>
      </c>
      <c r="G5" s="5" t="n">
        <v>3295491</v>
      </c>
    </row>
    <row r="6" spans="1:7">
      <c r="A6" s="4" t="s">
        <v>445</v>
      </c>
      <c r="B6" s="5" t="n">
        <v>558137</v>
      </c>
    </row>
    <row r="7" spans="1:7">
      <c r="A7" s="4" t="s">
        <v>446</v>
      </c>
      <c r="F7" s="7" t="n">
        <v>50645432</v>
      </c>
      <c r="G7" s="7" t="n">
        <v>55392984</v>
      </c>
    </row>
    <row r="8" spans="1:7">
      <c r="A8" s="4" t="s">
        <v>447</v>
      </c>
      <c r="B8" s="7" t="n">
        <v>73000000</v>
      </c>
    </row>
    <row r="9" spans="1:7">
      <c r="A9" s="4" t="s">
        <v>448</v>
      </c>
    </row>
    <row r="10" spans="1:7">
      <c r="A10" s="3" t="s">
        <v>332</v>
      </c>
    </row>
    <row r="11" spans="1:7">
      <c r="A11" s="4" t="s">
        <v>30</v>
      </c>
      <c r="F11" s="5" t="n">
        <v>3023731</v>
      </c>
    </row>
    <row r="12" spans="1:7">
      <c r="A12" s="4" t="s">
        <v>449</v>
      </c>
      <c r="F12" s="5" t="n">
        <v>13471240</v>
      </c>
    </row>
    <row r="13" spans="1:7">
      <c r="A13" s="4" t="s">
        <v>437</v>
      </c>
      <c r="B13" s="5" t="n">
        <v>17567893</v>
      </c>
    </row>
    <row r="14" spans="1:7">
      <c r="A14" s="4" t="s">
        <v>450</v>
      </c>
      <c r="B14" s="5" t="n">
        <v>2306703</v>
      </c>
    </row>
    <row r="15" spans="1:7">
      <c r="A15" s="4" t="s">
        <v>451</v>
      </c>
      <c r="B15" s="7" t="n">
        <v>17600000</v>
      </c>
    </row>
    <row r="16" spans="1:7">
      <c r="A16" s="4" t="s">
        <v>445</v>
      </c>
      <c r="B16" s="5" t="n">
        <v>80018</v>
      </c>
    </row>
    <row r="17" spans="1:7">
      <c r="A17" s="4" t="s">
        <v>452</v>
      </c>
      <c r="B17" s="4" t="s">
        <v>453</v>
      </c>
    </row>
    <row r="18" spans="1:7">
      <c r="A18" s="4" t="s">
        <v>454</v>
      </c>
      <c r="B18" s="7" t="n">
        <v>3761190</v>
      </c>
    </row>
    <row r="19" spans="1:7">
      <c r="A19" s="4" t="s">
        <v>455</v>
      </c>
    </row>
    <row r="20" spans="1:7">
      <c r="A20" s="3" t="s">
        <v>332</v>
      </c>
    </row>
    <row r="21" spans="1:7">
      <c r="A21" s="4" t="s">
        <v>456</v>
      </c>
      <c r="D21" s="5" t="n">
        <v>640</v>
      </c>
    </row>
    <row r="22" spans="1:7">
      <c r="A22" s="4" t="s">
        <v>30</v>
      </c>
      <c r="F22" s="5" t="n">
        <v>7440934</v>
      </c>
    </row>
    <row r="23" spans="1:7">
      <c r="A23" s="4" t="s">
        <v>449</v>
      </c>
      <c r="F23" s="5" t="n">
        <v>40058727</v>
      </c>
    </row>
    <row r="24" spans="1:7">
      <c r="A24" s="4" t="s">
        <v>457</v>
      </c>
      <c r="F24" s="5" t="n">
        <v>3771432</v>
      </c>
    </row>
    <row r="25" spans="1:7">
      <c r="A25" s="4" t="s">
        <v>458</v>
      </c>
      <c r="B25" s="5" t="n">
        <v>2344404</v>
      </c>
    </row>
    <row r="26" spans="1:7">
      <c r="A26" s="4" t="s">
        <v>459</v>
      </c>
      <c r="F26" s="5" t="n">
        <v>0</v>
      </c>
    </row>
    <row r="27" spans="1:7">
      <c r="A27" s="4" t="s">
        <v>460</v>
      </c>
      <c r="F27" s="5" t="n">
        <v>0</v>
      </c>
    </row>
    <row r="28" spans="1:7">
      <c r="A28" s="4" t="s">
        <v>461</v>
      </c>
      <c r="F28" s="5" t="n">
        <v>71856</v>
      </c>
    </row>
    <row r="29" spans="1:7">
      <c r="A29" s="4" t="s">
        <v>462</v>
      </c>
      <c r="F29" s="5" t="n">
        <v>-377735</v>
      </c>
    </row>
    <row r="30" spans="1:7">
      <c r="A30" s="4" t="s">
        <v>437</v>
      </c>
      <c r="B30" s="5" t="n">
        <v>53973951</v>
      </c>
    </row>
    <row r="31" spans="1:7">
      <c r="A31" s="4" t="s">
        <v>450</v>
      </c>
      <c r="B31" s="7" t="n">
        <v>16488951</v>
      </c>
    </row>
    <row r="32" spans="1:7">
      <c r="A32" s="4" t="s">
        <v>463</v>
      </c>
      <c r="B32" s="5" t="n">
        <v>225</v>
      </c>
    </row>
    <row r="33" spans="1:7">
      <c r="A33" s="4" t="s">
        <v>451</v>
      </c>
      <c r="B33" s="7" t="n">
        <v>53300000</v>
      </c>
    </row>
    <row r="34" spans="1:7">
      <c r="A34" s="4" t="s">
        <v>464</v>
      </c>
      <c r="B34" s="7" t="n">
        <v>37485000</v>
      </c>
    </row>
    <row r="35" spans="1:7">
      <c r="A35" s="4" t="s">
        <v>452</v>
      </c>
      <c r="B35" s="4" t="s">
        <v>465</v>
      </c>
    </row>
    <row r="36" spans="1:7">
      <c r="A36" s="4" t="s">
        <v>454</v>
      </c>
      <c r="B36" s="7" t="n">
        <v>0</v>
      </c>
    </row>
    <row r="37" spans="1:7">
      <c r="A37" s="4" t="s">
        <v>466</v>
      </c>
    </row>
    <row r="38" spans="1:7">
      <c r="A38" s="3" t="s">
        <v>332</v>
      </c>
    </row>
    <row r="39" spans="1:7">
      <c r="A39" s="4" t="s">
        <v>30</v>
      </c>
      <c r="F39" s="5" t="n">
        <v>4809113</v>
      </c>
    </row>
    <row r="40" spans="1:7">
      <c r="A40" s="4" t="s">
        <v>449</v>
      </c>
      <c r="F40" s="5" t="n">
        <v>34180983</v>
      </c>
    </row>
    <row r="41" spans="1:7">
      <c r="A41" s="4" t="s">
        <v>457</v>
      </c>
      <c r="F41" s="5" t="n">
        <v>6299645</v>
      </c>
    </row>
    <row r="42" spans="1:7">
      <c r="A42" s="4" t="s">
        <v>458</v>
      </c>
      <c r="B42" s="5" t="n">
        <v>1624752</v>
      </c>
    </row>
    <row r="43" spans="1:7">
      <c r="A43" s="4" t="s">
        <v>459</v>
      </c>
      <c r="F43" s="5" t="n">
        <v>893385</v>
      </c>
    </row>
    <row r="44" spans="1:7">
      <c r="A44" s="4" t="s">
        <v>460</v>
      </c>
      <c r="F44" s="5" t="n">
        <v>67876</v>
      </c>
    </row>
    <row r="45" spans="1:7">
      <c r="A45" s="4" t="s">
        <v>461</v>
      </c>
      <c r="F45" s="5" t="n">
        <v>108286</v>
      </c>
    </row>
    <row r="46" spans="1:7">
      <c r="A46" s="4" t="s">
        <v>462</v>
      </c>
      <c r="F46" s="5" t="n">
        <v>-24887</v>
      </c>
    </row>
    <row r="47" spans="1:7">
      <c r="A47" s="4" t="s">
        <v>437</v>
      </c>
      <c r="B47" s="5" t="n">
        <v>48487551</v>
      </c>
    </row>
    <row r="48" spans="1:7">
      <c r="A48" s="4" t="s">
        <v>450</v>
      </c>
      <c r="B48" s="7" t="n">
        <v>18237551</v>
      </c>
    </row>
    <row r="49" spans="1:7">
      <c r="A49" s="4" t="s">
        <v>463</v>
      </c>
      <c r="B49" s="5" t="n">
        <v>296</v>
      </c>
    </row>
    <row r="50" spans="1:7">
      <c r="A50" s="4" t="s">
        <v>451</v>
      </c>
      <c r="B50" s="7" t="n">
        <v>47400000</v>
      </c>
    </row>
    <row r="51" spans="1:7">
      <c r="A51" s="4" t="s">
        <v>464</v>
      </c>
      <c r="B51" s="7" t="n">
        <v>30250000</v>
      </c>
    </row>
    <row r="52" spans="1:7">
      <c r="A52" s="4" t="s">
        <v>452</v>
      </c>
      <c r="B52" s="4" t="s">
        <v>467</v>
      </c>
    </row>
    <row r="53" spans="1:7">
      <c r="A53" s="4" t="s">
        <v>454</v>
      </c>
      <c r="B53" s="7" t="n">
        <v>0</v>
      </c>
    </row>
    <row r="54" spans="1:7">
      <c r="A54" s="4" t="s">
        <v>468</v>
      </c>
    </row>
    <row r="55" spans="1:7">
      <c r="A55" s="3" t="s">
        <v>332</v>
      </c>
    </row>
    <row r="56" spans="1:7">
      <c r="A56" s="4" t="s">
        <v>30</v>
      </c>
      <c r="F56" s="5" t="n">
        <v>3141325</v>
      </c>
    </row>
    <row r="57" spans="1:7">
      <c r="A57" s="4" t="s">
        <v>449</v>
      </c>
      <c r="F57" s="5" t="n">
        <v>15666091</v>
      </c>
    </row>
    <row r="58" spans="1:7">
      <c r="A58" s="4" t="s">
        <v>437</v>
      </c>
      <c r="B58" s="5" t="n">
        <v>20281677</v>
      </c>
    </row>
    <row r="59" spans="1:7">
      <c r="A59" s="4" t="s">
        <v>450</v>
      </c>
      <c r="B59" s="5" t="n">
        <v>6031677</v>
      </c>
    </row>
    <row r="60" spans="1:7">
      <c r="A60" s="4" t="s">
        <v>451</v>
      </c>
      <c r="B60" s="7" t="n">
        <v>20300000</v>
      </c>
    </row>
    <row r="61" spans="1:7">
      <c r="A61" s="4" t="s">
        <v>445</v>
      </c>
      <c r="B61" s="5" t="n">
        <v>102432</v>
      </c>
    </row>
    <row r="62" spans="1:7">
      <c r="A62" s="4" t="s">
        <v>452</v>
      </c>
      <c r="B62" s="4" t="s">
        <v>469</v>
      </c>
    </row>
    <row r="63" spans="1:7">
      <c r="A63" s="4" t="s">
        <v>454</v>
      </c>
      <c r="B63" s="7" t="n">
        <v>0</v>
      </c>
    </row>
    <row r="64" spans="1:7">
      <c r="A64" s="4" t="s">
        <v>470</v>
      </c>
    </row>
    <row r="65" spans="1:7">
      <c r="A65" s="3" t="s">
        <v>332</v>
      </c>
    </row>
    <row r="66" spans="1:7">
      <c r="A66" s="4" t="s">
        <v>30</v>
      </c>
      <c r="F66" s="5" t="n">
        <v>3602466</v>
      </c>
    </row>
    <row r="67" spans="1:7">
      <c r="A67" s="4" t="s">
        <v>449</v>
      </c>
      <c r="F67" s="5" t="n">
        <v>11555942</v>
      </c>
    </row>
    <row r="68" spans="1:7">
      <c r="A68" s="4" t="s">
        <v>437</v>
      </c>
      <c r="B68" s="5" t="n">
        <v>16310537</v>
      </c>
    </row>
    <row r="69" spans="1:7">
      <c r="A69" s="4" t="s">
        <v>450</v>
      </c>
      <c r="B69" s="5" t="n">
        <v>5660537</v>
      </c>
    </row>
    <row r="70" spans="1:7">
      <c r="A70" s="4" t="s">
        <v>451</v>
      </c>
      <c r="B70" s="7" t="n">
        <v>16000000</v>
      </c>
    </row>
    <row r="71" spans="1:7">
      <c r="A71" s="4" t="s">
        <v>445</v>
      </c>
      <c r="B71" s="5" t="n">
        <v>99384</v>
      </c>
    </row>
    <row r="72" spans="1:7">
      <c r="A72" s="4" t="s">
        <v>452</v>
      </c>
      <c r="B72" s="4" t="s">
        <v>471</v>
      </c>
    </row>
    <row r="73" spans="1:7">
      <c r="A73" s="4" t="s">
        <v>454</v>
      </c>
      <c r="B73" s="7" t="n">
        <v>0</v>
      </c>
    </row>
    <row r="74" spans="1:7">
      <c r="A74" s="4" t="s">
        <v>472</v>
      </c>
    </row>
    <row r="75" spans="1:7">
      <c r="A75" s="3" t="s">
        <v>332</v>
      </c>
    </row>
    <row r="76" spans="1:7">
      <c r="A76" s="4" t="s">
        <v>30</v>
      </c>
      <c r="F76" s="5" t="n">
        <v>6303787</v>
      </c>
    </row>
    <row r="77" spans="1:7">
      <c r="A77" s="4" t="s">
        <v>449</v>
      </c>
      <c r="F77" s="5" t="n">
        <v>21773900</v>
      </c>
    </row>
    <row r="78" spans="1:7">
      <c r="A78" s="4" t="s">
        <v>437</v>
      </c>
      <c r="B78" s="5" t="n">
        <v>30449561</v>
      </c>
    </row>
    <row r="79" spans="1:7">
      <c r="A79" s="4" t="s">
        <v>450</v>
      </c>
      <c r="B79" s="5" t="n">
        <v>11949561</v>
      </c>
    </row>
    <row r="80" spans="1:7">
      <c r="A80" s="4" t="s">
        <v>451</v>
      </c>
      <c r="B80" s="7" t="n">
        <v>29900000</v>
      </c>
    </row>
    <row r="81" spans="1:7">
      <c r="A81" s="4" t="s">
        <v>445</v>
      </c>
      <c r="B81" s="5" t="n">
        <v>122781</v>
      </c>
    </row>
    <row r="82" spans="1:7">
      <c r="A82" s="4" t="s">
        <v>452</v>
      </c>
      <c r="B82" s="4" t="s">
        <v>473</v>
      </c>
    </row>
    <row r="83" spans="1:7">
      <c r="A83" s="4" t="s">
        <v>454</v>
      </c>
      <c r="B83" s="7" t="n">
        <v>0</v>
      </c>
    </row>
    <row r="84" spans="1:7">
      <c r="A84" s="4" t="s">
        <v>474</v>
      </c>
    </row>
    <row r="85" spans="1:7">
      <c r="A85" s="3" t="s">
        <v>332</v>
      </c>
    </row>
    <row r="86" spans="1:7">
      <c r="A86" s="4" t="s">
        <v>30</v>
      </c>
      <c r="F86" s="5" t="n">
        <v>2712907</v>
      </c>
    </row>
    <row r="87" spans="1:7">
      <c r="A87" s="4" t="s">
        <v>449</v>
      </c>
      <c r="F87" s="5" t="n">
        <v>9836799</v>
      </c>
    </row>
    <row r="88" spans="1:7">
      <c r="A88" s="4" t="s">
        <v>437</v>
      </c>
      <c r="B88" s="5" t="n">
        <v>13274369</v>
      </c>
    </row>
    <row r="89" spans="1:7">
      <c r="A89" s="4" t="s">
        <v>450</v>
      </c>
      <c r="B89" s="5" t="n">
        <v>4499369</v>
      </c>
    </row>
    <row r="90" spans="1:7">
      <c r="A90" s="4" t="s">
        <v>451</v>
      </c>
      <c r="B90" s="7" t="n">
        <v>13500000</v>
      </c>
    </row>
    <row r="91" spans="1:7">
      <c r="A91" s="4" t="s">
        <v>445</v>
      </c>
      <c r="B91" s="5" t="n">
        <v>85639</v>
      </c>
    </row>
    <row r="92" spans="1:7">
      <c r="A92" s="4" t="s">
        <v>452</v>
      </c>
      <c r="B92" s="4" t="s">
        <v>475</v>
      </c>
    </row>
    <row r="93" spans="1:7">
      <c r="A93" s="4" t="s">
        <v>454</v>
      </c>
      <c r="B93" s="7" t="n">
        <v>0</v>
      </c>
    </row>
    <row r="94" spans="1:7">
      <c r="A94" s="4" t="s">
        <v>436</v>
      </c>
    </row>
    <row r="95" spans="1:7">
      <c r="A95" s="3" t="s">
        <v>332</v>
      </c>
    </row>
    <row r="96" spans="1:7">
      <c r="A96" s="4" t="s">
        <v>30</v>
      </c>
      <c r="F96" s="5" t="n">
        <v>36198658</v>
      </c>
    </row>
    <row r="97" spans="1:7">
      <c r="A97" s="4" t="s">
        <v>449</v>
      </c>
      <c r="F97" s="5" t="n">
        <v>109504038</v>
      </c>
    </row>
    <row r="98" spans="1:7">
      <c r="A98" s="4" t="s">
        <v>437</v>
      </c>
      <c r="B98" s="5" t="n">
        <v>158022449</v>
      </c>
    </row>
    <row r="99" spans="1:7">
      <c r="A99" s="4" t="s">
        <v>450</v>
      </c>
      <c r="B99" s="7" t="n">
        <v>60368449</v>
      </c>
    </row>
    <row r="100" spans="1:7">
      <c r="A100" s="4" t="s">
        <v>452</v>
      </c>
      <c r="C100" s="4" t="s">
        <v>476</v>
      </c>
    </row>
    <row r="101" spans="1:7">
      <c r="A101" s="4" t="s">
        <v>477</v>
      </c>
    </row>
    <row r="102" spans="1:7">
      <c r="A102" s="3" t="s">
        <v>332</v>
      </c>
    </row>
    <row r="103" spans="1:7">
      <c r="A103" s="4" t="s">
        <v>445</v>
      </c>
      <c r="B103" s="5" t="n">
        <v>47600</v>
      </c>
    </row>
    <row r="104" spans="1:7">
      <c r="A104" s="4" t="s">
        <v>452</v>
      </c>
      <c r="B104" s="4" t="s">
        <v>478</v>
      </c>
    </row>
    <row r="105" spans="1:7">
      <c r="A105" s="4" t="s">
        <v>479</v>
      </c>
    </row>
    <row r="106" spans="1:7">
      <c r="A106" s="3" t="s">
        <v>332</v>
      </c>
    </row>
    <row r="107" spans="1:7">
      <c r="A107" s="4" t="s">
        <v>30</v>
      </c>
      <c r="F107" s="5" t="n">
        <v>4077262</v>
      </c>
    </row>
    <row r="108" spans="1:7">
      <c r="A108" s="4" t="s">
        <v>449</v>
      </c>
      <c r="F108" s="5" t="n">
        <v>35336277</v>
      </c>
    </row>
    <row r="109" spans="1:7">
      <c r="A109" s="4" t="s">
        <v>457</v>
      </c>
      <c r="F109" s="5" t="n">
        <v>9125302</v>
      </c>
    </row>
    <row r="110" spans="1:7">
      <c r="A110" s="4" t="s">
        <v>458</v>
      </c>
      <c r="B110" s="7" t="n">
        <v>1844476</v>
      </c>
    </row>
    <row r="111" spans="1:7">
      <c r="A111" s="4" t="s">
        <v>459</v>
      </c>
      <c r="F111" s="5" t="n">
        <v>0</v>
      </c>
    </row>
    <row r="112" spans="1:7">
      <c r="A112" s="4" t="s">
        <v>460</v>
      </c>
      <c r="F112" s="5" t="n">
        <v>101503</v>
      </c>
    </row>
    <row r="113" spans="1:7">
      <c r="A113" s="4" t="s">
        <v>461</v>
      </c>
      <c r="F113" s="5" t="n">
        <v>139046</v>
      </c>
    </row>
    <row r="114" spans="1:7">
      <c r="A114" s="4" t="s">
        <v>462</v>
      </c>
      <c r="F114" s="5" t="n">
        <v>-108573</v>
      </c>
    </row>
    <row r="115" spans="1:7">
      <c r="A115" s="4" t="s">
        <v>437</v>
      </c>
      <c r="B115" s="5" t="n">
        <v>51108885</v>
      </c>
    </row>
    <row r="116" spans="1:7">
      <c r="A116" s="4" t="s">
        <v>450</v>
      </c>
      <c r="B116" s="7" t="n">
        <v>1660888</v>
      </c>
    </row>
    <row r="117" spans="1:7">
      <c r="A117" s="4" t="s">
        <v>463</v>
      </c>
      <c r="B117" s="5" t="n">
        <v>312</v>
      </c>
    </row>
    <row r="118" spans="1:7">
      <c r="A118" s="4" t="s">
        <v>451</v>
      </c>
      <c r="B118" s="7" t="n">
        <v>50000000</v>
      </c>
    </row>
    <row r="119" spans="1:7">
      <c r="A119" s="4" t="s">
        <v>464</v>
      </c>
      <c r="B119" s="7" t="n">
        <v>35210000</v>
      </c>
    </row>
    <row r="120" spans="1:7">
      <c r="A120" s="4" t="s">
        <v>452</v>
      </c>
      <c r="B120" s="4" t="s">
        <v>480</v>
      </c>
    </row>
    <row r="121" spans="1:7">
      <c r="A121" s="4" t="s">
        <v>454</v>
      </c>
      <c r="B121" s="7" t="n">
        <v>14237997</v>
      </c>
    </row>
    <row r="122" spans="1:7">
      <c r="A122" s="4" t="s">
        <v>481</v>
      </c>
    </row>
    <row r="123" spans="1:7">
      <c r="A123" s="3" t="s">
        <v>332</v>
      </c>
    </row>
    <row r="124" spans="1:7">
      <c r="A124" s="4" t="s">
        <v>30</v>
      </c>
      <c r="F124" s="5" t="n">
        <v>5314862</v>
      </c>
    </row>
    <row r="125" spans="1:7">
      <c r="A125" s="4" t="s">
        <v>449</v>
      </c>
      <c r="F125" s="5" t="n">
        <v>32853763</v>
      </c>
    </row>
    <row r="126" spans="1:7">
      <c r="A126" s="4" t="s">
        <v>457</v>
      </c>
      <c r="F126" s="5" t="n">
        <v>5907345</v>
      </c>
    </row>
    <row r="127" spans="1:7">
      <c r="A127" s="4" t="s">
        <v>458</v>
      </c>
      <c r="B127" s="5" t="n">
        <v>1421197</v>
      </c>
    </row>
    <row r="128" spans="1:7">
      <c r="A128" s="4" t="s">
        <v>459</v>
      </c>
      <c r="F128" s="5" t="n">
        <v>0</v>
      </c>
    </row>
    <row r="129" spans="1:7">
      <c r="A129" s="4" t="s">
        <v>460</v>
      </c>
      <c r="F129" s="5" t="n">
        <v>0</v>
      </c>
    </row>
    <row r="130" spans="1:7">
      <c r="A130" s="4" t="s">
        <v>461</v>
      </c>
      <c r="F130" s="5" t="n">
        <v>0</v>
      </c>
    </row>
    <row r="131" spans="1:7">
      <c r="A131" s="4" t="s">
        <v>462</v>
      </c>
      <c r="F131" s="5" t="n">
        <v>-103204</v>
      </c>
    </row>
    <row r="132" spans="1:7">
      <c r="A132" s="4" t="s">
        <v>437</v>
      </c>
      <c r="B132" s="5" t="n">
        <v>46332382</v>
      </c>
    </row>
    <row r="133" spans="1:7">
      <c r="A133" s="4" t="s">
        <v>450</v>
      </c>
      <c r="B133" s="7" t="n">
        <v>1438320</v>
      </c>
    </row>
    <row r="134" spans="1:7">
      <c r="A134" s="4" t="s">
        <v>463</v>
      </c>
      <c r="B134" s="5" t="n">
        <v>247</v>
      </c>
    </row>
    <row r="135" spans="1:7">
      <c r="A135" s="4" t="s">
        <v>451</v>
      </c>
      <c r="B135" s="7" t="n">
        <v>44400000</v>
      </c>
    </row>
    <row r="136" spans="1:7">
      <c r="A136" s="4" t="s">
        <v>464</v>
      </c>
      <c r="B136" s="7" t="n">
        <v>31605000</v>
      </c>
    </row>
    <row r="137" spans="1:7">
      <c r="A137" s="4" t="s">
        <v>452</v>
      </c>
      <c r="B137" s="4" t="s">
        <v>480</v>
      </c>
    </row>
    <row r="138" spans="1:7">
      <c r="A138" s="4" t="s">
        <v>454</v>
      </c>
      <c r="B138" s="7" t="n">
        <v>13289062</v>
      </c>
    </row>
    <row r="139" spans="1:7">
      <c r="A139" s="4" t="s">
        <v>482</v>
      </c>
    </row>
    <row r="140" spans="1:7">
      <c r="A140" s="3" t="s">
        <v>332</v>
      </c>
    </row>
    <row r="141" spans="1:7">
      <c r="A141" s="4" t="s">
        <v>30</v>
      </c>
      <c r="F141" s="5" t="n">
        <v>2147217</v>
      </c>
    </row>
    <row r="142" spans="1:7">
      <c r="A142" s="4" t="s">
        <v>449</v>
      </c>
      <c r="F142" s="5" t="n">
        <v>30551646</v>
      </c>
    </row>
    <row r="143" spans="1:7">
      <c r="A143" s="4" t="s">
        <v>457</v>
      </c>
      <c r="F143" s="5" t="n">
        <v>7027257</v>
      </c>
    </row>
    <row r="144" spans="1:7">
      <c r="A144" s="4" t="s">
        <v>458</v>
      </c>
      <c r="B144" s="5" t="n">
        <v>1268810</v>
      </c>
    </row>
    <row r="145" spans="1:7">
      <c r="A145" s="4" t="s">
        <v>459</v>
      </c>
      <c r="F145" s="5" t="n">
        <v>4447751</v>
      </c>
    </row>
    <row r="146" spans="1:7">
      <c r="A146" s="4" t="s">
        <v>460</v>
      </c>
      <c r="F146" s="5" t="n">
        <v>0</v>
      </c>
    </row>
    <row r="147" spans="1:7">
      <c r="A147" s="4" t="s">
        <v>461</v>
      </c>
      <c r="F147" s="5" t="n">
        <v>115728</v>
      </c>
    </row>
    <row r="148" spans="1:7">
      <c r="A148" s="4" t="s">
        <v>462</v>
      </c>
      <c r="F148" s="5" t="n">
        <v>-130850</v>
      </c>
    </row>
    <row r="149" spans="1:7">
      <c r="A149" s="4" t="s">
        <v>437</v>
      </c>
      <c r="B149" s="5" t="n">
        <v>46316831</v>
      </c>
    </row>
    <row r="150" spans="1:7">
      <c r="A150" s="4" t="s">
        <v>450</v>
      </c>
      <c r="B150" s="7" t="n">
        <v>19242604</v>
      </c>
    </row>
    <row r="151" spans="1:7">
      <c r="A151" s="4" t="s">
        <v>463</v>
      </c>
      <c r="B151" s="5" t="n">
        <v>242</v>
      </c>
    </row>
    <row r="152" spans="1:7">
      <c r="A152" s="4" t="s">
        <v>451</v>
      </c>
      <c r="B152" s="7" t="n">
        <v>45200000</v>
      </c>
    </row>
    <row r="153" spans="1:7">
      <c r="A153" s="4" t="s">
        <v>464</v>
      </c>
      <c r="B153" s="7" t="n">
        <v>27074227</v>
      </c>
    </row>
    <row r="154" spans="1:7">
      <c r="A154" s="4" t="s">
        <v>452</v>
      </c>
      <c r="B154" s="4" t="s">
        <v>483</v>
      </c>
    </row>
    <row r="155" spans="1:7">
      <c r="A155" s="4" t="s">
        <v>454</v>
      </c>
      <c r="B155" s="7" t="n">
        <v>0</v>
      </c>
    </row>
    <row r="156" spans="1:7">
      <c r="A156" s="4" t="s">
        <v>484</v>
      </c>
    </row>
    <row r="157" spans="1:7">
      <c r="A157" s="3" t="s">
        <v>332</v>
      </c>
    </row>
    <row r="158" spans="1:7">
      <c r="A158" s="4" t="s">
        <v>30</v>
      </c>
      <c r="F158" s="5" t="n">
        <v>4851844</v>
      </c>
    </row>
    <row r="159" spans="1:7">
      <c r="A159" s="4" t="s">
        <v>449</v>
      </c>
      <c r="F159" s="5" t="n">
        <v>43694577</v>
      </c>
    </row>
    <row r="160" spans="1:7">
      <c r="A160" s="4" t="s">
        <v>457</v>
      </c>
      <c r="F160" s="5" t="n">
        <v>7338151</v>
      </c>
    </row>
    <row r="161" spans="1:7">
      <c r="A161" s="4" t="s">
        <v>458</v>
      </c>
      <c r="B161" s="5" t="n">
        <v>1014150</v>
      </c>
    </row>
    <row r="162" spans="1:7">
      <c r="A162" s="4" t="s">
        <v>459</v>
      </c>
      <c r="F162" s="5" t="n">
        <v>0</v>
      </c>
    </row>
    <row r="163" spans="1:7">
      <c r="A163" s="4" t="s">
        <v>460</v>
      </c>
      <c r="F163" s="5" t="n">
        <v>0</v>
      </c>
    </row>
    <row r="164" spans="1:7">
      <c r="A164" s="4" t="s">
        <v>461</v>
      </c>
      <c r="F164" s="5" t="n">
        <v>404690</v>
      </c>
    </row>
    <row r="165" spans="1:7">
      <c r="A165" s="4" t="s">
        <v>462</v>
      </c>
      <c r="F165" s="5" t="n">
        <v>-57933</v>
      </c>
    </row>
    <row r="166" spans="1:7">
      <c r="A166" s="4" t="s">
        <v>437</v>
      </c>
      <c r="B166" s="5" t="n">
        <v>57823228</v>
      </c>
    </row>
    <row r="167" spans="1:7">
      <c r="A167" s="4" t="s">
        <v>450</v>
      </c>
      <c r="B167" s="7" t="n">
        <v>18535728</v>
      </c>
    </row>
    <row r="168" spans="1:7">
      <c r="A168" s="4" t="s">
        <v>463</v>
      </c>
      <c r="B168" s="5" t="n">
        <v>280</v>
      </c>
    </row>
    <row r="169" spans="1:7">
      <c r="A169" s="4" t="s">
        <v>451</v>
      </c>
      <c r="B169" s="7" t="n">
        <v>56100000</v>
      </c>
    </row>
    <row r="170" spans="1:7">
      <c r="A170" s="4" t="s">
        <v>464</v>
      </c>
      <c r="B170" s="7" t="n">
        <v>39287500</v>
      </c>
    </row>
    <row r="171" spans="1:7">
      <c r="A171" s="4" t="s">
        <v>452</v>
      </c>
      <c r="B171" s="4" t="s">
        <v>485</v>
      </c>
    </row>
    <row r="172" spans="1:7">
      <c r="A172" s="4" t="s">
        <v>454</v>
      </c>
      <c r="B172" s="7" t="n">
        <v>0</v>
      </c>
    </row>
    <row r="173" spans="1:7">
      <c r="A173" s="4" t="s">
        <v>486</v>
      </c>
    </row>
    <row r="174" spans="1:7">
      <c r="A174" s="3" t="s">
        <v>332</v>
      </c>
    </row>
    <row r="175" spans="1:7">
      <c r="A175" s="4" t="s">
        <v>30</v>
      </c>
      <c r="F175" s="5" t="n">
        <v>2854466</v>
      </c>
    </row>
    <row r="176" spans="1:7">
      <c r="A176" s="4" t="s">
        <v>449</v>
      </c>
      <c r="F176" s="5" t="n">
        <v>31005403</v>
      </c>
    </row>
    <row r="177" spans="1:7">
      <c r="A177" s="4" t="s">
        <v>457</v>
      </c>
      <c r="F177" s="5" t="n">
        <v>11024144</v>
      </c>
    </row>
    <row r="178" spans="1:7">
      <c r="A178" s="4" t="s">
        <v>458</v>
      </c>
      <c r="B178" s="5" t="n">
        <v>1279589</v>
      </c>
    </row>
    <row r="179" spans="1:7">
      <c r="A179" s="4" t="s">
        <v>459</v>
      </c>
      <c r="F179" s="5" t="n">
        <v>0</v>
      </c>
    </row>
    <row r="180" spans="1:7">
      <c r="A180" s="4" t="s">
        <v>460</v>
      </c>
      <c r="F180" s="5" t="n">
        <v>0</v>
      </c>
    </row>
    <row r="181" spans="1:7">
      <c r="A181" s="4" t="s">
        <v>461</v>
      </c>
      <c r="F181" s="5" t="n">
        <v>308299</v>
      </c>
    </row>
    <row r="182" spans="1:7">
      <c r="A182" s="4" t="s">
        <v>462</v>
      </c>
      <c r="F182" s="5" t="n">
        <v>-31941</v>
      </c>
    </row>
    <row r="183" spans="1:7">
      <c r="A183" s="4" t="s">
        <v>437</v>
      </c>
      <c r="B183" s="5" t="n">
        <v>46428335</v>
      </c>
    </row>
    <row r="184" spans="1:7">
      <c r="A184" s="4" t="s">
        <v>450</v>
      </c>
      <c r="B184" s="7" t="n">
        <v>14578335</v>
      </c>
    </row>
    <row r="185" spans="1:7">
      <c r="A185" s="4" t="s">
        <v>463</v>
      </c>
      <c r="B185" s="5" t="n">
        <v>260</v>
      </c>
    </row>
    <row r="186" spans="1:7">
      <c r="A186" s="4" t="s">
        <v>451</v>
      </c>
      <c r="B186" s="7" t="n">
        <v>45500000</v>
      </c>
    </row>
    <row r="187" spans="1:7">
      <c r="A187" s="4" t="s">
        <v>464</v>
      </c>
      <c r="B187" s="7" t="n">
        <v>31850000</v>
      </c>
    </row>
    <row r="188" spans="1:7">
      <c r="A188" s="4" t="s">
        <v>452</v>
      </c>
      <c r="B188" s="4" t="s">
        <v>487</v>
      </c>
    </row>
    <row r="189" spans="1:7">
      <c r="A189" s="4" t="s">
        <v>454</v>
      </c>
      <c r="B189" s="7" t="n">
        <v>0</v>
      </c>
    </row>
    <row r="190" spans="1:7">
      <c r="A190" s="4" t="s">
        <v>488</v>
      </c>
    </row>
    <row r="191" spans="1:7">
      <c r="A191" s="3" t="s">
        <v>332</v>
      </c>
    </row>
    <row r="192" spans="1:7">
      <c r="A192" s="4" t="s">
        <v>30</v>
      </c>
      <c r="F192" s="5" t="n">
        <v>7122413</v>
      </c>
    </row>
    <row r="193" spans="1:7">
      <c r="A193" s="4" t="s">
        <v>449</v>
      </c>
      <c r="F193" s="5" t="n">
        <v>34683056</v>
      </c>
    </row>
    <row r="194" spans="1:7">
      <c r="A194" s="4" t="s">
        <v>457</v>
      </c>
      <c r="F194" s="5" t="n">
        <v>10735231</v>
      </c>
    </row>
    <row r="195" spans="1:7">
      <c r="A195" s="4" t="s">
        <v>458</v>
      </c>
      <c r="B195" s="5" t="n">
        <v>2270915</v>
      </c>
    </row>
    <row r="196" spans="1:7">
      <c r="A196" s="4" t="s">
        <v>459</v>
      </c>
      <c r="F196" s="5" t="n">
        <v>0</v>
      </c>
    </row>
    <row r="197" spans="1:7">
      <c r="A197" s="4" t="s">
        <v>460</v>
      </c>
      <c r="F197" s="5" t="n">
        <v>0</v>
      </c>
    </row>
    <row r="198" spans="1:7">
      <c r="A198" s="4" t="s">
        <v>461</v>
      </c>
      <c r="F198" s="5" t="n">
        <v>0</v>
      </c>
    </row>
    <row r="199" spans="1:7">
      <c r="A199" s="4" t="s">
        <v>462</v>
      </c>
      <c r="F199" s="5" t="n">
        <v>-143024</v>
      </c>
    </row>
    <row r="200" spans="1:7">
      <c r="A200" s="4" t="s">
        <v>437</v>
      </c>
      <c r="B200" s="5" t="n">
        <v>55448536</v>
      </c>
    </row>
    <row r="201" spans="1:7">
      <c r="A201" s="4" t="s">
        <v>450</v>
      </c>
      <c r="B201" s="7" t="n">
        <v>5185142</v>
      </c>
    </row>
    <row r="202" spans="1:7">
      <c r="A202" s="4" t="s">
        <v>463</v>
      </c>
      <c r="B202" s="5" t="n">
        <v>300</v>
      </c>
    </row>
    <row r="203" spans="1:7">
      <c r="A203" s="4" t="s">
        <v>451</v>
      </c>
      <c r="B203" s="7" t="n">
        <v>54200000</v>
      </c>
    </row>
    <row r="204" spans="1:7">
      <c r="A204" s="4" t="s">
        <v>464</v>
      </c>
      <c r="B204" s="7" t="n">
        <v>38010000</v>
      </c>
    </row>
    <row r="205" spans="1:7">
      <c r="A205" s="4" t="s">
        <v>452</v>
      </c>
      <c r="B205" s="4" t="s">
        <v>489</v>
      </c>
    </row>
    <row r="206" spans="1:7">
      <c r="A206" s="4" t="s">
        <v>454</v>
      </c>
      <c r="B206" s="7" t="n">
        <v>0</v>
      </c>
    </row>
    <row r="207" spans="1:7">
      <c r="A207" s="4" t="s">
        <v>490</v>
      </c>
    </row>
    <row r="208" spans="1:7">
      <c r="A208" s="3" t="s">
        <v>332</v>
      </c>
    </row>
    <row r="209" spans="1:7">
      <c r="A209" s="4" t="s">
        <v>30</v>
      </c>
      <c r="F209" s="5" t="n">
        <v>4374721</v>
      </c>
    </row>
    <row r="210" spans="1:7">
      <c r="A210" s="4" t="s">
        <v>449</v>
      </c>
      <c r="F210" s="5" t="n">
        <v>20968236</v>
      </c>
    </row>
    <row r="211" spans="1:7">
      <c r="A211" s="4" t="s">
        <v>457</v>
      </c>
      <c r="F211" s="5" t="n">
        <v>4970893</v>
      </c>
    </row>
    <row r="212" spans="1:7">
      <c r="A212" s="4" t="s">
        <v>458</v>
      </c>
      <c r="B212" s="5" t="n">
        <v>925176</v>
      </c>
    </row>
    <row r="213" spans="1:7">
      <c r="A213" s="4" t="s">
        <v>459</v>
      </c>
      <c r="F213" s="5" t="n">
        <v>0</v>
      </c>
    </row>
    <row r="214" spans="1:7">
      <c r="A214" s="4" t="s">
        <v>460</v>
      </c>
      <c r="F214" s="5" t="n">
        <v>0</v>
      </c>
    </row>
    <row r="215" spans="1:7">
      <c r="A215" s="4" t="s">
        <v>461</v>
      </c>
      <c r="F215" s="5" t="n">
        <v>0</v>
      </c>
    </row>
    <row r="216" spans="1:7">
      <c r="A216" s="4" t="s">
        <v>462</v>
      </c>
      <c r="F216" s="5" t="n">
        <v>-43246</v>
      </c>
    </row>
    <row r="217" spans="1:7">
      <c r="A217" s="4" t="s">
        <v>437</v>
      </c>
      <c r="B217" s="5" t="n">
        <v>31580000</v>
      </c>
    </row>
    <row r="218" spans="1:7">
      <c r="A218" s="4" t="s">
        <v>450</v>
      </c>
      <c r="B218" s="7" t="n">
        <v>3333770</v>
      </c>
    </row>
    <row r="219" spans="1:7">
      <c r="A219" s="4" t="s">
        <v>463</v>
      </c>
      <c r="B219" s="5" t="n">
        <v>172</v>
      </c>
    </row>
    <row r="220" spans="1:7">
      <c r="A220" s="4" t="s">
        <v>451</v>
      </c>
      <c r="B220" s="7" t="n">
        <v>30900000</v>
      </c>
    </row>
    <row r="221" spans="1:7">
      <c r="A221" s="4" t="s">
        <v>464</v>
      </c>
      <c r="B221" s="7" t="n">
        <v>20075000</v>
      </c>
    </row>
    <row r="222" spans="1:7">
      <c r="A222" s="4" t="s">
        <v>452</v>
      </c>
      <c r="B222" s="4" t="s">
        <v>491</v>
      </c>
    </row>
    <row r="223" spans="1:7">
      <c r="A223" s="4" t="s">
        <v>454</v>
      </c>
      <c r="B223" s="7" t="n">
        <v>0</v>
      </c>
    </row>
    <row r="224" spans="1:7">
      <c r="A224" s="4" t="s">
        <v>492</v>
      </c>
    </row>
    <row r="225" spans="1:7">
      <c r="A225" s="3" t="s">
        <v>332</v>
      </c>
    </row>
    <row r="226" spans="1:7">
      <c r="A226" s="4" t="s">
        <v>30</v>
      </c>
      <c r="F226" s="5" t="n">
        <v>1936572</v>
      </c>
    </row>
    <row r="227" spans="1:7">
      <c r="A227" s="4" t="s">
        <v>449</v>
      </c>
      <c r="F227" s="7" t="n">
        <v>12092823</v>
      </c>
    </row>
    <row r="228" spans="1:7">
      <c r="A228" s="4" t="s">
        <v>437</v>
      </c>
      <c r="B228" s="5" t="n">
        <v>14521302</v>
      </c>
    </row>
    <row r="229" spans="1:7">
      <c r="A229" s="4" t="s">
        <v>450</v>
      </c>
      <c r="B229" s="5" t="n">
        <v>5521302</v>
      </c>
    </row>
    <row r="230" spans="1:7">
      <c r="A230" s="4" t="s">
        <v>451</v>
      </c>
      <c r="B230" s="7" t="n">
        <v>14300000</v>
      </c>
    </row>
    <row r="231" spans="1:7">
      <c r="A231" s="4" t="s">
        <v>445</v>
      </c>
      <c r="B231" s="5" t="n">
        <v>67883</v>
      </c>
    </row>
    <row r="232" spans="1:7">
      <c r="A232" s="4" t="s">
        <v>452</v>
      </c>
      <c r="B232" s="4" t="s">
        <v>493</v>
      </c>
    </row>
    <row r="233" spans="1:7">
      <c r="A233" s="4" t="s">
        <v>454</v>
      </c>
      <c r="B233" s="7" t="n">
        <v>0</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8"/>
    <col customWidth="1" max="6" min="6" width="14"/>
  </cols>
  <sheetData>
    <row r="1" spans="1:6">
      <c r="A1" s="1" t="s">
        <v>494</v>
      </c>
      <c r="B1" s="2" t="s">
        <v>96</v>
      </c>
      <c r="D1" s="2" t="s">
        <v>1</v>
      </c>
    </row>
    <row r="2" spans="1:6">
      <c r="B2" s="2" t="s">
        <v>2</v>
      </c>
      <c r="C2" s="2" t="s">
        <v>97</v>
      </c>
      <c r="D2" s="2" t="s">
        <v>2</v>
      </c>
      <c r="E2" s="2" t="s">
        <v>97</v>
      </c>
      <c r="F2" s="2" t="s">
        <v>28</v>
      </c>
    </row>
    <row r="3" spans="1:6">
      <c r="A3" s="3" t="s">
        <v>332</v>
      </c>
    </row>
    <row r="4" spans="1:6">
      <c r="A4" s="4" t="s">
        <v>30</v>
      </c>
      <c r="B4" s="7" t="n">
        <v>345110008</v>
      </c>
      <c r="D4" s="7" t="n">
        <v>345110008</v>
      </c>
      <c r="F4" s="7" t="n">
        <v>299547501</v>
      </c>
    </row>
    <row r="5" spans="1:6">
      <c r="A5" s="4" t="s">
        <v>36</v>
      </c>
      <c r="B5" s="5" t="n">
        <v>-147799077</v>
      </c>
      <c r="D5" s="5" t="n">
        <v>-147799077</v>
      </c>
      <c r="F5" s="5" t="n">
        <v>-103814894</v>
      </c>
    </row>
    <row r="6" spans="1:6">
      <c r="A6" s="4" t="s">
        <v>31</v>
      </c>
      <c r="B6" s="5" t="n">
        <v>1802229802</v>
      </c>
      <c r="D6" s="5" t="n">
        <v>1802229802</v>
      </c>
      <c r="F6" s="5" t="n">
        <v>1513293760</v>
      </c>
    </row>
    <row r="7" spans="1:6">
      <c r="A7" s="4" t="s">
        <v>33</v>
      </c>
      <c r="B7" s="5" t="n">
        <v>183879719</v>
      </c>
      <c r="D7" s="5" t="n">
        <v>183879719</v>
      </c>
      <c r="F7" s="5" t="n">
        <v>126357742</v>
      </c>
    </row>
    <row r="8" spans="1:6">
      <c r="A8" s="4" t="s">
        <v>34</v>
      </c>
      <c r="B8" s="5" t="n">
        <v>11946666</v>
      </c>
      <c r="D8" s="5" t="n">
        <v>11946666</v>
      </c>
      <c r="F8" s="5" t="n">
        <v>2645634</v>
      </c>
    </row>
    <row r="9" spans="1:6">
      <c r="A9" s="4" t="s">
        <v>495</v>
      </c>
      <c r="B9" s="5" t="n">
        <v>2388374976</v>
      </c>
      <c r="D9" s="5" t="n">
        <v>2388374976</v>
      </c>
      <c r="F9" s="5" t="n">
        <v>1965486998</v>
      </c>
    </row>
    <row r="10" spans="1:6">
      <c r="A10" s="4" t="s">
        <v>32</v>
      </c>
      <c r="B10" s="5" t="n">
        <v>45208781</v>
      </c>
      <c r="D10" s="5" t="n">
        <v>45208781</v>
      </c>
      <c r="F10" s="7" t="n">
        <v>23642361</v>
      </c>
    </row>
    <row r="11" spans="1:6">
      <c r="A11" s="4" t="s">
        <v>431</v>
      </c>
      <c r="B11" s="5" t="n">
        <v>74900199</v>
      </c>
      <c r="C11" s="7" t="n">
        <v>53537337</v>
      </c>
      <c r="D11" s="5" t="n">
        <v>212352447</v>
      </c>
      <c r="E11" s="7" t="n">
        <v>141127062</v>
      </c>
    </row>
    <row r="12" spans="1:6">
      <c r="A12" s="4" t="s">
        <v>122</v>
      </c>
      <c r="B12" s="5" t="n">
        <v>42779</v>
      </c>
      <c r="C12" s="5" t="n">
        <v>-2688620</v>
      </c>
      <c r="D12" s="7" t="n">
        <v>33408461</v>
      </c>
      <c r="E12" s="5" t="n">
        <v>-5860631</v>
      </c>
    </row>
    <row r="13" spans="1:6">
      <c r="A13" s="4" t="s">
        <v>496</v>
      </c>
      <c r="D13" s="5" t="n">
        <v>26900</v>
      </c>
    </row>
    <row r="14" spans="1:6">
      <c r="A14" s="4" t="s">
        <v>497</v>
      </c>
      <c r="B14" s="5" t="n">
        <v>0</v>
      </c>
      <c r="C14" s="5" t="n">
        <v>313398</v>
      </c>
      <c r="D14" s="7" t="n">
        <v>0</v>
      </c>
      <c r="E14" s="7" t="n">
        <v>491409</v>
      </c>
    </row>
    <row r="15" spans="1:6">
      <c r="A15" s="4" t="s">
        <v>448</v>
      </c>
    </row>
    <row r="16" spans="1:6">
      <c r="A16" s="3" t="s">
        <v>332</v>
      </c>
    </row>
    <row r="17" spans="1:6">
      <c r="A17" s="4" t="s">
        <v>30</v>
      </c>
      <c r="B17" s="5" t="n">
        <v>2271224</v>
      </c>
      <c r="D17" s="5" t="n">
        <v>2271224</v>
      </c>
    </row>
    <row r="18" spans="1:6">
      <c r="A18" s="4" t="s">
        <v>449</v>
      </c>
      <c r="B18" s="5" t="n">
        <v>11872222</v>
      </c>
      <c r="D18" s="5" t="n">
        <v>11872222</v>
      </c>
    </row>
    <row r="19" spans="1:6">
      <c r="A19" s="4" t="s">
        <v>464</v>
      </c>
      <c r="D19" s="5" t="n">
        <v>6278229</v>
      </c>
    </row>
    <row r="20" spans="1:6">
      <c r="A20" s="4" t="s">
        <v>454</v>
      </c>
      <c r="B20" s="5" t="n">
        <v>0</v>
      </c>
      <c r="D20" s="5" t="n">
        <v>0</v>
      </c>
    </row>
    <row r="21" spans="1:6">
      <c r="A21" s="4" t="s">
        <v>437</v>
      </c>
      <c r="D21" s="5" t="n">
        <v>15528229</v>
      </c>
    </row>
    <row r="22" spans="1:6">
      <c r="A22" s="4" t="s">
        <v>431</v>
      </c>
      <c r="B22" s="5" t="n">
        <v>331000</v>
      </c>
      <c r="D22" s="5" t="n">
        <v>1026000</v>
      </c>
    </row>
    <row r="23" spans="1:6">
      <c r="A23" s="4" t="s">
        <v>122</v>
      </c>
      <c r="B23" s="5" t="n">
        <v>-36000</v>
      </c>
      <c r="D23" s="5" t="n">
        <v>-87000</v>
      </c>
    </row>
    <row r="24" spans="1:6">
      <c r="A24" s="4" t="s">
        <v>452</v>
      </c>
      <c r="E24" s="4" t="s">
        <v>475</v>
      </c>
    </row>
    <row r="25" spans="1:6">
      <c r="A25" s="4" t="s">
        <v>498</v>
      </c>
      <c r="B25" s="5" t="n">
        <v>402973</v>
      </c>
      <c r="D25" s="5" t="n">
        <v>402973</v>
      </c>
    </row>
    <row r="26" spans="1:6">
      <c r="A26" s="4" t="s">
        <v>499</v>
      </c>
      <c r="B26" s="5" t="n">
        <v>847939</v>
      </c>
      <c r="D26" s="5" t="n">
        <v>847939</v>
      </c>
    </row>
    <row r="27" spans="1:6">
      <c r="A27" s="4" t="s">
        <v>500</v>
      </c>
      <c r="B27" s="5" t="n">
        <v>100216</v>
      </c>
      <c r="D27" s="5" t="n">
        <v>100216</v>
      </c>
    </row>
    <row r="28" spans="1:6">
      <c r="A28" s="4" t="s">
        <v>501</v>
      </c>
      <c r="B28" s="5" t="n">
        <v>253640</v>
      </c>
      <c r="D28" s="5" t="n">
        <v>253640</v>
      </c>
    </row>
    <row r="29" spans="1:6">
      <c r="A29" s="4" t="s">
        <v>502</v>
      </c>
      <c r="B29" s="5" t="n">
        <v>-198214</v>
      </c>
      <c r="D29" s="5" t="n">
        <v>-198214</v>
      </c>
    </row>
    <row r="30" spans="1:6">
      <c r="A30" s="4" t="s">
        <v>503</v>
      </c>
      <c r="B30" s="5" t="n">
        <v>157775</v>
      </c>
      <c r="D30" s="5" t="n">
        <v>157775</v>
      </c>
    </row>
    <row r="31" spans="1:6">
      <c r="A31" s="4" t="s">
        <v>504</v>
      </c>
      <c r="B31" s="5" t="n">
        <v>-179546</v>
      </c>
      <c r="D31" s="5" t="n">
        <v>-179546</v>
      </c>
    </row>
    <row r="32" spans="1:6">
      <c r="A32" s="4" t="s">
        <v>505</v>
      </c>
      <c r="D32" s="5" t="n">
        <v>9250000</v>
      </c>
    </row>
    <row r="33" spans="1:6">
      <c r="A33" s="4" t="s">
        <v>506</v>
      </c>
      <c r="B33" s="5" t="n">
        <v>111000</v>
      </c>
      <c r="D33" s="5" t="n">
        <v>111000</v>
      </c>
    </row>
    <row r="34" spans="1:6">
      <c r="A34" s="4" t="s">
        <v>507</v>
      </c>
    </row>
    <row r="35" spans="1:6">
      <c r="A35" s="3" t="s">
        <v>332</v>
      </c>
    </row>
    <row r="36" spans="1:6">
      <c r="A36" s="4" t="s">
        <v>30</v>
      </c>
      <c r="B36" s="5" t="n">
        <v>14081647</v>
      </c>
      <c r="D36" s="5" t="n">
        <v>14081647</v>
      </c>
    </row>
    <row r="37" spans="1:6">
      <c r="A37" s="4" t="s">
        <v>449</v>
      </c>
      <c r="B37" s="5" t="n">
        <v>48598731</v>
      </c>
      <c r="D37" s="5" t="n">
        <v>48598731</v>
      </c>
    </row>
    <row r="38" spans="1:6">
      <c r="A38" s="4" t="s">
        <v>464</v>
      </c>
      <c r="D38" s="5" t="n">
        <v>43751867</v>
      </c>
    </row>
    <row r="39" spans="1:6">
      <c r="A39" s="4" t="s">
        <v>454</v>
      </c>
      <c r="B39" s="5" t="n">
        <v>0</v>
      </c>
      <c r="D39" s="5" t="n">
        <v>0</v>
      </c>
    </row>
    <row r="40" spans="1:6">
      <c r="A40" s="4" t="s">
        <v>437</v>
      </c>
      <c r="D40" s="5" t="n">
        <v>68751867</v>
      </c>
    </row>
    <row r="41" spans="1:6">
      <c r="A41" s="4" t="s">
        <v>431</v>
      </c>
      <c r="B41" s="5" t="n">
        <v>1604000</v>
      </c>
      <c r="D41" s="5" t="n">
        <v>4759000</v>
      </c>
    </row>
    <row r="42" spans="1:6">
      <c r="A42" s="4" t="s">
        <v>122</v>
      </c>
      <c r="B42" s="5" t="n">
        <v>-52000</v>
      </c>
      <c r="D42" s="5" t="n">
        <v>-229000</v>
      </c>
    </row>
    <row r="43" spans="1:6">
      <c r="A43" s="4" t="s">
        <v>452</v>
      </c>
      <c r="E43" s="4" t="s">
        <v>508</v>
      </c>
    </row>
    <row r="44" spans="1:6">
      <c r="A44" s="4" t="s">
        <v>498</v>
      </c>
      <c r="B44" s="5" t="n">
        <v>993530</v>
      </c>
      <c r="D44" s="5" t="n">
        <v>993530</v>
      </c>
    </row>
    <row r="45" spans="1:6">
      <c r="A45" s="4" t="s">
        <v>499</v>
      </c>
      <c r="B45" s="5" t="n">
        <v>4906398</v>
      </c>
      <c r="D45" s="5" t="n">
        <v>4906398</v>
      </c>
    </row>
    <row r="46" spans="1:6">
      <c r="A46" s="4" t="s">
        <v>500</v>
      </c>
      <c r="B46" s="5" t="n">
        <v>86234</v>
      </c>
      <c r="D46" s="5" t="n">
        <v>86234</v>
      </c>
    </row>
    <row r="47" spans="1:6">
      <c r="A47" s="4" t="s">
        <v>501</v>
      </c>
      <c r="B47" s="5" t="n">
        <v>992143</v>
      </c>
      <c r="D47" s="5" t="n">
        <v>992143</v>
      </c>
    </row>
    <row r="48" spans="1:6">
      <c r="A48" s="4" t="s">
        <v>502</v>
      </c>
      <c r="B48" s="5" t="n">
        <v>-1069877</v>
      </c>
      <c r="D48" s="5" t="n">
        <v>-1069877</v>
      </c>
    </row>
    <row r="49" spans="1:6">
      <c r="A49" s="4" t="s">
        <v>503</v>
      </c>
      <c r="B49" s="5" t="n">
        <v>600069</v>
      </c>
      <c r="D49" s="5" t="n">
        <v>600069</v>
      </c>
    </row>
    <row r="50" spans="1:6">
      <c r="A50" s="4" t="s">
        <v>504</v>
      </c>
      <c r="B50" s="5" t="n">
        <v>-437008</v>
      </c>
      <c r="D50" s="5" t="n">
        <v>-437008</v>
      </c>
    </row>
    <row r="51" spans="1:6">
      <c r="A51" s="4" t="s">
        <v>505</v>
      </c>
      <c r="D51" s="5" t="n">
        <v>25000000</v>
      </c>
    </row>
    <row r="52" spans="1:6">
      <c r="A52" s="4" t="s">
        <v>506</v>
      </c>
      <c r="B52" s="5" t="n">
        <v>633000</v>
      </c>
      <c r="D52" s="5" t="n">
        <v>633000</v>
      </c>
    </row>
    <row r="53" spans="1:6">
      <c r="A53" s="4" t="s">
        <v>210</v>
      </c>
    </row>
    <row r="54" spans="1:6">
      <c r="A54" s="3" t="s">
        <v>332</v>
      </c>
    </row>
    <row r="55" spans="1:6">
      <c r="A55" s="4" t="s">
        <v>30</v>
      </c>
      <c r="B55" s="5" t="n">
        <v>1840284</v>
      </c>
      <c r="D55" s="5" t="n">
        <v>1840284</v>
      </c>
    </row>
    <row r="56" spans="1:6">
      <c r="A56" s="4" t="s">
        <v>449</v>
      </c>
      <c r="B56" s="5" t="n">
        <v>8159147</v>
      </c>
      <c r="D56" s="5" t="n">
        <v>8159147</v>
      </c>
    </row>
    <row r="57" spans="1:6">
      <c r="A57" s="4" t="s">
        <v>464</v>
      </c>
      <c r="D57" s="5" t="n">
        <v>6245683</v>
      </c>
    </row>
    <row r="58" spans="1:6">
      <c r="A58" s="4" t="s">
        <v>454</v>
      </c>
      <c r="B58" s="5" t="n">
        <v>0</v>
      </c>
      <c r="C58" s="5" t="n">
        <v>5072659</v>
      </c>
      <c r="D58" s="5" t="n">
        <v>0</v>
      </c>
      <c r="E58" s="7" t="n">
        <v>5072659</v>
      </c>
    </row>
    <row r="59" spans="1:6">
      <c r="A59" s="4" t="s">
        <v>437</v>
      </c>
      <c r="D59" s="5" t="n">
        <v>11318342</v>
      </c>
    </row>
    <row r="60" spans="1:6">
      <c r="A60" s="4" t="s">
        <v>431</v>
      </c>
      <c r="B60" s="5" t="n">
        <v>260000</v>
      </c>
      <c r="D60" s="5" t="n">
        <v>781000</v>
      </c>
    </row>
    <row r="61" spans="1:6">
      <c r="A61" s="4" t="s">
        <v>122</v>
      </c>
      <c r="B61" s="5" t="n">
        <v>-79000</v>
      </c>
      <c r="D61" s="5" t="n">
        <v>-259000</v>
      </c>
    </row>
    <row r="62" spans="1:6">
      <c r="A62" s="4" t="s">
        <v>452</v>
      </c>
      <c r="E62" s="4" t="s">
        <v>509</v>
      </c>
    </row>
    <row r="63" spans="1:6">
      <c r="A63" s="4" t="s">
        <v>498</v>
      </c>
      <c r="B63" s="5" t="n">
        <v>251250</v>
      </c>
      <c r="D63" s="5" t="n">
        <v>251250</v>
      </c>
    </row>
    <row r="64" spans="1:6">
      <c r="A64" s="4" t="s">
        <v>499</v>
      </c>
      <c r="B64" s="5" t="n">
        <v>841785</v>
      </c>
      <c r="D64" s="5" t="n">
        <v>841785</v>
      </c>
    </row>
    <row r="65" spans="1:6">
      <c r="A65" s="4" t="s">
        <v>500</v>
      </c>
      <c r="B65" s="5" t="n">
        <v>107074</v>
      </c>
      <c r="D65" s="5" t="n">
        <v>107074</v>
      </c>
    </row>
    <row r="66" spans="1:6">
      <c r="A66" s="4" t="s">
        <v>501</v>
      </c>
      <c r="B66" s="5" t="n">
        <v>167541</v>
      </c>
      <c r="D66" s="5" t="n">
        <v>167541</v>
      </c>
    </row>
    <row r="67" spans="1:6">
      <c r="A67" s="4" t="s">
        <v>502</v>
      </c>
      <c r="B67" s="5" t="n">
        <v>0</v>
      </c>
      <c r="D67" s="5" t="n">
        <v>0</v>
      </c>
    </row>
    <row r="68" spans="1:6">
      <c r="A68" s="4" t="s">
        <v>503</v>
      </c>
      <c r="B68" s="5" t="n">
        <v>10525</v>
      </c>
      <c r="D68" s="5" t="n">
        <v>10525</v>
      </c>
    </row>
    <row r="69" spans="1:6">
      <c r="A69" s="4" t="s">
        <v>504</v>
      </c>
      <c r="B69" s="5" t="n">
        <v>-59264</v>
      </c>
      <c r="D69" s="5" t="n">
        <v>-59264</v>
      </c>
    </row>
    <row r="70" spans="1:6">
      <c r="A70" s="4" t="s">
        <v>505</v>
      </c>
      <c r="D70" s="5" t="n">
        <v>0</v>
      </c>
    </row>
    <row r="71" spans="1:6">
      <c r="A71" s="4" t="s">
        <v>506</v>
      </c>
      <c r="B71" s="5" t="n">
        <v>297000</v>
      </c>
      <c r="D71" s="5" t="n">
        <v>297000</v>
      </c>
    </row>
    <row r="72" spans="1:6">
      <c r="A72" s="4" t="s">
        <v>510</v>
      </c>
    </row>
    <row r="73" spans="1:6">
      <c r="A73" s="3" t="s">
        <v>332</v>
      </c>
    </row>
    <row r="74" spans="1:6">
      <c r="A74" s="4" t="s">
        <v>30</v>
      </c>
      <c r="B74" s="5" t="n">
        <v>7079408</v>
      </c>
      <c r="D74" s="5" t="n">
        <v>7079408</v>
      </c>
    </row>
    <row r="75" spans="1:6">
      <c r="A75" s="4" t="s">
        <v>449</v>
      </c>
      <c r="B75" s="5" t="n">
        <v>32258335</v>
      </c>
      <c r="D75" s="5" t="n">
        <v>32258335</v>
      </c>
    </row>
    <row r="76" spans="1:6">
      <c r="A76" s="4" t="s">
        <v>464</v>
      </c>
      <c r="D76" s="5" t="n">
        <v>14773273</v>
      </c>
    </row>
    <row r="77" spans="1:6">
      <c r="A77" s="4" t="s">
        <v>454</v>
      </c>
      <c r="B77" s="5" t="n">
        <v>0</v>
      </c>
      <c r="D77" s="5" t="n">
        <v>0</v>
      </c>
    </row>
    <row r="78" spans="1:6">
      <c r="A78" s="4" t="s">
        <v>437</v>
      </c>
      <c r="D78" s="5" t="n">
        <v>44773273</v>
      </c>
    </row>
    <row r="79" spans="1:6">
      <c r="A79" s="4" t="s">
        <v>431</v>
      </c>
      <c r="B79" s="5" t="n">
        <v>933000</v>
      </c>
      <c r="D79" s="5" t="n">
        <v>2822000</v>
      </c>
    </row>
    <row r="80" spans="1:6">
      <c r="A80" s="4" t="s">
        <v>122</v>
      </c>
      <c r="B80" s="5" t="n">
        <v>-100000</v>
      </c>
      <c r="D80" s="5" t="n">
        <v>-346000</v>
      </c>
    </row>
    <row r="81" spans="1:6">
      <c r="A81" s="4" t="s">
        <v>452</v>
      </c>
      <c r="E81" s="4" t="s">
        <v>511</v>
      </c>
    </row>
    <row r="82" spans="1:6">
      <c r="A82" s="4" t="s">
        <v>498</v>
      </c>
      <c r="B82" s="5" t="n">
        <v>828966</v>
      </c>
      <c r="D82" s="5" t="n">
        <v>828966</v>
      </c>
    </row>
    <row r="83" spans="1:6">
      <c r="A83" s="4" t="s">
        <v>499</v>
      </c>
      <c r="B83" s="5" t="n">
        <v>2947175</v>
      </c>
      <c r="D83" s="5" t="n">
        <v>2947175</v>
      </c>
    </row>
    <row r="84" spans="1:6">
      <c r="A84" s="4" t="s">
        <v>500</v>
      </c>
      <c r="B84" s="5" t="n">
        <v>1349624</v>
      </c>
      <c r="D84" s="5" t="n">
        <v>1349624</v>
      </c>
    </row>
    <row r="85" spans="1:6">
      <c r="A85" s="4" t="s">
        <v>501</v>
      </c>
      <c r="B85" s="5" t="n">
        <v>1287825</v>
      </c>
      <c r="D85" s="5" t="n">
        <v>1287825</v>
      </c>
    </row>
    <row r="86" spans="1:6">
      <c r="A86" s="4" t="s">
        <v>502</v>
      </c>
      <c r="B86" s="5" t="n">
        <v>-797729</v>
      </c>
      <c r="D86" s="5" t="n">
        <v>-797729</v>
      </c>
    </row>
    <row r="87" spans="1:6">
      <c r="A87" s="4" t="s">
        <v>503</v>
      </c>
      <c r="B87" s="5" t="n">
        <v>0</v>
      </c>
      <c r="D87" s="5" t="n">
        <v>0</v>
      </c>
    </row>
    <row r="88" spans="1:6">
      <c r="A88" s="4" t="s">
        <v>504</v>
      </c>
      <c r="B88" s="5" t="n">
        <v>-180331</v>
      </c>
      <c r="D88" s="5" t="n">
        <v>-180331</v>
      </c>
    </row>
    <row r="89" spans="1:6">
      <c r="A89" s="4" t="s">
        <v>505</v>
      </c>
      <c r="D89" s="5" t="n">
        <v>30000000</v>
      </c>
    </row>
    <row r="90" spans="1:6">
      <c r="A90" s="4" t="s">
        <v>506</v>
      </c>
      <c r="B90" s="5" t="n">
        <v>255000</v>
      </c>
      <c r="D90" s="5" t="n">
        <v>255000</v>
      </c>
    </row>
    <row r="91" spans="1:6">
      <c r="A91" s="4" t="s">
        <v>468</v>
      </c>
    </row>
    <row r="92" spans="1:6">
      <c r="A92" s="3" t="s">
        <v>332</v>
      </c>
    </row>
    <row r="93" spans="1:6">
      <c r="A93" s="4" t="s">
        <v>30</v>
      </c>
      <c r="B93" s="5" t="n">
        <v>3141325</v>
      </c>
      <c r="D93" s="5" t="n">
        <v>3141325</v>
      </c>
    </row>
    <row r="94" spans="1:6">
      <c r="A94" s="4" t="s">
        <v>449</v>
      </c>
      <c r="B94" s="5" t="n">
        <v>15666091</v>
      </c>
      <c r="D94" s="5" t="n">
        <v>15666091</v>
      </c>
    </row>
    <row r="95" spans="1:6">
      <c r="A95" s="4" t="s">
        <v>464</v>
      </c>
      <c r="D95" s="5" t="n">
        <v>6031677</v>
      </c>
    </row>
    <row r="96" spans="1:6">
      <c r="A96" s="4" t="s">
        <v>437</v>
      </c>
      <c r="D96" s="5" t="n">
        <v>20281677</v>
      </c>
    </row>
    <row r="97" spans="1:6">
      <c r="A97" s="4" t="s">
        <v>431</v>
      </c>
      <c r="B97" s="5" t="n">
        <v>408000</v>
      </c>
      <c r="D97" s="5" t="n">
        <v>518000</v>
      </c>
    </row>
    <row r="98" spans="1:6">
      <c r="A98" s="4" t="s">
        <v>122</v>
      </c>
      <c r="B98" s="5" t="n">
        <v>-43000</v>
      </c>
      <c r="D98" s="7" t="n">
        <v>-35000</v>
      </c>
    </row>
    <row r="99" spans="1:6">
      <c r="A99" s="4" t="s">
        <v>452</v>
      </c>
      <c r="D99" s="4" t="s">
        <v>469</v>
      </c>
    </row>
    <row r="100" spans="1:6">
      <c r="A100" s="4" t="s">
        <v>498</v>
      </c>
      <c r="B100" s="5" t="n">
        <v>278340</v>
      </c>
      <c r="D100" s="7" t="n">
        <v>278340</v>
      </c>
    </row>
    <row r="101" spans="1:6">
      <c r="A101" s="4" t="s">
        <v>499</v>
      </c>
      <c r="B101" s="5" t="n">
        <v>1249694</v>
      </c>
      <c r="D101" s="5" t="n">
        <v>1249694</v>
      </c>
    </row>
    <row r="102" spans="1:6">
      <c r="A102" s="4" t="s">
        <v>500</v>
      </c>
      <c r="B102" s="5" t="n">
        <v>59267</v>
      </c>
      <c r="D102" s="5" t="n">
        <v>59267</v>
      </c>
    </row>
    <row r="103" spans="1:6">
      <c r="A103" s="4" t="s">
        <v>501</v>
      </c>
      <c r="B103" s="5" t="n">
        <v>301761</v>
      </c>
      <c r="D103" s="5" t="n">
        <v>301761</v>
      </c>
    </row>
    <row r="104" spans="1:6">
      <c r="A104" s="4" t="s">
        <v>502</v>
      </c>
      <c r="B104" s="5" t="n">
        <v>-332725</v>
      </c>
      <c r="D104" s="5" t="n">
        <v>-332725</v>
      </c>
    </row>
    <row r="105" spans="1:6">
      <c r="A105" s="4" t="s">
        <v>503</v>
      </c>
      <c r="B105" s="5" t="n">
        <v>7136</v>
      </c>
      <c r="D105" s="5" t="n">
        <v>7136</v>
      </c>
    </row>
    <row r="106" spans="1:6">
      <c r="A106" s="4" t="s">
        <v>504</v>
      </c>
      <c r="B106" s="5" t="n">
        <v>-89212</v>
      </c>
      <c r="D106" s="5" t="n">
        <v>-89212</v>
      </c>
    </row>
    <row r="107" spans="1:6">
      <c r="A107" s="4" t="s">
        <v>505</v>
      </c>
      <c r="D107" s="5" t="n">
        <v>14250000</v>
      </c>
    </row>
    <row r="108" spans="1:6">
      <c r="A108" s="4" t="s">
        <v>506</v>
      </c>
      <c r="B108" s="5" t="n">
        <v>131000</v>
      </c>
      <c r="D108" s="5" t="n">
        <v>131000</v>
      </c>
    </row>
    <row r="109" spans="1:6">
      <c r="A109" s="4" t="s">
        <v>455</v>
      </c>
    </row>
    <row r="110" spans="1:6">
      <c r="A110" s="3" t="s">
        <v>332</v>
      </c>
    </row>
    <row r="111" spans="1:6">
      <c r="A111" s="4" t="s">
        <v>30</v>
      </c>
      <c r="B111" s="5" t="n">
        <v>7440934</v>
      </c>
      <c r="D111" s="5" t="n">
        <v>7440934</v>
      </c>
    </row>
    <row r="112" spans="1:6">
      <c r="A112" s="4" t="s">
        <v>449</v>
      </c>
      <c r="B112" s="5" t="n">
        <v>40058727</v>
      </c>
      <c r="D112" s="5" t="n">
        <v>40058727</v>
      </c>
    </row>
    <row r="113" spans="1:6">
      <c r="A113" s="4" t="s">
        <v>512</v>
      </c>
      <c r="B113" s="5" t="n">
        <v>808045</v>
      </c>
      <c r="D113" s="5" t="n">
        <v>808045</v>
      </c>
    </row>
    <row r="114" spans="1:6">
      <c r="A114" s="4" t="s">
        <v>464</v>
      </c>
      <c r="D114" s="5" t="n">
        <v>16488951</v>
      </c>
    </row>
    <row r="115" spans="1:6">
      <c r="A115" s="4" t="s">
        <v>513</v>
      </c>
      <c r="D115" s="5" t="n">
        <v>0</v>
      </c>
    </row>
    <row r="116" spans="1:6">
      <c r="A116" s="4" t="s">
        <v>464</v>
      </c>
      <c r="D116" s="5" t="n">
        <v>37485000</v>
      </c>
    </row>
    <row r="117" spans="1:6">
      <c r="A117" s="4" t="s">
        <v>461</v>
      </c>
      <c r="B117" s="5" t="n">
        <v>-71856</v>
      </c>
      <c r="D117" s="5" t="n">
        <v>-71856</v>
      </c>
    </row>
    <row r="118" spans="1:6">
      <c r="A118" s="4" t="s">
        <v>437</v>
      </c>
      <c r="D118" s="5" t="n">
        <v>53973951</v>
      </c>
    </row>
    <row r="119" spans="1:6">
      <c r="A119" s="4" t="s">
        <v>431</v>
      </c>
      <c r="B119" s="5" t="n">
        <v>1412000</v>
      </c>
      <c r="D119" s="5" t="n">
        <v>3305000</v>
      </c>
    </row>
    <row r="120" spans="1:6">
      <c r="A120" s="4" t="s">
        <v>122</v>
      </c>
      <c r="B120" s="5" t="n">
        <v>-1213000</v>
      </c>
      <c r="D120" s="5" t="n">
        <v>-3108000</v>
      </c>
    </row>
    <row r="121" spans="1:6">
      <c r="A121" s="4" t="s">
        <v>462</v>
      </c>
      <c r="B121" s="5" t="n">
        <v>-377735</v>
      </c>
      <c r="D121" s="5" t="n">
        <v>-377735</v>
      </c>
    </row>
    <row r="122" spans="1:6">
      <c r="A122" s="4" t="s">
        <v>514</v>
      </c>
      <c r="D122" s="5" t="n">
        <v>290000</v>
      </c>
    </row>
    <row r="123" spans="1:6">
      <c r="A123" s="4" t="s">
        <v>497</v>
      </c>
      <c r="D123" s="7" t="n">
        <v>60000</v>
      </c>
    </row>
    <row r="124" spans="1:6">
      <c r="A124" s="4" t="s">
        <v>452</v>
      </c>
      <c r="D124" s="4" t="s">
        <v>465</v>
      </c>
    </row>
    <row r="125" spans="1:6">
      <c r="A125" s="4" t="s">
        <v>457</v>
      </c>
      <c r="B125" s="5" t="n">
        <v>3771432</v>
      </c>
      <c r="D125" s="7" t="n">
        <v>3771432</v>
      </c>
    </row>
    <row r="126" spans="1:6">
      <c r="A126" s="4" t="s">
        <v>515</v>
      </c>
      <c r="D126" s="5" t="n">
        <v>2344404</v>
      </c>
    </row>
    <row r="127" spans="1:6">
      <c r="A127" s="4" t="s">
        <v>459</v>
      </c>
      <c r="B127" s="5" t="n">
        <v>0</v>
      </c>
      <c r="D127" s="5" t="n">
        <v>0</v>
      </c>
    </row>
    <row r="128" spans="1:6">
      <c r="A128" s="4" t="s">
        <v>460</v>
      </c>
      <c r="B128" s="5" t="n">
        <v>0</v>
      </c>
      <c r="D128" s="5" t="n">
        <v>0</v>
      </c>
    </row>
    <row r="129" spans="1:6">
      <c r="A129" s="4" t="s">
        <v>481</v>
      </c>
    </row>
    <row r="130" spans="1:6">
      <c r="A130" s="3" t="s">
        <v>332</v>
      </c>
    </row>
    <row r="131" spans="1:6">
      <c r="A131" s="4" t="s">
        <v>30</v>
      </c>
      <c r="B131" s="5" t="n">
        <v>5314862</v>
      </c>
      <c r="D131" s="5" t="n">
        <v>5314862</v>
      </c>
    </row>
    <row r="132" spans="1:6">
      <c r="A132" s="4" t="s">
        <v>449</v>
      </c>
      <c r="B132" s="5" t="n">
        <v>32853763</v>
      </c>
      <c r="D132" s="5" t="n">
        <v>32853763</v>
      </c>
    </row>
    <row r="133" spans="1:6">
      <c r="A133" s="4" t="s">
        <v>512</v>
      </c>
      <c r="B133" s="5" t="n">
        <v>938419</v>
      </c>
      <c r="D133" s="5" t="n">
        <v>938419</v>
      </c>
    </row>
    <row r="134" spans="1:6">
      <c r="A134" s="4" t="s">
        <v>464</v>
      </c>
      <c r="D134" s="5" t="n">
        <v>1438320</v>
      </c>
    </row>
    <row r="135" spans="1:6">
      <c r="A135" s="4" t="s">
        <v>513</v>
      </c>
      <c r="D135" s="5" t="n">
        <v>0</v>
      </c>
    </row>
    <row r="136" spans="1:6">
      <c r="A136" s="4" t="s">
        <v>464</v>
      </c>
      <c r="D136" s="5" t="n">
        <v>31605000</v>
      </c>
    </row>
    <row r="137" spans="1:6">
      <c r="A137" s="4" t="s">
        <v>461</v>
      </c>
      <c r="B137" s="5" t="n">
        <v>0</v>
      </c>
      <c r="D137" s="5" t="n">
        <v>0</v>
      </c>
    </row>
    <row r="138" spans="1:6">
      <c r="A138" s="4" t="s">
        <v>437</v>
      </c>
      <c r="D138" s="5" t="n">
        <v>46332382</v>
      </c>
    </row>
    <row r="139" spans="1:6">
      <c r="A139" s="4" t="s">
        <v>431</v>
      </c>
      <c r="B139" s="5" t="n">
        <v>1029000</v>
      </c>
      <c r="D139" s="5" t="n">
        <v>2032000</v>
      </c>
    </row>
    <row r="140" spans="1:6">
      <c r="A140" s="4" t="s">
        <v>122</v>
      </c>
      <c r="B140" s="5" t="n">
        <v>-508000</v>
      </c>
      <c r="D140" s="5" t="n">
        <v>-1213000</v>
      </c>
    </row>
    <row r="141" spans="1:6">
      <c r="A141" s="4" t="s">
        <v>462</v>
      </c>
      <c r="B141" s="5" t="n">
        <v>-103204</v>
      </c>
      <c r="D141" s="5" t="n">
        <v>-103204</v>
      </c>
    </row>
    <row r="142" spans="1:6">
      <c r="A142" s="4" t="s">
        <v>514</v>
      </c>
      <c r="D142" s="5" t="n">
        <v>1103000</v>
      </c>
    </row>
    <row r="143" spans="1:6">
      <c r="A143" s="4" t="s">
        <v>497</v>
      </c>
      <c r="D143" s="7" t="n">
        <v>8000</v>
      </c>
    </row>
    <row r="144" spans="1:6">
      <c r="A144" s="4" t="s">
        <v>452</v>
      </c>
      <c r="D144" s="4" t="s">
        <v>480</v>
      </c>
    </row>
    <row r="145" spans="1:6">
      <c r="A145" s="4" t="s">
        <v>457</v>
      </c>
      <c r="B145" s="5" t="n">
        <v>5907345</v>
      </c>
      <c r="D145" s="7" t="n">
        <v>5907345</v>
      </c>
    </row>
    <row r="146" spans="1:6">
      <c r="A146" s="4" t="s">
        <v>515</v>
      </c>
      <c r="D146" s="5" t="n">
        <v>1421197</v>
      </c>
    </row>
    <row r="147" spans="1:6">
      <c r="A147" s="4" t="s">
        <v>459</v>
      </c>
      <c r="B147" s="5" t="n">
        <v>0</v>
      </c>
      <c r="D147" s="5" t="n">
        <v>0</v>
      </c>
    </row>
    <row r="148" spans="1:6">
      <c r="A148" s="4" t="s">
        <v>460</v>
      </c>
      <c r="B148" s="5" t="n">
        <v>0</v>
      </c>
      <c r="D148" s="5" t="n">
        <v>0</v>
      </c>
    </row>
    <row r="149" spans="1:6">
      <c r="A149" s="4" t="s">
        <v>482</v>
      </c>
    </row>
    <row r="150" spans="1:6">
      <c r="A150" s="3" t="s">
        <v>332</v>
      </c>
    </row>
    <row r="151" spans="1:6">
      <c r="A151" s="4" t="s">
        <v>30</v>
      </c>
      <c r="B151" s="5" t="n">
        <v>2147217</v>
      </c>
      <c r="D151" s="5" t="n">
        <v>2147217</v>
      </c>
    </row>
    <row r="152" spans="1:6">
      <c r="A152" s="4" t="s">
        <v>449</v>
      </c>
      <c r="B152" s="5" t="n">
        <v>30551646</v>
      </c>
      <c r="D152" s="5" t="n">
        <v>30551646</v>
      </c>
    </row>
    <row r="153" spans="1:6">
      <c r="A153" s="4" t="s">
        <v>512</v>
      </c>
      <c r="B153" s="5" t="n">
        <v>1120728</v>
      </c>
      <c r="D153" s="5" t="n">
        <v>1120728</v>
      </c>
    </row>
    <row r="154" spans="1:6">
      <c r="A154" s="4" t="s">
        <v>464</v>
      </c>
      <c r="D154" s="5" t="n">
        <v>19242604</v>
      </c>
    </row>
    <row r="155" spans="1:6">
      <c r="A155" s="4" t="s">
        <v>513</v>
      </c>
      <c r="D155" s="5" t="n">
        <v>0</v>
      </c>
    </row>
    <row r="156" spans="1:6">
      <c r="A156" s="4" t="s">
        <v>464</v>
      </c>
      <c r="D156" s="5" t="n">
        <v>27074227</v>
      </c>
    </row>
    <row r="157" spans="1:6">
      <c r="A157" s="4" t="s">
        <v>461</v>
      </c>
      <c r="B157" s="5" t="n">
        <v>-115728</v>
      </c>
      <c r="D157" s="5" t="n">
        <v>-115728</v>
      </c>
    </row>
    <row r="158" spans="1:6">
      <c r="A158" s="4" t="s">
        <v>437</v>
      </c>
      <c r="D158" s="5" t="n">
        <v>46316831</v>
      </c>
    </row>
    <row r="159" spans="1:6">
      <c r="A159" s="4" t="s">
        <v>431</v>
      </c>
      <c r="B159" s="5" t="n">
        <v>1035000</v>
      </c>
      <c r="D159" s="5" t="n">
        <v>1767000</v>
      </c>
    </row>
    <row r="160" spans="1:6">
      <c r="A160" s="4" t="s">
        <v>122</v>
      </c>
      <c r="B160" s="5" t="n">
        <v>-836000</v>
      </c>
      <c r="D160" s="5" t="n">
        <v>-1663000</v>
      </c>
    </row>
    <row r="161" spans="1:6">
      <c r="A161" s="4" t="s">
        <v>462</v>
      </c>
      <c r="B161" s="5" t="n">
        <v>-130850</v>
      </c>
      <c r="D161" s="5" t="n">
        <v>-130850</v>
      </c>
    </row>
    <row r="162" spans="1:6">
      <c r="A162" s="4" t="s">
        <v>514</v>
      </c>
      <c r="D162" s="5" t="n">
        <v>293000</v>
      </c>
    </row>
    <row r="163" spans="1:6">
      <c r="A163" s="4" t="s">
        <v>497</v>
      </c>
      <c r="D163" s="7" t="n">
        <v>22000</v>
      </c>
    </row>
    <row r="164" spans="1:6">
      <c r="A164" s="4" t="s">
        <v>452</v>
      </c>
      <c r="D164" s="4" t="s">
        <v>483</v>
      </c>
    </row>
    <row r="165" spans="1:6">
      <c r="A165" s="4" t="s">
        <v>457</v>
      </c>
      <c r="B165" s="5" t="n">
        <v>7027257</v>
      </c>
      <c r="D165" s="7" t="n">
        <v>7027257</v>
      </c>
    </row>
    <row r="166" spans="1:6">
      <c r="A166" s="4" t="s">
        <v>515</v>
      </c>
      <c r="D166" s="5" t="n">
        <v>1268810</v>
      </c>
    </row>
    <row r="167" spans="1:6">
      <c r="A167" s="4" t="s">
        <v>459</v>
      </c>
      <c r="B167" s="5" t="n">
        <v>4447751</v>
      </c>
      <c r="D167" s="5" t="n">
        <v>4447751</v>
      </c>
    </row>
    <row r="168" spans="1:6">
      <c r="A168" s="4" t="s">
        <v>460</v>
      </c>
      <c r="B168" s="5" t="n">
        <v>0</v>
      </c>
      <c r="D168" s="5" t="n">
        <v>0</v>
      </c>
    </row>
    <row r="169" spans="1:6">
      <c r="A169" s="4" t="s">
        <v>490</v>
      </c>
    </row>
    <row r="170" spans="1:6">
      <c r="A170" s="3" t="s">
        <v>332</v>
      </c>
    </row>
    <row r="171" spans="1:6">
      <c r="A171" s="4" t="s">
        <v>30</v>
      </c>
      <c r="B171" s="5" t="n">
        <v>4374721</v>
      </c>
      <c r="D171" s="5" t="n">
        <v>4374721</v>
      </c>
    </row>
    <row r="172" spans="1:6">
      <c r="A172" s="4" t="s">
        <v>449</v>
      </c>
      <c r="B172" s="5" t="n">
        <v>20968236</v>
      </c>
      <c r="D172" s="5" t="n">
        <v>20968236</v>
      </c>
    </row>
    <row r="173" spans="1:6">
      <c r="A173" s="4" t="s">
        <v>512</v>
      </c>
      <c r="B173" s="5" t="n">
        <v>384220</v>
      </c>
      <c r="D173" s="5" t="n">
        <v>384220</v>
      </c>
    </row>
    <row r="174" spans="1:6">
      <c r="A174" s="4" t="s">
        <v>464</v>
      </c>
      <c r="D174" s="5" t="n">
        <v>3333770</v>
      </c>
    </row>
    <row r="175" spans="1:6">
      <c r="A175" s="4" t="s">
        <v>513</v>
      </c>
      <c r="D175" s="5" t="n">
        <v>8171230</v>
      </c>
    </row>
    <row r="176" spans="1:6">
      <c r="A176" s="4" t="s">
        <v>464</v>
      </c>
      <c r="D176" s="5" t="n">
        <v>20075000</v>
      </c>
    </row>
    <row r="177" spans="1:6">
      <c r="A177" s="4" t="s">
        <v>461</v>
      </c>
      <c r="B177" s="5" t="n">
        <v>0</v>
      </c>
      <c r="D177" s="5" t="n">
        <v>0</v>
      </c>
    </row>
    <row r="178" spans="1:6">
      <c r="A178" s="4" t="s">
        <v>437</v>
      </c>
      <c r="D178" s="5" t="n">
        <v>31580000</v>
      </c>
    </row>
    <row r="179" spans="1:6">
      <c r="A179" s="4" t="s">
        <v>431</v>
      </c>
      <c r="B179" s="5" t="n">
        <v>0</v>
      </c>
      <c r="D179" s="5" t="n">
        <v>0</v>
      </c>
    </row>
    <row r="180" spans="1:6">
      <c r="A180" s="4" t="s">
        <v>122</v>
      </c>
      <c r="B180" s="5" t="n">
        <v>-105000</v>
      </c>
      <c r="D180" s="5" t="n">
        <v>-105000</v>
      </c>
    </row>
    <row r="181" spans="1:6">
      <c r="A181" s="4" t="s">
        <v>462</v>
      </c>
      <c r="B181" s="5" t="n">
        <v>-43246</v>
      </c>
      <c r="D181" s="5" t="n">
        <v>-43246</v>
      </c>
    </row>
    <row r="182" spans="1:6">
      <c r="A182" s="4" t="s">
        <v>514</v>
      </c>
      <c r="D182" s="5" t="n">
        <v>354000</v>
      </c>
    </row>
    <row r="183" spans="1:6">
      <c r="A183" s="4" t="s">
        <v>497</v>
      </c>
      <c r="D183" s="7" t="n">
        <v>309000</v>
      </c>
    </row>
    <row r="184" spans="1:6">
      <c r="A184" s="4" t="s">
        <v>452</v>
      </c>
      <c r="D184" s="4" t="s">
        <v>491</v>
      </c>
    </row>
    <row r="185" spans="1:6">
      <c r="A185" s="4" t="s">
        <v>457</v>
      </c>
      <c r="B185" s="5" t="n">
        <v>4970893</v>
      </c>
      <c r="D185" s="7" t="n">
        <v>4970893</v>
      </c>
    </row>
    <row r="186" spans="1:6">
      <c r="A186" s="4" t="s">
        <v>515</v>
      </c>
      <c r="D186" s="5" t="n">
        <v>925176</v>
      </c>
    </row>
    <row r="187" spans="1:6">
      <c r="A187" s="4" t="s">
        <v>459</v>
      </c>
      <c r="B187" s="5" t="n">
        <v>0</v>
      </c>
      <c r="D187" s="5" t="n">
        <v>0</v>
      </c>
    </row>
    <row r="188" spans="1:6">
      <c r="A188" s="4" t="s">
        <v>460</v>
      </c>
      <c r="B188" s="5" t="n">
        <v>0</v>
      </c>
      <c r="D188" s="5" t="n">
        <v>0</v>
      </c>
    </row>
    <row r="189" spans="1:6">
      <c r="A189" s="4" t="s">
        <v>466</v>
      </c>
    </row>
    <row r="190" spans="1:6">
      <c r="A190" s="3" t="s">
        <v>332</v>
      </c>
    </row>
    <row r="191" spans="1:6">
      <c r="A191" s="4" t="s">
        <v>30</v>
      </c>
      <c r="B191" s="5" t="n">
        <v>4809113</v>
      </c>
      <c r="D191" s="5" t="n">
        <v>4809113</v>
      </c>
    </row>
    <row r="192" spans="1:6">
      <c r="A192" s="4" t="s">
        <v>449</v>
      </c>
      <c r="B192" s="5" t="n">
        <v>34180983</v>
      </c>
      <c r="D192" s="5" t="n">
        <v>34180983</v>
      </c>
    </row>
    <row r="193" spans="1:6">
      <c r="A193" s="4" t="s">
        <v>512</v>
      </c>
      <c r="B193" s="5" t="n">
        <v>744970</v>
      </c>
      <c r="D193" s="5" t="n">
        <v>744970</v>
      </c>
    </row>
    <row r="194" spans="1:6">
      <c r="A194" s="4" t="s">
        <v>464</v>
      </c>
      <c r="D194" s="5" t="n">
        <v>18237551</v>
      </c>
    </row>
    <row r="195" spans="1:6">
      <c r="A195" s="4" t="s">
        <v>513</v>
      </c>
      <c r="D195" s="5" t="n">
        <v>0</v>
      </c>
    </row>
    <row r="196" spans="1:6">
      <c r="A196" s="4" t="s">
        <v>464</v>
      </c>
      <c r="D196" s="5" t="n">
        <v>30250000</v>
      </c>
    </row>
    <row r="197" spans="1:6">
      <c r="A197" s="4" t="s">
        <v>461</v>
      </c>
      <c r="B197" s="5" t="n">
        <v>-108286</v>
      </c>
      <c r="D197" s="5" t="n">
        <v>-108286</v>
      </c>
    </row>
    <row r="198" spans="1:6">
      <c r="A198" s="4" t="s">
        <v>437</v>
      </c>
      <c r="D198" s="5" t="n">
        <v>48487551</v>
      </c>
    </row>
    <row r="199" spans="1:6">
      <c r="A199" s="4" t="s">
        <v>431</v>
      </c>
      <c r="B199" s="5" t="n">
        <v>1168000</v>
      </c>
      <c r="D199" s="5" t="n">
        <v>2628000</v>
      </c>
    </row>
    <row r="200" spans="1:6">
      <c r="A200" s="4" t="s">
        <v>122</v>
      </c>
      <c r="B200" s="5" t="n">
        <v>-621000</v>
      </c>
      <c r="D200" s="5" t="n">
        <v>-1414000</v>
      </c>
    </row>
    <row r="201" spans="1:6">
      <c r="A201" s="4" t="s">
        <v>462</v>
      </c>
      <c r="B201" s="5" t="n">
        <v>-24887</v>
      </c>
      <c r="D201" s="5" t="n">
        <v>-24887</v>
      </c>
    </row>
    <row r="202" spans="1:6">
      <c r="A202" s="4" t="s">
        <v>514</v>
      </c>
      <c r="D202" s="5" t="n">
        <v>458000</v>
      </c>
    </row>
    <row r="203" spans="1:6">
      <c r="A203" s="4" t="s">
        <v>497</v>
      </c>
      <c r="D203" s="7" t="n">
        <v>24000</v>
      </c>
    </row>
    <row r="204" spans="1:6">
      <c r="A204" s="4" t="s">
        <v>452</v>
      </c>
      <c r="D204" s="4" t="s">
        <v>467</v>
      </c>
    </row>
    <row r="205" spans="1:6">
      <c r="A205" s="4" t="s">
        <v>457</v>
      </c>
      <c r="B205" s="5" t="n">
        <v>6299645</v>
      </c>
      <c r="D205" s="7" t="n">
        <v>6299645</v>
      </c>
    </row>
    <row r="206" spans="1:6">
      <c r="A206" s="4" t="s">
        <v>515</v>
      </c>
      <c r="D206" s="5" t="n">
        <v>1624752</v>
      </c>
    </row>
    <row r="207" spans="1:6">
      <c r="A207" s="4" t="s">
        <v>459</v>
      </c>
      <c r="B207" s="5" t="n">
        <v>893385</v>
      </c>
      <c r="D207" s="5" t="n">
        <v>893385</v>
      </c>
    </row>
    <row r="208" spans="1:6">
      <c r="A208" s="4" t="s">
        <v>460</v>
      </c>
      <c r="B208" s="5" t="n">
        <v>67876</v>
      </c>
      <c r="D208" s="5" t="n">
        <v>67876</v>
      </c>
    </row>
    <row r="209" spans="1:6">
      <c r="A209" s="4" t="s">
        <v>466</v>
      </c>
    </row>
    <row r="210" spans="1:6">
      <c r="A210" s="3" t="s">
        <v>332</v>
      </c>
    </row>
    <row r="211" spans="1:6">
      <c r="A211" s="4" t="s">
        <v>30</v>
      </c>
      <c r="C211" s="5" t="n">
        <v>8281054</v>
      </c>
      <c r="E211" s="7" t="n">
        <v>8281054</v>
      </c>
    </row>
    <row r="212" spans="1:6">
      <c r="A212" s="4" t="s">
        <v>449</v>
      </c>
      <c r="C212" s="5" t="n">
        <v>34355922</v>
      </c>
      <c r="E212" s="5" t="n">
        <v>34355922</v>
      </c>
    </row>
    <row r="213" spans="1:6">
      <c r="A213" s="4" t="s">
        <v>512</v>
      </c>
      <c r="C213" s="5" t="n">
        <v>1026419</v>
      </c>
      <c r="E213" s="5" t="n">
        <v>1026419</v>
      </c>
    </row>
    <row r="214" spans="1:6">
      <c r="A214" s="4" t="s">
        <v>464</v>
      </c>
      <c r="C214" s="5" t="n">
        <v>12831872</v>
      </c>
    </row>
    <row r="215" spans="1:6">
      <c r="A215" s="4" t="s">
        <v>513</v>
      </c>
      <c r="C215" s="5" t="n">
        <v>0</v>
      </c>
    </row>
    <row r="216" spans="1:6">
      <c r="A216" s="4" t="s">
        <v>516</v>
      </c>
      <c r="C216" s="5" t="n">
        <v>0</v>
      </c>
    </row>
    <row r="217" spans="1:6">
      <c r="A217" s="4" t="s">
        <v>464</v>
      </c>
      <c r="C217" s="5" t="n">
        <v>33853275</v>
      </c>
    </row>
    <row r="218" spans="1:6">
      <c r="A218" s="4" t="s">
        <v>461</v>
      </c>
      <c r="C218" s="5" t="n">
        <v>-159462</v>
      </c>
      <c r="E218" s="5" t="n">
        <v>-159462</v>
      </c>
    </row>
    <row r="219" spans="1:6">
      <c r="A219" s="4" t="s">
        <v>437</v>
      </c>
      <c r="C219" s="5" t="n">
        <v>46685147</v>
      </c>
    </row>
    <row r="220" spans="1:6">
      <c r="A220" s="4" t="s">
        <v>431</v>
      </c>
      <c r="B220" s="5" t="n">
        <v>1551000</v>
      </c>
      <c r="D220" s="5" t="n">
        <v>4486000</v>
      </c>
    </row>
    <row r="221" spans="1:6">
      <c r="A221" s="4" t="s">
        <v>122</v>
      </c>
      <c r="B221" s="5" t="n">
        <v>-37000</v>
      </c>
      <c r="D221" s="5" t="n">
        <v>-166000</v>
      </c>
    </row>
    <row r="222" spans="1:6">
      <c r="A222" s="4" t="s">
        <v>514</v>
      </c>
      <c r="E222" s="5" t="n">
        <v>40000</v>
      </c>
    </row>
    <row r="223" spans="1:6">
      <c r="A223" s="4" t="s">
        <v>457</v>
      </c>
      <c r="C223" s="5" t="n">
        <v>2623916</v>
      </c>
      <c r="E223" s="5" t="n">
        <v>2623916</v>
      </c>
    </row>
    <row r="224" spans="1:6">
      <c r="A224" s="4" t="s">
        <v>515</v>
      </c>
      <c r="C224" s="5" t="n">
        <v>799109</v>
      </c>
    </row>
    <row r="225" spans="1:6">
      <c r="A225" s="4" t="s">
        <v>459</v>
      </c>
      <c r="C225" s="5" t="n">
        <v>79626</v>
      </c>
      <c r="E225" s="5" t="n">
        <v>79626</v>
      </c>
    </row>
    <row r="226" spans="1:6">
      <c r="A226" s="4" t="s">
        <v>460</v>
      </c>
      <c r="C226" s="5" t="n">
        <v>-321437</v>
      </c>
      <c r="E226" s="5" t="n">
        <v>-321437</v>
      </c>
    </row>
    <row r="227" spans="1:6">
      <c r="A227" s="4" t="s">
        <v>517</v>
      </c>
    </row>
    <row r="228" spans="1:6">
      <c r="A228" s="3" t="s">
        <v>332</v>
      </c>
    </row>
    <row r="229" spans="1:6">
      <c r="A229" s="4" t="s">
        <v>30</v>
      </c>
      <c r="C229" s="5" t="n">
        <v>7410048</v>
      </c>
      <c r="E229" s="5" t="n">
        <v>7410048</v>
      </c>
    </row>
    <row r="230" spans="1:6">
      <c r="A230" s="4" t="s">
        <v>449</v>
      </c>
      <c r="C230" s="5" t="n">
        <v>80558636</v>
      </c>
      <c r="E230" s="5" t="n">
        <v>80558636</v>
      </c>
    </row>
    <row r="231" spans="1:6">
      <c r="A231" s="4" t="s">
        <v>512</v>
      </c>
      <c r="C231" s="5" t="n">
        <v>3477157</v>
      </c>
      <c r="E231" s="5" t="n">
        <v>3477157</v>
      </c>
    </row>
    <row r="232" spans="1:6">
      <c r="A232" s="4" t="s">
        <v>464</v>
      </c>
      <c r="C232" s="5" t="n">
        <v>30474100</v>
      </c>
    </row>
    <row r="233" spans="1:6">
      <c r="A233" s="4" t="s">
        <v>513</v>
      </c>
      <c r="C233" s="5" t="n">
        <v>0</v>
      </c>
    </row>
    <row r="234" spans="1:6">
      <c r="A234" s="4" t="s">
        <v>516</v>
      </c>
      <c r="C234" s="5" t="n">
        <v>0</v>
      </c>
    </row>
    <row r="235" spans="1:6">
      <c r="A235" s="4" t="s">
        <v>464</v>
      </c>
      <c r="C235" s="5" t="n">
        <v>65000000</v>
      </c>
    </row>
    <row r="236" spans="1:6">
      <c r="A236" s="4" t="s">
        <v>461</v>
      </c>
      <c r="C236" s="5" t="n">
        <v>-207623</v>
      </c>
      <c r="E236" s="5" t="n">
        <v>-207623</v>
      </c>
    </row>
    <row r="237" spans="1:6">
      <c r="A237" s="4" t="s">
        <v>437</v>
      </c>
      <c r="C237" s="5" t="n">
        <v>95474100</v>
      </c>
    </row>
    <row r="238" spans="1:6">
      <c r="A238" s="4" t="s">
        <v>431</v>
      </c>
      <c r="B238" s="5" t="n">
        <v>2044000</v>
      </c>
      <c r="D238" s="5" t="n">
        <v>6059000</v>
      </c>
    </row>
    <row r="239" spans="1:6">
      <c r="A239" s="4" t="s">
        <v>122</v>
      </c>
      <c r="B239" s="5" t="n">
        <v>-573000</v>
      </c>
      <c r="D239" s="5" t="n">
        <v>-2853000</v>
      </c>
    </row>
    <row r="240" spans="1:6">
      <c r="A240" s="4" t="s">
        <v>514</v>
      </c>
      <c r="E240" s="5" t="n">
        <v>1314000</v>
      </c>
    </row>
    <row r="241" spans="1:6">
      <c r="A241" s="4" t="s">
        <v>457</v>
      </c>
      <c r="C241" s="5" t="n">
        <v>1790256</v>
      </c>
      <c r="E241" s="5" t="n">
        <v>1790256</v>
      </c>
    </row>
    <row r="242" spans="1:6">
      <c r="A242" s="4" t="s">
        <v>515</v>
      </c>
      <c r="C242" s="5" t="n">
        <v>2741060</v>
      </c>
    </row>
    <row r="243" spans="1:6">
      <c r="A243" s="4" t="s">
        <v>459</v>
      </c>
      <c r="C243" s="5" t="n">
        <v>99297</v>
      </c>
      <c r="E243" s="5" t="n">
        <v>99297</v>
      </c>
    </row>
    <row r="244" spans="1:6">
      <c r="A244" s="4" t="s">
        <v>460</v>
      </c>
      <c r="C244" s="5" t="n">
        <v>-394731</v>
      </c>
      <c r="E244" s="5" t="n">
        <v>-394731</v>
      </c>
    </row>
    <row r="245" spans="1:6">
      <c r="A245" s="4" t="s">
        <v>518</v>
      </c>
    </row>
    <row r="246" spans="1:6">
      <c r="A246" s="3" t="s">
        <v>332</v>
      </c>
    </row>
    <row r="247" spans="1:6">
      <c r="A247" s="4" t="s">
        <v>30</v>
      </c>
      <c r="C247" s="5" t="n">
        <v>8511370</v>
      </c>
      <c r="E247" s="5" t="n">
        <v>8511370</v>
      </c>
    </row>
    <row r="248" spans="1:6">
      <c r="A248" s="4" t="s">
        <v>449</v>
      </c>
      <c r="C248" s="5" t="n">
        <v>44710034</v>
      </c>
      <c r="E248" s="5" t="n">
        <v>44710034</v>
      </c>
    </row>
    <row r="249" spans="1:6">
      <c r="A249" s="4" t="s">
        <v>512</v>
      </c>
      <c r="C249" s="5" t="n">
        <v>354640</v>
      </c>
      <c r="E249" s="5" t="n">
        <v>354640</v>
      </c>
    </row>
    <row r="250" spans="1:6">
      <c r="A250" s="4" t="s">
        <v>464</v>
      </c>
      <c r="C250" s="5" t="n">
        <v>20090582</v>
      </c>
    </row>
    <row r="251" spans="1:6">
      <c r="A251" s="4" t="s">
        <v>513</v>
      </c>
      <c r="C251" s="5" t="n">
        <v>0</v>
      </c>
    </row>
    <row r="252" spans="1:6">
      <c r="A252" s="4" t="s">
        <v>516</v>
      </c>
      <c r="C252" s="5" t="n">
        <v>0</v>
      </c>
    </row>
    <row r="253" spans="1:6">
      <c r="A253" s="4" t="s">
        <v>464</v>
      </c>
      <c r="C253" s="5" t="n">
        <v>41300000</v>
      </c>
    </row>
    <row r="254" spans="1:6">
      <c r="A254" s="4" t="s">
        <v>461</v>
      </c>
      <c r="C254" s="5" t="n">
        <v>-90213</v>
      </c>
      <c r="E254" s="5" t="n">
        <v>-90213</v>
      </c>
    </row>
    <row r="255" spans="1:6">
      <c r="A255" s="4" t="s">
        <v>437</v>
      </c>
      <c r="C255" s="5" t="n">
        <v>61390582</v>
      </c>
    </row>
    <row r="256" spans="1:6">
      <c r="A256" s="4" t="s">
        <v>431</v>
      </c>
      <c r="B256" s="5" t="n">
        <v>1309000</v>
      </c>
      <c r="D256" s="5" t="n">
        <v>3888000</v>
      </c>
    </row>
    <row r="257" spans="1:6">
      <c r="A257" s="4" t="s">
        <v>122</v>
      </c>
      <c r="B257" s="5" t="n">
        <v>-144000</v>
      </c>
      <c r="D257" s="5" t="n">
        <v>-411000</v>
      </c>
    </row>
    <row r="258" spans="1:6">
      <c r="A258" s="4" t="s">
        <v>514</v>
      </c>
      <c r="E258" s="5" t="n">
        <v>116000</v>
      </c>
    </row>
    <row r="259" spans="1:6">
      <c r="A259" s="4" t="s">
        <v>457</v>
      </c>
      <c r="C259" s="5" t="n">
        <v>6286105</v>
      </c>
      <c r="E259" s="5" t="n">
        <v>6286105</v>
      </c>
    </row>
    <row r="260" spans="1:6">
      <c r="A260" s="4" t="s">
        <v>515</v>
      </c>
      <c r="C260" s="5" t="n">
        <v>1611314</v>
      </c>
    </row>
    <row r="261" spans="1:6">
      <c r="A261" s="4" t="s">
        <v>459</v>
      </c>
      <c r="C261" s="5" t="n">
        <v>73754</v>
      </c>
      <c r="E261" s="5" t="n">
        <v>73754</v>
      </c>
    </row>
    <row r="262" spans="1:6">
      <c r="A262" s="4" t="s">
        <v>460</v>
      </c>
      <c r="C262" s="5" t="n">
        <v>-66422</v>
      </c>
      <c r="E262" s="5" t="n">
        <v>-66422</v>
      </c>
    </row>
    <row r="263" spans="1:6">
      <c r="A263" s="4" t="s">
        <v>519</v>
      </c>
    </row>
    <row r="264" spans="1:6">
      <c r="A264" s="3" t="s">
        <v>332</v>
      </c>
    </row>
    <row r="265" spans="1:6">
      <c r="A265" s="4" t="s">
        <v>30</v>
      </c>
      <c r="C265" s="5" t="n">
        <v>17402882</v>
      </c>
      <c r="E265" s="5" t="n">
        <v>17402882</v>
      </c>
    </row>
    <row r="266" spans="1:6">
      <c r="A266" s="4" t="s">
        <v>449</v>
      </c>
      <c r="C266" s="5" t="n">
        <v>87105757</v>
      </c>
      <c r="E266" s="5" t="n">
        <v>87105757</v>
      </c>
    </row>
    <row r="267" spans="1:6">
      <c r="A267" s="4" t="s">
        <v>512</v>
      </c>
      <c r="C267" s="5" t="n">
        <v>2555753</v>
      </c>
      <c r="E267" s="5" t="n">
        <v>2555753</v>
      </c>
    </row>
    <row r="268" spans="1:6">
      <c r="A268" s="4" t="s">
        <v>464</v>
      </c>
      <c r="C268" s="5" t="n">
        <v>35492144</v>
      </c>
    </row>
    <row r="269" spans="1:6">
      <c r="A269" s="4" t="s">
        <v>513</v>
      </c>
      <c r="C269" s="5" t="n">
        <v>0</v>
      </c>
    </row>
    <row r="270" spans="1:6">
      <c r="A270" s="4" t="s">
        <v>516</v>
      </c>
      <c r="C270" s="5" t="n">
        <v>0</v>
      </c>
    </row>
    <row r="271" spans="1:6">
      <c r="A271" s="4" t="s">
        <v>464</v>
      </c>
      <c r="C271" s="5" t="n">
        <v>77800000</v>
      </c>
    </row>
    <row r="272" spans="1:6">
      <c r="A272" s="4" t="s">
        <v>461</v>
      </c>
      <c r="C272" s="5" t="n">
        <v>-226160</v>
      </c>
      <c r="E272" s="5" t="n">
        <v>-226160</v>
      </c>
    </row>
    <row r="273" spans="1:6">
      <c r="A273" s="4" t="s">
        <v>437</v>
      </c>
      <c r="C273" s="5" t="n">
        <v>113292144</v>
      </c>
    </row>
    <row r="274" spans="1:6">
      <c r="A274" s="4" t="s">
        <v>431</v>
      </c>
      <c r="B274" s="5" t="n">
        <v>2421000</v>
      </c>
      <c r="D274" s="5" t="n">
        <v>7135000</v>
      </c>
    </row>
    <row r="275" spans="1:6">
      <c r="A275" s="4" t="s">
        <v>122</v>
      </c>
      <c r="B275" s="5" t="n">
        <v>-645000</v>
      </c>
      <c r="D275" s="5" t="n">
        <v>-1915000</v>
      </c>
    </row>
    <row r="276" spans="1:6">
      <c r="A276" s="4" t="s">
        <v>514</v>
      </c>
      <c r="E276" s="5" t="n">
        <v>1847000</v>
      </c>
    </row>
    <row r="277" spans="1:6">
      <c r="A277" s="4" t="s">
        <v>457</v>
      </c>
      <c r="C277" s="5" t="n">
        <v>3358589</v>
      </c>
      <c r="E277" s="5" t="n">
        <v>3358589</v>
      </c>
    </row>
    <row r="278" spans="1:6">
      <c r="A278" s="4" t="s">
        <v>515</v>
      </c>
      <c r="C278" s="5" t="n">
        <v>2882772</v>
      </c>
    </row>
    <row r="279" spans="1:6">
      <c r="A279" s="4" t="s">
        <v>459</v>
      </c>
      <c r="C279" s="5" t="n">
        <v>229972</v>
      </c>
      <c r="E279" s="5" t="n">
        <v>229972</v>
      </c>
    </row>
    <row r="280" spans="1:6">
      <c r="A280" s="4" t="s">
        <v>460</v>
      </c>
      <c r="C280" s="5" t="n">
        <v>-17421</v>
      </c>
      <c r="E280" s="5" t="n">
        <v>-17421</v>
      </c>
    </row>
    <row r="281" spans="1:6">
      <c r="A281" s="4" t="s">
        <v>520</v>
      </c>
    </row>
    <row r="282" spans="1:6">
      <c r="A282" s="3" t="s">
        <v>332</v>
      </c>
    </row>
    <row r="283" spans="1:6">
      <c r="A283" s="4" t="s">
        <v>30</v>
      </c>
      <c r="C283" s="5" t="n">
        <v>5178375</v>
      </c>
      <c r="E283" s="5" t="n">
        <v>5178375</v>
      </c>
    </row>
    <row r="284" spans="1:6">
      <c r="A284" s="4" t="s">
        <v>449</v>
      </c>
      <c r="C284" s="5" t="n">
        <v>33605831</v>
      </c>
      <c r="E284" s="5" t="n">
        <v>33605831</v>
      </c>
    </row>
    <row r="285" spans="1:6">
      <c r="A285" s="4" t="s">
        <v>512</v>
      </c>
      <c r="C285" s="5" t="n">
        <v>291868</v>
      </c>
      <c r="E285" s="5" t="n">
        <v>291868</v>
      </c>
    </row>
    <row r="286" spans="1:6">
      <c r="A286" s="4" t="s">
        <v>464</v>
      </c>
      <c r="C286" s="5" t="n">
        <v>13632030</v>
      </c>
    </row>
    <row r="287" spans="1:6">
      <c r="A287" s="4" t="s">
        <v>513</v>
      </c>
      <c r="C287" s="5" t="n">
        <v>0</v>
      </c>
    </row>
    <row r="288" spans="1:6">
      <c r="A288" s="4" t="s">
        <v>516</v>
      </c>
      <c r="C288" s="5" t="n">
        <v>0</v>
      </c>
    </row>
    <row r="289" spans="1:6">
      <c r="A289" s="4" t="s">
        <v>464</v>
      </c>
      <c r="C289" s="5" t="n">
        <v>32540000</v>
      </c>
    </row>
    <row r="290" spans="1:6">
      <c r="A290" s="4" t="s">
        <v>461</v>
      </c>
      <c r="C290" s="5" t="n">
        <v>-53861</v>
      </c>
      <c r="E290" s="5" t="n">
        <v>-53861</v>
      </c>
    </row>
    <row r="291" spans="1:6">
      <c r="A291" s="4" t="s">
        <v>437</v>
      </c>
      <c r="C291" s="5" t="n">
        <v>46172030</v>
      </c>
    </row>
    <row r="292" spans="1:6">
      <c r="A292" s="4" t="s">
        <v>431</v>
      </c>
      <c r="B292" s="5" t="n">
        <v>1339000</v>
      </c>
      <c r="D292" s="5" t="n">
        <v>3929000</v>
      </c>
    </row>
    <row r="293" spans="1:6">
      <c r="A293" s="4" t="s">
        <v>122</v>
      </c>
      <c r="B293" s="5" t="n">
        <v>-121000</v>
      </c>
      <c r="D293" s="5" t="n">
        <v>-250000</v>
      </c>
    </row>
    <row r="294" spans="1:6">
      <c r="A294" s="4" t="s">
        <v>514</v>
      </c>
      <c r="E294" s="5" t="n">
        <v>320000</v>
      </c>
    </row>
    <row r="295" spans="1:6">
      <c r="A295" s="4" t="s">
        <v>457</v>
      </c>
      <c r="C295" s="5" t="n">
        <v>5726583</v>
      </c>
      <c r="E295" s="5" t="n">
        <v>5726583</v>
      </c>
    </row>
    <row r="296" spans="1:6">
      <c r="A296" s="4" t="s">
        <v>515</v>
      </c>
      <c r="C296" s="5" t="n">
        <v>1323511</v>
      </c>
    </row>
    <row r="297" spans="1:6">
      <c r="A297" s="4" t="s">
        <v>459</v>
      </c>
      <c r="C297" s="5" t="n">
        <v>125706</v>
      </c>
      <c r="E297" s="5" t="n">
        <v>125706</v>
      </c>
    </row>
    <row r="298" spans="1:6">
      <c r="A298" s="4" t="s">
        <v>460</v>
      </c>
      <c r="C298" s="5" t="n">
        <v>-25983</v>
      </c>
      <c r="E298" s="5" t="n">
        <v>-25983</v>
      </c>
    </row>
    <row r="299" spans="1:6">
      <c r="A299" s="4" t="s">
        <v>521</v>
      </c>
    </row>
    <row r="300" spans="1:6">
      <c r="A300" s="3" t="s">
        <v>332</v>
      </c>
    </row>
    <row r="301" spans="1:6">
      <c r="A301" s="4" t="s">
        <v>30</v>
      </c>
      <c r="C301" s="5" t="n">
        <v>4081683</v>
      </c>
      <c r="E301" s="5" t="n">
        <v>4081683</v>
      </c>
    </row>
    <row r="302" spans="1:6">
      <c r="A302" s="4" t="s">
        <v>449</v>
      </c>
      <c r="C302" s="5" t="n">
        <v>36084007</v>
      </c>
      <c r="E302" s="5" t="n">
        <v>36084007</v>
      </c>
    </row>
    <row r="303" spans="1:6">
      <c r="A303" s="4" t="s">
        <v>512</v>
      </c>
      <c r="C303" s="5" t="n">
        <v>599983</v>
      </c>
      <c r="E303" s="5" t="n">
        <v>599983</v>
      </c>
    </row>
    <row r="304" spans="1:6">
      <c r="A304" s="4" t="s">
        <v>464</v>
      </c>
      <c r="C304" s="5" t="n">
        <v>0</v>
      </c>
    </row>
    <row r="305" spans="1:6">
      <c r="A305" s="4" t="s">
        <v>513</v>
      </c>
      <c r="C305" s="5" t="n">
        <v>12500000</v>
      </c>
    </row>
    <row r="306" spans="1:6">
      <c r="A306" s="4" t="s">
        <v>516</v>
      </c>
      <c r="C306" s="5" t="n">
        <v>-450000</v>
      </c>
    </row>
    <row r="307" spans="1:6">
      <c r="A307" s="4" t="s">
        <v>464</v>
      </c>
      <c r="C307" s="5" t="n">
        <v>36000000</v>
      </c>
    </row>
    <row r="308" spans="1:6">
      <c r="A308" s="4" t="s">
        <v>461</v>
      </c>
      <c r="C308" s="5" t="n">
        <v>-141238</v>
      </c>
      <c r="E308" s="5" t="n">
        <v>-141238</v>
      </c>
    </row>
    <row r="309" spans="1:6">
      <c r="A309" s="4" t="s">
        <v>437</v>
      </c>
      <c r="C309" s="5" t="n">
        <v>48050000</v>
      </c>
    </row>
    <row r="310" spans="1:6">
      <c r="A310" s="4" t="s">
        <v>431</v>
      </c>
      <c r="B310" s="5" t="n">
        <v>1143000</v>
      </c>
      <c r="D310" s="5" t="n">
        <v>3311000</v>
      </c>
    </row>
    <row r="311" spans="1:6">
      <c r="A311" s="4" t="s">
        <v>122</v>
      </c>
      <c r="B311" s="5" t="n">
        <v>-341000</v>
      </c>
      <c r="D311" s="5" t="n">
        <v>-1889000</v>
      </c>
    </row>
    <row r="312" spans="1:6">
      <c r="A312" s="4" t="s">
        <v>514</v>
      </c>
      <c r="E312" s="5" t="n">
        <v>18000</v>
      </c>
    </row>
    <row r="313" spans="1:6">
      <c r="A313" s="4" t="s">
        <v>457</v>
      </c>
      <c r="C313" s="5" t="n">
        <v>5402228</v>
      </c>
      <c r="E313" s="5" t="n">
        <v>5402228</v>
      </c>
    </row>
    <row r="314" spans="1:6">
      <c r="A314" s="4" t="s">
        <v>515</v>
      </c>
      <c r="C314" s="5" t="n">
        <v>2100866</v>
      </c>
    </row>
    <row r="315" spans="1:6">
      <c r="A315" s="4" t="s">
        <v>459</v>
      </c>
      <c r="C315" s="5" t="n">
        <v>167797</v>
      </c>
      <c r="E315" s="5" t="n">
        <v>167797</v>
      </c>
    </row>
    <row r="316" spans="1:6">
      <c r="A316" s="4" t="s">
        <v>460</v>
      </c>
      <c r="C316" s="5" t="n">
        <v>-245326</v>
      </c>
      <c r="E316" s="5" t="n">
        <v>-245326</v>
      </c>
    </row>
    <row r="317" spans="1:6">
      <c r="A317" s="4" t="s">
        <v>522</v>
      </c>
    </row>
    <row r="318" spans="1:6">
      <c r="A318" s="3" t="s">
        <v>332</v>
      </c>
    </row>
    <row r="319" spans="1:6">
      <c r="A319" s="4" t="s">
        <v>30</v>
      </c>
      <c r="C319" s="5" t="n">
        <v>4412164</v>
      </c>
      <c r="E319" s="5" t="n">
        <v>4412164</v>
      </c>
    </row>
    <row r="320" spans="1:6">
      <c r="A320" s="4" t="s">
        <v>449</v>
      </c>
      <c r="C320" s="5" t="n">
        <v>35512257</v>
      </c>
      <c r="E320" s="5" t="n">
        <v>35512257</v>
      </c>
    </row>
    <row r="321" spans="1:6">
      <c r="A321" s="4" t="s">
        <v>512</v>
      </c>
      <c r="C321" s="5" t="n">
        <v>623791</v>
      </c>
      <c r="E321" s="5" t="n">
        <v>623791</v>
      </c>
    </row>
    <row r="322" spans="1:6">
      <c r="A322" s="4" t="s">
        <v>464</v>
      </c>
      <c r="C322" s="5" t="n">
        <v>14642453</v>
      </c>
    </row>
    <row r="323" spans="1:6">
      <c r="A323" s="4" t="s">
        <v>513</v>
      </c>
      <c r="C323" s="5" t="n">
        <v>0</v>
      </c>
    </row>
    <row r="324" spans="1:6">
      <c r="A324" s="4" t="s">
        <v>516</v>
      </c>
      <c r="C324" s="5" t="n">
        <v>0</v>
      </c>
    </row>
    <row r="325" spans="1:6">
      <c r="A325" s="4" t="s">
        <v>464</v>
      </c>
      <c r="C325" s="5" t="n">
        <v>33600000</v>
      </c>
    </row>
    <row r="326" spans="1:6">
      <c r="A326" s="4" t="s">
        <v>461</v>
      </c>
      <c r="C326" s="5" t="n">
        <v>-68828</v>
      </c>
      <c r="E326" s="5" t="n">
        <v>-68828</v>
      </c>
    </row>
    <row r="327" spans="1:6">
      <c r="A327" s="4" t="s">
        <v>437</v>
      </c>
      <c r="C327" s="5" t="n">
        <v>48242453</v>
      </c>
    </row>
    <row r="328" spans="1:6">
      <c r="A328" s="4" t="s">
        <v>431</v>
      </c>
      <c r="B328" s="5" t="n">
        <v>1102000</v>
      </c>
      <c r="D328" s="5" t="n">
        <v>3315000</v>
      </c>
    </row>
    <row r="329" spans="1:6">
      <c r="A329" s="4" t="s">
        <v>122</v>
      </c>
      <c r="B329" s="5" t="n">
        <v>-441000</v>
      </c>
      <c r="D329" s="5" t="n">
        <v>-1668000</v>
      </c>
    </row>
    <row r="330" spans="1:6">
      <c r="A330" s="4" t="s">
        <v>514</v>
      </c>
      <c r="E330" s="5" t="n">
        <v>529000</v>
      </c>
    </row>
    <row r="331" spans="1:6">
      <c r="A331" s="4" t="s">
        <v>457</v>
      </c>
      <c r="C331" s="5" t="n">
        <v>6705040</v>
      </c>
      <c r="E331" s="5" t="n">
        <v>6705040</v>
      </c>
    </row>
    <row r="332" spans="1:6">
      <c r="A332" s="4" t="s">
        <v>515</v>
      </c>
      <c r="C332" s="5" t="n">
        <v>1495539</v>
      </c>
    </row>
    <row r="333" spans="1:6">
      <c r="A333" s="4" t="s">
        <v>459</v>
      </c>
      <c r="C333" s="5" t="n">
        <v>0</v>
      </c>
      <c r="E333" s="5" t="n">
        <v>0</v>
      </c>
    </row>
    <row r="334" spans="1:6">
      <c r="A334" s="4" t="s">
        <v>460</v>
      </c>
      <c r="C334" s="7" t="n">
        <v>-437510</v>
      </c>
      <c r="E334" s="7" t="n">
        <v>-437510</v>
      </c>
    </row>
    <row r="335" spans="1:6">
      <c r="A335" s="4" t="s">
        <v>488</v>
      </c>
    </row>
    <row r="336" spans="1:6">
      <c r="A336" s="3" t="s">
        <v>332</v>
      </c>
    </row>
    <row r="337" spans="1:6">
      <c r="A337" s="4" t="s">
        <v>30</v>
      </c>
      <c r="B337" s="5" t="n">
        <v>7122413</v>
      </c>
      <c r="D337" s="5" t="n">
        <v>7122413</v>
      </c>
    </row>
    <row r="338" spans="1:6">
      <c r="A338" s="4" t="s">
        <v>449</v>
      </c>
      <c r="B338" s="5" t="n">
        <v>34683056</v>
      </c>
      <c r="D338" s="5" t="n">
        <v>34683056</v>
      </c>
    </row>
    <row r="339" spans="1:6">
      <c r="A339" s="4" t="s">
        <v>512</v>
      </c>
      <c r="B339" s="5" t="n">
        <v>779945</v>
      </c>
      <c r="D339" s="5" t="n">
        <v>779945</v>
      </c>
    </row>
    <row r="340" spans="1:6">
      <c r="A340" s="4" t="s">
        <v>464</v>
      </c>
      <c r="D340" s="5" t="n">
        <v>5185142</v>
      </c>
    </row>
    <row r="341" spans="1:6">
      <c r="A341" s="4" t="s">
        <v>513</v>
      </c>
      <c r="D341" s="5" t="n">
        <v>12253394</v>
      </c>
    </row>
    <row r="342" spans="1:6">
      <c r="A342" s="4" t="s">
        <v>464</v>
      </c>
      <c r="D342" s="5" t="n">
        <v>38010000</v>
      </c>
    </row>
    <row r="343" spans="1:6">
      <c r="A343" s="4" t="s">
        <v>461</v>
      </c>
      <c r="B343" s="5" t="n">
        <v>0</v>
      </c>
      <c r="D343" s="5" t="n">
        <v>0</v>
      </c>
    </row>
    <row r="344" spans="1:6">
      <c r="A344" s="4" t="s">
        <v>437</v>
      </c>
      <c r="D344" s="5" t="n">
        <v>55448536</v>
      </c>
    </row>
    <row r="345" spans="1:6">
      <c r="A345" s="4" t="s">
        <v>431</v>
      </c>
      <c r="B345" s="5" t="n">
        <v>1000</v>
      </c>
      <c r="D345" s="5" t="n">
        <v>1000</v>
      </c>
    </row>
    <row r="346" spans="1:6">
      <c r="A346" s="4" t="s">
        <v>122</v>
      </c>
      <c r="B346" s="5" t="n">
        <v>-219000</v>
      </c>
      <c r="D346" s="5" t="n">
        <v>-219000</v>
      </c>
    </row>
    <row r="347" spans="1:6">
      <c r="A347" s="4" t="s">
        <v>462</v>
      </c>
      <c r="B347" s="5" t="n">
        <v>-143024</v>
      </c>
      <c r="D347" s="5" t="n">
        <v>-143024</v>
      </c>
    </row>
    <row r="348" spans="1:6">
      <c r="A348" s="4" t="s">
        <v>514</v>
      </c>
      <c r="D348" s="5" t="n">
        <v>602000</v>
      </c>
    </row>
    <row r="349" spans="1:6">
      <c r="A349" s="4" t="s">
        <v>497</v>
      </c>
      <c r="D349" s="7" t="n">
        <v>542000</v>
      </c>
    </row>
    <row r="350" spans="1:6">
      <c r="A350" s="4" t="s">
        <v>452</v>
      </c>
      <c r="D350" s="4" t="s">
        <v>489</v>
      </c>
    </row>
    <row r="351" spans="1:6">
      <c r="A351" s="4" t="s">
        <v>457</v>
      </c>
      <c r="B351" s="5" t="n">
        <v>10735231</v>
      </c>
      <c r="D351" s="7" t="n">
        <v>10735231</v>
      </c>
    </row>
    <row r="352" spans="1:6">
      <c r="A352" s="4" t="s">
        <v>515</v>
      </c>
      <c r="D352" s="5" t="n">
        <v>2270915</v>
      </c>
    </row>
    <row r="353" spans="1:6">
      <c r="A353" s="4" t="s">
        <v>459</v>
      </c>
      <c r="B353" s="5" t="n">
        <v>0</v>
      </c>
      <c r="D353" s="5" t="n">
        <v>0</v>
      </c>
    </row>
    <row r="354" spans="1:6">
      <c r="A354" s="4" t="s">
        <v>460</v>
      </c>
      <c r="B354" s="5" t="n">
        <v>0</v>
      </c>
      <c r="D354" s="5" t="n">
        <v>0</v>
      </c>
    </row>
    <row r="355" spans="1:6">
      <c r="A355" s="4" t="s">
        <v>486</v>
      </c>
    </row>
    <row r="356" spans="1:6">
      <c r="A356" s="3" t="s">
        <v>332</v>
      </c>
    </row>
    <row r="357" spans="1:6">
      <c r="A357" s="4" t="s">
        <v>30</v>
      </c>
      <c r="B357" s="5" t="n">
        <v>2854466</v>
      </c>
      <c r="D357" s="5" t="n">
        <v>2854466</v>
      </c>
    </row>
    <row r="358" spans="1:6">
      <c r="A358" s="4" t="s">
        <v>449</v>
      </c>
      <c r="B358" s="5" t="n">
        <v>31005403</v>
      </c>
      <c r="D358" s="5" t="n">
        <v>31005403</v>
      </c>
    </row>
    <row r="359" spans="1:6">
      <c r="A359" s="4" t="s">
        <v>512</v>
      </c>
      <c r="B359" s="5" t="n">
        <v>604973</v>
      </c>
      <c r="D359" s="5" t="n">
        <v>604973</v>
      </c>
    </row>
    <row r="360" spans="1:6">
      <c r="A360" s="4" t="s">
        <v>464</v>
      </c>
      <c r="D360" s="5" t="n">
        <v>14578335</v>
      </c>
    </row>
    <row r="361" spans="1:6">
      <c r="A361" s="4" t="s">
        <v>513</v>
      </c>
      <c r="D361" s="5" t="n">
        <v>0</v>
      </c>
    </row>
    <row r="362" spans="1:6">
      <c r="A362" s="4" t="s">
        <v>464</v>
      </c>
      <c r="D362" s="5" t="n">
        <v>31850000</v>
      </c>
    </row>
    <row r="363" spans="1:6">
      <c r="A363" s="4" t="s">
        <v>461</v>
      </c>
      <c r="B363" s="5" t="n">
        <v>-308299</v>
      </c>
      <c r="D363" s="5" t="n">
        <v>-308299</v>
      </c>
    </row>
    <row r="364" spans="1:6">
      <c r="A364" s="4" t="s">
        <v>437</v>
      </c>
      <c r="D364" s="5" t="n">
        <v>46428335</v>
      </c>
    </row>
    <row r="365" spans="1:6">
      <c r="A365" s="4" t="s">
        <v>431</v>
      </c>
      <c r="B365" s="5" t="n">
        <v>32000</v>
      </c>
      <c r="D365" s="5" t="n">
        <v>32000</v>
      </c>
    </row>
    <row r="366" spans="1:6">
      <c r="A366" s="4" t="s">
        <v>122</v>
      </c>
      <c r="B366" s="5" t="n">
        <v>-179000</v>
      </c>
      <c r="D366" s="5" t="n">
        <v>-179000</v>
      </c>
    </row>
    <row r="367" spans="1:6">
      <c r="A367" s="4" t="s">
        <v>462</v>
      </c>
      <c r="B367" s="5" t="n">
        <v>-31941</v>
      </c>
      <c r="D367" s="5" t="n">
        <v>-31941</v>
      </c>
    </row>
    <row r="368" spans="1:6">
      <c r="A368" s="4" t="s">
        <v>514</v>
      </c>
      <c r="D368" s="5" t="n">
        <v>646000</v>
      </c>
    </row>
    <row r="369" spans="1:6">
      <c r="A369" s="4" t="s">
        <v>497</v>
      </c>
      <c r="D369" s="7" t="n">
        <v>455000</v>
      </c>
    </row>
    <row r="370" spans="1:6">
      <c r="A370" s="4" t="s">
        <v>452</v>
      </c>
      <c r="D370" s="4" t="s">
        <v>487</v>
      </c>
    </row>
    <row r="371" spans="1:6">
      <c r="A371" s="4" t="s">
        <v>457</v>
      </c>
      <c r="B371" s="5" t="n">
        <v>11024144</v>
      </c>
      <c r="D371" s="7" t="n">
        <v>11024144</v>
      </c>
    </row>
    <row r="372" spans="1:6">
      <c r="A372" s="4" t="s">
        <v>515</v>
      </c>
      <c r="D372" s="5" t="n">
        <v>1279589</v>
      </c>
    </row>
    <row r="373" spans="1:6">
      <c r="A373" s="4" t="s">
        <v>459</v>
      </c>
      <c r="B373" s="5" t="n">
        <v>0</v>
      </c>
      <c r="D373" s="5" t="n">
        <v>0</v>
      </c>
    </row>
    <row r="374" spans="1:6">
      <c r="A374" s="4" t="s">
        <v>460</v>
      </c>
      <c r="B374" s="5" t="n">
        <v>0</v>
      </c>
      <c r="D374" s="5" t="n">
        <v>0</v>
      </c>
    </row>
    <row r="375" spans="1:6">
      <c r="A375" s="4" t="s">
        <v>484</v>
      </c>
    </row>
    <row r="376" spans="1:6">
      <c r="A376" s="3" t="s">
        <v>332</v>
      </c>
    </row>
    <row r="377" spans="1:6">
      <c r="A377" s="4" t="s">
        <v>30</v>
      </c>
      <c r="B377" s="5" t="n">
        <v>4851844</v>
      </c>
      <c r="D377" s="5" t="n">
        <v>4851844</v>
      </c>
    </row>
    <row r="378" spans="1:6">
      <c r="A378" s="4" t="s">
        <v>449</v>
      </c>
      <c r="B378" s="5" t="n">
        <v>43694577</v>
      </c>
      <c r="D378" s="5" t="n">
        <v>43694577</v>
      </c>
    </row>
    <row r="379" spans="1:6">
      <c r="A379" s="4" t="s">
        <v>512</v>
      </c>
      <c r="B379" s="5" t="n">
        <v>1387129</v>
      </c>
      <c r="D379" s="5" t="n">
        <v>1387129</v>
      </c>
    </row>
    <row r="380" spans="1:6">
      <c r="A380" s="4" t="s">
        <v>464</v>
      </c>
      <c r="D380" s="5" t="n">
        <v>18535728</v>
      </c>
    </row>
    <row r="381" spans="1:6">
      <c r="A381" s="4" t="s">
        <v>513</v>
      </c>
      <c r="D381" s="5" t="n">
        <v>0</v>
      </c>
    </row>
    <row r="382" spans="1:6">
      <c r="A382" s="4" t="s">
        <v>464</v>
      </c>
      <c r="D382" s="5" t="n">
        <v>39287500</v>
      </c>
    </row>
    <row r="383" spans="1:6">
      <c r="A383" s="4" t="s">
        <v>461</v>
      </c>
      <c r="B383" s="5" t="n">
        <v>-404690</v>
      </c>
      <c r="D383" s="5" t="n">
        <v>-404690</v>
      </c>
    </row>
    <row r="384" spans="1:6">
      <c r="A384" s="4" t="s">
        <v>437</v>
      </c>
      <c r="D384" s="5" t="n">
        <v>57823228</v>
      </c>
    </row>
    <row r="385" spans="1:6">
      <c r="A385" s="4" t="s">
        <v>431</v>
      </c>
      <c r="B385" s="5" t="n">
        <v>877000</v>
      </c>
      <c r="D385" s="5" t="n">
        <v>877000</v>
      </c>
    </row>
    <row r="386" spans="1:6">
      <c r="A386" s="4" t="s">
        <v>122</v>
      </c>
      <c r="B386" s="5" t="n">
        <v>-679000</v>
      </c>
      <c r="D386" s="5" t="n">
        <v>-679000</v>
      </c>
    </row>
    <row r="387" spans="1:6">
      <c r="A387" s="4" t="s">
        <v>462</v>
      </c>
      <c r="B387" s="5" t="n">
        <v>-57933</v>
      </c>
      <c r="D387" s="5" t="n">
        <v>-57933</v>
      </c>
    </row>
    <row r="388" spans="1:6">
      <c r="A388" s="4" t="s">
        <v>514</v>
      </c>
      <c r="D388" s="5" t="n">
        <v>759000</v>
      </c>
    </row>
    <row r="389" spans="1:6">
      <c r="A389" s="4" t="s">
        <v>497</v>
      </c>
      <c r="D389" s="7" t="n">
        <v>561000</v>
      </c>
    </row>
    <row r="390" spans="1:6">
      <c r="A390" s="4" t="s">
        <v>452</v>
      </c>
      <c r="D390" s="4" t="s">
        <v>485</v>
      </c>
    </row>
    <row r="391" spans="1:6">
      <c r="A391" s="4" t="s">
        <v>457</v>
      </c>
      <c r="B391" s="5" t="n">
        <v>7338151</v>
      </c>
      <c r="D391" s="7" t="n">
        <v>7338151</v>
      </c>
    </row>
    <row r="392" spans="1:6">
      <c r="A392" s="4" t="s">
        <v>515</v>
      </c>
      <c r="D392" s="5" t="n">
        <v>1014150</v>
      </c>
    </row>
    <row r="393" spans="1:6">
      <c r="A393" s="4" t="s">
        <v>459</v>
      </c>
      <c r="B393" s="5" t="n">
        <v>0</v>
      </c>
      <c r="D393" s="5" t="n">
        <v>0</v>
      </c>
    </row>
    <row r="394" spans="1:6">
      <c r="A394" s="4" t="s">
        <v>460</v>
      </c>
      <c r="B394" s="5" t="n">
        <v>0</v>
      </c>
      <c r="D394" s="5" t="n">
        <v>0</v>
      </c>
    </row>
    <row r="395" spans="1:6">
      <c r="A395" s="4" t="s">
        <v>479</v>
      </c>
    </row>
    <row r="396" spans="1:6">
      <c r="A396" s="3" t="s">
        <v>332</v>
      </c>
    </row>
    <row r="397" spans="1:6">
      <c r="A397" s="4" t="s">
        <v>30</v>
      </c>
      <c r="B397" s="5" t="n">
        <v>4077262</v>
      </c>
      <c r="D397" s="5" t="n">
        <v>4077262</v>
      </c>
    </row>
    <row r="398" spans="1:6">
      <c r="A398" s="4" t="s">
        <v>449</v>
      </c>
      <c r="B398" s="5" t="n">
        <v>35336277</v>
      </c>
      <c r="D398" s="5" t="n">
        <v>35336277</v>
      </c>
    </row>
    <row r="399" spans="1:6">
      <c r="A399" s="4" t="s">
        <v>512</v>
      </c>
      <c r="B399" s="5" t="n">
        <v>871684</v>
      </c>
      <c r="D399" s="5" t="n">
        <v>871684</v>
      </c>
    </row>
    <row r="400" spans="1:6">
      <c r="A400" s="4" t="s">
        <v>464</v>
      </c>
      <c r="D400" s="5" t="n">
        <v>1660888</v>
      </c>
    </row>
    <row r="401" spans="1:6">
      <c r="A401" s="4" t="s">
        <v>513</v>
      </c>
      <c r="D401" s="5" t="n">
        <v>0</v>
      </c>
    </row>
    <row r="402" spans="1:6">
      <c r="A402" s="4" t="s">
        <v>464</v>
      </c>
      <c r="D402" s="5" t="n">
        <v>35210000</v>
      </c>
    </row>
    <row r="403" spans="1:6">
      <c r="A403" s="4" t="s">
        <v>461</v>
      </c>
      <c r="B403" s="5" t="n">
        <v>-139046</v>
      </c>
      <c r="D403" s="5" t="n">
        <v>-139046</v>
      </c>
    </row>
    <row r="404" spans="1:6">
      <c r="A404" s="4" t="s">
        <v>437</v>
      </c>
      <c r="D404" s="5" t="n">
        <v>51108885</v>
      </c>
    </row>
    <row r="405" spans="1:6">
      <c r="A405" s="4" t="s">
        <v>431</v>
      </c>
      <c r="B405" s="5" t="n">
        <v>1215000</v>
      </c>
      <c r="D405" s="5" t="n">
        <v>2513000</v>
      </c>
    </row>
    <row r="406" spans="1:6">
      <c r="A406" s="4" t="s">
        <v>122</v>
      </c>
      <c r="B406" s="5" t="n">
        <v>-789000</v>
      </c>
      <c r="D406" s="5" t="n">
        <v>-1719000</v>
      </c>
    </row>
    <row r="407" spans="1:6">
      <c r="A407" s="4" t="s">
        <v>462</v>
      </c>
      <c r="B407" s="5" t="n">
        <v>-108573</v>
      </c>
      <c r="D407" s="5" t="n">
        <v>-108573</v>
      </c>
    </row>
    <row r="408" spans="1:6">
      <c r="A408" s="4" t="s">
        <v>514</v>
      </c>
      <c r="D408" s="5" t="n">
        <v>383000</v>
      </c>
    </row>
    <row r="409" spans="1:6">
      <c r="A409" s="4" t="s">
        <v>497</v>
      </c>
      <c r="D409" s="7" t="n">
        <v>56000</v>
      </c>
    </row>
    <row r="410" spans="1:6">
      <c r="A410" s="4" t="s">
        <v>452</v>
      </c>
      <c r="D410" s="4" t="s">
        <v>480</v>
      </c>
    </row>
    <row r="411" spans="1:6">
      <c r="A411" s="4" t="s">
        <v>457</v>
      </c>
      <c r="B411" s="5" t="n">
        <v>9125302</v>
      </c>
      <c r="D411" s="7" t="n">
        <v>9125302</v>
      </c>
    </row>
    <row r="412" spans="1:6">
      <c r="A412" s="4" t="s">
        <v>515</v>
      </c>
      <c r="D412" s="5" t="n">
        <v>1844476</v>
      </c>
    </row>
    <row r="413" spans="1:6">
      <c r="A413" s="4" t="s">
        <v>459</v>
      </c>
      <c r="B413" s="5" t="n">
        <v>0</v>
      </c>
      <c r="D413" s="5" t="n">
        <v>0</v>
      </c>
    </row>
    <row r="414" spans="1:6">
      <c r="A414" s="4" t="s">
        <v>460</v>
      </c>
      <c r="B414" s="5" t="n">
        <v>101503</v>
      </c>
      <c r="D414" s="5" t="n">
        <v>101503</v>
      </c>
    </row>
    <row r="415" spans="1:6">
      <c r="A415" s="4" t="s">
        <v>436</v>
      </c>
    </row>
    <row r="416" spans="1:6">
      <c r="A416" s="3" t="s">
        <v>332</v>
      </c>
    </row>
    <row r="417" spans="1:6">
      <c r="A417" s="4" t="s">
        <v>30</v>
      </c>
      <c r="B417" s="5" t="n">
        <v>36198658</v>
      </c>
      <c r="D417" s="5" t="n">
        <v>36198658</v>
      </c>
    </row>
    <row r="418" spans="1:6">
      <c r="A418" s="4" t="s">
        <v>449</v>
      </c>
      <c r="B418" s="5" t="n">
        <v>109504038</v>
      </c>
      <c r="D418" s="5" t="n">
        <v>109504038</v>
      </c>
    </row>
    <row r="419" spans="1:6">
      <c r="A419" s="4" t="s">
        <v>464</v>
      </c>
      <c r="D419" s="5" t="n">
        <v>60368449</v>
      </c>
    </row>
    <row r="420" spans="1:6">
      <c r="A420" s="4" t="s">
        <v>454</v>
      </c>
      <c r="B420" s="5" t="n">
        <v>0</v>
      </c>
      <c r="D420" s="5" t="n">
        <v>0</v>
      </c>
    </row>
    <row r="421" spans="1:6">
      <c r="A421" s="4" t="s">
        <v>437</v>
      </c>
      <c r="D421" s="5" t="n">
        <v>158022449</v>
      </c>
    </row>
    <row r="422" spans="1:6">
      <c r="A422" s="4" t="s">
        <v>431</v>
      </c>
      <c r="B422" s="5" t="n">
        <v>3278000</v>
      </c>
      <c r="D422" s="5" t="n">
        <v>9837000</v>
      </c>
    </row>
    <row r="423" spans="1:6">
      <c r="A423" s="4" t="s">
        <v>122</v>
      </c>
      <c r="B423" s="5" t="n">
        <v>-248000</v>
      </c>
      <c r="D423" s="5" t="n">
        <v>-1227000</v>
      </c>
    </row>
    <row r="424" spans="1:6">
      <c r="A424" s="4" t="s">
        <v>452</v>
      </c>
      <c r="E424" s="4" t="s">
        <v>476</v>
      </c>
    </row>
    <row r="425" spans="1:6">
      <c r="A425" s="4" t="s">
        <v>498</v>
      </c>
      <c r="B425" s="5" t="n">
        <v>2143404</v>
      </c>
      <c r="D425" s="5" t="n">
        <v>2143404</v>
      </c>
    </row>
    <row r="426" spans="1:6">
      <c r="A426" s="4" t="s">
        <v>499</v>
      </c>
      <c r="B426" s="5" t="n">
        <v>11005662</v>
      </c>
      <c r="D426" s="5" t="n">
        <v>11005662</v>
      </c>
    </row>
    <row r="427" spans="1:6">
      <c r="A427" s="4" t="s">
        <v>500</v>
      </c>
      <c r="B427" s="5" t="n">
        <v>458353</v>
      </c>
      <c r="D427" s="5" t="n">
        <v>458353</v>
      </c>
    </row>
    <row r="428" spans="1:6">
      <c r="A428" s="4" t="s">
        <v>501</v>
      </c>
      <c r="B428" s="5" t="n">
        <v>4116560</v>
      </c>
      <c r="D428" s="5" t="n">
        <v>4116560</v>
      </c>
    </row>
    <row r="429" spans="1:6">
      <c r="A429" s="4" t="s">
        <v>502</v>
      </c>
      <c r="B429" s="5" t="n">
        <v>-7617485</v>
      </c>
      <c r="D429" s="5" t="n">
        <v>-7617485</v>
      </c>
    </row>
    <row r="430" spans="1:6">
      <c r="A430" s="4" t="s">
        <v>503</v>
      </c>
      <c r="B430" s="5" t="n">
        <v>3409838</v>
      </c>
      <c r="D430" s="5" t="n">
        <v>3409838</v>
      </c>
    </row>
    <row r="431" spans="1:6">
      <c r="A431" s="4" t="s">
        <v>504</v>
      </c>
      <c r="B431" s="5" t="n">
        <v>-1196579</v>
      </c>
      <c r="D431" s="5" t="n">
        <v>-1196579</v>
      </c>
    </row>
    <row r="432" spans="1:6">
      <c r="A432" s="4" t="s">
        <v>505</v>
      </c>
      <c r="D432" s="5" t="n">
        <v>97654000</v>
      </c>
    </row>
    <row r="433" spans="1:6">
      <c r="A433" s="4" t="s">
        <v>506</v>
      </c>
      <c r="B433" s="7" t="n">
        <v>691000</v>
      </c>
      <c r="D433" s="7" t="n">
        <v>691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523</v>
      </c>
      <c r="B1" s="2" t="s">
        <v>96</v>
      </c>
      <c r="D1" s="2" t="s">
        <v>1</v>
      </c>
    </row>
    <row r="2" spans="1:6">
      <c r="B2" s="2" t="s">
        <v>2</v>
      </c>
      <c r="C2" s="2" t="s">
        <v>97</v>
      </c>
      <c r="D2" s="2" t="s">
        <v>2</v>
      </c>
      <c r="E2" s="2" t="s">
        <v>97</v>
      </c>
      <c r="F2" s="2" t="s">
        <v>28</v>
      </c>
    </row>
    <row r="3" spans="1:6">
      <c r="A3" s="3" t="s">
        <v>524</v>
      </c>
    </row>
    <row r="4" spans="1:6">
      <c r="A4" s="4" t="s">
        <v>525</v>
      </c>
      <c r="D4" s="7" t="n">
        <v>60845325</v>
      </c>
      <c r="E4" s="7" t="n">
        <v>39387351</v>
      </c>
    </row>
    <row r="5" spans="1:6">
      <c r="A5" s="3" t="s">
        <v>526</v>
      </c>
    </row>
    <row r="6" spans="1:6">
      <c r="A6" s="4" t="s">
        <v>111</v>
      </c>
      <c r="B6" s="7" t="n">
        <v>28903770</v>
      </c>
      <c r="C6" s="7" t="n">
        <v>21664363</v>
      </c>
      <c r="D6" s="5" t="n">
        <v>82186960</v>
      </c>
      <c r="E6" s="7" t="n">
        <v>54981064</v>
      </c>
    </row>
    <row r="7" spans="1:6">
      <c r="A7" s="4" t="s">
        <v>82</v>
      </c>
      <c r="B7" s="7" t="n">
        <v>6858914</v>
      </c>
      <c r="D7" s="7" t="n">
        <v>6858914</v>
      </c>
      <c r="F7" s="7" t="n">
        <v>377139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27</v>
      </c>
      <c r="B1" s="2" t="s">
        <v>96</v>
      </c>
      <c r="D1" s="2" t="s">
        <v>1</v>
      </c>
    </row>
    <row r="2" spans="1:5">
      <c r="B2" s="2" t="s">
        <v>2</v>
      </c>
      <c r="C2" s="2" t="s">
        <v>97</v>
      </c>
      <c r="D2" s="2" t="s">
        <v>2</v>
      </c>
      <c r="E2" s="2" t="s">
        <v>97</v>
      </c>
    </row>
    <row r="3" spans="1:5">
      <c r="A3" s="3" t="s">
        <v>528</v>
      </c>
    </row>
    <row r="4" spans="1:5">
      <c r="A4" s="4" t="s">
        <v>431</v>
      </c>
      <c r="B4" s="7" t="n">
        <v>74900199</v>
      </c>
      <c r="C4" s="7" t="n">
        <v>53537337</v>
      </c>
      <c r="D4" s="7" t="n">
        <v>212352447</v>
      </c>
      <c r="E4" s="7" t="n">
        <v>141127062</v>
      </c>
    </row>
    <row r="5" spans="1:5">
      <c r="A5" s="4" t="s">
        <v>122</v>
      </c>
      <c r="B5" s="7" t="n">
        <v>42779</v>
      </c>
      <c r="C5" s="7" t="n">
        <v>-2688620</v>
      </c>
      <c r="D5" s="7" t="n">
        <v>33408461</v>
      </c>
      <c r="E5" s="7" t="n">
        <v>-586063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7"/>
    <col customWidth="1" max="3" min="3" width="14"/>
    <col customWidth="1" max="4" min="4" width="17"/>
  </cols>
  <sheetData>
    <row r="1" spans="1:4">
      <c r="A1" s="1" t="s">
        <v>529</v>
      </c>
      <c r="B1" s="2" t="s">
        <v>530</v>
      </c>
      <c r="C1" s="2" t="s">
        <v>2</v>
      </c>
      <c r="D1" s="2" t="s">
        <v>428</v>
      </c>
    </row>
    <row r="2" spans="1:4">
      <c r="A2" s="3" t="s">
        <v>531</v>
      </c>
    </row>
    <row r="3" spans="1:4">
      <c r="A3" s="4" t="s">
        <v>429</v>
      </c>
      <c r="B3" s="5" t="n">
        <v>2334</v>
      </c>
      <c r="C3" s="5" t="n">
        <v>9086</v>
      </c>
      <c r="D3" s="5" t="n">
        <v>8049</v>
      </c>
    </row>
    <row r="4" spans="1:4">
      <c r="A4" s="4" t="s">
        <v>532</v>
      </c>
      <c r="B4" s="5" t="n">
        <v>3854196</v>
      </c>
      <c r="D4" s="5" t="n">
        <v>3295491</v>
      </c>
    </row>
    <row r="5" spans="1:4">
      <c r="A5" s="4" t="s">
        <v>533</v>
      </c>
      <c r="B5" s="5" t="n">
        <v>558137</v>
      </c>
    </row>
    <row r="6" spans="1:4">
      <c r="A6" s="4" t="s">
        <v>534</v>
      </c>
      <c r="B6" s="5" t="n">
        <v>1094000</v>
      </c>
      <c r="D6" s="5" t="n">
        <v>1096834</v>
      </c>
    </row>
    <row r="7" spans="1:4">
      <c r="A7" s="4" t="s">
        <v>535</v>
      </c>
    </row>
    <row r="8" spans="1:4">
      <c r="A8" s="3" t="s">
        <v>531</v>
      </c>
    </row>
    <row r="9" spans="1:4">
      <c r="A9" s="4" t="s">
        <v>435</v>
      </c>
      <c r="C9" s="5" t="n">
        <v>3</v>
      </c>
      <c r="D9" s="5" t="n">
        <v>3</v>
      </c>
    </row>
    <row r="10" spans="1:4">
      <c r="A10" s="4" t="s">
        <v>536</v>
      </c>
    </row>
    <row r="11" spans="1:4">
      <c r="A11" s="3" t="s">
        <v>531</v>
      </c>
    </row>
    <row r="12" spans="1:4">
      <c r="A12" s="4" t="s">
        <v>435</v>
      </c>
      <c r="C12" s="5" t="n">
        <v>29</v>
      </c>
      <c r="D12" s="5" t="n">
        <v>24</v>
      </c>
    </row>
    <row r="13" spans="1:4">
      <c r="A13" s="4" t="s">
        <v>434</v>
      </c>
    </row>
    <row r="14" spans="1:4">
      <c r="A14" s="3" t="s">
        <v>531</v>
      </c>
    </row>
    <row r="15" spans="1:4">
      <c r="A15" s="4" t="s">
        <v>435</v>
      </c>
      <c r="C15" s="5" t="n">
        <v>37</v>
      </c>
      <c r="D15" s="5" t="n">
        <v>31</v>
      </c>
    </row>
    <row r="16" spans="1:4">
      <c r="A16" s="4" t="s">
        <v>537</v>
      </c>
    </row>
    <row r="17" spans="1:4">
      <c r="A17" s="3" t="s">
        <v>531</v>
      </c>
    </row>
    <row r="18" spans="1:4">
      <c r="A18" s="4" t="s">
        <v>435</v>
      </c>
      <c r="C18" s="5" t="n">
        <v>2</v>
      </c>
      <c r="D18" s="5" t="n">
        <v>1</v>
      </c>
    </row>
    <row r="19" spans="1:4">
      <c r="A19" s="4" t="s">
        <v>429</v>
      </c>
      <c r="C19" s="5" t="n">
        <v>444</v>
      </c>
      <c r="D19" s="5" t="n">
        <v>219</v>
      </c>
    </row>
    <row r="20" spans="1:4">
      <c r="A20" s="4" t="s">
        <v>538</v>
      </c>
      <c r="C20" s="5" t="n">
        <v>1319</v>
      </c>
      <c r="D20" s="5" t="n">
        <v>679</v>
      </c>
    </row>
    <row r="21" spans="1:4">
      <c r="A21" s="4" t="s">
        <v>477</v>
      </c>
    </row>
    <row r="22" spans="1:4">
      <c r="A22" s="3" t="s">
        <v>531</v>
      </c>
    </row>
    <row r="23" spans="1:4">
      <c r="A23" s="4" t="s">
        <v>533</v>
      </c>
      <c r="B23" s="5" t="n">
        <v>47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s>
  <sheetData>
    <row r="1" spans="1:4">
      <c r="A1" s="1" t="s">
        <v>539</v>
      </c>
      <c r="B1" s="2" t="s">
        <v>1</v>
      </c>
    </row>
    <row r="2" spans="1:4">
      <c r="B2" s="2" t="s">
        <v>2</v>
      </c>
      <c r="C2" s="2" t="s">
        <v>97</v>
      </c>
      <c r="D2" s="2" t="s">
        <v>28</v>
      </c>
    </row>
    <row r="3" spans="1:4">
      <c r="A3" s="3" t="s">
        <v>540</v>
      </c>
    </row>
    <row r="4" spans="1:4">
      <c r="A4" s="4" t="s">
        <v>175</v>
      </c>
      <c r="B4" s="7" t="n">
        <v>817313</v>
      </c>
      <c r="C4" s="7" t="n">
        <v>0</v>
      </c>
    </row>
    <row r="5" spans="1:4">
      <c r="A5" s="4" t="s">
        <v>30</v>
      </c>
      <c r="B5" s="5" t="n">
        <v>345110008</v>
      </c>
      <c r="D5" s="7" t="n">
        <v>299547501</v>
      </c>
    </row>
    <row r="6" spans="1:4">
      <c r="A6" s="4" t="s">
        <v>541</v>
      </c>
      <c r="B6" s="5" t="n">
        <v>1802229802</v>
      </c>
      <c r="D6" s="5" t="n">
        <v>1513293760</v>
      </c>
    </row>
    <row r="7" spans="1:4">
      <c r="A7" s="4" t="s">
        <v>33</v>
      </c>
      <c r="B7" s="5" t="n">
        <v>183879719</v>
      </c>
      <c r="D7" s="5" t="n">
        <v>126357742</v>
      </c>
    </row>
    <row r="8" spans="1:4">
      <c r="A8" s="4" t="s">
        <v>542</v>
      </c>
      <c r="B8" s="5" t="n">
        <v>-147799077</v>
      </c>
      <c r="D8" s="5" t="n">
        <v>-103814894</v>
      </c>
    </row>
    <row r="9" spans="1:4">
      <c r="A9" s="4" t="s">
        <v>543</v>
      </c>
      <c r="B9" s="5" t="n">
        <v>2927719268</v>
      </c>
      <c r="D9" s="7" t="n">
        <v>2420832602</v>
      </c>
    </row>
    <row r="10" spans="1:4">
      <c r="A10" s="4" t="s">
        <v>544</v>
      </c>
    </row>
    <row r="11" spans="1:4">
      <c r="A11" s="3" t="s">
        <v>540</v>
      </c>
    </row>
    <row r="12" spans="1:4">
      <c r="A12" s="4" t="s">
        <v>175</v>
      </c>
      <c r="B12" s="5" t="n">
        <v>1400000</v>
      </c>
    </row>
    <row r="13" spans="1:4">
      <c r="A13" s="4" t="s">
        <v>545</v>
      </c>
      <c r="B13" s="5" t="n">
        <v>0</v>
      </c>
    </row>
    <row r="14" spans="1:4">
      <c r="A14" s="4" t="s">
        <v>30</v>
      </c>
      <c r="B14" s="5" t="n">
        <v>2846197</v>
      </c>
    </row>
    <row r="15" spans="1:4">
      <c r="A15" s="4" t="s">
        <v>541</v>
      </c>
      <c r="B15" s="5" t="n">
        <v>41859684</v>
      </c>
    </row>
    <row r="16" spans="1:4">
      <c r="A16" s="4" t="s">
        <v>33</v>
      </c>
      <c r="B16" s="5" t="n">
        <v>5278268</v>
      </c>
    </row>
    <row r="17" spans="1:4">
      <c r="A17" s="4" t="s">
        <v>542</v>
      </c>
      <c r="B17" s="5" t="n">
        <v>-4808539</v>
      </c>
    </row>
    <row r="18" spans="1:4">
      <c r="A18" s="4" t="s">
        <v>543</v>
      </c>
      <c r="B18" s="5" t="n">
        <v>45175610</v>
      </c>
    </row>
    <row r="19" spans="1:4">
      <c r="A19" s="4" t="s">
        <v>546</v>
      </c>
      <c r="B19" s="5" t="n">
        <v>30840135</v>
      </c>
    </row>
    <row r="20" spans="1:4">
      <c r="A20" s="4" t="s">
        <v>547</v>
      </c>
    </row>
    <row r="21" spans="1:4">
      <c r="A21" s="3" t="s">
        <v>540</v>
      </c>
    </row>
    <row r="22" spans="1:4">
      <c r="A22" s="4" t="s">
        <v>175</v>
      </c>
      <c r="B22" s="5" t="n">
        <v>1100000</v>
      </c>
    </row>
    <row r="23" spans="1:4">
      <c r="A23" s="4" t="s">
        <v>545</v>
      </c>
      <c r="B23" s="5" t="n">
        <v>6373717</v>
      </c>
    </row>
    <row r="24" spans="1:4">
      <c r="A24" s="4" t="s">
        <v>548</v>
      </c>
      <c r="B24" s="5" t="n">
        <v>400000</v>
      </c>
    </row>
    <row r="25" spans="1:4">
      <c r="A25" s="4" t="s">
        <v>30</v>
      </c>
      <c r="B25" s="5" t="n">
        <v>10600000</v>
      </c>
    </row>
    <row r="26" spans="1:4">
      <c r="A26" s="4" t="s">
        <v>541</v>
      </c>
      <c r="B26" s="5" t="n">
        <v>24075263</v>
      </c>
    </row>
    <row r="27" spans="1:4">
      <c r="A27" s="4" t="s">
        <v>33</v>
      </c>
      <c r="B27" s="5" t="n">
        <v>4222858</v>
      </c>
    </row>
    <row r="28" spans="1:4">
      <c r="A28" s="4" t="s">
        <v>542</v>
      </c>
      <c r="B28" s="5" t="n">
        <v>-6816193</v>
      </c>
    </row>
    <row r="29" spans="1:4">
      <c r="A29" s="4" t="s">
        <v>543</v>
      </c>
      <c r="B29" s="5" t="n">
        <v>32081928</v>
      </c>
    </row>
    <row r="30" spans="1:4">
      <c r="A30" s="4" t="s">
        <v>546</v>
      </c>
      <c r="B30" s="5" t="n">
        <v>25626000</v>
      </c>
    </row>
    <row r="31" spans="1:4">
      <c r="A31" s="4" t="s">
        <v>441</v>
      </c>
    </row>
    <row r="32" spans="1:4">
      <c r="A32" s="3" t="s">
        <v>540</v>
      </c>
    </row>
    <row r="33" spans="1:4">
      <c r="A33" s="4" t="s">
        <v>545</v>
      </c>
      <c r="B33" s="5" t="n">
        <v>0</v>
      </c>
    </row>
    <row r="34" spans="1:4">
      <c r="A34" s="4" t="s">
        <v>30</v>
      </c>
      <c r="B34" s="5" t="n">
        <v>4704917</v>
      </c>
    </row>
    <row r="35" spans="1:4">
      <c r="A35" s="4" t="s">
        <v>541</v>
      </c>
      <c r="B35" s="5" t="n">
        <v>29915903</v>
      </c>
    </row>
    <row r="36" spans="1:4">
      <c r="A36" s="4" t="s">
        <v>33</v>
      </c>
      <c r="B36" s="5" t="n">
        <v>2874403</v>
      </c>
    </row>
    <row r="37" spans="1:4">
      <c r="A37" s="4" t="s">
        <v>542</v>
      </c>
      <c r="B37" s="5" t="n">
        <v>-3556362</v>
      </c>
    </row>
    <row r="38" spans="1:4">
      <c r="A38" s="4" t="s">
        <v>543</v>
      </c>
      <c r="B38" s="5" t="n">
        <v>33938861</v>
      </c>
    </row>
    <row r="39" spans="1:4">
      <c r="A39" s="4" t="s">
        <v>546</v>
      </c>
      <c r="B39" s="7" t="n">
        <v>24862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549</v>
      </c>
      <c r="B1" s="2" t="s">
        <v>2</v>
      </c>
      <c r="C1" s="2" t="s">
        <v>28</v>
      </c>
    </row>
    <row r="2" spans="1:3">
      <c r="A2" s="3" t="s">
        <v>540</v>
      </c>
    </row>
    <row r="3" spans="1:3">
      <c r="A3" s="4" t="s">
        <v>541</v>
      </c>
      <c r="B3" s="7" t="n">
        <v>1802229802</v>
      </c>
      <c r="C3" s="7" t="n">
        <v>1513293760</v>
      </c>
    </row>
    <row r="4" spans="1:3">
      <c r="A4" s="4" t="s">
        <v>32</v>
      </c>
      <c r="B4" s="7" t="n">
        <v>45208781</v>
      </c>
      <c r="C4" s="7" t="n">
        <v>236423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s>
  <sheetData>
    <row r="1" spans="1:5">
      <c r="A1" s="1" t="s">
        <v>550</v>
      </c>
      <c r="B1" s="2" t="s">
        <v>96</v>
      </c>
      <c r="D1" s="2" t="s">
        <v>1</v>
      </c>
    </row>
    <row r="2" spans="1:5">
      <c r="B2" s="2" t="s">
        <v>2</v>
      </c>
      <c r="C2" s="2" t="s">
        <v>97</v>
      </c>
      <c r="D2" s="2" t="s">
        <v>2</v>
      </c>
      <c r="E2" s="2" t="s">
        <v>97</v>
      </c>
    </row>
    <row r="3" spans="1:5">
      <c r="A3" s="3" t="s">
        <v>551</v>
      </c>
    </row>
    <row r="4" spans="1:5">
      <c r="A4" s="4" t="s">
        <v>431</v>
      </c>
      <c r="B4" s="7" t="n">
        <v>74900199</v>
      </c>
      <c r="C4" s="7" t="n">
        <v>53537337</v>
      </c>
      <c r="D4" s="7" t="n">
        <v>212352447</v>
      </c>
      <c r="E4" s="7" t="n">
        <v>141127062</v>
      </c>
    </row>
    <row r="5" spans="1:5">
      <c r="A5" s="4" t="s">
        <v>122</v>
      </c>
      <c r="B5" s="5" t="n">
        <v>42779</v>
      </c>
      <c r="C5" s="7" t="n">
        <v>-2688620</v>
      </c>
      <c r="D5" s="5" t="n">
        <v>33408461</v>
      </c>
      <c r="E5" s="7" t="n">
        <v>-5860631</v>
      </c>
    </row>
    <row r="6" spans="1:5">
      <c r="A6" s="4" t="s">
        <v>448</v>
      </c>
    </row>
    <row r="7" spans="1:5">
      <c r="A7" s="3" t="s">
        <v>551</v>
      </c>
    </row>
    <row r="8" spans="1:5">
      <c r="A8" s="4" t="s">
        <v>552</v>
      </c>
      <c r="B8" s="5" t="n">
        <v>3023731</v>
      </c>
      <c r="D8" s="7" t="n">
        <v>3023731</v>
      </c>
    </row>
    <row r="9" spans="1:5">
      <c r="A9" s="4" t="s">
        <v>452</v>
      </c>
      <c r="D9" s="4" t="s">
        <v>453</v>
      </c>
    </row>
    <row r="10" spans="1:5">
      <c r="A10" s="4" t="s">
        <v>553</v>
      </c>
      <c r="B10" s="5" t="n">
        <v>13471240</v>
      </c>
      <c r="D10" s="7" t="n">
        <v>13471240</v>
      </c>
    </row>
    <row r="11" spans="1:5">
      <c r="A11" s="4" t="s">
        <v>498</v>
      </c>
      <c r="B11" s="5" t="n">
        <v>670376</v>
      </c>
      <c r="D11" s="5" t="n">
        <v>670376</v>
      </c>
    </row>
    <row r="12" spans="1:5">
      <c r="A12" s="4" t="s">
        <v>499</v>
      </c>
      <c r="B12" s="5" t="n">
        <v>990663</v>
      </c>
      <c r="D12" s="5" t="n">
        <v>990663</v>
      </c>
    </row>
    <row r="13" spans="1:5">
      <c r="A13" s="4" t="s">
        <v>500</v>
      </c>
      <c r="B13" s="5" t="n">
        <v>123084</v>
      </c>
      <c r="D13" s="5" t="n">
        <v>123084</v>
      </c>
    </row>
    <row r="14" spans="1:5">
      <c r="A14" s="4" t="s">
        <v>501</v>
      </c>
      <c r="B14" s="5" t="n">
        <v>464544</v>
      </c>
      <c r="D14" s="5" t="n">
        <v>464544</v>
      </c>
    </row>
    <row r="15" spans="1:5">
      <c r="A15" s="4" t="s">
        <v>502</v>
      </c>
      <c r="B15" s="5" t="n">
        <v>-1081145</v>
      </c>
      <c r="D15" s="5" t="n">
        <v>-1081145</v>
      </c>
    </row>
    <row r="16" spans="1:5">
      <c r="A16" s="4" t="s">
        <v>503</v>
      </c>
      <c r="B16" s="5" t="n">
        <v>67899</v>
      </c>
      <c r="D16" s="5" t="n">
        <v>67899</v>
      </c>
    </row>
    <row r="17" spans="1:5">
      <c r="A17" s="4" t="s">
        <v>504</v>
      </c>
      <c r="B17" s="5" t="n">
        <v>-162499</v>
      </c>
      <c r="D17" s="5" t="n">
        <v>-162499</v>
      </c>
    </row>
    <row r="18" spans="1:5">
      <c r="A18" s="4" t="s">
        <v>437</v>
      </c>
      <c r="D18" s="5" t="n">
        <v>17567893</v>
      </c>
    </row>
    <row r="19" spans="1:5">
      <c r="A19" s="4" t="s">
        <v>450</v>
      </c>
      <c r="D19" s="5" t="n">
        <v>2306703</v>
      </c>
    </row>
    <row r="20" spans="1:5">
      <c r="A20" s="4" t="s">
        <v>454</v>
      </c>
      <c r="D20" s="5" t="n">
        <v>3761190</v>
      </c>
    </row>
    <row r="21" spans="1:5">
      <c r="A21" s="4" t="s">
        <v>505</v>
      </c>
      <c r="D21" s="5" t="n">
        <v>11500000</v>
      </c>
    </row>
    <row r="22" spans="1:5">
      <c r="A22" s="4" t="s">
        <v>431</v>
      </c>
      <c r="B22" s="5" t="n">
        <v>394000</v>
      </c>
      <c r="D22" s="5" t="n">
        <v>640000</v>
      </c>
    </row>
    <row r="23" spans="1:5">
      <c r="A23" s="4" t="s">
        <v>122</v>
      </c>
      <c r="B23" s="5" t="n">
        <v>3000</v>
      </c>
      <c r="D23" s="5" t="n">
        <v>-85000</v>
      </c>
    </row>
    <row r="24" spans="1:5">
      <c r="A24" s="4" t="s">
        <v>506</v>
      </c>
      <c r="B24" s="5" t="n">
        <v>78000</v>
      </c>
      <c r="D24" s="5" t="n">
        <v>78000</v>
      </c>
    </row>
    <row r="25" spans="1:5">
      <c r="A25" s="4" t="s">
        <v>468</v>
      </c>
    </row>
    <row r="26" spans="1:5">
      <c r="A26" s="3" t="s">
        <v>551</v>
      </c>
    </row>
    <row r="27" spans="1:5">
      <c r="A27" s="4" t="s">
        <v>552</v>
      </c>
      <c r="B27" s="5" t="n">
        <v>3141325</v>
      </c>
      <c r="D27" s="7" t="n">
        <v>3141325</v>
      </c>
    </row>
    <row r="28" spans="1:5">
      <c r="A28" s="4" t="s">
        <v>452</v>
      </c>
      <c r="D28" s="4" t="s">
        <v>469</v>
      </c>
    </row>
    <row r="29" spans="1:5">
      <c r="A29" s="4" t="s">
        <v>553</v>
      </c>
      <c r="B29" s="5" t="n">
        <v>15666091</v>
      </c>
      <c r="D29" s="7" t="n">
        <v>15666091</v>
      </c>
    </row>
    <row r="30" spans="1:5">
      <c r="A30" s="4" t="s">
        <v>498</v>
      </c>
      <c r="B30" s="5" t="n">
        <v>278340</v>
      </c>
      <c r="D30" s="5" t="n">
        <v>278340</v>
      </c>
    </row>
    <row r="31" spans="1:5">
      <c r="A31" s="4" t="s">
        <v>499</v>
      </c>
      <c r="B31" s="5" t="n">
        <v>1249694</v>
      </c>
      <c r="D31" s="5" t="n">
        <v>1249694</v>
      </c>
    </row>
    <row r="32" spans="1:5">
      <c r="A32" s="4" t="s">
        <v>500</v>
      </c>
      <c r="B32" s="5" t="n">
        <v>59267</v>
      </c>
      <c r="D32" s="5" t="n">
        <v>59267</v>
      </c>
    </row>
    <row r="33" spans="1:5">
      <c r="A33" s="4" t="s">
        <v>501</v>
      </c>
      <c r="B33" s="5" t="n">
        <v>301761</v>
      </c>
      <c r="D33" s="5" t="n">
        <v>301761</v>
      </c>
    </row>
    <row r="34" spans="1:5">
      <c r="A34" s="4" t="s">
        <v>502</v>
      </c>
      <c r="B34" s="5" t="n">
        <v>-332725</v>
      </c>
      <c r="D34" s="5" t="n">
        <v>-332725</v>
      </c>
    </row>
    <row r="35" spans="1:5">
      <c r="A35" s="4" t="s">
        <v>503</v>
      </c>
      <c r="B35" s="5" t="n">
        <v>7136</v>
      </c>
      <c r="D35" s="5" t="n">
        <v>7136</v>
      </c>
    </row>
    <row r="36" spans="1:5">
      <c r="A36" s="4" t="s">
        <v>504</v>
      </c>
      <c r="B36" s="5" t="n">
        <v>-89212</v>
      </c>
      <c r="D36" s="5" t="n">
        <v>-89212</v>
      </c>
    </row>
    <row r="37" spans="1:5">
      <c r="A37" s="4" t="s">
        <v>437</v>
      </c>
      <c r="D37" s="5" t="n">
        <v>20281677</v>
      </c>
    </row>
    <row r="38" spans="1:5">
      <c r="A38" s="4" t="s">
        <v>450</v>
      </c>
      <c r="D38" s="5" t="n">
        <v>6031677</v>
      </c>
    </row>
    <row r="39" spans="1:5">
      <c r="A39" s="4" t="s">
        <v>454</v>
      </c>
      <c r="D39" s="5" t="n">
        <v>0</v>
      </c>
    </row>
    <row r="40" spans="1:5">
      <c r="A40" s="4" t="s">
        <v>505</v>
      </c>
      <c r="D40" s="5" t="n">
        <v>14250000</v>
      </c>
    </row>
    <row r="41" spans="1:5">
      <c r="A41" s="4" t="s">
        <v>431</v>
      </c>
      <c r="B41" s="5" t="n">
        <v>408000</v>
      </c>
      <c r="D41" s="5" t="n">
        <v>518000</v>
      </c>
    </row>
    <row r="42" spans="1:5">
      <c r="A42" s="4" t="s">
        <v>122</v>
      </c>
      <c r="B42" s="5" t="n">
        <v>-43000</v>
      </c>
      <c r="D42" s="5" t="n">
        <v>-35000</v>
      </c>
    </row>
    <row r="43" spans="1:5">
      <c r="A43" s="4" t="s">
        <v>506</v>
      </c>
      <c r="B43" s="5" t="n">
        <v>131000</v>
      </c>
      <c r="D43" s="5" t="n">
        <v>131000</v>
      </c>
    </row>
    <row r="44" spans="1:5">
      <c r="A44" s="4" t="s">
        <v>492</v>
      </c>
    </row>
    <row r="45" spans="1:5">
      <c r="A45" s="3" t="s">
        <v>551</v>
      </c>
    </row>
    <row r="46" spans="1:5">
      <c r="A46" s="4" t="s">
        <v>552</v>
      </c>
      <c r="B46" s="5" t="n">
        <v>1936572</v>
      </c>
      <c r="D46" s="7" t="n">
        <v>1936572</v>
      </c>
    </row>
    <row r="47" spans="1:5">
      <c r="A47" s="4" t="s">
        <v>452</v>
      </c>
      <c r="D47" s="4" t="s">
        <v>493</v>
      </c>
    </row>
    <row r="48" spans="1:5">
      <c r="A48" s="4" t="s">
        <v>553</v>
      </c>
      <c r="B48" s="5" t="n">
        <v>12092823</v>
      </c>
      <c r="D48" s="7" t="n">
        <v>12092823</v>
      </c>
    </row>
    <row r="49" spans="1:5">
      <c r="A49" s="4" t="s">
        <v>498</v>
      </c>
      <c r="B49" s="5" t="n">
        <v>205557</v>
      </c>
      <c r="D49" s="5" t="n">
        <v>205557</v>
      </c>
    </row>
    <row r="50" spans="1:5">
      <c r="A50" s="4" t="s">
        <v>499</v>
      </c>
      <c r="B50" s="5" t="n">
        <v>1042631</v>
      </c>
      <c r="D50" s="5" t="n">
        <v>1042631</v>
      </c>
    </row>
    <row r="51" spans="1:5">
      <c r="A51" s="4" t="s">
        <v>500</v>
      </c>
      <c r="B51" s="5" t="n">
        <v>0</v>
      </c>
      <c r="D51" s="5" t="n">
        <v>0</v>
      </c>
    </row>
    <row r="52" spans="1:5">
      <c r="A52" s="4" t="s">
        <v>501</v>
      </c>
      <c r="B52" s="5" t="n">
        <v>315624</v>
      </c>
      <c r="D52" s="5" t="n">
        <v>315624</v>
      </c>
    </row>
    <row r="53" spans="1:5">
      <c r="A53" s="4" t="s">
        <v>502</v>
      </c>
      <c r="B53" s="5" t="n">
        <v>-1142446</v>
      </c>
      <c r="D53" s="5" t="n">
        <v>-1142446</v>
      </c>
    </row>
    <row r="54" spans="1:5">
      <c r="A54" s="4" t="s">
        <v>503</v>
      </c>
      <c r="B54" s="5" t="n">
        <v>146864</v>
      </c>
      <c r="D54" s="5" t="n">
        <v>146864</v>
      </c>
    </row>
    <row r="55" spans="1:5">
      <c r="A55" s="4" t="s">
        <v>504</v>
      </c>
      <c r="B55" s="5" t="n">
        <v>-76323</v>
      </c>
      <c r="D55" s="5" t="n">
        <v>-76323</v>
      </c>
    </row>
    <row r="56" spans="1:5">
      <c r="A56" s="4" t="s">
        <v>437</v>
      </c>
      <c r="D56" s="5" t="n">
        <v>14521302</v>
      </c>
    </row>
    <row r="57" spans="1:5">
      <c r="A57" s="4" t="s">
        <v>450</v>
      </c>
      <c r="D57" s="5" t="n">
        <v>5521302</v>
      </c>
    </row>
    <row r="58" spans="1:5">
      <c r="A58" s="4" t="s">
        <v>454</v>
      </c>
      <c r="D58" s="5" t="n">
        <v>0</v>
      </c>
    </row>
    <row r="59" spans="1:5">
      <c r="A59" s="4" t="s">
        <v>505</v>
      </c>
      <c r="D59" s="5" t="n">
        <v>9000000</v>
      </c>
    </row>
    <row r="60" spans="1:5">
      <c r="A60" s="4" t="s">
        <v>431</v>
      </c>
      <c r="B60" s="5" t="n">
        <v>32000</v>
      </c>
      <c r="D60" s="5" t="n">
        <v>32000</v>
      </c>
    </row>
    <row r="61" spans="1:5">
      <c r="A61" s="4" t="s">
        <v>122</v>
      </c>
      <c r="B61" s="5" t="n">
        <v>-17000</v>
      </c>
      <c r="D61" s="5" t="n">
        <v>-17000</v>
      </c>
    </row>
    <row r="62" spans="1:5">
      <c r="A62" s="4" t="s">
        <v>506</v>
      </c>
      <c r="B62" s="5" t="n">
        <v>201000</v>
      </c>
      <c r="D62" s="5" t="n">
        <v>201000</v>
      </c>
    </row>
    <row r="63" spans="1:5">
      <c r="A63" s="4" t="s">
        <v>474</v>
      </c>
    </row>
    <row r="64" spans="1:5">
      <c r="A64" s="3" t="s">
        <v>551</v>
      </c>
    </row>
    <row r="65" spans="1:5">
      <c r="A65" s="4" t="s">
        <v>552</v>
      </c>
      <c r="B65" s="5" t="n">
        <v>2712907</v>
      </c>
      <c r="D65" s="7" t="n">
        <v>2712907</v>
      </c>
    </row>
    <row r="66" spans="1:5">
      <c r="A66" s="4" t="s">
        <v>452</v>
      </c>
      <c r="D66" s="4" t="s">
        <v>475</v>
      </c>
    </row>
    <row r="67" spans="1:5">
      <c r="A67" s="4" t="s">
        <v>553</v>
      </c>
      <c r="B67" s="5" t="n">
        <v>9836799</v>
      </c>
      <c r="D67" s="7" t="n">
        <v>9836799</v>
      </c>
    </row>
    <row r="68" spans="1:5">
      <c r="A68" s="4" t="s">
        <v>498</v>
      </c>
      <c r="B68" s="5" t="n">
        <v>193347</v>
      </c>
      <c r="D68" s="5" t="n">
        <v>193347</v>
      </c>
    </row>
    <row r="69" spans="1:5">
      <c r="A69" s="4" t="s">
        <v>499</v>
      </c>
      <c r="B69" s="5" t="n">
        <v>1721425</v>
      </c>
      <c r="D69" s="5" t="n">
        <v>1721425</v>
      </c>
    </row>
    <row r="70" spans="1:5">
      <c r="A70" s="4" t="s">
        <v>500</v>
      </c>
      <c r="B70" s="5" t="n">
        <v>0</v>
      </c>
      <c r="D70" s="5" t="n">
        <v>0</v>
      </c>
    </row>
    <row r="71" spans="1:5">
      <c r="A71" s="4" t="s">
        <v>501</v>
      </c>
      <c r="B71" s="5" t="n">
        <v>413237</v>
      </c>
      <c r="D71" s="5" t="n">
        <v>413237</v>
      </c>
    </row>
    <row r="72" spans="1:5">
      <c r="A72" s="4" t="s">
        <v>502</v>
      </c>
      <c r="B72" s="5" t="n">
        <v>-1521305</v>
      </c>
      <c r="D72" s="5" t="n">
        <v>-1521305</v>
      </c>
    </row>
    <row r="73" spans="1:5">
      <c r="A73" s="4" t="s">
        <v>503</v>
      </c>
      <c r="B73" s="5" t="n">
        <v>0</v>
      </c>
      <c r="D73" s="5" t="n">
        <v>0</v>
      </c>
    </row>
    <row r="74" spans="1:5">
      <c r="A74" s="4" t="s">
        <v>504</v>
      </c>
      <c r="B74" s="5" t="n">
        <v>-82041</v>
      </c>
      <c r="D74" s="5" t="n">
        <v>-82041</v>
      </c>
    </row>
    <row r="75" spans="1:5">
      <c r="A75" s="4" t="s">
        <v>437</v>
      </c>
      <c r="D75" s="5" t="n">
        <v>13274369</v>
      </c>
    </row>
    <row r="76" spans="1:5">
      <c r="A76" s="4" t="s">
        <v>450</v>
      </c>
      <c r="D76" s="5" t="n">
        <v>4499369</v>
      </c>
    </row>
    <row r="77" spans="1:5">
      <c r="A77" s="4" t="s">
        <v>454</v>
      </c>
      <c r="D77" s="5" t="n">
        <v>0</v>
      </c>
    </row>
    <row r="78" spans="1:5">
      <c r="A78" s="4" t="s">
        <v>505</v>
      </c>
      <c r="D78" s="5" t="n">
        <v>8775000</v>
      </c>
    </row>
    <row r="79" spans="1:5">
      <c r="A79" s="4" t="s">
        <v>431</v>
      </c>
      <c r="B79" s="5" t="n">
        <v>88000</v>
      </c>
      <c r="D79" s="5" t="n">
        <v>88000</v>
      </c>
    </row>
    <row r="80" spans="1:5">
      <c r="A80" s="4" t="s">
        <v>122</v>
      </c>
      <c r="B80" s="5" t="n">
        <v>7000</v>
      </c>
      <c r="D80" s="5" t="n">
        <v>7000</v>
      </c>
    </row>
    <row r="81" spans="1:5">
      <c r="A81" s="4" t="s">
        <v>506</v>
      </c>
      <c r="B81" s="5" t="n">
        <v>200000</v>
      </c>
      <c r="D81" s="5" t="n">
        <v>200000</v>
      </c>
    </row>
    <row r="82" spans="1:5">
      <c r="A82" s="4" t="s">
        <v>472</v>
      </c>
    </row>
    <row r="83" spans="1:5">
      <c r="A83" s="3" t="s">
        <v>551</v>
      </c>
    </row>
    <row r="84" spans="1:5">
      <c r="A84" s="4" t="s">
        <v>552</v>
      </c>
      <c r="B84" s="5" t="n">
        <v>6303787</v>
      </c>
      <c r="D84" s="7" t="n">
        <v>6303787</v>
      </c>
    </row>
    <row r="85" spans="1:5">
      <c r="A85" s="4" t="s">
        <v>452</v>
      </c>
      <c r="D85" s="4" t="s">
        <v>473</v>
      </c>
    </row>
    <row r="86" spans="1:5">
      <c r="A86" s="4" t="s">
        <v>553</v>
      </c>
      <c r="B86" s="5" t="n">
        <v>21773900</v>
      </c>
      <c r="D86" s="7" t="n">
        <v>21773900</v>
      </c>
    </row>
    <row r="87" spans="1:5">
      <c r="A87" s="4" t="s">
        <v>498</v>
      </c>
      <c r="B87" s="5" t="n">
        <v>791792</v>
      </c>
      <c r="D87" s="5" t="n">
        <v>791792</v>
      </c>
    </row>
    <row r="88" spans="1:5">
      <c r="A88" s="4" t="s">
        <v>499</v>
      </c>
      <c r="B88" s="5" t="n">
        <v>1479507</v>
      </c>
      <c r="D88" s="5" t="n">
        <v>1479507</v>
      </c>
    </row>
    <row r="89" spans="1:5">
      <c r="A89" s="4" t="s">
        <v>500</v>
      </c>
      <c r="B89" s="5" t="n">
        <v>338002</v>
      </c>
      <c r="D89" s="5" t="n">
        <v>338002</v>
      </c>
    </row>
    <row r="90" spans="1:5">
      <c r="A90" s="4" t="s">
        <v>501</v>
      </c>
      <c r="B90" s="5" t="n">
        <v>465414</v>
      </c>
      <c r="D90" s="5" t="n">
        <v>465414</v>
      </c>
    </row>
    <row r="91" spans="1:5">
      <c r="A91" s="4" t="s">
        <v>502</v>
      </c>
      <c r="B91" s="5" t="n">
        <v>-866380</v>
      </c>
      <c r="D91" s="5" t="n">
        <v>-866380</v>
      </c>
    </row>
    <row r="92" spans="1:5">
      <c r="A92" s="4" t="s">
        <v>503</v>
      </c>
      <c r="B92" s="5" t="n">
        <v>258658</v>
      </c>
      <c r="D92" s="5" t="n">
        <v>258658</v>
      </c>
    </row>
    <row r="93" spans="1:5">
      <c r="A93" s="4" t="s">
        <v>504</v>
      </c>
      <c r="B93" s="5" t="n">
        <v>-95119</v>
      </c>
      <c r="D93" s="5" t="n">
        <v>-95119</v>
      </c>
    </row>
    <row r="94" spans="1:5">
      <c r="A94" s="4" t="s">
        <v>437</v>
      </c>
      <c r="D94" s="5" t="n">
        <v>30449561</v>
      </c>
    </row>
    <row r="95" spans="1:5">
      <c r="A95" s="4" t="s">
        <v>450</v>
      </c>
      <c r="D95" s="5" t="n">
        <v>11949561</v>
      </c>
    </row>
    <row r="96" spans="1:5">
      <c r="A96" s="4" t="s">
        <v>454</v>
      </c>
      <c r="D96" s="5" t="n">
        <v>0</v>
      </c>
    </row>
    <row r="97" spans="1:5">
      <c r="A97" s="4" t="s">
        <v>505</v>
      </c>
      <c r="D97" s="5" t="n">
        <v>18500000</v>
      </c>
    </row>
    <row r="98" spans="1:5">
      <c r="A98" s="4" t="s">
        <v>431</v>
      </c>
      <c r="B98" s="5" t="n">
        <v>229000</v>
      </c>
      <c r="D98" s="5" t="n">
        <v>229000</v>
      </c>
    </row>
    <row r="99" spans="1:5">
      <c r="A99" s="4" t="s">
        <v>122</v>
      </c>
      <c r="B99" s="5" t="n">
        <v>-98000</v>
      </c>
      <c r="D99" s="5" t="n">
        <v>-98000</v>
      </c>
    </row>
    <row r="100" spans="1:5">
      <c r="A100" s="4" t="s">
        <v>506</v>
      </c>
      <c r="B100" s="5" t="n">
        <v>379000</v>
      </c>
      <c r="D100" s="5" t="n">
        <v>379000</v>
      </c>
    </row>
    <row r="101" spans="1:5">
      <c r="A101" s="4" t="s">
        <v>470</v>
      </c>
    </row>
    <row r="102" spans="1:5">
      <c r="A102" s="3" t="s">
        <v>551</v>
      </c>
    </row>
    <row r="103" spans="1:5">
      <c r="A103" s="4" t="s">
        <v>552</v>
      </c>
      <c r="B103" s="5" t="n">
        <v>3602466</v>
      </c>
      <c r="D103" s="7" t="n">
        <v>3602466</v>
      </c>
    </row>
    <row r="104" spans="1:5">
      <c r="A104" s="4" t="s">
        <v>452</v>
      </c>
      <c r="D104" s="4" t="s">
        <v>471</v>
      </c>
    </row>
    <row r="105" spans="1:5">
      <c r="A105" s="4" t="s">
        <v>553</v>
      </c>
      <c r="B105" s="5" t="n">
        <v>11555942</v>
      </c>
      <c r="D105" s="7" t="n">
        <v>11555942</v>
      </c>
    </row>
    <row r="106" spans="1:5">
      <c r="A106" s="4" t="s">
        <v>498</v>
      </c>
      <c r="B106" s="5" t="n">
        <v>303449</v>
      </c>
      <c r="D106" s="5" t="n">
        <v>303449</v>
      </c>
    </row>
    <row r="107" spans="1:5">
      <c r="A107" s="4" t="s">
        <v>499</v>
      </c>
      <c r="B107" s="5" t="n">
        <v>773530</v>
      </c>
      <c r="D107" s="5" t="n">
        <v>773530</v>
      </c>
    </row>
    <row r="108" spans="1:5">
      <c r="A108" s="4" t="s">
        <v>500</v>
      </c>
      <c r="B108" s="5" t="n">
        <v>12811</v>
      </c>
      <c r="D108" s="5" t="n">
        <v>12811</v>
      </c>
    </row>
    <row r="109" spans="1:5">
      <c r="A109" s="4" t="s">
        <v>501</v>
      </c>
      <c r="B109" s="5" t="n">
        <v>214340</v>
      </c>
      <c r="D109" s="5" t="n">
        <v>214340</v>
      </c>
    </row>
    <row r="110" spans="1:5">
      <c r="A110" s="4" t="s">
        <v>502</v>
      </c>
      <c r="B110" s="5" t="n">
        <v>-225228</v>
      </c>
      <c r="D110" s="5" t="n">
        <v>-225228</v>
      </c>
    </row>
    <row r="111" spans="1:5">
      <c r="A111" s="4" t="s">
        <v>503</v>
      </c>
      <c r="B111" s="5" t="n">
        <v>132622</v>
      </c>
      <c r="D111" s="5" t="n">
        <v>132622</v>
      </c>
    </row>
    <row r="112" spans="1:5">
      <c r="A112" s="4" t="s">
        <v>504</v>
      </c>
      <c r="B112" s="5" t="n">
        <v>-59395</v>
      </c>
      <c r="D112" s="5" t="n">
        <v>-59395</v>
      </c>
    </row>
    <row r="113" spans="1:5">
      <c r="A113" s="4" t="s">
        <v>437</v>
      </c>
      <c r="D113" s="5" t="n">
        <v>16310537</v>
      </c>
    </row>
    <row r="114" spans="1:5">
      <c r="A114" s="4" t="s">
        <v>450</v>
      </c>
      <c r="D114" s="5" t="n">
        <v>5660537</v>
      </c>
    </row>
    <row r="115" spans="1:5">
      <c r="A115" s="4" t="s">
        <v>454</v>
      </c>
      <c r="D115" s="5" t="n">
        <v>0</v>
      </c>
    </row>
    <row r="116" spans="1:5">
      <c r="A116" s="4" t="s">
        <v>505</v>
      </c>
      <c r="D116" s="5" t="n">
        <v>10650000</v>
      </c>
    </row>
    <row r="117" spans="1:5">
      <c r="A117" s="4" t="s">
        <v>431</v>
      </c>
      <c r="B117" s="5" t="n">
        <v>248000</v>
      </c>
      <c r="D117" s="5" t="n">
        <v>248000</v>
      </c>
    </row>
    <row r="118" spans="1:5">
      <c r="A118" s="4" t="s">
        <v>122</v>
      </c>
      <c r="B118" s="5" t="n">
        <v>-75000</v>
      </c>
      <c r="D118" s="5" t="n">
        <v>-75000</v>
      </c>
    </row>
    <row r="119" spans="1:5">
      <c r="A119" s="4" t="s">
        <v>506</v>
      </c>
      <c r="B119" s="5" t="n">
        <v>226000</v>
      </c>
      <c r="D119" s="5" t="n">
        <v>226000</v>
      </c>
    </row>
    <row r="120" spans="1:5">
      <c r="A120" s="4" t="s">
        <v>554</v>
      </c>
    </row>
    <row r="121" spans="1:5">
      <c r="A121" s="3" t="s">
        <v>551</v>
      </c>
    </row>
    <row r="122" spans="1:5">
      <c r="A122" s="4" t="s">
        <v>506</v>
      </c>
      <c r="B122" s="5" t="n">
        <v>19000</v>
      </c>
      <c r="D122" s="5" t="n">
        <v>19000</v>
      </c>
    </row>
    <row r="123" spans="1:5">
      <c r="A123" s="4" t="s">
        <v>555</v>
      </c>
    </row>
    <row r="124" spans="1:5">
      <c r="A124" s="3" t="s">
        <v>551</v>
      </c>
    </row>
    <row r="125" spans="1:5">
      <c r="A125" s="4" t="s">
        <v>506</v>
      </c>
      <c r="B125" s="5" t="n">
        <v>23000</v>
      </c>
      <c r="D125" s="5" t="n">
        <v>23000</v>
      </c>
    </row>
    <row r="126" spans="1:5">
      <c r="A126" s="4" t="s">
        <v>556</v>
      </c>
    </row>
    <row r="127" spans="1:5">
      <c r="A127" s="3" t="s">
        <v>551</v>
      </c>
    </row>
    <row r="128" spans="1:5">
      <c r="A128" s="4" t="s">
        <v>506</v>
      </c>
      <c r="B128" s="5" t="n">
        <v>144000</v>
      </c>
      <c r="D128" s="5" t="n">
        <v>144000</v>
      </c>
    </row>
    <row r="129" spans="1:5">
      <c r="A129" s="4" t="s">
        <v>557</v>
      </c>
    </row>
    <row r="130" spans="1:5">
      <c r="A130" s="3" t="s">
        <v>551</v>
      </c>
    </row>
    <row r="131" spans="1:5">
      <c r="A131" s="4" t="s">
        <v>506</v>
      </c>
      <c r="B131" s="5" t="n">
        <v>135000</v>
      </c>
      <c r="D131" s="5" t="n">
        <v>135000</v>
      </c>
    </row>
    <row r="132" spans="1:5">
      <c r="A132" s="4" t="s">
        <v>558</v>
      </c>
    </row>
    <row r="133" spans="1:5">
      <c r="A133" s="3" t="s">
        <v>551</v>
      </c>
    </row>
    <row r="134" spans="1:5">
      <c r="A134" s="4" t="s">
        <v>506</v>
      </c>
      <c r="B134" s="5" t="n">
        <v>307000</v>
      </c>
      <c r="D134" s="5" t="n">
        <v>307000</v>
      </c>
    </row>
    <row r="135" spans="1:5">
      <c r="A135" s="4" t="s">
        <v>559</v>
      </c>
    </row>
    <row r="136" spans="1:5">
      <c r="A136" s="3" t="s">
        <v>551</v>
      </c>
    </row>
    <row r="137" spans="1:5">
      <c r="A137" s="4" t="s">
        <v>506</v>
      </c>
      <c r="B137" s="7" t="n">
        <v>161000</v>
      </c>
      <c r="D137" s="7" t="n">
        <v>16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135</v>
      </c>
      <c r="B1" s="2" t="s">
        <v>96</v>
      </c>
      <c r="D1" s="2" t="s">
        <v>1</v>
      </c>
    </row>
    <row r="2" spans="1:5">
      <c r="B2" s="2" t="s">
        <v>2</v>
      </c>
      <c r="C2" s="2" t="s">
        <v>97</v>
      </c>
      <c r="D2" s="2" t="s">
        <v>2</v>
      </c>
      <c r="E2" s="2" t="s">
        <v>97</v>
      </c>
    </row>
    <row r="3" spans="1:5">
      <c r="A3" s="3" t="s">
        <v>136</v>
      </c>
    </row>
    <row r="4" spans="1:5">
      <c r="A4" s="4" t="s">
        <v>137</v>
      </c>
      <c r="B4" s="7" t="n">
        <v>1571448</v>
      </c>
      <c r="C4" s="7" t="n">
        <v>1140603</v>
      </c>
      <c r="D4" s="7" t="n">
        <v>3005919</v>
      </c>
      <c r="E4" s="7" t="n">
        <v>2211691</v>
      </c>
    </row>
    <row r="5" spans="1:5">
      <c r="A5" s="4" t="s">
        <v>138</v>
      </c>
      <c r="B5" s="7" t="n">
        <v>0</v>
      </c>
      <c r="C5" s="7" t="n">
        <v>313398</v>
      </c>
      <c r="D5" s="7" t="n">
        <v>0</v>
      </c>
      <c r="E5" s="7" t="n">
        <v>4914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60</v>
      </c>
      <c r="B1" s="2" t="s">
        <v>96</v>
      </c>
      <c r="D1" s="2" t="s">
        <v>1</v>
      </c>
      <c r="F1" s="2" t="s">
        <v>561</v>
      </c>
    </row>
    <row r="2" spans="1:6">
      <c r="B2" s="2" t="s">
        <v>418</v>
      </c>
      <c r="C2" s="2" t="s">
        <v>427</v>
      </c>
      <c r="D2" s="2" t="s">
        <v>418</v>
      </c>
      <c r="E2" s="2" t="s">
        <v>427</v>
      </c>
      <c r="F2" s="2" t="s">
        <v>562</v>
      </c>
    </row>
    <row r="3" spans="1:6">
      <c r="A3" s="3" t="s">
        <v>563</v>
      </c>
    </row>
    <row r="4" spans="1:6">
      <c r="A4" s="4" t="s">
        <v>564</v>
      </c>
      <c r="B4" s="5" t="n">
        <v>27</v>
      </c>
      <c r="D4" s="5" t="n">
        <v>27</v>
      </c>
      <c r="F4" s="5" t="n">
        <v>26</v>
      </c>
    </row>
    <row r="5" spans="1:6">
      <c r="A5" s="4" t="s">
        <v>565</v>
      </c>
      <c r="B5" s="7" t="n">
        <v>409204915</v>
      </c>
      <c r="D5" s="7" t="n">
        <v>409204915</v>
      </c>
    </row>
    <row r="6" spans="1:6">
      <c r="A6" s="4" t="s">
        <v>566</v>
      </c>
      <c r="D6" s="5" t="n">
        <v>503966605</v>
      </c>
    </row>
    <row r="7" spans="1:6">
      <c r="A7" s="4" t="s">
        <v>59</v>
      </c>
      <c r="B7" s="5" t="n">
        <v>17877914</v>
      </c>
      <c r="D7" s="5" t="n">
        <v>17877914</v>
      </c>
      <c r="F7" s="7" t="n">
        <v>20761819</v>
      </c>
    </row>
    <row r="8" spans="1:6">
      <c r="A8" s="4" t="s">
        <v>567</v>
      </c>
      <c r="B8" s="5" t="n">
        <v>371300000</v>
      </c>
      <c r="D8" s="5" t="n">
        <v>371300000</v>
      </c>
    </row>
    <row r="9" spans="1:6">
      <c r="A9" s="4" t="s">
        <v>568</v>
      </c>
      <c r="B9" s="5" t="n">
        <v>461600000</v>
      </c>
      <c r="D9" s="5" t="n">
        <v>461600000</v>
      </c>
    </row>
    <row r="10" spans="1:6">
      <c r="A10" s="4" t="s">
        <v>569</v>
      </c>
      <c r="B10" s="5" t="n">
        <v>8956012</v>
      </c>
      <c r="C10" s="7" t="n">
        <v>5902915</v>
      </c>
      <c r="D10" s="5" t="n">
        <v>23996934</v>
      </c>
      <c r="E10" s="7" t="n">
        <v>16913037</v>
      </c>
    </row>
    <row r="11" spans="1:6">
      <c r="A11" s="4" t="s">
        <v>570</v>
      </c>
      <c r="B11" s="5" t="n">
        <v>14404</v>
      </c>
      <c r="D11" s="5" t="n">
        <v>14404</v>
      </c>
      <c r="F11" s="5" t="n">
        <v>59581</v>
      </c>
    </row>
    <row r="12" spans="1:6">
      <c r="A12" s="4" t="s">
        <v>571</v>
      </c>
      <c r="B12" s="5" t="n">
        <v>411300449</v>
      </c>
      <c r="D12" s="5" t="n">
        <v>411300449</v>
      </c>
      <c r="F12" s="5" t="n">
        <v>334570242</v>
      </c>
    </row>
    <row r="13" spans="1:6">
      <c r="A13" s="4" t="s">
        <v>572</v>
      </c>
      <c r="B13" s="5" t="n">
        <v>-2095534</v>
      </c>
      <c r="D13" s="5" t="n">
        <v>-2095534</v>
      </c>
      <c r="F13" s="5" t="n">
        <v>-1809174</v>
      </c>
    </row>
    <row r="14" spans="1:6">
      <c r="A14" s="4" t="s">
        <v>573</v>
      </c>
      <c r="B14" s="5" t="n">
        <v>409204915</v>
      </c>
      <c r="D14" s="5" t="n">
        <v>409204915</v>
      </c>
      <c r="F14" s="5" t="n">
        <v>332761068</v>
      </c>
    </row>
    <row r="15" spans="1:6">
      <c r="A15" s="4" t="s">
        <v>574</v>
      </c>
      <c r="B15" s="7" t="n">
        <v>92666156</v>
      </c>
      <c r="D15" s="5" t="n">
        <v>92666156</v>
      </c>
      <c r="F15" s="7" t="n">
        <v>76546234</v>
      </c>
    </row>
    <row r="16" spans="1:6">
      <c r="A16" s="4" t="s">
        <v>575</v>
      </c>
      <c r="D16" s="5" t="n">
        <v>119225599</v>
      </c>
    </row>
    <row r="17" spans="1:6">
      <c r="A17" s="4" t="s">
        <v>576</v>
      </c>
      <c r="D17" s="5" t="n">
        <v>-42495392</v>
      </c>
    </row>
    <row r="18" spans="1:6">
      <c r="A18" s="4" t="s">
        <v>577</v>
      </c>
      <c r="D18" s="5" t="n">
        <v>-1281383</v>
      </c>
    </row>
    <row r="19" spans="1:6">
      <c r="A19" s="4" t="s">
        <v>578</v>
      </c>
      <c r="D19" s="7" t="n">
        <v>995023</v>
      </c>
    </row>
    <row r="20" spans="1:6">
      <c r="A20" s="4" t="s">
        <v>579</v>
      </c>
      <c r="D20" s="4" t="s">
        <v>580</v>
      </c>
      <c r="F20" s="4" t="s">
        <v>581</v>
      </c>
    </row>
    <row r="21" spans="1:6">
      <c r="A21" s="4" t="s">
        <v>582</v>
      </c>
      <c r="D21" s="4" t="s">
        <v>583</v>
      </c>
      <c r="F21" s="4" t="s">
        <v>584</v>
      </c>
    </row>
    <row r="22" spans="1:6">
      <c r="A22" s="4" t="s">
        <v>585</v>
      </c>
    </row>
    <row r="23" spans="1:6">
      <c r="A23" s="3" t="s">
        <v>563</v>
      </c>
    </row>
    <row r="24" spans="1:6">
      <c r="A24" s="4" t="s">
        <v>564</v>
      </c>
      <c r="B24" s="5" t="n">
        <v>16</v>
      </c>
      <c r="D24" s="5" t="n">
        <v>16</v>
      </c>
    </row>
    <row r="25" spans="1:6">
      <c r="A25" s="4" t="s">
        <v>565</v>
      </c>
      <c r="B25" s="7" t="n">
        <v>234186944</v>
      </c>
      <c r="D25" s="7" t="n">
        <v>234186944</v>
      </c>
    </row>
    <row r="26" spans="1:6">
      <c r="A26" s="4" t="s">
        <v>566</v>
      </c>
      <c r="D26" s="7" t="n">
        <v>299657110</v>
      </c>
    </row>
    <row r="27" spans="1:6">
      <c r="A27" s="4" t="s">
        <v>586</v>
      </c>
      <c r="B27" s="4" t="s">
        <v>587</v>
      </c>
      <c r="D27" s="4" t="s">
        <v>587</v>
      </c>
    </row>
    <row r="28" spans="1:6">
      <c r="A28" s="4" t="s">
        <v>588</v>
      </c>
    </row>
    <row r="29" spans="1:6">
      <c r="A29" s="3" t="s">
        <v>563</v>
      </c>
    </row>
    <row r="30" spans="1:6">
      <c r="A30" s="4" t="s">
        <v>564</v>
      </c>
      <c r="B30" s="5" t="n">
        <v>9</v>
      </c>
      <c r="D30" s="5" t="n">
        <v>9</v>
      </c>
    </row>
    <row r="31" spans="1:6">
      <c r="A31" s="4" t="s">
        <v>565</v>
      </c>
      <c r="B31" s="7" t="n">
        <v>154177450</v>
      </c>
      <c r="D31" s="7" t="n">
        <v>154177450</v>
      </c>
    </row>
    <row r="32" spans="1:6">
      <c r="A32" s="4" t="s">
        <v>566</v>
      </c>
      <c r="D32" s="7" t="n">
        <v>182952490</v>
      </c>
    </row>
    <row r="33" spans="1:6">
      <c r="A33" s="4" t="s">
        <v>586</v>
      </c>
      <c r="B33" s="4" t="s">
        <v>589</v>
      </c>
      <c r="D33" s="4" t="s">
        <v>589</v>
      </c>
    </row>
    <row r="34" spans="1:6">
      <c r="A34" s="4" t="s">
        <v>590</v>
      </c>
    </row>
    <row r="35" spans="1:6">
      <c r="A35" s="3" t="s">
        <v>563</v>
      </c>
    </row>
    <row r="36" spans="1:6">
      <c r="A36" s="4" t="s">
        <v>564</v>
      </c>
      <c r="B36" s="5" t="n">
        <v>1</v>
      </c>
      <c r="D36" s="5" t="n">
        <v>1</v>
      </c>
    </row>
    <row r="37" spans="1:6">
      <c r="A37" s="4" t="s">
        <v>565</v>
      </c>
      <c r="B37" s="7" t="n">
        <v>12852591</v>
      </c>
      <c r="D37" s="7" t="n">
        <v>12852591</v>
      </c>
    </row>
    <row r="38" spans="1:6">
      <c r="A38" s="4" t="s">
        <v>566</v>
      </c>
      <c r="D38" s="7" t="n">
        <v>12857005</v>
      </c>
    </row>
    <row r="39" spans="1:6">
      <c r="A39" s="4" t="s">
        <v>586</v>
      </c>
      <c r="B39" s="4" t="s">
        <v>591</v>
      </c>
      <c r="D39" s="4" t="s">
        <v>591</v>
      </c>
    </row>
    <row r="40" spans="1:6">
      <c r="A40" s="4" t="s">
        <v>592</v>
      </c>
    </row>
    <row r="41" spans="1:6">
      <c r="A41" s="3" t="s">
        <v>563</v>
      </c>
    </row>
    <row r="42" spans="1:6">
      <c r="A42" s="4" t="s">
        <v>564</v>
      </c>
      <c r="B42" s="5" t="n">
        <v>1</v>
      </c>
      <c r="D42" s="5" t="n">
        <v>1</v>
      </c>
    </row>
    <row r="43" spans="1:6">
      <c r="A43" s="4" t="s">
        <v>565</v>
      </c>
      <c r="B43" s="7" t="n">
        <v>7987930</v>
      </c>
      <c r="D43" s="7" t="n">
        <v>7987930</v>
      </c>
    </row>
    <row r="44" spans="1:6">
      <c r="A44" s="4" t="s">
        <v>566</v>
      </c>
      <c r="D44" s="7" t="n">
        <v>8500000</v>
      </c>
    </row>
    <row r="45" spans="1:6">
      <c r="A45" s="4" t="s">
        <v>586</v>
      </c>
      <c r="B45" s="4" t="s">
        <v>593</v>
      </c>
      <c r="D45" s="4" t="s">
        <v>59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4</v>
      </c>
      <c r="B1" s="2" t="s">
        <v>2</v>
      </c>
      <c r="C1" s="2" t="s">
        <v>28</v>
      </c>
      <c r="D1" s="2" t="s">
        <v>595</v>
      </c>
      <c r="E1" s="2" t="s">
        <v>596</v>
      </c>
    </row>
    <row r="2" spans="1:5">
      <c r="A2" s="3" t="s">
        <v>597</v>
      </c>
    </row>
    <row r="3" spans="1:5">
      <c r="A3" s="4" t="s">
        <v>598</v>
      </c>
      <c r="B3" s="7" t="n">
        <v>42351496</v>
      </c>
    </row>
    <row r="4" spans="1:5">
      <c r="A4" s="4" t="s">
        <v>599</v>
      </c>
      <c r="B4" s="5" t="n">
        <v>54815000</v>
      </c>
    </row>
    <row r="5" spans="1:5">
      <c r="A5" s="4" t="s">
        <v>600</v>
      </c>
      <c r="B5" s="5" t="n">
        <v>42351496</v>
      </c>
      <c r="C5" s="7" t="n">
        <v>37615675</v>
      </c>
    </row>
    <row r="6" spans="1:5">
      <c r="A6" s="4" t="s">
        <v>570</v>
      </c>
      <c r="B6" s="5" t="n">
        <v>-14404</v>
      </c>
      <c r="C6" s="5" t="n">
        <v>-59581</v>
      </c>
    </row>
    <row r="7" spans="1:5">
      <c r="A7" s="4" t="s">
        <v>601</v>
      </c>
    </row>
    <row r="8" spans="1:5">
      <c r="A8" s="3" t="s">
        <v>597</v>
      </c>
    </row>
    <row r="9" spans="1:5">
      <c r="A9" s="4" t="s">
        <v>598</v>
      </c>
      <c r="B9" s="5" t="n">
        <v>2000000</v>
      </c>
    </row>
    <row r="10" spans="1:5">
      <c r="A10" s="4" t="s">
        <v>600</v>
      </c>
      <c r="B10" s="7" t="n">
        <v>1958998</v>
      </c>
      <c r="C10" s="5" t="n">
        <v>1472571</v>
      </c>
    </row>
    <row r="11" spans="1:5">
      <c r="A11" s="4" t="s">
        <v>602</v>
      </c>
      <c r="B11" s="4" t="s">
        <v>603</v>
      </c>
    </row>
    <row r="12" spans="1:5">
      <c r="A12" s="4" t="s">
        <v>604</v>
      </c>
    </row>
    <row r="13" spans="1:5">
      <c r="A13" s="3" t="s">
        <v>597</v>
      </c>
    </row>
    <row r="14" spans="1:5">
      <c r="A14" s="4" t="s">
        <v>599</v>
      </c>
      <c r="B14" s="7" t="n">
        <v>1500000</v>
      </c>
    </row>
    <row r="15" spans="1:5">
      <c r="A15" s="4" t="s">
        <v>600</v>
      </c>
      <c r="B15" s="7" t="n">
        <v>926422</v>
      </c>
      <c r="C15" s="5" t="n">
        <v>1082311</v>
      </c>
    </row>
    <row r="16" spans="1:5">
      <c r="A16" s="4" t="s">
        <v>602</v>
      </c>
      <c r="B16" s="4" t="s">
        <v>605</v>
      </c>
    </row>
    <row r="17" spans="1:5">
      <c r="A17" s="4" t="s">
        <v>606</v>
      </c>
    </row>
    <row r="18" spans="1:5">
      <c r="A18" s="3" t="s">
        <v>597</v>
      </c>
    </row>
    <row r="19" spans="1:5">
      <c r="A19" s="4" t="s">
        <v>598</v>
      </c>
      <c r="B19" s="7" t="n">
        <v>-3</v>
      </c>
    </row>
    <row r="20" spans="1:5">
      <c r="A20" s="4" t="s">
        <v>600</v>
      </c>
      <c r="B20" s="7" t="n">
        <v>0</v>
      </c>
      <c r="C20" s="5" t="n">
        <v>1475000</v>
      </c>
    </row>
    <row r="21" spans="1:5">
      <c r="A21" s="4" t="s">
        <v>602</v>
      </c>
      <c r="B21" s="4" t="s">
        <v>607</v>
      </c>
    </row>
    <row r="22" spans="1:5">
      <c r="A22" s="4" t="s">
        <v>608</v>
      </c>
    </row>
    <row r="23" spans="1:5">
      <c r="A23" s="3" t="s">
        <v>597</v>
      </c>
    </row>
    <row r="24" spans="1:5">
      <c r="A24" s="4" t="s">
        <v>598</v>
      </c>
      <c r="B24" s="7" t="n">
        <v>18000000</v>
      </c>
    </row>
    <row r="25" spans="1:5">
      <c r="A25" s="4" t="s">
        <v>600</v>
      </c>
      <c r="B25" s="7" t="n">
        <v>15812313</v>
      </c>
      <c r="C25" s="5" t="n">
        <v>13708761</v>
      </c>
    </row>
    <row r="26" spans="1:5">
      <c r="A26" s="4" t="s">
        <v>602</v>
      </c>
      <c r="B26" s="4" t="s">
        <v>607</v>
      </c>
    </row>
    <row r="27" spans="1:5">
      <c r="A27" s="4" t="s">
        <v>609</v>
      </c>
    </row>
    <row r="28" spans="1:5">
      <c r="A28" s="3" t="s">
        <v>597</v>
      </c>
    </row>
    <row r="29" spans="1:5">
      <c r="A29" s="4" t="s">
        <v>598</v>
      </c>
      <c r="B29" s="7" t="n">
        <v>11110000</v>
      </c>
    </row>
    <row r="30" spans="1:5">
      <c r="A30" s="4" t="s">
        <v>600</v>
      </c>
      <c r="B30" s="7" t="n">
        <v>7324904</v>
      </c>
      <c r="C30" s="5" t="n">
        <v>7324904</v>
      </c>
    </row>
    <row r="31" spans="1:5">
      <c r="A31" s="4" t="s">
        <v>602</v>
      </c>
      <c r="B31" s="4" t="s">
        <v>603</v>
      </c>
    </row>
    <row r="32" spans="1:5">
      <c r="A32" s="4" t="s">
        <v>610</v>
      </c>
    </row>
    <row r="33" spans="1:5">
      <c r="A33" s="3" t="s">
        <v>597</v>
      </c>
    </row>
    <row r="34" spans="1:5">
      <c r="A34" s="4" t="s">
        <v>598</v>
      </c>
      <c r="B34" s="7" t="n">
        <v>10150000</v>
      </c>
      <c r="D34" s="7" t="n">
        <v>10150000</v>
      </c>
      <c r="E34" s="7" t="n">
        <v>10650000</v>
      </c>
    </row>
    <row r="35" spans="1:5">
      <c r="A35" s="4" t="s">
        <v>600</v>
      </c>
      <c r="B35" s="7" t="n">
        <v>8972378</v>
      </c>
      <c r="C35" s="5" t="n">
        <v>7870865</v>
      </c>
    </row>
    <row r="36" spans="1:5">
      <c r="A36" s="4" t="s">
        <v>602</v>
      </c>
      <c r="B36" s="4" t="s">
        <v>603</v>
      </c>
    </row>
    <row r="37" spans="1:5">
      <c r="A37" s="4" t="s">
        <v>611</v>
      </c>
    </row>
    <row r="38" spans="1:5">
      <c r="A38" s="3" t="s">
        <v>597</v>
      </c>
    </row>
    <row r="39" spans="1:5">
      <c r="A39" s="4" t="s">
        <v>598</v>
      </c>
      <c r="B39" s="7" t="n">
        <v>3000000</v>
      </c>
    </row>
    <row r="40" spans="1:5">
      <c r="A40" s="4" t="s">
        <v>600</v>
      </c>
      <c r="B40" s="7" t="n">
        <v>0</v>
      </c>
      <c r="C40" s="5" t="n">
        <v>0</v>
      </c>
    </row>
    <row r="41" spans="1:5">
      <c r="A41" s="4" t="s">
        <v>602</v>
      </c>
      <c r="B41" s="4" t="s">
        <v>603</v>
      </c>
    </row>
    <row r="42" spans="1:5">
      <c r="A42" s="4" t="s">
        <v>612</v>
      </c>
    </row>
    <row r="43" spans="1:5">
      <c r="A43" s="3" t="s">
        <v>597</v>
      </c>
    </row>
    <row r="44" spans="1:5">
      <c r="A44" s="4" t="s">
        <v>598</v>
      </c>
      <c r="B44" s="7" t="n">
        <v>3255000</v>
      </c>
    </row>
    <row r="45" spans="1:5">
      <c r="A45" s="4" t="s">
        <v>600</v>
      </c>
      <c r="B45" s="7" t="n">
        <v>3230232</v>
      </c>
      <c r="C45" s="5" t="n">
        <v>2884845</v>
      </c>
    </row>
    <row r="46" spans="1:5">
      <c r="A46" s="4" t="s">
        <v>602</v>
      </c>
      <c r="B46" s="4" t="s">
        <v>613</v>
      </c>
    </row>
    <row r="47" spans="1:5">
      <c r="A47" s="4" t="s">
        <v>614</v>
      </c>
    </row>
    <row r="48" spans="1:5">
      <c r="A48" s="3" t="s">
        <v>597</v>
      </c>
    </row>
    <row r="49" spans="1:5">
      <c r="A49" s="4" t="s">
        <v>598</v>
      </c>
      <c r="B49" s="7" t="n">
        <v>500000</v>
      </c>
    </row>
    <row r="50" spans="1:5">
      <c r="A50" s="4" t="s">
        <v>600</v>
      </c>
      <c r="B50" s="7" t="n">
        <v>420000</v>
      </c>
      <c r="C50" s="5" t="n">
        <v>177000</v>
      </c>
    </row>
    <row r="51" spans="1:5">
      <c r="A51" s="4" t="s">
        <v>602</v>
      </c>
      <c r="B51" s="4" t="s">
        <v>603</v>
      </c>
    </row>
    <row r="52" spans="1:5">
      <c r="A52" s="4" t="s">
        <v>615</v>
      </c>
    </row>
    <row r="53" spans="1:5">
      <c r="A53" s="3" t="s">
        <v>597</v>
      </c>
    </row>
    <row r="54" spans="1:5">
      <c r="A54" s="4" t="s">
        <v>598</v>
      </c>
      <c r="B54" s="7" t="n">
        <v>1400000</v>
      </c>
    </row>
    <row r="55" spans="1:5">
      <c r="A55" s="4" t="s">
        <v>600</v>
      </c>
      <c r="B55" s="7" t="n">
        <v>990154</v>
      </c>
      <c r="C55" s="5" t="n">
        <v>0</v>
      </c>
    </row>
    <row r="56" spans="1:5">
      <c r="A56" s="4" t="s">
        <v>602</v>
      </c>
      <c r="B56" s="4" t="s">
        <v>603</v>
      </c>
    </row>
    <row r="57" spans="1:5">
      <c r="A57" s="4" t="s">
        <v>616</v>
      </c>
    </row>
    <row r="58" spans="1:5">
      <c r="A58" s="3" t="s">
        <v>597</v>
      </c>
    </row>
    <row r="59" spans="1:5">
      <c r="A59" s="4" t="s">
        <v>598</v>
      </c>
      <c r="B59" s="7" t="n">
        <v>3900000</v>
      </c>
    </row>
    <row r="60" spans="1:5">
      <c r="A60" s="4" t="s">
        <v>600</v>
      </c>
      <c r="B60" s="7" t="n">
        <v>2730499</v>
      </c>
      <c r="C60" s="7" t="n">
        <v>1678999</v>
      </c>
    </row>
    <row r="61" spans="1:5">
      <c r="A61" s="4" t="s">
        <v>602</v>
      </c>
      <c r="B61" s="4" t="s">
        <v>6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96</v>
      </c>
      <c r="D1" s="2" t="s">
        <v>1</v>
      </c>
    </row>
    <row r="2" spans="1:5">
      <c r="B2" s="2" t="s">
        <v>2</v>
      </c>
      <c r="C2" s="2" t="s">
        <v>97</v>
      </c>
      <c r="D2" s="2" t="s">
        <v>2</v>
      </c>
      <c r="E2" s="2" t="s">
        <v>97</v>
      </c>
    </row>
    <row r="3" spans="1:5">
      <c r="A3" s="3" t="s">
        <v>618</v>
      </c>
    </row>
    <row r="4" spans="1:5">
      <c r="A4" s="4" t="s">
        <v>569</v>
      </c>
      <c r="B4" s="7" t="n">
        <v>8956012</v>
      </c>
      <c r="C4" s="7" t="n">
        <v>5902915</v>
      </c>
      <c r="D4" s="7" t="n">
        <v>23996934</v>
      </c>
      <c r="E4" s="7" t="n">
        <v>16913037</v>
      </c>
    </row>
    <row r="5" spans="1:5">
      <c r="A5" s="4" t="s">
        <v>619</v>
      </c>
      <c r="B5" s="5" t="n">
        <v>5005796</v>
      </c>
      <c r="C5" s="5" t="n">
        <v>3917641</v>
      </c>
      <c r="D5" s="5" t="n">
        <v>13894268</v>
      </c>
      <c r="E5" s="5" t="n">
        <v>10633937</v>
      </c>
    </row>
    <row r="6" spans="1:5">
      <c r="A6" s="4" t="s">
        <v>620</v>
      </c>
      <c r="B6" s="5" t="n">
        <v>408077</v>
      </c>
      <c r="C6" s="5" t="n">
        <v>201147</v>
      </c>
      <c r="D6" s="5" t="n">
        <v>995023</v>
      </c>
      <c r="E6" s="5" t="n">
        <v>636875</v>
      </c>
    </row>
    <row r="7" spans="1:5">
      <c r="A7" s="4" t="s">
        <v>621</v>
      </c>
      <c r="B7" s="5" t="n">
        <v>14369885</v>
      </c>
      <c r="C7" s="5" t="n">
        <v>10021703</v>
      </c>
      <c r="D7" s="5" t="n">
        <v>38886225</v>
      </c>
      <c r="E7" s="5" t="n">
        <v>28183849</v>
      </c>
    </row>
    <row r="8" spans="1:5">
      <c r="A8" s="4" t="s">
        <v>622</v>
      </c>
      <c r="B8" s="5" t="n">
        <v>1123240</v>
      </c>
      <c r="C8" s="5" t="n">
        <v>974540</v>
      </c>
      <c r="D8" s="5" t="n">
        <v>3196965</v>
      </c>
      <c r="E8" s="5" t="n">
        <v>3111339</v>
      </c>
    </row>
    <row r="9" spans="1:5">
      <c r="A9" s="4" t="s">
        <v>623</v>
      </c>
      <c r="B9" s="7" t="n">
        <v>15493125</v>
      </c>
      <c r="C9" s="7" t="n">
        <v>10996243</v>
      </c>
      <c r="D9" s="7" t="n">
        <v>42083190</v>
      </c>
      <c r="E9" s="7" t="n">
        <v>3129518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8</v>
      </c>
    </row>
    <row r="2" spans="1:3">
      <c r="A2" s="3" t="s">
        <v>563</v>
      </c>
    </row>
    <row r="3" spans="1:3">
      <c r="A3" s="4" t="s">
        <v>625</v>
      </c>
      <c r="B3" s="4" t="s">
        <v>626</v>
      </c>
    </row>
    <row r="4" spans="1:3">
      <c r="A4" s="4" t="s">
        <v>567</v>
      </c>
      <c r="B4" s="7" t="n">
        <v>371300000</v>
      </c>
    </row>
    <row r="5" spans="1:3">
      <c r="A5" s="4" t="s">
        <v>568</v>
      </c>
      <c r="B5" s="5" t="n">
        <v>461600000</v>
      </c>
    </row>
    <row r="6" spans="1:3">
      <c r="A6" s="4" t="s">
        <v>59</v>
      </c>
      <c r="B6" s="7" t="n">
        <v>17877914</v>
      </c>
      <c r="C6" s="7" t="n">
        <v>20761819</v>
      </c>
    </row>
    <row r="7" spans="1:3">
      <c r="A7" s="4" t="s">
        <v>627</v>
      </c>
    </row>
    <row r="8" spans="1:3">
      <c r="A8" s="3" t="s">
        <v>563</v>
      </c>
    </row>
    <row r="9" spans="1:3">
      <c r="A9" s="4" t="s">
        <v>625</v>
      </c>
      <c r="B9" s="4" t="s">
        <v>628</v>
      </c>
    </row>
    <row r="10" spans="1:3">
      <c r="A10" s="4" t="s">
        <v>629</v>
      </c>
    </row>
    <row r="11" spans="1:3">
      <c r="A11" s="3" t="s">
        <v>563</v>
      </c>
    </row>
    <row r="12" spans="1:3">
      <c r="A12" s="4" t="s">
        <v>630</v>
      </c>
      <c r="B12" s="7" t="n">
        <v>98400000</v>
      </c>
    </row>
    <row r="13" spans="1:3">
      <c r="A13" s="4" t="s">
        <v>631</v>
      </c>
      <c r="B13" s="7" t="n">
        <v>1427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2</v>
      </c>
      <c r="B1" s="2" t="s">
        <v>1</v>
      </c>
      <c r="C1" s="2" t="s">
        <v>561</v>
      </c>
    </row>
    <row r="2" spans="1:5">
      <c r="B2" s="2" t="s">
        <v>2</v>
      </c>
      <c r="C2" s="2" t="s">
        <v>28</v>
      </c>
      <c r="D2" s="2" t="s">
        <v>595</v>
      </c>
      <c r="E2" s="2" t="s">
        <v>596</v>
      </c>
    </row>
    <row r="3" spans="1:5">
      <c r="A3" s="3" t="s">
        <v>563</v>
      </c>
    </row>
    <row r="4" spans="1:5">
      <c r="A4" s="4" t="s">
        <v>633</v>
      </c>
      <c r="B4" s="7" t="n">
        <v>2000000</v>
      </c>
    </row>
    <row r="5" spans="1:5">
      <c r="A5" s="4" t="s">
        <v>598</v>
      </c>
      <c r="B5" s="7" t="n">
        <v>42351496</v>
      </c>
    </row>
    <row r="6" spans="1:5">
      <c r="A6" s="4" t="s">
        <v>582</v>
      </c>
      <c r="B6" s="4" t="s">
        <v>583</v>
      </c>
      <c r="C6" s="4" t="s">
        <v>584</v>
      </c>
    </row>
    <row r="7" spans="1:5">
      <c r="A7" s="4" t="s">
        <v>579</v>
      </c>
      <c r="B7" s="4" t="s">
        <v>580</v>
      </c>
      <c r="C7" s="4" t="s">
        <v>581</v>
      </c>
    </row>
    <row r="8" spans="1:5">
      <c r="A8" s="4" t="s">
        <v>634</v>
      </c>
      <c r="B8" s="4" t="s">
        <v>626</v>
      </c>
    </row>
    <row r="9" spans="1:5">
      <c r="A9" s="4" t="s">
        <v>610</v>
      </c>
    </row>
    <row r="10" spans="1:5">
      <c r="A10" s="3" t="s">
        <v>563</v>
      </c>
    </row>
    <row r="11" spans="1:5">
      <c r="A11" s="4" t="s">
        <v>598</v>
      </c>
      <c r="B11" s="7" t="n">
        <v>10150000</v>
      </c>
      <c r="D11" s="7" t="n">
        <v>10150000</v>
      </c>
      <c r="E11" s="7" t="n">
        <v>10650000</v>
      </c>
    </row>
    <row r="12" spans="1:5">
      <c r="A12" s="4" t="s">
        <v>602</v>
      </c>
      <c r="B12" s="4" t="s">
        <v>6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outlineLevelCol="0"/>
  <cols>
    <col customWidth="1" max="1" min="1" width="60"/>
    <col customWidth="1" max="2" min="2" width="20"/>
    <col customWidth="1" max="3" min="3" width="20"/>
    <col customWidth="1" max="4" min="4" width="37"/>
    <col customWidth="1" max="5" min="5" width="24"/>
    <col customWidth="1" max="6" min="6" width="24"/>
    <col customWidth="1" max="7" min="7" width="24"/>
    <col customWidth="1" max="8" min="8" width="24"/>
    <col customWidth="1" max="9" min="9" width="24"/>
    <col customWidth="1" max="10" min="10" width="37"/>
    <col customWidth="1" max="11" min="11" width="31"/>
    <col customWidth="1" max="12" min="12" width="29"/>
    <col customWidth="1" max="13" min="13" width="29"/>
    <col customWidth="1" max="14" min="14" width="37"/>
    <col customWidth="1" max="15" min="15" width="20"/>
  </cols>
  <sheetData>
    <row r="1" spans="1:15">
      <c r="A1" s="1" t="s">
        <v>635</v>
      </c>
      <c r="B1" s="2" t="s">
        <v>636</v>
      </c>
      <c r="D1" s="2" t="s">
        <v>96</v>
      </c>
      <c r="J1" s="2" t="s">
        <v>1</v>
      </c>
    </row>
    <row r="2" spans="1:15">
      <c r="B2" s="2" t="s">
        <v>637</v>
      </c>
      <c r="C2" s="2" t="s">
        <v>638</v>
      </c>
      <c r="D2" s="2" t="s">
        <v>639</v>
      </c>
      <c r="E2" s="2" t="s">
        <v>640</v>
      </c>
      <c r="F2" s="2" t="s">
        <v>641</v>
      </c>
      <c r="G2" s="2" t="s">
        <v>642</v>
      </c>
      <c r="H2" s="2" t="s">
        <v>643</v>
      </c>
      <c r="I2" s="2" t="s">
        <v>644</v>
      </c>
      <c r="J2" s="2" t="s">
        <v>639</v>
      </c>
      <c r="K2" s="2" t="s">
        <v>645</v>
      </c>
      <c r="L2" s="2" t="s">
        <v>646</v>
      </c>
      <c r="M2" s="2" t="s">
        <v>647</v>
      </c>
      <c r="N2" s="2" t="s">
        <v>648</v>
      </c>
      <c r="O2" s="2" t="s">
        <v>649</v>
      </c>
    </row>
    <row r="3" spans="1:15">
      <c r="A3" s="3" t="s">
        <v>410</v>
      </c>
    </row>
    <row r="4" spans="1:15">
      <c r="A4" s="4" t="s">
        <v>650</v>
      </c>
      <c r="D4" s="9" t="n">
        <v>0.235</v>
      </c>
      <c r="E4" s="9" t="n">
        <v>0.235</v>
      </c>
      <c r="F4" s="8" t="n">
        <v>0.22</v>
      </c>
      <c r="G4" s="10" t="n">
        <v>0.2025</v>
      </c>
      <c r="H4" s="10" t="n">
        <v>0.2025</v>
      </c>
      <c r="I4" s="10" t="n">
        <v>0.1925</v>
      </c>
      <c r="J4" s="8" t="n">
        <v>0.6899999999999999</v>
      </c>
      <c r="K4" s="10" t="n">
        <v>0.5975</v>
      </c>
    </row>
    <row r="5" spans="1:15">
      <c r="A5" s="4" t="s">
        <v>651</v>
      </c>
      <c r="D5" s="5" t="n">
        <v>3</v>
      </c>
      <c r="J5" s="5" t="n">
        <v>3</v>
      </c>
    </row>
    <row r="6" spans="1:15">
      <c r="A6" s="4" t="s">
        <v>183</v>
      </c>
      <c r="C6" s="7" t="n">
        <v>48200000</v>
      </c>
      <c r="J6" s="7" t="n">
        <v>74213118</v>
      </c>
      <c r="K6" s="7" t="n">
        <v>2810156</v>
      </c>
    </row>
    <row r="7" spans="1:15">
      <c r="A7" s="4" t="s">
        <v>652</v>
      </c>
      <c r="D7" s="4" t="s">
        <v>653</v>
      </c>
      <c r="J7" s="4" t="s">
        <v>653</v>
      </c>
    </row>
    <row r="8" spans="1:15">
      <c r="A8" s="4" t="s">
        <v>654</v>
      </c>
      <c r="D8" s="8" t="n">
        <v>19.5</v>
      </c>
      <c r="J8" s="8" t="n">
        <v>19.5</v>
      </c>
    </row>
    <row r="9" spans="1:15">
      <c r="A9" s="4" t="s">
        <v>416</v>
      </c>
      <c r="D9" s="5" t="n">
        <v>20</v>
      </c>
      <c r="J9" s="5" t="n">
        <v>20</v>
      </c>
    </row>
    <row r="10" spans="1:15">
      <c r="A10" s="4" t="s">
        <v>655</v>
      </c>
      <c r="J10" s="5" t="n">
        <v>1</v>
      </c>
    </row>
    <row r="11" spans="1:15">
      <c r="A11" s="4" t="s">
        <v>656</v>
      </c>
      <c r="J11" s="5" t="n">
        <v>4</v>
      </c>
    </row>
    <row r="12" spans="1:15">
      <c r="A12" s="4" t="s">
        <v>657</v>
      </c>
      <c r="J12" s="4" t="s">
        <v>658</v>
      </c>
    </row>
    <row r="13" spans="1:15">
      <c r="A13" s="4" t="s">
        <v>659</v>
      </c>
      <c r="D13" s="7" t="n">
        <v>1000</v>
      </c>
      <c r="J13" s="7" t="n">
        <v>1000</v>
      </c>
    </row>
    <row r="14" spans="1:15">
      <c r="A14" s="4" t="s">
        <v>660</v>
      </c>
      <c r="D14" s="4" t="s">
        <v>661</v>
      </c>
      <c r="J14" s="4" t="s">
        <v>661</v>
      </c>
    </row>
    <row r="15" spans="1:15">
      <c r="A15" s="4" t="s">
        <v>662</v>
      </c>
      <c r="D15" s="4" t="s">
        <v>605</v>
      </c>
      <c r="J15" s="4" t="s">
        <v>605</v>
      </c>
    </row>
    <row r="16" spans="1:15">
      <c r="A16" s="4" t="s">
        <v>663</v>
      </c>
      <c r="J16" s="4" t="s">
        <v>664</v>
      </c>
    </row>
    <row r="17" spans="1:15">
      <c r="A17" s="4" t="s">
        <v>665</v>
      </c>
      <c r="J17" s="7" t="n">
        <v>100000</v>
      </c>
    </row>
    <row r="18" spans="1:15">
      <c r="A18" s="4" t="s">
        <v>666</v>
      </c>
      <c r="J18" s="5" t="n">
        <v>20</v>
      </c>
    </row>
    <row r="19" spans="1:15">
      <c r="A19" s="4" t="s">
        <v>49</v>
      </c>
      <c r="D19" s="7" t="n">
        <v>6025155</v>
      </c>
      <c r="J19" s="7" t="n">
        <v>6025155</v>
      </c>
      <c r="N19" s="7" t="n">
        <v>2677023</v>
      </c>
    </row>
    <row r="20" spans="1:15">
      <c r="A20" s="4" t="s">
        <v>667</v>
      </c>
      <c r="L20" s="5" t="n">
        <v>412500</v>
      </c>
      <c r="M20" s="5" t="n">
        <v>2750000</v>
      </c>
    </row>
    <row r="21" spans="1:15">
      <c r="A21" s="4" t="s">
        <v>668</v>
      </c>
      <c r="L21" s="8" t="n">
        <v>15.25</v>
      </c>
      <c r="M21" s="8" t="n">
        <v>15.25</v>
      </c>
    </row>
    <row r="22" spans="1:15">
      <c r="A22" s="4" t="s">
        <v>669</v>
      </c>
      <c r="D22" s="7" t="n">
        <v>600000</v>
      </c>
      <c r="J22" s="7" t="n">
        <v>600000</v>
      </c>
    </row>
    <row r="23" spans="1:15">
      <c r="A23" s="4" t="s">
        <v>670</v>
      </c>
      <c r="D23" s="5" t="n">
        <v>25715</v>
      </c>
      <c r="J23" s="5" t="n">
        <v>25715</v>
      </c>
    </row>
    <row r="24" spans="1:15">
      <c r="A24" s="4" t="s">
        <v>131</v>
      </c>
      <c r="J24" s="7" t="n">
        <v>21668290</v>
      </c>
    </row>
    <row r="25" spans="1:15">
      <c r="A25" s="4" t="s">
        <v>671</v>
      </c>
    </row>
    <row r="26" spans="1:15">
      <c r="A26" s="3" t="s">
        <v>410</v>
      </c>
    </row>
    <row r="27" spans="1:15">
      <c r="A27" s="4" t="s">
        <v>672</v>
      </c>
      <c r="D27" s="8" t="n">
        <v>0.01</v>
      </c>
      <c r="J27" s="8" t="n">
        <v>0.01</v>
      </c>
    </row>
    <row r="28" spans="1:15">
      <c r="A28" s="4" t="s">
        <v>74</v>
      </c>
    </row>
    <row r="29" spans="1:15">
      <c r="A29" s="3" t="s">
        <v>410</v>
      </c>
    </row>
    <row r="30" spans="1:15">
      <c r="A30" s="4" t="s">
        <v>673</v>
      </c>
      <c r="D30" s="5" t="n">
        <v>1141331</v>
      </c>
      <c r="J30" s="5" t="n">
        <v>1141331</v>
      </c>
      <c r="N30" s="5" t="n">
        <v>924855</v>
      </c>
    </row>
    <row r="31" spans="1:15">
      <c r="A31" s="4" t="s">
        <v>672</v>
      </c>
      <c r="D31" s="8" t="n">
        <v>0.01</v>
      </c>
      <c r="J31" s="8" t="n">
        <v>0.01</v>
      </c>
      <c r="N31" s="8" t="n">
        <v>0.01</v>
      </c>
    </row>
    <row r="32" spans="1:15">
      <c r="A32" s="4" t="s">
        <v>674</v>
      </c>
      <c r="D32" s="7" t="n">
        <v>11156</v>
      </c>
      <c r="J32" s="7" t="n">
        <v>11156</v>
      </c>
      <c r="N32" s="7" t="n">
        <v>9144</v>
      </c>
    </row>
    <row r="33" spans="1:15">
      <c r="A33" s="4" t="s">
        <v>675</v>
      </c>
    </row>
    <row r="34" spans="1:15">
      <c r="A34" s="3" t="s">
        <v>410</v>
      </c>
    </row>
    <row r="35" spans="1:15">
      <c r="A35" s="4" t="s">
        <v>676</v>
      </c>
      <c r="D35" s="4" t="s">
        <v>591</v>
      </c>
      <c r="J35" s="4" t="s">
        <v>591</v>
      </c>
    </row>
    <row r="36" spans="1:15">
      <c r="A36" s="4" t="s">
        <v>677</v>
      </c>
      <c r="D36" s="4" t="s">
        <v>678</v>
      </c>
      <c r="J36" s="4" t="s">
        <v>678</v>
      </c>
    </row>
    <row r="37" spans="1:15">
      <c r="A37" s="4" t="s">
        <v>679</v>
      </c>
      <c r="D37" s="5" t="n">
        <v>5</v>
      </c>
      <c r="J37" s="5" t="n">
        <v>5</v>
      </c>
    </row>
    <row r="38" spans="1:15">
      <c r="A38" s="4" t="s">
        <v>680</v>
      </c>
      <c r="D38" s="5" t="n">
        <v>4</v>
      </c>
      <c r="J38" s="5" t="n">
        <v>4</v>
      </c>
    </row>
    <row r="39" spans="1:15">
      <c r="A39" s="4" t="s">
        <v>681</v>
      </c>
    </row>
    <row r="40" spans="1:15">
      <c r="A40" s="3" t="s">
        <v>410</v>
      </c>
    </row>
    <row r="41" spans="1:15">
      <c r="A41" s="4" t="s">
        <v>682</v>
      </c>
      <c r="J41" s="7" t="n">
        <v>11800000</v>
      </c>
    </row>
    <row r="42" spans="1:15">
      <c r="A42" s="4" t="s">
        <v>683</v>
      </c>
      <c r="B42" s="5" t="n">
        <v>841</v>
      </c>
      <c r="J42" s="5" t="n">
        <v>12396</v>
      </c>
    </row>
    <row r="43" spans="1:15">
      <c r="A43" s="4" t="s">
        <v>684</v>
      </c>
    </row>
    <row r="44" spans="1:15">
      <c r="A44" s="3" t="s">
        <v>410</v>
      </c>
    </row>
    <row r="45" spans="1:15">
      <c r="A45" s="4" t="s">
        <v>685</v>
      </c>
      <c r="D45" s="7" t="n">
        <v>2200000</v>
      </c>
      <c r="J45" s="7" t="n">
        <v>2200000</v>
      </c>
    </row>
    <row r="46" spans="1:15">
      <c r="A46" s="4" t="s">
        <v>686</v>
      </c>
      <c r="D46" s="7" t="n">
        <v>2100000</v>
      </c>
      <c r="J46" s="7" t="n">
        <v>2100000</v>
      </c>
    </row>
    <row r="47" spans="1:15">
      <c r="A47" s="4" t="s">
        <v>687</v>
      </c>
      <c r="D47" s="5" t="n">
        <v>1500000</v>
      </c>
      <c r="J47" s="5" t="n">
        <v>1500000</v>
      </c>
    </row>
    <row r="48" spans="1:15">
      <c r="A48" s="4" t="s">
        <v>688</v>
      </c>
    </row>
    <row r="49" spans="1:15">
      <c r="A49" s="3" t="s">
        <v>410</v>
      </c>
    </row>
    <row r="50" spans="1:15">
      <c r="A50" s="4" t="s">
        <v>685</v>
      </c>
      <c r="D50" s="7" t="n">
        <v>15000000</v>
      </c>
      <c r="J50" s="7" t="n">
        <v>15000000</v>
      </c>
    </row>
    <row r="51" spans="1:15">
      <c r="A51" s="4" t="s">
        <v>669</v>
      </c>
      <c r="D51" s="5" t="n">
        <v>97200000</v>
      </c>
      <c r="J51" s="5" t="n">
        <v>97200000</v>
      </c>
    </row>
    <row r="52" spans="1:15">
      <c r="A52" s="4" t="s">
        <v>689</v>
      </c>
    </row>
    <row r="53" spans="1:15">
      <c r="A53" s="3" t="s">
        <v>410</v>
      </c>
    </row>
    <row r="54" spans="1:15">
      <c r="A54" s="4" t="s">
        <v>682</v>
      </c>
      <c r="J54" s="7" t="n">
        <v>891200000</v>
      </c>
    </row>
    <row r="55" spans="1:15">
      <c r="A55" s="4" t="s">
        <v>663</v>
      </c>
      <c r="J55" s="4" t="s">
        <v>664</v>
      </c>
    </row>
    <row r="56" spans="1:15">
      <c r="A56" s="4" t="s">
        <v>685</v>
      </c>
      <c r="D56" s="5" t="n">
        <v>15000000</v>
      </c>
      <c r="J56" s="7" t="n">
        <v>15000000</v>
      </c>
    </row>
    <row r="57" spans="1:15">
      <c r="A57" s="4" t="s">
        <v>690</v>
      </c>
    </row>
    <row r="58" spans="1:15">
      <c r="A58" s="3" t="s">
        <v>410</v>
      </c>
    </row>
    <row r="59" spans="1:15">
      <c r="A59" s="4" t="s">
        <v>683</v>
      </c>
      <c r="J59" s="5" t="n">
        <v>151923</v>
      </c>
    </row>
    <row r="60" spans="1:15">
      <c r="A60" s="4" t="s">
        <v>663</v>
      </c>
      <c r="J60" s="4" t="s">
        <v>664</v>
      </c>
    </row>
    <row r="61" spans="1:15">
      <c r="A61" s="4" t="s">
        <v>685</v>
      </c>
      <c r="D61" s="5" t="n">
        <v>3000000</v>
      </c>
      <c r="J61" s="7" t="n">
        <v>3000000</v>
      </c>
    </row>
    <row r="62" spans="1:15">
      <c r="A62" s="4" t="s">
        <v>665</v>
      </c>
      <c r="J62" s="5" t="n">
        <v>300000</v>
      </c>
    </row>
    <row r="63" spans="1:15">
      <c r="A63" s="4" t="s">
        <v>691</v>
      </c>
      <c r="D63" s="5" t="n">
        <v>2700000</v>
      </c>
      <c r="J63" s="5" t="n">
        <v>2700000</v>
      </c>
    </row>
    <row r="64" spans="1:15">
      <c r="A64" s="4" t="s">
        <v>669</v>
      </c>
      <c r="D64" s="5" t="n">
        <v>14900000</v>
      </c>
      <c r="J64" s="7" t="n">
        <v>14900000</v>
      </c>
    </row>
    <row r="65" spans="1:15">
      <c r="A65" s="4" t="s">
        <v>692</v>
      </c>
      <c r="J65" s="4" t="s">
        <v>693</v>
      </c>
    </row>
    <row r="66" spans="1:15">
      <c r="A66" s="4" t="s">
        <v>694</v>
      </c>
      <c r="J66" s="11" t="n">
        <v>0.015</v>
      </c>
    </row>
    <row r="67" spans="1:15">
      <c r="A67" s="4" t="s">
        <v>695</v>
      </c>
    </row>
    <row r="68" spans="1:15">
      <c r="A68" s="3" t="s">
        <v>410</v>
      </c>
    </row>
    <row r="69" spans="1:15">
      <c r="A69" s="4" t="s">
        <v>696</v>
      </c>
      <c r="J69" s="7" t="n">
        <v>300000000</v>
      </c>
    </row>
    <row r="70" spans="1:15">
      <c r="A70" s="4" t="s">
        <v>685</v>
      </c>
      <c r="D70" s="5" t="n">
        <v>1900000</v>
      </c>
      <c r="J70" s="5" t="n">
        <v>1900000</v>
      </c>
    </row>
    <row r="71" spans="1:15">
      <c r="A71" s="4" t="s">
        <v>665</v>
      </c>
      <c r="J71" s="5" t="n">
        <v>628000</v>
      </c>
    </row>
    <row r="72" spans="1:15">
      <c r="A72" s="4" t="s">
        <v>691</v>
      </c>
      <c r="D72" s="7" t="n">
        <v>1300000</v>
      </c>
      <c r="J72" s="5" t="n">
        <v>1300000</v>
      </c>
    </row>
    <row r="73" spans="1:15">
      <c r="A73" s="4" t="s">
        <v>671</v>
      </c>
    </row>
    <row r="74" spans="1:15">
      <c r="A74" s="3" t="s">
        <v>410</v>
      </c>
    </row>
    <row r="75" spans="1:15">
      <c r="A75" s="4" t="s">
        <v>682</v>
      </c>
      <c r="J75" s="7" t="n">
        <v>136500000</v>
      </c>
    </row>
    <row r="76" spans="1:15">
      <c r="A76" s="4" t="s">
        <v>687</v>
      </c>
      <c r="O76" s="5" t="n">
        <v>500000</v>
      </c>
    </row>
    <row r="77" spans="1:15">
      <c r="A77" s="4" t="s">
        <v>697</v>
      </c>
    </row>
    <row r="78" spans="1:15">
      <c r="A78" s="3" t="s">
        <v>410</v>
      </c>
    </row>
    <row r="79" spans="1:15">
      <c r="A79" s="4" t="s">
        <v>698</v>
      </c>
      <c r="D79" s="5" t="n">
        <v>150000000</v>
      </c>
      <c r="J79" s="5" t="n">
        <v>150000000</v>
      </c>
    </row>
    <row r="80" spans="1:15">
      <c r="A80" s="4" t="s">
        <v>667</v>
      </c>
      <c r="D80" s="5" t="n">
        <v>3400000</v>
      </c>
      <c r="J80" s="5" t="n">
        <v>3400000</v>
      </c>
    </row>
    <row r="81" spans="1:15">
      <c r="A81" s="4" t="s">
        <v>699</v>
      </c>
      <c r="D81" s="7" t="n">
        <v>51000000</v>
      </c>
      <c r="J81" s="7" t="n">
        <v>51000000</v>
      </c>
    </row>
  </sheetData>
  <mergeCells count="4">
    <mergeCell ref="A1:A2"/>
    <mergeCell ref="B1:C1"/>
    <mergeCell ref="D1:I1"/>
    <mergeCell ref="J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1"/>
    <col customWidth="1" max="8" min="8" width="20"/>
    <col customWidth="1" max="9" min="9" width="20"/>
  </cols>
  <sheetData>
    <row r="1" spans="1:9">
      <c r="A1" s="1" t="s">
        <v>700</v>
      </c>
      <c r="B1" s="2" t="s">
        <v>96</v>
      </c>
      <c r="D1" s="2" t="s">
        <v>1</v>
      </c>
      <c r="F1" s="2" t="s">
        <v>701</v>
      </c>
    </row>
    <row r="2" spans="1:9">
      <c r="B2" s="2" t="s">
        <v>702</v>
      </c>
      <c r="C2" s="2" t="s">
        <v>703</v>
      </c>
      <c r="D2" s="2" t="s">
        <v>702</v>
      </c>
      <c r="E2" s="2" t="s">
        <v>703</v>
      </c>
      <c r="F2" s="2" t="s">
        <v>702</v>
      </c>
      <c r="G2" s="2" t="s">
        <v>562</v>
      </c>
      <c r="H2" s="2" t="s">
        <v>408</v>
      </c>
      <c r="I2" s="2" t="s">
        <v>409</v>
      </c>
    </row>
    <row r="3" spans="1:9">
      <c r="A3" s="3" t="s">
        <v>704</v>
      </c>
    </row>
    <row r="4" spans="1:9">
      <c r="A4" s="4" t="s">
        <v>705</v>
      </c>
      <c r="B4" s="4" t="s">
        <v>706</v>
      </c>
      <c r="D4" s="4" t="s">
        <v>706</v>
      </c>
      <c r="F4" s="4" t="s">
        <v>706</v>
      </c>
    </row>
    <row r="5" spans="1:9">
      <c r="A5" s="4" t="s">
        <v>707</v>
      </c>
      <c r="B5" s="7" t="n">
        <v>1056885</v>
      </c>
      <c r="C5" s="7" t="n">
        <v>3493227</v>
      </c>
      <c r="D5" s="7" t="n">
        <v>4066393</v>
      </c>
      <c r="E5" s="7" t="n">
        <v>8178836</v>
      </c>
    </row>
    <row r="6" spans="1:9">
      <c r="A6" s="4" t="s">
        <v>708</v>
      </c>
      <c r="B6" s="7" t="n">
        <v>3199836</v>
      </c>
      <c r="C6" s="7" t="n">
        <v>2790335</v>
      </c>
      <c r="D6" s="5" t="n">
        <v>8995087</v>
      </c>
      <c r="E6" s="5" t="n">
        <v>7670403</v>
      </c>
    </row>
    <row r="7" spans="1:9">
      <c r="A7" s="4" t="s">
        <v>709</v>
      </c>
      <c r="D7" s="7" t="n">
        <v>324638</v>
      </c>
      <c r="E7" s="7" t="n">
        <v>356752</v>
      </c>
    </row>
    <row r="8" spans="1:9">
      <c r="A8" s="4" t="s">
        <v>710</v>
      </c>
      <c r="B8" s="5" t="n">
        <v>35597744</v>
      </c>
      <c r="C8" s="5" t="n">
        <v>24652041</v>
      </c>
      <c r="D8" s="5" t="n">
        <v>35597744</v>
      </c>
      <c r="E8" s="5" t="n">
        <v>24652041</v>
      </c>
      <c r="F8" s="5" t="n">
        <v>35597744</v>
      </c>
      <c r="H8" s="5" t="n">
        <v>23568328</v>
      </c>
      <c r="I8" s="5" t="n">
        <v>23041502</v>
      </c>
    </row>
    <row r="9" spans="1:9">
      <c r="A9" s="4" t="s">
        <v>711</v>
      </c>
      <c r="B9" s="7" t="n">
        <v>62130</v>
      </c>
      <c r="C9" s="7" t="n">
        <v>53935</v>
      </c>
      <c r="D9" s="7" t="n">
        <v>222539</v>
      </c>
      <c r="E9" s="7" t="n">
        <v>126446</v>
      </c>
    </row>
    <row r="10" spans="1:9">
      <c r="A10" s="4" t="s">
        <v>712</v>
      </c>
      <c r="B10" s="5" t="n">
        <v>10670285</v>
      </c>
      <c r="C10" s="5" t="n">
        <v>8264407</v>
      </c>
      <c r="D10" s="5" t="n">
        <v>25907986</v>
      </c>
      <c r="E10" s="5" t="n">
        <v>21362236</v>
      </c>
    </row>
    <row r="11" spans="1:9">
      <c r="A11" s="4" t="s">
        <v>107</v>
      </c>
      <c r="B11" s="5" t="n">
        <v>2053446</v>
      </c>
      <c r="C11" s="5" t="n">
        <v>1724411</v>
      </c>
      <c r="D11" s="5" t="n">
        <v>6016003</v>
      </c>
      <c r="E11" s="5" t="n">
        <v>4308841</v>
      </c>
    </row>
    <row r="12" spans="1:9">
      <c r="A12" s="4" t="s">
        <v>168</v>
      </c>
      <c r="B12" s="5" t="n">
        <v>2604551</v>
      </c>
      <c r="C12" s="5" t="n">
        <v>0</v>
      </c>
      <c r="D12" s="5" t="n">
        <v>2604551</v>
      </c>
      <c r="E12" s="5" t="n">
        <v>0</v>
      </c>
    </row>
    <row r="13" spans="1:9">
      <c r="A13" s="4" t="s">
        <v>713</v>
      </c>
      <c r="B13" s="5" t="n">
        <v>878939</v>
      </c>
      <c r="C13" s="5" t="n">
        <v>250602</v>
      </c>
      <c r="D13" s="5" t="n">
        <v>1296383</v>
      </c>
      <c r="E13" s="5" t="n">
        <v>1374828</v>
      </c>
    </row>
    <row r="14" spans="1:9">
      <c r="A14" s="4" t="s">
        <v>116</v>
      </c>
      <c r="D14" s="5" t="n">
        <v>5100000</v>
      </c>
    </row>
    <row r="15" spans="1:9">
      <c r="A15" s="4" t="s">
        <v>599</v>
      </c>
      <c r="B15" s="5" t="n">
        <v>54815000</v>
      </c>
      <c r="D15" s="5" t="n">
        <v>54815000</v>
      </c>
      <c r="F15" s="7" t="n">
        <v>54815000</v>
      </c>
    </row>
    <row r="16" spans="1:9">
      <c r="A16" s="4" t="s">
        <v>600</v>
      </c>
      <c r="B16" s="5" t="n">
        <v>42351496</v>
      </c>
      <c r="D16" s="5" t="n">
        <v>42351496</v>
      </c>
      <c r="F16" s="5" t="n">
        <v>42351496</v>
      </c>
      <c r="G16" s="7" t="n">
        <v>37615675</v>
      </c>
    </row>
    <row r="17" spans="1:9">
      <c r="A17" s="4" t="s">
        <v>714</v>
      </c>
      <c r="D17" s="5" t="n">
        <v>1576000</v>
      </c>
    </row>
    <row r="18" spans="1:9">
      <c r="A18" s="4" t="s">
        <v>598</v>
      </c>
      <c r="B18" s="7" t="n">
        <v>42351496</v>
      </c>
      <c r="D18" s="7" t="n">
        <v>42351496</v>
      </c>
      <c r="F18" s="7" t="n">
        <v>42351496</v>
      </c>
    </row>
    <row r="19" spans="1:9">
      <c r="A19" s="4" t="s">
        <v>715</v>
      </c>
      <c r="B19" s="4" t="s">
        <v>716</v>
      </c>
      <c r="D19" s="4" t="s">
        <v>716</v>
      </c>
      <c r="F19" s="4" t="s">
        <v>716</v>
      </c>
    </row>
    <row r="20" spans="1:9">
      <c r="A20" s="4" t="s">
        <v>116</v>
      </c>
      <c r="B20" s="7" t="n">
        <v>655944</v>
      </c>
      <c r="C20" s="5" t="n">
        <v>736960</v>
      </c>
      <c r="D20" s="7" t="n">
        <v>1001864</v>
      </c>
      <c r="E20" s="5" t="n">
        <v>1458245</v>
      </c>
      <c r="F20" s="7" t="n">
        <v>4300000</v>
      </c>
    </row>
    <row r="21" spans="1:9">
      <c r="A21" s="4" t="s">
        <v>717</v>
      </c>
    </row>
    <row r="22" spans="1:9">
      <c r="A22" s="3" t="s">
        <v>704</v>
      </c>
    </row>
    <row r="23" spans="1:9">
      <c r="A23" s="4" t="s">
        <v>718</v>
      </c>
      <c r="B23" s="4" t="s">
        <v>664</v>
      </c>
      <c r="D23" s="4" t="s">
        <v>664</v>
      </c>
      <c r="F23" s="4" t="s">
        <v>664</v>
      </c>
    </row>
    <row r="24" spans="1:9">
      <c r="A24" s="4" t="s">
        <v>719</v>
      </c>
    </row>
    <row r="25" spans="1:9">
      <c r="A25" s="3" t="s">
        <v>704</v>
      </c>
    </row>
    <row r="26" spans="1:9">
      <c r="A26" s="4" t="s">
        <v>720</v>
      </c>
      <c r="B26" s="7" t="n">
        <v>3191817</v>
      </c>
      <c r="C26" s="5" t="n">
        <v>2196363</v>
      </c>
      <c r="D26" s="7" t="n">
        <v>9313759</v>
      </c>
      <c r="E26" s="5" t="n">
        <v>5708868</v>
      </c>
    </row>
    <row r="27" spans="1:9">
      <c r="A27" s="4" t="s">
        <v>721</v>
      </c>
    </row>
    <row r="28" spans="1:9">
      <c r="A28" s="3" t="s">
        <v>704</v>
      </c>
    </row>
    <row r="29" spans="1:9">
      <c r="A29" s="4" t="s">
        <v>107</v>
      </c>
      <c r="B29" s="5" t="n">
        <v>1569603</v>
      </c>
      <c r="C29" s="5" t="n">
        <v>1438569</v>
      </c>
      <c r="D29" s="5" t="n">
        <v>4554880</v>
      </c>
      <c r="E29" s="5" t="n">
        <v>3629322</v>
      </c>
    </row>
    <row r="30" spans="1:9">
      <c r="A30" s="4" t="s">
        <v>722</v>
      </c>
    </row>
    <row r="31" spans="1:9">
      <c r="A31" s="3" t="s">
        <v>704</v>
      </c>
    </row>
    <row r="32" spans="1:9">
      <c r="A32" s="4" t="s">
        <v>723</v>
      </c>
      <c r="B32" s="7" t="n">
        <v>1306360</v>
      </c>
      <c r="C32" s="7" t="n">
        <v>831711</v>
      </c>
      <c r="D32" s="7" t="n">
        <v>3849481</v>
      </c>
      <c r="E32" s="5" t="n">
        <v>2343936</v>
      </c>
    </row>
    <row r="33" spans="1:9">
      <c r="A33" s="4" t="s">
        <v>724</v>
      </c>
    </row>
    <row r="34" spans="1:9">
      <c r="A34" s="3" t="s">
        <v>704</v>
      </c>
    </row>
    <row r="35" spans="1:9">
      <c r="A35" s="4" t="s">
        <v>725</v>
      </c>
      <c r="D35" s="4" t="s">
        <v>664</v>
      </c>
    </row>
    <row r="36" spans="1:9">
      <c r="A36" s="4" t="s">
        <v>726</v>
      </c>
    </row>
    <row r="37" spans="1:9">
      <c r="A37" s="3" t="s">
        <v>704</v>
      </c>
    </row>
    <row r="38" spans="1:9">
      <c r="A38" s="4" t="s">
        <v>727</v>
      </c>
      <c r="D38" s="7" t="n">
        <v>790804</v>
      </c>
      <c r="E38" s="7" t="n">
        <v>768869</v>
      </c>
    </row>
    <row r="39" spans="1:9">
      <c r="A39" s="4" t="s">
        <v>434</v>
      </c>
    </row>
    <row r="40" spans="1:9">
      <c r="A40" s="3" t="s">
        <v>704</v>
      </c>
    </row>
    <row r="41" spans="1:9">
      <c r="A41" s="4" t="s">
        <v>435</v>
      </c>
      <c r="B41" s="5" t="n">
        <v>37</v>
      </c>
      <c r="D41" s="5" t="n">
        <v>37</v>
      </c>
      <c r="F41" s="5" t="n">
        <v>37</v>
      </c>
      <c r="G41" s="5" t="n">
        <v>31</v>
      </c>
    </row>
    <row r="42" spans="1:9">
      <c r="A42" s="4" t="s">
        <v>604</v>
      </c>
    </row>
    <row r="43" spans="1:9">
      <c r="A43" s="3" t="s">
        <v>704</v>
      </c>
    </row>
    <row r="44" spans="1:9">
      <c r="A44" s="4" t="s">
        <v>599</v>
      </c>
      <c r="B44" s="7" t="n">
        <v>1500000</v>
      </c>
      <c r="D44" s="7" t="n">
        <v>1500000</v>
      </c>
      <c r="F44" s="7" t="n">
        <v>1500000</v>
      </c>
    </row>
    <row r="45" spans="1:9">
      <c r="A45" s="4" t="s">
        <v>600</v>
      </c>
      <c r="B45" s="5" t="n">
        <v>926422</v>
      </c>
      <c r="D45" s="5" t="n">
        <v>926422</v>
      </c>
      <c r="F45" s="5" t="n">
        <v>926422</v>
      </c>
      <c r="G45" s="7" t="n">
        <v>1082311</v>
      </c>
    </row>
    <row r="46" spans="1:9">
      <c r="A46" s="4" t="s">
        <v>728</v>
      </c>
    </row>
    <row r="47" spans="1:9">
      <c r="A47" s="3" t="s">
        <v>704</v>
      </c>
    </row>
    <row r="48" spans="1:9">
      <c r="A48" s="4" t="s">
        <v>600</v>
      </c>
      <c r="B48" s="5" t="n">
        <v>926422</v>
      </c>
      <c r="D48" s="5" t="n">
        <v>926422</v>
      </c>
      <c r="F48" s="5" t="n">
        <v>926422</v>
      </c>
    </row>
    <row r="49" spans="1:9">
      <c r="A49" s="4" t="s">
        <v>608</v>
      </c>
    </row>
    <row r="50" spans="1:9">
      <c r="A50" s="3" t="s">
        <v>704</v>
      </c>
    </row>
    <row r="51" spans="1:9">
      <c r="A51" s="4" t="s">
        <v>600</v>
      </c>
      <c r="B51" s="5" t="n">
        <v>15812313</v>
      </c>
      <c r="D51" s="5" t="n">
        <v>15812313</v>
      </c>
      <c r="F51" s="5" t="n">
        <v>15812313</v>
      </c>
      <c r="G51" s="7" t="n">
        <v>13708761</v>
      </c>
    </row>
    <row r="52" spans="1:9">
      <c r="A52" s="4" t="s">
        <v>598</v>
      </c>
      <c r="B52" s="7" t="n">
        <v>18000000</v>
      </c>
      <c r="D52" s="7" t="n">
        <v>18000000</v>
      </c>
      <c r="F52" s="7" t="n">
        <v>18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D1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s>
  <sheetData>
    <row r="1" spans="1:30">
      <c r="A1" s="1" t="s">
        <v>729</v>
      </c>
      <c r="B1" s="2" t="s">
        <v>730</v>
      </c>
      <c r="C1" s="2" t="s">
        <v>2</v>
      </c>
      <c r="D1" s="2" t="s">
        <v>731</v>
      </c>
      <c r="E1" s="2" t="s">
        <v>732</v>
      </c>
      <c r="F1" s="2" t="s">
        <v>733</v>
      </c>
      <c r="G1" s="2" t="s">
        <v>734</v>
      </c>
      <c r="H1" s="2" t="s">
        <v>735</v>
      </c>
      <c r="I1" s="2" t="s">
        <v>736</v>
      </c>
      <c r="J1" s="2" t="s">
        <v>737</v>
      </c>
      <c r="K1" s="2" t="s">
        <v>738</v>
      </c>
      <c r="L1" s="2" t="s">
        <v>739</v>
      </c>
      <c r="M1" s="2" t="s">
        <v>740</v>
      </c>
      <c r="N1" s="2" t="s">
        <v>741</v>
      </c>
      <c r="O1" s="2" t="s">
        <v>742</v>
      </c>
      <c r="P1" s="2" t="s">
        <v>743</v>
      </c>
      <c r="Q1" s="2" t="s">
        <v>744</v>
      </c>
      <c r="R1" s="2" t="s">
        <v>745</v>
      </c>
      <c r="S1" s="2" t="s">
        <v>746</v>
      </c>
      <c r="T1" s="2" t="s">
        <v>2</v>
      </c>
      <c r="U1" s="2" t="s">
        <v>733</v>
      </c>
      <c r="V1" s="2" t="s">
        <v>736</v>
      </c>
      <c r="W1" s="2" t="s">
        <v>28</v>
      </c>
      <c r="X1" s="2" t="s">
        <v>97</v>
      </c>
      <c r="Y1" s="2" t="s">
        <v>741</v>
      </c>
      <c r="Z1" s="2" t="s">
        <v>744</v>
      </c>
      <c r="AA1" s="2" t="s">
        <v>2</v>
      </c>
      <c r="AB1" s="2" t="s">
        <v>97</v>
      </c>
      <c r="AC1" s="2" t="s">
        <v>747</v>
      </c>
      <c r="AD1" s="2" t="s">
        <v>748</v>
      </c>
    </row>
    <row r="2" spans="1:30">
      <c r="A2" s="3" t="s">
        <v>353</v>
      </c>
    </row>
    <row r="3" spans="1:30">
      <c r="A3" s="4" t="s">
        <v>415</v>
      </c>
      <c r="C3" s="5" t="n">
        <v>901195</v>
      </c>
      <c r="T3" s="5" t="n">
        <v>901195</v>
      </c>
      <c r="X3" s="5" t="n">
        <v>886168</v>
      </c>
      <c r="AA3" s="5" t="n">
        <v>901195</v>
      </c>
      <c r="AB3" s="5" t="n">
        <v>886168</v>
      </c>
    </row>
    <row r="4" spans="1:30">
      <c r="A4" s="4" t="s">
        <v>132</v>
      </c>
      <c r="T4" s="9" t="n">
        <v>0.235</v>
      </c>
      <c r="U4" s="9" t="n">
        <v>0.235</v>
      </c>
      <c r="V4" s="8" t="n">
        <v>0.22</v>
      </c>
      <c r="X4" s="10" t="n">
        <v>0.2025</v>
      </c>
      <c r="Y4" s="10" t="n">
        <v>0.2025</v>
      </c>
      <c r="Z4" s="10" t="n">
        <v>0.1925</v>
      </c>
      <c r="AA4" s="8" t="n">
        <v>0.6899999999999999</v>
      </c>
      <c r="AB4" s="10" t="n">
        <v>0.5975</v>
      </c>
    </row>
    <row r="5" spans="1:30">
      <c r="A5" s="4" t="s">
        <v>749</v>
      </c>
      <c r="T5" s="7" t="n">
        <v>8158256</v>
      </c>
      <c r="U5" s="7" t="n">
        <v>7539376</v>
      </c>
      <c r="V5" s="7" t="n">
        <v>5970658</v>
      </c>
      <c r="X5" s="7" t="n">
        <v>4992038</v>
      </c>
      <c r="Y5" s="7" t="n">
        <v>4772587</v>
      </c>
      <c r="Z5" s="7" t="n">
        <v>4435489</v>
      </c>
      <c r="AA5" s="7" t="n">
        <v>21668290</v>
      </c>
      <c r="AB5" s="7" t="n">
        <v>14200114</v>
      </c>
    </row>
    <row r="6" spans="1:30">
      <c r="A6" s="4" t="s">
        <v>750</v>
      </c>
      <c r="C6" s="5" t="n">
        <v>34715982</v>
      </c>
      <c r="F6" s="5" t="n">
        <v>32082451</v>
      </c>
      <c r="T6" s="5" t="n">
        <v>34715982</v>
      </c>
      <c r="U6" s="5" t="n">
        <v>32082451</v>
      </c>
      <c r="AA6" s="5" t="n">
        <v>34715982</v>
      </c>
      <c r="AC6" s="5" t="n">
        <v>27139354</v>
      </c>
    </row>
    <row r="7" spans="1:30">
      <c r="A7" s="4" t="s">
        <v>751</v>
      </c>
      <c r="B7" s="7" t="n">
        <v>3886173</v>
      </c>
      <c r="C7" s="7" t="n">
        <v>5545017</v>
      </c>
      <c r="D7" s="7" t="n">
        <v>5412511</v>
      </c>
      <c r="E7" s="7" t="n">
        <v>5299654</v>
      </c>
      <c r="F7" s="7" t="n">
        <v>5237872</v>
      </c>
      <c r="G7" s="7" t="n">
        <v>5085694</v>
      </c>
      <c r="H7" s="7" t="n">
        <v>5000060</v>
      </c>
      <c r="I7" s="7" t="n">
        <v>4938098</v>
      </c>
      <c r="J7" s="7" t="n">
        <v>4849032</v>
      </c>
      <c r="K7" s="7" t="n">
        <v>4641149</v>
      </c>
      <c r="L7" s="7" t="n">
        <v>3671020</v>
      </c>
      <c r="M7" s="7" t="n">
        <v>3458513</v>
      </c>
      <c r="N7" s="7" t="n">
        <v>3321519</v>
      </c>
      <c r="O7" s="7" t="n">
        <v>3143567</v>
      </c>
      <c r="P7" s="7" t="n">
        <v>2979196</v>
      </c>
      <c r="Q7" s="7" t="n">
        <v>2770048</v>
      </c>
      <c r="R7" s="7" t="n">
        <v>2630601</v>
      </c>
      <c r="S7" s="7" t="n">
        <v>2481086</v>
      </c>
      <c r="AA7" s="7" t="n">
        <v>46009087</v>
      </c>
    </row>
    <row r="8" spans="1:30">
      <c r="A8" s="4" t="s">
        <v>412</v>
      </c>
      <c r="C8" s="5" t="n">
        <v>35597744</v>
      </c>
      <c r="N8" s="5" t="n">
        <v>23568328</v>
      </c>
      <c r="T8" s="5" t="n">
        <v>35597744</v>
      </c>
      <c r="X8" s="5" t="n">
        <v>24652041</v>
      </c>
      <c r="Y8" s="5" t="n">
        <v>23568328</v>
      </c>
      <c r="AA8" s="5" t="n">
        <v>35597744</v>
      </c>
      <c r="AB8" s="5" t="n">
        <v>24652041</v>
      </c>
      <c r="AD8" s="5" t="n">
        <v>23041502</v>
      </c>
    </row>
    <row r="9" spans="1:30">
      <c r="A9" s="4" t="s">
        <v>74</v>
      </c>
    </row>
    <row r="10" spans="1:30">
      <c r="A10" s="3" t="s">
        <v>353</v>
      </c>
    </row>
    <row r="11" spans="1:30">
      <c r="A11" s="4" t="s">
        <v>752</v>
      </c>
      <c r="W11" s="7" t="n">
        <v>5</v>
      </c>
    </row>
    <row r="12" spans="1:30">
      <c r="A12" s="4" t="s">
        <v>753</v>
      </c>
    </row>
    <row r="13" spans="1:30">
      <c r="A13" s="3" t="s">
        <v>353</v>
      </c>
    </row>
    <row r="14" spans="1:30">
      <c r="A14" s="4" t="s">
        <v>752</v>
      </c>
      <c r="W14" s="12" t="n">
        <v>4.79</v>
      </c>
    </row>
    <row r="15" spans="1:30">
      <c r="A15" s="4" t="s">
        <v>754</v>
      </c>
    </row>
    <row r="16" spans="1:30">
      <c r="A16" s="3" t="s">
        <v>353</v>
      </c>
    </row>
    <row r="17" spans="1:30">
      <c r="A17" s="4" t="s">
        <v>752</v>
      </c>
      <c r="W17" s="8" t="n">
        <v>6.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755</v>
      </c>
      <c r="B1" s="2" t="s">
        <v>730</v>
      </c>
      <c r="C1" s="2" t="s">
        <v>2</v>
      </c>
      <c r="D1" s="2" t="s">
        <v>731</v>
      </c>
      <c r="E1" s="2" t="s">
        <v>732</v>
      </c>
      <c r="F1" s="2" t="s">
        <v>733</v>
      </c>
      <c r="G1" s="2" t="s">
        <v>734</v>
      </c>
      <c r="H1" s="2" t="s">
        <v>735</v>
      </c>
      <c r="I1" s="2" t="s">
        <v>736</v>
      </c>
      <c r="J1" s="2" t="s">
        <v>737</v>
      </c>
      <c r="K1" s="2" t="s">
        <v>738</v>
      </c>
      <c r="L1" s="2" t="s">
        <v>739</v>
      </c>
      <c r="M1" s="2" t="s">
        <v>740</v>
      </c>
      <c r="N1" s="2" t="s">
        <v>741</v>
      </c>
      <c r="O1" s="2" t="s">
        <v>742</v>
      </c>
      <c r="P1" s="2" t="s">
        <v>743</v>
      </c>
      <c r="Q1" s="2" t="s">
        <v>744</v>
      </c>
      <c r="R1" s="2" t="s">
        <v>745</v>
      </c>
      <c r="S1" s="2" t="s">
        <v>746</v>
      </c>
      <c r="T1" s="2" t="s">
        <v>2</v>
      </c>
      <c r="U1" s="2" t="s">
        <v>756</v>
      </c>
      <c r="V1" s="2" t="s">
        <v>97</v>
      </c>
      <c r="W1" s="2" t="s">
        <v>757</v>
      </c>
      <c r="X1" s="2" t="s">
        <v>758</v>
      </c>
      <c r="Y1" s="2" t="s">
        <v>759</v>
      </c>
    </row>
    <row r="2" spans="1:25">
      <c r="A2" s="3" t="s">
        <v>353</v>
      </c>
    </row>
    <row r="3" spans="1:25">
      <c r="A3" s="4" t="s">
        <v>751</v>
      </c>
      <c r="B3" s="7" t="n">
        <v>3886173</v>
      </c>
      <c r="C3" s="7" t="n">
        <v>5545017</v>
      </c>
      <c r="D3" s="7" t="n">
        <v>5412511</v>
      </c>
      <c r="E3" s="7" t="n">
        <v>5299654</v>
      </c>
      <c r="F3" s="7" t="n">
        <v>5237872</v>
      </c>
      <c r="G3" s="7" t="n">
        <v>5085694</v>
      </c>
      <c r="H3" s="7" t="n">
        <v>5000060</v>
      </c>
      <c r="I3" s="7" t="n">
        <v>4938098</v>
      </c>
      <c r="J3" s="7" t="n">
        <v>4849032</v>
      </c>
      <c r="K3" s="7" t="n">
        <v>4641149</v>
      </c>
      <c r="L3" s="7" t="n">
        <v>3671020</v>
      </c>
      <c r="M3" s="7" t="n">
        <v>3458513</v>
      </c>
      <c r="N3" s="7" t="n">
        <v>3321519</v>
      </c>
      <c r="O3" s="7" t="n">
        <v>3143567</v>
      </c>
      <c r="P3" s="7" t="n">
        <v>2979196</v>
      </c>
      <c r="Q3" s="7" t="n">
        <v>2770048</v>
      </c>
      <c r="R3" s="7" t="n">
        <v>2630601</v>
      </c>
      <c r="S3" s="7" t="n">
        <v>2481086</v>
      </c>
      <c r="T3" s="7" t="n">
        <v>46009087</v>
      </c>
    </row>
    <row r="4" spans="1:25">
      <c r="A4" s="4" t="s">
        <v>760</v>
      </c>
      <c r="C4" s="5" t="n">
        <v>1113896</v>
      </c>
      <c r="D4" s="5" t="n">
        <v>1086714</v>
      </c>
      <c r="E4" s="5" t="n">
        <v>1061179</v>
      </c>
      <c r="F4" s="5" t="n">
        <v>1041187</v>
      </c>
      <c r="G4" s="5" t="n">
        <v>1019046</v>
      </c>
      <c r="I4" s="5" t="n">
        <v>979309</v>
      </c>
      <c r="J4" s="5" t="n">
        <v>977267</v>
      </c>
      <c r="K4" s="5" t="n">
        <v>932413</v>
      </c>
      <c r="L4" s="5" t="n">
        <v>721143</v>
      </c>
      <c r="N4" s="5" t="n">
        <v>651439</v>
      </c>
      <c r="O4" s="5" t="n">
        <v>617994</v>
      </c>
      <c r="P4" s="5" t="n">
        <v>582720</v>
      </c>
      <c r="Q4" s="5" t="n">
        <v>544129</v>
      </c>
      <c r="T4" s="5" t="n">
        <v>1113896</v>
      </c>
      <c r="U4" s="5" t="n">
        <v>992774</v>
      </c>
      <c r="V4" s="5" t="n">
        <v>765185</v>
      </c>
      <c r="W4" s="5" t="n">
        <v>682392</v>
      </c>
      <c r="X4" s="5" t="n">
        <v>516017</v>
      </c>
      <c r="Y4" s="5" t="n">
        <v>4827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61</v>
      </c>
      <c r="B1" s="2" t="s">
        <v>96</v>
      </c>
      <c r="H1" s="2" t="s">
        <v>1</v>
      </c>
    </row>
    <row r="2" spans="1:9">
      <c r="B2" s="2" t="s">
        <v>2</v>
      </c>
      <c r="C2" s="2" t="s">
        <v>733</v>
      </c>
      <c r="D2" s="2" t="s">
        <v>736</v>
      </c>
      <c r="E2" s="2" t="s">
        <v>97</v>
      </c>
      <c r="F2" s="2" t="s">
        <v>741</v>
      </c>
      <c r="G2" s="2" t="s">
        <v>744</v>
      </c>
      <c r="H2" s="2" t="s">
        <v>2</v>
      </c>
      <c r="I2" s="2" t="s">
        <v>97</v>
      </c>
    </row>
    <row r="3" spans="1:9">
      <c r="A3" s="3" t="s">
        <v>762</v>
      </c>
    </row>
    <row r="4" spans="1:9">
      <c r="A4" s="4" t="s">
        <v>763</v>
      </c>
      <c r="B4" s="7" t="n">
        <v>211781</v>
      </c>
      <c r="C4" s="7" t="n">
        <v>211781</v>
      </c>
      <c r="D4" s="7" t="n">
        <v>198742</v>
      </c>
      <c r="E4" s="7" t="n">
        <v>179449</v>
      </c>
      <c r="F4" s="7" t="n">
        <v>179449</v>
      </c>
      <c r="G4" s="7" t="n">
        <v>117395</v>
      </c>
      <c r="H4" s="7" t="n">
        <v>622304</v>
      </c>
      <c r="I4" s="7" t="n">
        <v>476293</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97</v>
      </c>
    </row>
    <row r="3" spans="1:3">
      <c r="A3" s="3" t="s">
        <v>140</v>
      </c>
    </row>
    <row r="4" spans="1:3">
      <c r="A4" s="4" t="s">
        <v>125</v>
      </c>
      <c r="B4" s="7" t="n">
        <v>32311453</v>
      </c>
      <c r="C4" s="7" t="n">
        <v>-5685586</v>
      </c>
    </row>
    <row r="5" spans="1:3">
      <c r="A5" s="4" t="s">
        <v>122</v>
      </c>
      <c r="B5" s="5" t="n">
        <v>33408461</v>
      </c>
      <c r="C5" s="5" t="n">
        <v>-5860631</v>
      </c>
    </row>
    <row r="6" spans="1:3">
      <c r="A6" s="3" t="s">
        <v>141</v>
      </c>
    </row>
    <row r="7" spans="1:3">
      <c r="A7" s="4" t="s">
        <v>142</v>
      </c>
      <c r="B7" s="5" t="n">
        <v>60845325</v>
      </c>
      <c r="C7" s="5" t="n">
        <v>39387351</v>
      </c>
    </row>
    <row r="8" spans="1:3">
      <c r="A8" s="4" t="s">
        <v>143</v>
      </c>
      <c r="B8" s="5" t="n">
        <v>21341635</v>
      </c>
      <c r="C8" s="5" t="n">
        <v>15593713</v>
      </c>
    </row>
    <row r="9" spans="1:3">
      <c r="A9" s="4" t="s">
        <v>144</v>
      </c>
      <c r="B9" s="5" t="n">
        <v>-2394233</v>
      </c>
      <c r="C9" s="5" t="n">
        <v>-1118329</v>
      </c>
    </row>
    <row r="10" spans="1:3">
      <c r="A10" s="4" t="s">
        <v>145</v>
      </c>
      <c r="B10" s="5" t="n">
        <v>-1526037</v>
      </c>
      <c r="C10" s="5" t="n">
        <v>-725913</v>
      </c>
    </row>
    <row r="11" spans="1:3">
      <c r="A11" s="4" t="s">
        <v>146</v>
      </c>
      <c r="B11" s="5" t="n">
        <v>364439</v>
      </c>
      <c r="C11" s="5" t="n">
        <v>0</v>
      </c>
    </row>
    <row r="12" spans="1:3">
      <c r="A12" s="4" t="s">
        <v>147</v>
      </c>
      <c r="B12" s="5" t="n">
        <v>3906753</v>
      </c>
      <c r="C12" s="5" t="n">
        <v>2431809</v>
      </c>
    </row>
    <row r="13" spans="1:3">
      <c r="A13" s="4" t="s">
        <v>148</v>
      </c>
      <c r="B13" s="5" t="n">
        <v>-5831863</v>
      </c>
      <c r="C13" s="5" t="n">
        <v>-3374473</v>
      </c>
    </row>
    <row r="14" spans="1:3">
      <c r="A14" s="4" t="s">
        <v>110</v>
      </c>
      <c r="B14" s="5" t="n">
        <v>2607667</v>
      </c>
      <c r="C14" s="5" t="n">
        <v>1867706</v>
      </c>
    </row>
    <row r="15" spans="1:3">
      <c r="A15" s="4" t="s">
        <v>149</v>
      </c>
      <c r="B15" s="5" t="n">
        <v>189400</v>
      </c>
      <c r="C15" s="5" t="n">
        <v>56582</v>
      </c>
    </row>
    <row r="16" spans="1:3">
      <c r="A16" s="4" t="s">
        <v>150</v>
      </c>
      <c r="B16" s="5" t="n">
        <v>-37635014</v>
      </c>
      <c r="C16" s="5" t="n">
        <v>-4271506</v>
      </c>
    </row>
    <row r="17" spans="1:3">
      <c r="A17" s="4" t="s">
        <v>120</v>
      </c>
      <c r="B17" s="5" t="n">
        <v>888428</v>
      </c>
      <c r="C17" s="5" t="n">
        <v>0</v>
      </c>
    </row>
    <row r="18" spans="1:3">
      <c r="A18" s="3" t="s">
        <v>151</v>
      </c>
    </row>
    <row r="19" spans="1:3">
      <c r="A19" s="4" t="s">
        <v>152</v>
      </c>
      <c r="B19" s="5" t="n">
        <v>-7818433</v>
      </c>
      <c r="C19" s="5" t="n">
        <v>-1230183</v>
      </c>
    </row>
    <row r="20" spans="1:3">
      <c r="A20" s="4" t="s">
        <v>153</v>
      </c>
      <c r="B20" s="5" t="n">
        <v>-11889912</v>
      </c>
      <c r="C20" s="5" t="n">
        <v>0</v>
      </c>
    </row>
    <row r="21" spans="1:3">
      <c r="A21" s="4" t="s">
        <v>154</v>
      </c>
      <c r="B21" s="5" t="n">
        <v>11640777</v>
      </c>
      <c r="C21" s="5" t="n">
        <v>8843052</v>
      </c>
    </row>
    <row r="22" spans="1:3">
      <c r="A22" s="4" t="s">
        <v>155</v>
      </c>
      <c r="B22" s="5" t="n">
        <v>2349282</v>
      </c>
      <c r="C22" s="5" t="n">
        <v>2258193</v>
      </c>
    </row>
    <row r="23" spans="1:3">
      <c r="A23" s="4" t="s">
        <v>156</v>
      </c>
      <c r="B23" s="5" t="n">
        <v>70446675</v>
      </c>
      <c r="C23" s="5" t="n">
        <v>53857371</v>
      </c>
    </row>
    <row r="24" spans="1:3">
      <c r="A24" s="3" t="s">
        <v>157</v>
      </c>
    </row>
    <row r="25" spans="1:3">
      <c r="A25" s="4" t="s">
        <v>158</v>
      </c>
      <c r="B25" s="5" t="n">
        <v>-119225599</v>
      </c>
      <c r="C25" s="5" t="n">
        <v>-123427150</v>
      </c>
    </row>
    <row r="26" spans="1:3">
      <c r="A26" s="4" t="s">
        <v>159</v>
      </c>
      <c r="B26" s="5" t="n">
        <v>42495393</v>
      </c>
      <c r="C26" s="5" t="n">
        <v>36672482</v>
      </c>
    </row>
    <row r="27" spans="1:3">
      <c r="A27" s="4" t="s">
        <v>160</v>
      </c>
      <c r="B27" s="5" t="n">
        <v>3506767</v>
      </c>
      <c r="C27" s="5" t="n">
        <v>12895101</v>
      </c>
    </row>
    <row r="28" spans="1:3">
      <c r="A28" s="4" t="s">
        <v>161</v>
      </c>
      <c r="B28" s="5" t="n">
        <v>-25740403</v>
      </c>
      <c r="C28" s="5" t="n">
        <v>-25821121</v>
      </c>
    </row>
    <row r="29" spans="1:3">
      <c r="A29" s="4" t="s">
        <v>162</v>
      </c>
      <c r="B29" s="5" t="n">
        <v>-6249749</v>
      </c>
      <c r="C29" s="5" t="n">
        <v>-8730166</v>
      </c>
    </row>
    <row r="30" spans="1:3">
      <c r="A30" s="4" t="s">
        <v>163</v>
      </c>
      <c r="B30" s="5" t="n">
        <v>-455619414</v>
      </c>
      <c r="C30" s="5" t="n">
        <v>-740597973</v>
      </c>
    </row>
    <row r="31" spans="1:3">
      <c r="A31" s="4" t="s">
        <v>164</v>
      </c>
      <c r="B31" s="5" t="n">
        <v>118237697</v>
      </c>
      <c r="C31" s="5" t="n">
        <v>10606386</v>
      </c>
    </row>
    <row r="32" spans="1:3">
      <c r="A32" s="4" t="s">
        <v>165</v>
      </c>
      <c r="B32" s="5" t="n">
        <v>-12200993</v>
      </c>
      <c r="C32" s="5" t="n">
        <v>-7613065</v>
      </c>
    </row>
    <row r="33" spans="1:3">
      <c r="A33" s="4" t="s">
        <v>166</v>
      </c>
      <c r="B33" s="5" t="n">
        <v>2428908</v>
      </c>
      <c r="C33" s="5" t="n">
        <v>-3118370</v>
      </c>
    </row>
    <row r="34" spans="1:3">
      <c r="A34" s="4" t="s">
        <v>167</v>
      </c>
      <c r="B34" s="5" t="n">
        <v>5389992</v>
      </c>
      <c r="C34" s="5" t="n">
        <v>-9070073</v>
      </c>
    </row>
    <row r="35" spans="1:3">
      <c r="A35" s="4" t="s">
        <v>168</v>
      </c>
      <c r="B35" s="5" t="n">
        <v>-1296383</v>
      </c>
      <c r="C35" s="5" t="n">
        <v>1374828</v>
      </c>
    </row>
    <row r="36" spans="1:3">
      <c r="A36" s="4" t="s">
        <v>169</v>
      </c>
      <c r="B36" s="5" t="n">
        <v>23468017</v>
      </c>
      <c r="C36" s="5" t="n">
        <v>23791676</v>
      </c>
    </row>
    <row r="37" spans="1:3">
      <c r="A37" s="4" t="s">
        <v>170</v>
      </c>
      <c r="B37" s="5" t="n">
        <v>-422213001</v>
      </c>
      <c r="C37" s="5" t="n">
        <v>-833091140</v>
      </c>
    </row>
    <row r="38" spans="1:3">
      <c r="A38" s="3" t="s">
        <v>171</v>
      </c>
    </row>
    <row r="39" spans="1:3">
      <c r="A39" s="4" t="s">
        <v>172</v>
      </c>
      <c r="B39" s="5" t="n">
        <v>332427500</v>
      </c>
      <c r="C39" s="5" t="n">
        <v>479494000</v>
      </c>
    </row>
    <row r="40" spans="1:3">
      <c r="A40" s="4" t="s">
        <v>173</v>
      </c>
      <c r="B40" s="5" t="n">
        <v>-121065587</v>
      </c>
      <c r="C40" s="5" t="n">
        <v>-7748011</v>
      </c>
    </row>
    <row r="41" spans="1:3">
      <c r="A41" s="4" t="s">
        <v>174</v>
      </c>
      <c r="B41" s="5" t="n">
        <v>-11579899</v>
      </c>
      <c r="C41" s="5" t="n">
        <v>-15400974</v>
      </c>
    </row>
    <row r="42" spans="1:3">
      <c r="A42" s="4" t="s">
        <v>175</v>
      </c>
      <c r="B42" s="5" t="n">
        <v>-817313</v>
      </c>
      <c r="C42" s="5" t="n">
        <v>0</v>
      </c>
    </row>
    <row r="43" spans="1:3">
      <c r="A43" s="4" t="s">
        <v>176</v>
      </c>
      <c r="B43" s="5" t="n">
        <v>224188</v>
      </c>
      <c r="C43" s="5" t="n">
        <v>5575484</v>
      </c>
    </row>
    <row r="44" spans="1:3">
      <c r="A44" s="4" t="s">
        <v>177</v>
      </c>
      <c r="B44" s="5" t="n">
        <v>-3466500</v>
      </c>
      <c r="C44" s="5" t="n">
        <v>0</v>
      </c>
    </row>
    <row r="45" spans="1:3">
      <c r="A45" s="4" t="s">
        <v>178</v>
      </c>
      <c r="B45" s="5" t="n">
        <v>190000000</v>
      </c>
      <c r="C45" s="5" t="n">
        <v>357136020</v>
      </c>
    </row>
    <row r="46" spans="1:3">
      <c r="A46" s="4" t="s">
        <v>179</v>
      </c>
      <c r="B46" s="5" t="n">
        <v>-274500000</v>
      </c>
      <c r="C46" s="5" t="n">
        <v>-309636020</v>
      </c>
    </row>
    <row r="47" spans="1:3">
      <c r="A47" s="4" t="s">
        <v>180</v>
      </c>
      <c r="B47" s="5" t="n">
        <v>0</v>
      </c>
      <c r="C47" s="5" t="n">
        <v>46000000</v>
      </c>
    </row>
    <row r="48" spans="1:3">
      <c r="A48" s="4" t="s">
        <v>181</v>
      </c>
      <c r="B48" s="5" t="n">
        <v>0</v>
      </c>
      <c r="C48" s="5" t="n">
        <v>-35000000</v>
      </c>
    </row>
    <row r="49" spans="1:3">
      <c r="A49" s="4" t="s">
        <v>182</v>
      </c>
      <c r="B49" s="5" t="n">
        <v>201799430</v>
      </c>
      <c r="C49" s="5" t="n">
        <v>287830612</v>
      </c>
    </row>
    <row r="50" spans="1:3">
      <c r="A50" s="4" t="s">
        <v>183</v>
      </c>
      <c r="B50" s="5" t="n">
        <v>74213118</v>
      </c>
      <c r="C50" s="5" t="n">
        <v>2810156</v>
      </c>
    </row>
    <row r="51" spans="1:3">
      <c r="A51" s="4" t="s">
        <v>184</v>
      </c>
      <c r="B51" s="5" t="n">
        <v>39430314</v>
      </c>
      <c r="C51" s="5" t="n">
        <v>19831294</v>
      </c>
    </row>
    <row r="52" spans="1:3">
      <c r="A52" s="4" t="s">
        <v>185</v>
      </c>
      <c r="B52" s="5" t="n">
        <v>-19250649</v>
      </c>
      <c r="C52" s="5" t="n">
        <v>-13523075</v>
      </c>
    </row>
    <row r="53" spans="1:3">
      <c r="A53" s="4" t="s">
        <v>186</v>
      </c>
      <c r="B53" s="5" t="n">
        <v>-44889676</v>
      </c>
      <c r="C53" s="5" t="n">
        <v>-26735870</v>
      </c>
    </row>
    <row r="54" spans="1:3">
      <c r="A54" s="4" t="s">
        <v>187</v>
      </c>
      <c r="B54" s="5" t="n">
        <v>-5420718</v>
      </c>
      <c r="C54" s="5" t="n">
        <v>-3476989</v>
      </c>
    </row>
    <row r="55" spans="1:3">
      <c r="A55" s="4" t="s">
        <v>188</v>
      </c>
      <c r="B55" s="5" t="n">
        <v>356498729</v>
      </c>
      <c r="C55" s="5" t="n">
        <v>787256548</v>
      </c>
    </row>
    <row r="56" spans="1:3">
      <c r="A56" s="4" t="s">
        <v>189</v>
      </c>
      <c r="B56" s="5" t="n">
        <v>12321787</v>
      </c>
      <c r="C56" s="5" t="n">
        <v>2439605</v>
      </c>
    </row>
    <row r="57" spans="1:3">
      <c r="A57" s="4" t="s">
        <v>190</v>
      </c>
      <c r="B57" s="5" t="n">
        <v>17054190</v>
      </c>
      <c r="C57" s="5" t="n">
        <v>10462384</v>
      </c>
    </row>
    <row r="58" spans="1:3">
      <c r="A58" s="3" t="s">
        <v>191</v>
      </c>
    </row>
    <row r="59" spans="1:3">
      <c r="A59" s="4" t="s">
        <v>192</v>
      </c>
      <c r="B59" s="5" t="n">
        <v>43493263</v>
      </c>
      <c r="C59" s="5" t="n">
        <v>26569933</v>
      </c>
    </row>
    <row r="60" spans="1:3">
      <c r="A60" s="3" t="s">
        <v>193</v>
      </c>
    </row>
    <row r="61" spans="1:3">
      <c r="A61" s="4" t="s">
        <v>194</v>
      </c>
      <c r="B61" s="5" t="n">
        <v>2531863</v>
      </c>
      <c r="C61" s="5" t="n">
        <v>1125774</v>
      </c>
    </row>
    <row r="62" spans="1:3">
      <c r="A62" s="4" t="s">
        <v>127</v>
      </c>
      <c r="B62" s="5" t="n">
        <v>33094</v>
      </c>
      <c r="C62" s="5" t="n">
        <v>0</v>
      </c>
    </row>
    <row r="63" spans="1:3">
      <c r="A63" s="4" t="s">
        <v>195</v>
      </c>
      <c r="B63" s="5" t="n">
        <v>211781</v>
      </c>
      <c r="C63" s="5" t="n">
        <v>179449</v>
      </c>
    </row>
    <row r="64" spans="1:3">
      <c r="A64" s="4" t="s">
        <v>196</v>
      </c>
      <c r="B64" s="5" t="n">
        <v>-605479</v>
      </c>
      <c r="C64" s="5" t="n">
        <v>-350079</v>
      </c>
    </row>
    <row r="65" spans="1:3">
      <c r="A65" s="4" t="s">
        <v>197</v>
      </c>
      <c r="B65" s="5" t="n">
        <v>479441</v>
      </c>
      <c r="C65" s="5" t="n">
        <v>690643</v>
      </c>
    </row>
    <row r="66" spans="1:3">
      <c r="A66" s="4" t="s">
        <v>198</v>
      </c>
      <c r="B66" s="5" t="n">
        <v>620201</v>
      </c>
      <c r="C66" s="5" t="n">
        <v>149288</v>
      </c>
    </row>
    <row r="67" spans="1:3">
      <c r="A67" s="4" t="s">
        <v>199</v>
      </c>
      <c r="B67" s="5" t="n">
        <v>23818305</v>
      </c>
      <c r="C67" s="5" t="n">
        <v>0</v>
      </c>
    </row>
    <row r="68" spans="1:3">
      <c r="A68" s="4" t="s">
        <v>200</v>
      </c>
      <c r="B68" s="7" t="n">
        <v>2193139</v>
      </c>
      <c r="C68" s="7" t="n">
        <v>6080235</v>
      </c>
    </row>
    <row r="69" spans="1:3">
      <c r="A69" s="4" t="s">
        <v>201</v>
      </c>
      <c r="B69" s="5" t="n">
        <v>0</v>
      </c>
      <c r="C69" s="5" t="n">
        <v>12500000</v>
      </c>
    </row>
    <row r="70" spans="1:3">
      <c r="A70" s="4" t="s">
        <v>202</v>
      </c>
      <c r="B70" s="7" t="n">
        <v>31288252</v>
      </c>
      <c r="C70" s="7" t="n">
        <v>0</v>
      </c>
    </row>
    <row r="71" spans="1:3">
      <c r="A71" s="4" t="s">
        <v>203</v>
      </c>
      <c r="B71" s="5" t="n">
        <v>31288252</v>
      </c>
      <c r="C71" s="5" t="n">
        <v>0</v>
      </c>
    </row>
    <row r="72" spans="1:3">
      <c r="A72" s="4" t="s">
        <v>204</v>
      </c>
      <c r="B72" s="5" t="n">
        <v>57324227</v>
      </c>
      <c r="C72" s="5" t="n">
        <v>43103275</v>
      </c>
    </row>
    <row r="73" spans="1:3">
      <c r="A73" s="4" t="s">
        <v>205</v>
      </c>
      <c r="B73" s="5" t="n">
        <v>4732403</v>
      </c>
      <c r="C73" s="5" t="n">
        <v>8022779</v>
      </c>
    </row>
    <row r="74" spans="1:3">
      <c r="A74" s="4" t="s">
        <v>110</v>
      </c>
      <c r="B74" s="5" t="n">
        <v>4088499</v>
      </c>
      <c r="C74" s="5" t="n">
        <v>3152312</v>
      </c>
    </row>
    <row r="75" spans="1:3">
      <c r="A75" s="4" t="s">
        <v>206</v>
      </c>
      <c r="B75" s="5" t="n">
        <v>324638</v>
      </c>
      <c r="C75" s="5" t="n">
        <v>482871</v>
      </c>
    </row>
    <row r="76" spans="1:3">
      <c r="A76" s="4" t="s">
        <v>207</v>
      </c>
      <c r="B76" s="5" t="n">
        <v>2592766</v>
      </c>
      <c r="C76" s="5" t="n">
        <v>-2695961</v>
      </c>
    </row>
    <row r="77" spans="1:3">
      <c r="A77" s="4" t="s">
        <v>208</v>
      </c>
      <c r="B77" s="5" t="n">
        <v>65000000</v>
      </c>
      <c r="C77" s="5" t="n">
        <v>0</v>
      </c>
    </row>
    <row r="78" spans="1:3">
      <c r="A78" s="4" t="s">
        <v>89</v>
      </c>
    </row>
    <row r="79" spans="1:3">
      <c r="A79" s="3" t="s">
        <v>193</v>
      </c>
    </row>
    <row r="80" spans="1:3">
      <c r="A80" s="4" t="s">
        <v>61</v>
      </c>
      <c r="B80" s="5" t="n">
        <v>8158256</v>
      </c>
      <c r="C80" s="5" t="n">
        <v>4992038</v>
      </c>
    </row>
    <row r="81" spans="1:3">
      <c r="A81" s="4" t="s">
        <v>74</v>
      </c>
    </row>
    <row r="82" spans="1:3">
      <c r="A82" s="3" t="s">
        <v>193</v>
      </c>
    </row>
    <row r="83" spans="1:3">
      <c r="A83" s="4" t="s">
        <v>61</v>
      </c>
      <c r="B83" s="5" t="n">
        <v>5481080</v>
      </c>
      <c r="C83" s="5" t="n">
        <v>3885123</v>
      </c>
    </row>
    <row r="84" spans="1:3">
      <c r="A84" s="4" t="s">
        <v>76</v>
      </c>
    </row>
    <row r="85" spans="1:3">
      <c r="A85" s="3" t="s">
        <v>193</v>
      </c>
    </row>
    <row r="86" spans="1:3">
      <c r="A86" s="4" t="s">
        <v>61</v>
      </c>
      <c r="B86" s="5" t="n">
        <v>90438</v>
      </c>
    </row>
    <row r="87" spans="1:3">
      <c r="A87" s="4" t="s">
        <v>209</v>
      </c>
    </row>
    <row r="88" spans="1:3">
      <c r="A88" s="3" t="s">
        <v>140</v>
      </c>
    </row>
    <row r="89" spans="1:3">
      <c r="A89" s="4" t="s">
        <v>122</v>
      </c>
      <c r="B89" s="5" t="n">
        <v>32311453</v>
      </c>
    </row>
    <row r="90" spans="1:3">
      <c r="A90" s="4" t="s">
        <v>210</v>
      </c>
    </row>
    <row r="91" spans="1:3">
      <c r="A91" s="3" t="s">
        <v>140</v>
      </c>
    </row>
    <row r="92" spans="1:3">
      <c r="A92" s="4" t="s">
        <v>122</v>
      </c>
      <c r="B92" s="5" t="n">
        <v>-259000</v>
      </c>
    </row>
    <row r="93" spans="1:3">
      <c r="A93" s="3" t="s">
        <v>193</v>
      </c>
    </row>
    <row r="94" spans="1:3">
      <c r="A94" s="4" t="s">
        <v>211</v>
      </c>
      <c r="B94" s="7" t="n">
        <v>0</v>
      </c>
      <c r="C94" s="7" t="n">
        <v>50726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 customWidth="1" max="10" min="10" width="14"/>
  </cols>
  <sheetData>
    <row r="1" spans="1:10">
      <c r="A1" s="1" t="s">
        <v>764</v>
      </c>
      <c r="B1" s="2" t="s">
        <v>96</v>
      </c>
      <c r="E1" s="2" t="s">
        <v>765</v>
      </c>
      <c r="F1" s="2" t="s">
        <v>1</v>
      </c>
      <c r="H1" s="2" t="s">
        <v>561</v>
      </c>
    </row>
    <row r="2" spans="1:10">
      <c r="B2" s="2" t="s">
        <v>2</v>
      </c>
      <c r="C2" s="2" t="s">
        <v>97</v>
      </c>
      <c r="D2" s="2" t="s">
        <v>766</v>
      </c>
      <c r="E2" s="2" t="s">
        <v>767</v>
      </c>
      <c r="F2" s="2" t="s">
        <v>2</v>
      </c>
      <c r="G2" s="2" t="s">
        <v>97</v>
      </c>
      <c r="H2" s="2" t="s">
        <v>768</v>
      </c>
      <c r="I2" s="2" t="s">
        <v>769</v>
      </c>
      <c r="J2" s="2" t="s">
        <v>770</v>
      </c>
    </row>
    <row r="3" spans="1:10">
      <c r="A3" s="3" t="s">
        <v>771</v>
      </c>
    </row>
    <row r="4" spans="1:10">
      <c r="A4" s="4" t="s">
        <v>772</v>
      </c>
      <c r="B4" s="5" t="n">
        <v>2617500</v>
      </c>
      <c r="E4" s="5" t="n">
        <v>1317500</v>
      </c>
      <c r="F4" s="5" t="n">
        <v>2617500</v>
      </c>
    </row>
    <row r="5" spans="1:10">
      <c r="A5" s="4" t="s">
        <v>496</v>
      </c>
      <c r="F5" s="5" t="n">
        <v>26900</v>
      </c>
    </row>
    <row r="6" spans="1:10">
      <c r="A6" s="4" t="s">
        <v>110</v>
      </c>
      <c r="B6" s="7" t="n">
        <v>863412</v>
      </c>
      <c r="C6" s="7" t="n">
        <v>638414</v>
      </c>
      <c r="F6" s="7" t="n">
        <v>2607667</v>
      </c>
      <c r="G6" s="7" t="n">
        <v>1867706</v>
      </c>
    </row>
    <row r="7" spans="1:10">
      <c r="A7" s="4" t="s">
        <v>773</v>
      </c>
      <c r="C7" s="5" t="n">
        <v>3549000</v>
      </c>
      <c r="D7" s="7" t="n">
        <v>4598624</v>
      </c>
    </row>
    <row r="8" spans="1:10">
      <c r="A8" s="4" t="s">
        <v>652</v>
      </c>
      <c r="B8" s="4" t="s">
        <v>653</v>
      </c>
      <c r="F8" s="4" t="s">
        <v>653</v>
      </c>
    </row>
    <row r="9" spans="1:10">
      <c r="A9" s="4" t="s">
        <v>774</v>
      </c>
    </row>
    <row r="10" spans="1:10">
      <c r="A10" s="3" t="s">
        <v>771</v>
      </c>
    </row>
    <row r="11" spans="1:10">
      <c r="A11" s="4" t="s">
        <v>775</v>
      </c>
      <c r="E11" s="5" t="n">
        <v>30133</v>
      </c>
      <c r="F11" s="5" t="n">
        <v>24408</v>
      </c>
      <c r="G11" s="5" t="n">
        <v>30990</v>
      </c>
    </row>
    <row r="12" spans="1:10">
      <c r="A12" s="4" t="s">
        <v>110</v>
      </c>
      <c r="F12" s="7" t="n">
        <v>18306</v>
      </c>
    </row>
    <row r="13" spans="1:10">
      <c r="A13" s="4" t="s">
        <v>230</v>
      </c>
    </row>
    <row r="14" spans="1:10">
      <c r="A14" s="3" t="s">
        <v>771</v>
      </c>
    </row>
    <row r="15" spans="1:10">
      <c r="A15" s="4" t="s">
        <v>776</v>
      </c>
      <c r="I15" s="8" t="n">
        <v>12.88</v>
      </c>
      <c r="J15" s="8" t="n">
        <v>14.79</v>
      </c>
    </row>
    <row r="16" spans="1:10">
      <c r="A16" s="4" t="s">
        <v>777</v>
      </c>
      <c r="I16" s="4" t="s">
        <v>778</v>
      </c>
      <c r="J16" s="4" t="s">
        <v>779</v>
      </c>
    </row>
    <row r="17" spans="1:10">
      <c r="A17" s="4" t="s">
        <v>780</v>
      </c>
      <c r="I17" s="4" t="s">
        <v>781</v>
      </c>
      <c r="J17" s="4" t="s">
        <v>782</v>
      </c>
    </row>
    <row r="18" spans="1:10">
      <c r="A18" s="4" t="s">
        <v>783</v>
      </c>
      <c r="I18" s="4" t="s">
        <v>784</v>
      </c>
      <c r="J18" s="4" t="s">
        <v>785</v>
      </c>
    </row>
    <row r="19" spans="1:10">
      <c r="A19" s="4" t="s">
        <v>496</v>
      </c>
      <c r="F19" s="5" t="n">
        <v>286392</v>
      </c>
      <c r="G19" s="5" t="n">
        <v>265931</v>
      </c>
      <c r="H19" s="5" t="n">
        <v>286392</v>
      </c>
    </row>
    <row r="20" spans="1:10">
      <c r="A20" s="4" t="s">
        <v>110</v>
      </c>
      <c r="F20" s="7" t="n">
        <v>345789</v>
      </c>
    </row>
    <row r="21" spans="1:10">
      <c r="A21" s="4" t="s">
        <v>786</v>
      </c>
    </row>
    <row r="22" spans="1:10">
      <c r="A22" s="3" t="s">
        <v>771</v>
      </c>
    </row>
    <row r="23" spans="1:10">
      <c r="A23" s="4" t="s">
        <v>110</v>
      </c>
      <c r="B23" s="7" t="n">
        <v>0</v>
      </c>
      <c r="C23" s="7" t="n">
        <v>0</v>
      </c>
      <c r="F23" s="7" t="n">
        <v>0</v>
      </c>
      <c r="G23" s="7" t="n">
        <v>5236</v>
      </c>
    </row>
  </sheetData>
  <mergeCells count="3">
    <mergeCell ref="A1:A2"/>
    <mergeCell ref="B1:D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 customWidth="1" max="9" min="9" width="14"/>
  </cols>
  <sheetData>
    <row r="1" spans="1:9">
      <c r="A1" s="1" t="s">
        <v>787</v>
      </c>
      <c r="B1" s="2" t="s">
        <v>96</v>
      </c>
      <c r="D1" s="2" t="s">
        <v>765</v>
      </c>
      <c r="E1" s="2" t="s">
        <v>1</v>
      </c>
      <c r="G1" s="2" t="s">
        <v>561</v>
      </c>
    </row>
    <row r="2" spans="1:9">
      <c r="B2" s="2" t="s">
        <v>2</v>
      </c>
      <c r="C2" s="2" t="s">
        <v>97</v>
      </c>
      <c r="D2" s="2" t="s">
        <v>767</v>
      </c>
      <c r="E2" s="2" t="s">
        <v>2</v>
      </c>
      <c r="F2" s="2" t="s">
        <v>97</v>
      </c>
      <c r="G2" s="2" t="s">
        <v>768</v>
      </c>
      <c r="H2" s="2" t="s">
        <v>769</v>
      </c>
      <c r="I2" s="2" t="s">
        <v>770</v>
      </c>
    </row>
    <row r="3" spans="1:9">
      <c r="A3" s="3" t="s">
        <v>788</v>
      </c>
    </row>
    <row r="4" spans="1:9">
      <c r="A4" s="4" t="s">
        <v>772</v>
      </c>
      <c r="B4" s="5" t="n">
        <v>2617500</v>
      </c>
      <c r="D4" s="5" t="n">
        <v>1317500</v>
      </c>
      <c r="E4" s="5" t="n">
        <v>2617500</v>
      </c>
    </row>
    <row r="5" spans="1:9">
      <c r="A5" s="4" t="s">
        <v>110</v>
      </c>
      <c r="B5" s="7" t="n">
        <v>863412</v>
      </c>
      <c r="C5" s="7" t="n">
        <v>638414</v>
      </c>
      <c r="E5" s="7" t="n">
        <v>2607667</v>
      </c>
      <c r="F5" s="7" t="n">
        <v>1867706</v>
      </c>
    </row>
    <row r="6" spans="1:9">
      <c r="A6" s="4" t="s">
        <v>496</v>
      </c>
      <c r="E6" s="5" t="n">
        <v>26900</v>
      </c>
    </row>
    <row r="7" spans="1:9">
      <c r="A7" s="4" t="s">
        <v>230</v>
      </c>
    </row>
    <row r="8" spans="1:9">
      <c r="A8" s="3" t="s">
        <v>788</v>
      </c>
    </row>
    <row r="9" spans="1:9">
      <c r="A9" s="4" t="s">
        <v>776</v>
      </c>
      <c r="H9" s="8" t="n">
        <v>12.88</v>
      </c>
      <c r="I9" s="8" t="n">
        <v>14.79</v>
      </c>
    </row>
    <row r="10" spans="1:9">
      <c r="A10" s="4" t="s">
        <v>110</v>
      </c>
      <c r="E10" s="7" t="n">
        <v>345789</v>
      </c>
    </row>
    <row r="11" spans="1:9">
      <c r="A11" s="4" t="s">
        <v>496</v>
      </c>
      <c r="E11" s="5" t="n">
        <v>286392</v>
      </c>
      <c r="F11" s="5" t="n">
        <v>265931</v>
      </c>
      <c r="G11" s="5" t="n">
        <v>286392</v>
      </c>
    </row>
    <row r="12" spans="1:9">
      <c r="A12" s="4" t="s">
        <v>774</v>
      </c>
    </row>
    <row r="13" spans="1:9">
      <c r="A13" s="3" t="s">
        <v>788</v>
      </c>
    </row>
    <row r="14" spans="1:9">
      <c r="A14" s="4" t="s">
        <v>775</v>
      </c>
      <c r="D14" s="5" t="n">
        <v>30133</v>
      </c>
      <c r="E14" s="5" t="n">
        <v>24408</v>
      </c>
      <c r="F14" s="5" t="n">
        <v>30990</v>
      </c>
    </row>
    <row r="15" spans="1:9">
      <c r="A15" s="4" t="s">
        <v>789</v>
      </c>
      <c r="D15" s="8" t="n">
        <v>10.62</v>
      </c>
      <c r="E15" s="8" t="n">
        <v>14.75</v>
      </c>
      <c r="F15" s="8" t="n">
        <v>13.23</v>
      </c>
    </row>
    <row r="16" spans="1:9">
      <c r="A16" s="4" t="s">
        <v>790</v>
      </c>
      <c r="D16" s="7" t="n">
        <v>320012</v>
      </c>
      <c r="E16" s="7" t="n">
        <v>360018</v>
      </c>
      <c r="F16" s="7" t="n">
        <v>409998</v>
      </c>
    </row>
    <row r="17" spans="1:9">
      <c r="A17" s="4" t="s">
        <v>110</v>
      </c>
      <c r="E17" s="7" t="n">
        <v>18306</v>
      </c>
    </row>
  </sheetData>
  <mergeCells count="3">
    <mergeCell ref="A1:A2"/>
    <mergeCell ref="B1:C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791</v>
      </c>
      <c r="B1" s="2" t="s">
        <v>96</v>
      </c>
      <c r="D1" s="2" t="s">
        <v>765</v>
      </c>
      <c r="E1" s="2" t="s">
        <v>1</v>
      </c>
    </row>
    <row r="2" spans="1:6">
      <c r="B2" s="2" t="s">
        <v>2</v>
      </c>
      <c r="C2" s="2" t="s">
        <v>97</v>
      </c>
      <c r="D2" s="2" t="s">
        <v>767</v>
      </c>
      <c r="E2" s="2" t="s">
        <v>2</v>
      </c>
      <c r="F2" s="2" t="s">
        <v>97</v>
      </c>
    </row>
    <row r="3" spans="1:6">
      <c r="A3" s="3" t="s">
        <v>788</v>
      </c>
    </row>
    <row r="4" spans="1:6">
      <c r="A4" s="4" t="s">
        <v>496</v>
      </c>
      <c r="E4" s="5" t="n">
        <v>26900</v>
      </c>
    </row>
    <row r="5" spans="1:6">
      <c r="A5" s="4" t="s">
        <v>110</v>
      </c>
      <c r="B5" s="7" t="n">
        <v>863412</v>
      </c>
      <c r="C5" s="7" t="n">
        <v>638414</v>
      </c>
      <c r="E5" s="7" t="n">
        <v>2607667</v>
      </c>
      <c r="F5" s="7" t="n">
        <v>1867706</v>
      </c>
    </row>
    <row r="6" spans="1:6">
      <c r="A6" s="4" t="s">
        <v>774</v>
      </c>
    </row>
    <row r="7" spans="1:6">
      <c r="A7" s="3" t="s">
        <v>788</v>
      </c>
    </row>
    <row r="8" spans="1:6">
      <c r="A8" s="4" t="s">
        <v>775</v>
      </c>
      <c r="D8" s="5" t="n">
        <v>30133</v>
      </c>
      <c r="E8" s="5" t="n">
        <v>24408</v>
      </c>
      <c r="F8" s="5" t="n">
        <v>30990</v>
      </c>
    </row>
    <row r="9" spans="1:6">
      <c r="A9" s="4" t="s">
        <v>110</v>
      </c>
      <c r="E9" s="7" t="n">
        <v>18306</v>
      </c>
    </row>
    <row r="10" spans="1:6">
      <c r="A10" s="4" t="s">
        <v>789</v>
      </c>
      <c r="D10" s="8" t="n">
        <v>10.62</v>
      </c>
      <c r="E10" s="8" t="n">
        <v>14.75</v>
      </c>
      <c r="F10" s="8" t="n">
        <v>13.23</v>
      </c>
    </row>
    <row r="11" spans="1:6">
      <c r="A11" s="4" t="s">
        <v>790</v>
      </c>
      <c r="D11" s="7" t="n">
        <v>320012</v>
      </c>
      <c r="E11" s="7" t="n">
        <v>360018</v>
      </c>
      <c r="F11" s="7" t="n">
        <v>409998</v>
      </c>
    </row>
  </sheetData>
  <mergeCells count="3">
    <mergeCell ref="A1:A2"/>
    <mergeCell ref="B1:C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92</v>
      </c>
      <c r="B1" s="2" t="s">
        <v>793</v>
      </c>
      <c r="C1" s="2" t="s">
        <v>2</v>
      </c>
      <c r="D1" s="2" t="s">
        <v>733</v>
      </c>
      <c r="E1" s="2" t="s">
        <v>736</v>
      </c>
      <c r="F1" s="2" t="s">
        <v>97</v>
      </c>
      <c r="G1" s="2" t="s">
        <v>741</v>
      </c>
      <c r="H1" s="2" t="s">
        <v>744</v>
      </c>
      <c r="I1" s="2" t="s">
        <v>794</v>
      </c>
      <c r="J1" s="2" t="s">
        <v>766</v>
      </c>
      <c r="K1" s="2" t="s">
        <v>2</v>
      </c>
      <c r="L1" s="2" t="s">
        <v>97</v>
      </c>
      <c r="M1" s="2" t="s">
        <v>768</v>
      </c>
      <c r="N1" s="2" t="s">
        <v>769</v>
      </c>
      <c r="O1" s="2" t="s">
        <v>770</v>
      </c>
    </row>
    <row r="2" spans="1:15">
      <c r="A2" s="3" t="s">
        <v>788</v>
      </c>
    </row>
    <row r="3" spans="1:15">
      <c r="A3" s="4" t="s">
        <v>132</v>
      </c>
      <c r="C3" s="9" t="n">
        <v>0.235</v>
      </c>
      <c r="D3" s="9" t="n">
        <v>0.235</v>
      </c>
      <c r="E3" s="8" t="n">
        <v>0.22</v>
      </c>
      <c r="F3" s="10" t="n">
        <v>0.2025</v>
      </c>
      <c r="G3" s="10" t="n">
        <v>0.2025</v>
      </c>
      <c r="H3" s="10" t="n">
        <v>0.1925</v>
      </c>
      <c r="K3" s="8" t="n">
        <v>0.6899999999999999</v>
      </c>
      <c r="L3" s="10" t="n">
        <v>0.5975</v>
      </c>
    </row>
    <row r="4" spans="1:15">
      <c r="A4" s="4" t="s">
        <v>110</v>
      </c>
      <c r="C4" s="7" t="n">
        <v>863412</v>
      </c>
      <c r="F4" s="7" t="n">
        <v>638414</v>
      </c>
      <c r="K4" s="7" t="n">
        <v>2607667</v>
      </c>
      <c r="L4" s="7" t="n">
        <v>1867706</v>
      </c>
    </row>
    <row r="5" spans="1:15">
      <c r="A5" s="4" t="s">
        <v>496</v>
      </c>
      <c r="K5" s="5" t="n">
        <v>26900</v>
      </c>
    </row>
    <row r="6" spans="1:15">
      <c r="A6" s="4" t="s">
        <v>773</v>
      </c>
      <c r="F6" s="7" t="n">
        <v>3549000</v>
      </c>
      <c r="J6" s="7" t="n">
        <v>4598624</v>
      </c>
    </row>
    <row r="7" spans="1:15">
      <c r="A7" s="4" t="s">
        <v>230</v>
      </c>
    </row>
    <row r="8" spans="1:15">
      <c r="A8" s="3" t="s">
        <v>788</v>
      </c>
    </row>
    <row r="9" spans="1:15">
      <c r="A9" s="4" t="s">
        <v>776</v>
      </c>
      <c r="N9" s="8" t="n">
        <v>12.88</v>
      </c>
      <c r="O9" s="8" t="n">
        <v>14.79</v>
      </c>
    </row>
    <row r="10" spans="1:15">
      <c r="A10" s="4" t="s">
        <v>132</v>
      </c>
      <c r="K10" s="10" t="n">
        <v>0.1925</v>
      </c>
    </row>
    <row r="11" spans="1:15">
      <c r="A11" s="4" t="s">
        <v>110</v>
      </c>
      <c r="K11" s="7" t="n">
        <v>345789</v>
      </c>
    </row>
    <row r="12" spans="1:15">
      <c r="A12" s="4" t="s">
        <v>795</v>
      </c>
      <c r="K12" s="4" t="s">
        <v>796</v>
      </c>
    </row>
    <row r="13" spans="1:15">
      <c r="A13" s="4" t="s">
        <v>496</v>
      </c>
      <c r="K13" s="5" t="n">
        <v>286392</v>
      </c>
      <c r="L13" s="5" t="n">
        <v>265931</v>
      </c>
      <c r="M13" s="5" t="n">
        <v>286392</v>
      </c>
    </row>
    <row r="14" spans="1:15">
      <c r="A14" s="4" t="s">
        <v>797</v>
      </c>
      <c r="K14" s="4" t="s">
        <v>798</v>
      </c>
    </row>
    <row r="15" spans="1:15">
      <c r="A15" s="4" t="s">
        <v>777</v>
      </c>
      <c r="N15" s="4" t="s">
        <v>778</v>
      </c>
      <c r="O15" s="4" t="s">
        <v>779</v>
      </c>
    </row>
    <row r="16" spans="1:15">
      <c r="A16" s="4" t="s">
        <v>780</v>
      </c>
      <c r="N16" s="4" t="s">
        <v>781</v>
      </c>
      <c r="O16" s="4" t="s">
        <v>782</v>
      </c>
    </row>
    <row r="17" spans="1:15">
      <c r="A17" s="4" t="s">
        <v>783</v>
      </c>
      <c r="N17" s="4" t="s">
        <v>784</v>
      </c>
      <c r="O17" s="4" t="s">
        <v>785</v>
      </c>
    </row>
    <row r="18" spans="1:15">
      <c r="A18" s="4" t="s">
        <v>799</v>
      </c>
      <c r="N18" s="5" t="n">
        <v>2667288</v>
      </c>
      <c r="O18" s="5" t="n">
        <v>3413793</v>
      </c>
    </row>
    <row r="19" spans="1:15">
      <c r="A19" s="4" t="s">
        <v>800</v>
      </c>
    </row>
    <row r="20" spans="1:15">
      <c r="A20" s="3" t="s">
        <v>788</v>
      </c>
    </row>
    <row r="21" spans="1:15">
      <c r="A21" s="4" t="s">
        <v>801</v>
      </c>
      <c r="N21" s="8" t="n">
        <v>10.03</v>
      </c>
      <c r="O21" s="8" t="n">
        <v>11.92</v>
      </c>
    </row>
    <row r="22" spans="1:15">
      <c r="A22" s="4" t="s">
        <v>802</v>
      </c>
    </row>
    <row r="23" spans="1:15">
      <c r="A23" s="3" t="s">
        <v>788</v>
      </c>
    </row>
    <row r="24" spans="1:15">
      <c r="A24" s="4" t="s">
        <v>496</v>
      </c>
      <c r="I24" s="5" t="n">
        <v>176835</v>
      </c>
      <c r="L24" s="5" t="n">
        <v>265931</v>
      </c>
      <c r="M24" s="5" t="n">
        <v>198184</v>
      </c>
    </row>
    <row r="25" spans="1:15">
      <c r="A25" s="4" t="s">
        <v>803</v>
      </c>
    </row>
    <row r="26" spans="1:15">
      <c r="A26" s="3" t="s">
        <v>788</v>
      </c>
    </row>
    <row r="27" spans="1:15">
      <c r="A27" s="4" t="s">
        <v>496</v>
      </c>
      <c r="K27" s="5" t="n">
        <v>89096</v>
      </c>
      <c r="M27" s="5" t="n">
        <v>88208</v>
      </c>
    </row>
    <row r="28" spans="1:15">
      <c r="A28" s="4" t="s">
        <v>804</v>
      </c>
    </row>
    <row r="29" spans="1:15">
      <c r="A29" s="3" t="s">
        <v>788</v>
      </c>
    </row>
    <row r="30" spans="1:15">
      <c r="A30" s="4" t="s">
        <v>496</v>
      </c>
      <c r="K30" s="5" t="n">
        <v>265931</v>
      </c>
    </row>
    <row r="31" spans="1:15">
      <c r="A31" s="4" t="s">
        <v>805</v>
      </c>
    </row>
    <row r="32" spans="1:15">
      <c r="A32" s="3" t="s">
        <v>788</v>
      </c>
    </row>
    <row r="33" spans="1:15">
      <c r="A33" s="4" t="s">
        <v>496</v>
      </c>
      <c r="K33" s="5" t="n">
        <v>29698</v>
      </c>
    </row>
    <row r="34" spans="1:15">
      <c r="A34" s="4" t="s">
        <v>806</v>
      </c>
    </row>
    <row r="35" spans="1:15">
      <c r="A35" s="3" t="s">
        <v>788</v>
      </c>
    </row>
    <row r="36" spans="1:15">
      <c r="A36" s="4" t="s">
        <v>496</v>
      </c>
      <c r="K36" s="5" t="n">
        <v>206534</v>
      </c>
    </row>
    <row r="37" spans="1:15">
      <c r="A37" s="4" t="s">
        <v>807</v>
      </c>
    </row>
    <row r="38" spans="1:15">
      <c r="A38" s="3" t="s">
        <v>788</v>
      </c>
    </row>
    <row r="39" spans="1:15">
      <c r="A39" s="4" t="s">
        <v>496</v>
      </c>
      <c r="K39" s="5" t="n">
        <v>29699</v>
      </c>
    </row>
    <row r="40" spans="1:15">
      <c r="A40" s="4" t="s">
        <v>808</v>
      </c>
    </row>
    <row r="41" spans="1:15">
      <c r="A41" s="3" t="s">
        <v>788</v>
      </c>
    </row>
    <row r="42" spans="1:15">
      <c r="A42" s="4" t="s">
        <v>132</v>
      </c>
      <c r="B42" s="8" t="n">
        <v>0.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09</v>
      </c>
      <c r="B1" s="2" t="s">
        <v>96</v>
      </c>
      <c r="H1" s="2" t="s">
        <v>1</v>
      </c>
    </row>
    <row r="2" spans="1:9">
      <c r="B2" s="2" t="s">
        <v>2</v>
      </c>
      <c r="C2" s="2" t="s">
        <v>733</v>
      </c>
      <c r="D2" s="2" t="s">
        <v>736</v>
      </c>
      <c r="E2" s="2" t="s">
        <v>97</v>
      </c>
      <c r="F2" s="2" t="s">
        <v>741</v>
      </c>
      <c r="G2" s="2" t="s">
        <v>744</v>
      </c>
      <c r="H2" s="2" t="s">
        <v>2</v>
      </c>
      <c r="I2" s="2" t="s">
        <v>97</v>
      </c>
    </row>
    <row r="3" spans="1:9">
      <c r="A3" s="3" t="s">
        <v>788</v>
      </c>
    </row>
    <row r="4" spans="1:9">
      <c r="A4" s="4" t="s">
        <v>132</v>
      </c>
      <c r="B4" s="9" t="n">
        <v>0.235</v>
      </c>
      <c r="C4" s="9" t="n">
        <v>0.235</v>
      </c>
      <c r="D4" s="8" t="n">
        <v>0.22</v>
      </c>
      <c r="E4" s="10" t="n">
        <v>0.2025</v>
      </c>
      <c r="F4" s="10" t="n">
        <v>0.2025</v>
      </c>
      <c r="G4" s="10" t="n">
        <v>0.1925</v>
      </c>
      <c r="H4" s="8" t="n">
        <v>0.6899999999999999</v>
      </c>
      <c r="I4" s="10" t="n">
        <v>0.5975</v>
      </c>
    </row>
    <row r="5" spans="1:9">
      <c r="A5" s="4" t="s">
        <v>652</v>
      </c>
      <c r="B5" s="4" t="s">
        <v>653</v>
      </c>
      <c r="H5" s="4" t="s">
        <v>653</v>
      </c>
    </row>
  </sheetData>
  <mergeCells count="3">
    <mergeCell ref="A1:A2"/>
    <mergeCell ref="B1:G1"/>
    <mergeCell ref="H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10</v>
      </c>
      <c r="B1" s="2" t="s">
        <v>96</v>
      </c>
      <c r="H1" s="2" t="s">
        <v>1</v>
      </c>
    </row>
    <row r="2" spans="1:9">
      <c r="B2" s="2" t="s">
        <v>2</v>
      </c>
      <c r="C2" s="2" t="s">
        <v>733</v>
      </c>
      <c r="D2" s="2" t="s">
        <v>736</v>
      </c>
      <c r="E2" s="2" t="s">
        <v>97</v>
      </c>
      <c r="F2" s="2" t="s">
        <v>741</v>
      </c>
      <c r="G2" s="2" t="s">
        <v>744</v>
      </c>
      <c r="H2" s="2" t="s">
        <v>2</v>
      </c>
      <c r="I2" s="2" t="s">
        <v>97</v>
      </c>
    </row>
    <row r="3" spans="1:9">
      <c r="A3" s="3" t="s">
        <v>788</v>
      </c>
    </row>
    <row r="4" spans="1:9">
      <c r="A4" s="4" t="s">
        <v>132</v>
      </c>
      <c r="B4" s="9" t="n">
        <v>0.235</v>
      </c>
      <c r="C4" s="9" t="n">
        <v>0.235</v>
      </c>
      <c r="D4" s="8" t="n">
        <v>0.22</v>
      </c>
      <c r="E4" s="10" t="n">
        <v>0.2025</v>
      </c>
      <c r="F4" s="10" t="n">
        <v>0.2025</v>
      </c>
      <c r="G4" s="10" t="n">
        <v>0.1925</v>
      </c>
      <c r="H4" s="8" t="n">
        <v>0.6899999999999999</v>
      </c>
      <c r="I4" s="10" t="n">
        <v>0.5975</v>
      </c>
    </row>
    <row r="5" spans="1:9">
      <c r="A5" s="4" t="s">
        <v>110</v>
      </c>
      <c r="B5" s="7" t="n">
        <v>863412</v>
      </c>
      <c r="E5" s="7" t="n">
        <v>638414</v>
      </c>
      <c r="H5" s="7" t="n">
        <v>2607667</v>
      </c>
      <c r="I5" s="7" t="n">
        <v>1867706</v>
      </c>
    </row>
    <row r="6" spans="1:9">
      <c r="A6" s="4" t="s">
        <v>811</v>
      </c>
      <c r="B6" s="5" t="n">
        <v>2197782</v>
      </c>
      <c r="H6" s="5" t="n">
        <v>2197782</v>
      </c>
    </row>
    <row r="7" spans="1:9">
      <c r="A7" s="4" t="s">
        <v>812</v>
      </c>
    </row>
    <row r="8" spans="1:9">
      <c r="A8" s="3" t="s">
        <v>788</v>
      </c>
    </row>
    <row r="9" spans="1:9">
      <c r="A9" s="4" t="s">
        <v>110</v>
      </c>
      <c r="B9" s="5" t="n">
        <v>0</v>
      </c>
      <c r="E9" s="5" t="n">
        <v>18030</v>
      </c>
      <c r="H9" s="5" t="n">
        <v>0</v>
      </c>
      <c r="I9" s="5" t="n">
        <v>48021</v>
      </c>
    </row>
    <row r="10" spans="1:9">
      <c r="A10" s="4" t="s">
        <v>811</v>
      </c>
      <c r="B10" s="5" t="n">
        <v>0</v>
      </c>
      <c r="H10" s="7" t="n">
        <v>0</v>
      </c>
    </row>
    <row r="11" spans="1:9">
      <c r="A11" s="4" t="s">
        <v>230</v>
      </c>
    </row>
    <row r="12" spans="1:9">
      <c r="A12" s="3" t="s">
        <v>788</v>
      </c>
    </row>
    <row r="13" spans="1:9">
      <c r="A13" s="4" t="s">
        <v>132</v>
      </c>
      <c r="H13" s="10" t="n">
        <v>0.1925</v>
      </c>
    </row>
    <row r="14" spans="1:9">
      <c r="A14" s="4" t="s">
        <v>110</v>
      </c>
      <c r="H14" s="7" t="n">
        <v>345789</v>
      </c>
    </row>
    <row r="15" spans="1:9">
      <c r="A15" s="4" t="s">
        <v>774</v>
      </c>
    </row>
    <row r="16" spans="1:9">
      <c r="A16" s="3" t="s">
        <v>788</v>
      </c>
    </row>
    <row r="17" spans="1:9">
      <c r="A17" s="4" t="s">
        <v>110</v>
      </c>
      <c r="H17" s="5" t="n">
        <v>18306</v>
      </c>
    </row>
    <row r="18" spans="1:9">
      <c r="A18" s="4" t="s">
        <v>813</v>
      </c>
    </row>
    <row r="19" spans="1:9">
      <c r="A19" s="3" t="s">
        <v>788</v>
      </c>
    </row>
    <row r="20" spans="1:9">
      <c r="A20" s="4" t="s">
        <v>110</v>
      </c>
      <c r="B20" s="5" t="n">
        <v>74470</v>
      </c>
      <c r="E20" s="5" t="n">
        <v>517884</v>
      </c>
      <c r="H20" s="5" t="n">
        <v>237714</v>
      </c>
      <c r="I20" s="5" t="n">
        <v>1536946</v>
      </c>
    </row>
    <row r="21" spans="1:9">
      <c r="A21" s="4" t="s">
        <v>811</v>
      </c>
      <c r="B21" s="5" t="n">
        <v>374753</v>
      </c>
      <c r="H21" s="5" t="n">
        <v>374753</v>
      </c>
    </row>
    <row r="22" spans="1:9">
      <c r="A22" s="4" t="s">
        <v>814</v>
      </c>
    </row>
    <row r="23" spans="1:9">
      <c r="A23" s="3" t="s">
        <v>788</v>
      </c>
    </row>
    <row r="24" spans="1:9">
      <c r="A24" s="4" t="s">
        <v>110</v>
      </c>
      <c r="B24" s="5" t="n">
        <v>0</v>
      </c>
      <c r="E24" s="5" t="n">
        <v>0</v>
      </c>
      <c r="H24" s="5" t="n">
        <v>0</v>
      </c>
      <c r="I24" s="5" t="n">
        <v>106670</v>
      </c>
    </row>
    <row r="25" spans="1:9">
      <c r="A25" s="4" t="s">
        <v>811</v>
      </c>
      <c r="B25" s="5" t="n">
        <v>0</v>
      </c>
      <c r="H25" s="5" t="n">
        <v>0</v>
      </c>
    </row>
    <row r="26" spans="1:9">
      <c r="A26" s="4" t="s">
        <v>815</v>
      </c>
    </row>
    <row r="27" spans="1:9">
      <c r="A27" s="3" t="s">
        <v>788</v>
      </c>
    </row>
    <row r="28" spans="1:9">
      <c r="A28" s="4" t="s">
        <v>110</v>
      </c>
      <c r="B28" s="5" t="n">
        <v>678176</v>
      </c>
      <c r="E28" s="5" t="n">
        <v>0</v>
      </c>
      <c r="H28" s="5" t="n">
        <v>2012653</v>
      </c>
      <c r="I28" s="5" t="n">
        <v>0</v>
      </c>
    </row>
    <row r="29" spans="1:9">
      <c r="A29" s="4" t="s">
        <v>811</v>
      </c>
      <c r="B29" s="5" t="n">
        <v>1401140</v>
      </c>
      <c r="H29" s="5" t="n">
        <v>1401140</v>
      </c>
    </row>
    <row r="30" spans="1:9">
      <c r="A30" s="4" t="s">
        <v>816</v>
      </c>
    </row>
    <row r="31" spans="1:9">
      <c r="A31" s="3" t="s">
        <v>788</v>
      </c>
    </row>
    <row r="32" spans="1:9">
      <c r="A32" s="4" t="s">
        <v>110</v>
      </c>
      <c r="B32" s="5" t="n">
        <v>0</v>
      </c>
      <c r="E32" s="5" t="n">
        <v>102500</v>
      </c>
      <c r="H32" s="5" t="n">
        <v>136667</v>
      </c>
      <c r="I32" s="5" t="n">
        <v>170833</v>
      </c>
    </row>
    <row r="33" spans="1:9">
      <c r="A33" s="4" t="s">
        <v>811</v>
      </c>
      <c r="B33" s="5" t="n">
        <v>0</v>
      </c>
      <c r="H33" s="5" t="n">
        <v>0</v>
      </c>
    </row>
    <row r="34" spans="1:9">
      <c r="A34" s="4" t="s">
        <v>817</v>
      </c>
    </row>
    <row r="35" spans="1:9">
      <c r="A35" s="3" t="s">
        <v>788</v>
      </c>
    </row>
    <row r="36" spans="1:9">
      <c r="A36" s="4" t="s">
        <v>110</v>
      </c>
      <c r="B36" s="5" t="n">
        <v>20761</v>
      </c>
      <c r="E36" s="5" t="n">
        <v>0</v>
      </c>
      <c r="H36" s="5" t="n">
        <v>70625</v>
      </c>
      <c r="I36" s="5" t="n">
        <v>0</v>
      </c>
    </row>
    <row r="37" spans="1:9">
      <c r="A37" s="4" t="s">
        <v>811</v>
      </c>
      <c r="B37" s="5" t="n">
        <v>211878</v>
      </c>
      <c r="H37" s="5" t="n">
        <v>211878</v>
      </c>
    </row>
    <row r="38" spans="1:9">
      <c r="A38" s="4" t="s">
        <v>818</v>
      </c>
    </row>
    <row r="39" spans="1:9">
      <c r="A39" s="3" t="s">
        <v>788</v>
      </c>
    </row>
    <row r="40" spans="1:9">
      <c r="A40" s="4" t="s">
        <v>110</v>
      </c>
      <c r="B40" s="5" t="n">
        <v>90005</v>
      </c>
      <c r="E40" s="5" t="n">
        <v>0</v>
      </c>
      <c r="H40" s="5" t="n">
        <v>150008</v>
      </c>
      <c r="I40" s="5" t="n">
        <v>0</v>
      </c>
    </row>
    <row r="41" spans="1:9">
      <c r="A41" s="4" t="s">
        <v>811</v>
      </c>
      <c r="B41" s="5" t="n">
        <v>210011</v>
      </c>
      <c r="H41" s="5" t="n">
        <v>210011</v>
      </c>
    </row>
    <row r="42" spans="1:9">
      <c r="A42" s="4" t="s">
        <v>786</v>
      </c>
    </row>
    <row r="43" spans="1:9">
      <c r="A43" s="3" t="s">
        <v>788</v>
      </c>
    </row>
    <row r="44" spans="1:9">
      <c r="A44" s="4" t="s">
        <v>110</v>
      </c>
      <c r="B44" s="5" t="n">
        <v>0</v>
      </c>
      <c r="E44" s="7" t="n">
        <v>0</v>
      </c>
      <c r="H44" s="5" t="n">
        <v>0</v>
      </c>
      <c r="I44" s="7" t="n">
        <v>5236</v>
      </c>
    </row>
    <row r="45" spans="1:9">
      <c r="A45" s="4" t="s">
        <v>811</v>
      </c>
      <c r="B45" s="7" t="n">
        <v>0</v>
      </c>
      <c r="H45" s="7" t="n">
        <v>0</v>
      </c>
    </row>
  </sheetData>
  <mergeCells count="3">
    <mergeCell ref="A1:A2"/>
    <mergeCell ref="B1:G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9</v>
      </c>
      <c r="B1" s="2" t="s">
        <v>1</v>
      </c>
    </row>
    <row r="2" spans="1:3">
      <c r="B2" s="2" t="s">
        <v>2</v>
      </c>
      <c r="C2" s="2" t="s">
        <v>770</v>
      </c>
    </row>
    <row r="3" spans="1:3">
      <c r="A3" s="3" t="s">
        <v>788</v>
      </c>
    </row>
    <row r="4" spans="1:3">
      <c r="A4" s="4" t="s">
        <v>496</v>
      </c>
      <c r="B4" s="5" t="n">
        <v>26900</v>
      </c>
    </row>
    <row r="5" spans="1:3">
      <c r="A5" s="4" t="s">
        <v>820</v>
      </c>
      <c r="B5" s="8" t="n">
        <v>11.92</v>
      </c>
    </row>
    <row r="6" spans="1:3">
      <c r="A6" s="4" t="s">
        <v>821</v>
      </c>
      <c r="B6" s="5" t="n">
        <v>3200</v>
      </c>
    </row>
    <row r="7" spans="1:3">
      <c r="A7" s="4" t="s">
        <v>822</v>
      </c>
    </row>
    <row r="8" spans="1:3">
      <c r="A8" s="3" t="s">
        <v>788</v>
      </c>
    </row>
    <row r="9" spans="1:3">
      <c r="A9" s="4" t="s">
        <v>799</v>
      </c>
      <c r="C9" s="5" t="n">
        <v>3206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5"/>
  </cols>
  <sheetData>
    <row r="1" spans="1:6">
      <c r="A1" s="1" t="s">
        <v>823</v>
      </c>
      <c r="B1" s="2" t="s">
        <v>96</v>
      </c>
      <c r="D1" s="2" t="s">
        <v>1</v>
      </c>
    </row>
    <row r="2" spans="1:6">
      <c r="B2" s="2" t="s">
        <v>2</v>
      </c>
      <c r="C2" s="2" t="s">
        <v>97</v>
      </c>
      <c r="D2" s="2" t="s">
        <v>2</v>
      </c>
      <c r="E2" s="2" t="s">
        <v>97</v>
      </c>
      <c r="F2" s="2" t="s">
        <v>28</v>
      </c>
    </row>
    <row r="3" spans="1:6">
      <c r="A3" s="3" t="s">
        <v>824</v>
      </c>
    </row>
    <row r="4" spans="1:6">
      <c r="A4" s="4" t="s">
        <v>825</v>
      </c>
      <c r="B4" s="4" t="s">
        <v>826</v>
      </c>
      <c r="D4" s="4" t="s">
        <v>826</v>
      </c>
    </row>
    <row r="5" spans="1:6">
      <c r="A5" s="4" t="s">
        <v>827</v>
      </c>
      <c r="B5" s="7" t="n">
        <v>1200000</v>
      </c>
      <c r="D5" s="7" t="n">
        <v>1200000</v>
      </c>
    </row>
    <row r="6" spans="1:6">
      <c r="A6" s="4" t="s">
        <v>828</v>
      </c>
      <c r="B6" s="5" t="n">
        <v>15620500</v>
      </c>
      <c r="C6" s="7" t="n">
        <v>11083996</v>
      </c>
      <c r="D6" s="5" t="n">
        <v>44176014</v>
      </c>
      <c r="E6" s="7" t="n">
        <v>28070218</v>
      </c>
    </row>
    <row r="7" spans="1:6">
      <c r="A7" s="4" t="s">
        <v>829</v>
      </c>
      <c r="B7" s="5" t="n">
        <v>569141</v>
      </c>
      <c r="C7" s="5" t="n">
        <v>482246</v>
      </c>
      <c r="D7" s="5" t="n">
        <v>1825470</v>
      </c>
      <c r="E7" s="5" t="n">
        <v>1341104</v>
      </c>
    </row>
    <row r="8" spans="1:6">
      <c r="A8" s="4" t="s">
        <v>830</v>
      </c>
      <c r="B8" s="5" t="n">
        <v>59940046</v>
      </c>
      <c r="D8" s="5" t="n">
        <v>59940046</v>
      </c>
    </row>
    <row r="9" spans="1:6">
      <c r="A9" s="4" t="s">
        <v>831</v>
      </c>
      <c r="B9" s="5" t="n">
        <v>1569569425</v>
      </c>
      <c r="D9" s="7" t="n">
        <v>1569569425</v>
      </c>
      <c r="F9" s="7" t="n">
        <v>1305870471</v>
      </c>
    </row>
    <row r="10" spans="1:6">
      <c r="A10" s="4" t="s">
        <v>832</v>
      </c>
      <c r="D10" s="4" t="s">
        <v>833</v>
      </c>
    </row>
    <row r="11" spans="1:6">
      <c r="A11" s="4" t="s">
        <v>834</v>
      </c>
      <c r="B11" s="5" t="n">
        <v>45147144</v>
      </c>
      <c r="D11" s="7" t="n">
        <v>45147144</v>
      </c>
    </row>
    <row r="12" spans="1:6">
      <c r="A12" s="4" t="s">
        <v>835</v>
      </c>
      <c r="B12" s="5" t="n">
        <v>242834004</v>
      </c>
      <c r="D12" s="5" t="n">
        <v>242834004</v>
      </c>
    </row>
    <row r="13" spans="1:6">
      <c r="A13" s="4" t="s">
        <v>836</v>
      </c>
      <c r="B13" s="5" t="n">
        <v>64621789</v>
      </c>
      <c r="D13" s="5" t="n">
        <v>64621789</v>
      </c>
    </row>
    <row r="14" spans="1:6">
      <c r="A14" s="4" t="s">
        <v>837</v>
      </c>
      <c r="B14" s="5" t="n">
        <v>121250100</v>
      </c>
      <c r="D14" s="5" t="n">
        <v>121250100</v>
      </c>
    </row>
    <row r="15" spans="1:6">
      <c r="A15" s="4" t="s">
        <v>837</v>
      </c>
      <c r="B15" s="5" t="n">
        <v>1116771170</v>
      </c>
      <c r="D15" s="5" t="n">
        <v>1116771170</v>
      </c>
    </row>
    <row r="16" spans="1:6">
      <c r="A16" s="4" t="s">
        <v>831</v>
      </c>
      <c r="B16" s="5" t="n">
        <v>1650564253</v>
      </c>
      <c r="D16" s="5" t="n">
        <v>1650564253</v>
      </c>
    </row>
    <row r="17" spans="1:6">
      <c r="A17" s="4" t="s">
        <v>119</v>
      </c>
      <c r="B17" s="5" t="n">
        <v>16678418</v>
      </c>
      <c r="C17" s="5" t="n">
        <v>12234174</v>
      </c>
      <c r="D17" s="5" t="n">
        <v>48085016</v>
      </c>
      <c r="E17" s="5" t="n">
        <v>30688505</v>
      </c>
    </row>
    <row r="18" spans="1:6">
      <c r="A18" s="4" t="s">
        <v>56</v>
      </c>
      <c r="B18" s="5" t="n">
        <v>43000000</v>
      </c>
      <c r="D18" s="5" t="n">
        <v>43000000</v>
      </c>
      <c r="F18" s="7" t="n">
        <v>127500000</v>
      </c>
    </row>
    <row r="19" spans="1:6">
      <c r="A19" s="4" t="s">
        <v>838</v>
      </c>
      <c r="D19" s="5" t="n">
        <v>3906753</v>
      </c>
      <c r="E19" s="5" t="n">
        <v>2431809</v>
      </c>
    </row>
    <row r="20" spans="1:6">
      <c r="A20" s="4" t="s">
        <v>839</v>
      </c>
      <c r="B20" s="7" t="n">
        <v>1057918</v>
      </c>
      <c r="C20" s="5" t="n">
        <v>1150178</v>
      </c>
      <c r="D20" s="7" t="n">
        <v>3909002</v>
      </c>
      <c r="E20" s="5" t="n">
        <v>2618287</v>
      </c>
    </row>
    <row r="21" spans="1:6">
      <c r="A21" s="4" t="s">
        <v>840</v>
      </c>
      <c r="B21" s="5" t="n">
        <v>200</v>
      </c>
      <c r="D21" s="5" t="n">
        <v>200</v>
      </c>
    </row>
    <row r="22" spans="1:6">
      <c r="A22" s="4" t="s">
        <v>841</v>
      </c>
      <c r="B22" s="5" t="n">
        <v>400</v>
      </c>
      <c r="D22" s="5" t="n">
        <v>400</v>
      </c>
    </row>
    <row r="23" spans="1:6">
      <c r="A23" s="4" t="s">
        <v>842</v>
      </c>
      <c r="D23" s="4" t="s">
        <v>476</v>
      </c>
    </row>
    <row r="24" spans="1:6">
      <c r="A24" s="4" t="s">
        <v>175</v>
      </c>
      <c r="D24" s="7" t="n">
        <v>817313</v>
      </c>
      <c r="E24" s="5" t="n">
        <v>0</v>
      </c>
    </row>
    <row r="25" spans="1:6">
      <c r="A25" s="4" t="s">
        <v>77</v>
      </c>
    </row>
    <row r="26" spans="1:6">
      <c r="A26" s="3" t="s">
        <v>824</v>
      </c>
    </row>
    <row r="27" spans="1:6">
      <c r="A27" s="4" t="s">
        <v>831</v>
      </c>
      <c r="B27" s="7" t="n">
        <v>1596564253</v>
      </c>
      <c r="D27" s="5" t="n">
        <v>1596564253</v>
      </c>
    </row>
    <row r="28" spans="1:6">
      <c r="A28" s="4" t="s">
        <v>843</v>
      </c>
    </row>
    <row r="29" spans="1:6">
      <c r="A29" s="3" t="s">
        <v>824</v>
      </c>
    </row>
    <row r="30" spans="1:6">
      <c r="A30" s="4" t="s">
        <v>831</v>
      </c>
      <c r="B30" s="7" t="n">
        <v>9700000</v>
      </c>
      <c r="D30" s="7" t="n">
        <v>9700000</v>
      </c>
    </row>
    <row r="31" spans="1:6">
      <c r="A31" s="4" t="s">
        <v>844</v>
      </c>
      <c r="B31" s="4" t="s">
        <v>845</v>
      </c>
      <c r="D31" s="4" t="s">
        <v>845</v>
      </c>
    </row>
    <row r="32" spans="1:6">
      <c r="A32" s="4" t="s">
        <v>846</v>
      </c>
      <c r="D32" s="4" t="s">
        <v>847</v>
      </c>
    </row>
    <row r="33" spans="1:6">
      <c r="A33" s="4" t="s">
        <v>848</v>
      </c>
    </row>
    <row r="34" spans="1:6">
      <c r="A34" s="3" t="s">
        <v>824</v>
      </c>
    </row>
    <row r="35" spans="1:6">
      <c r="A35" s="4" t="s">
        <v>831</v>
      </c>
      <c r="B35" s="7" t="n">
        <v>27400000</v>
      </c>
      <c r="D35" s="7" t="n">
        <v>27400000</v>
      </c>
    </row>
    <row r="36" spans="1:6">
      <c r="A36" s="4" t="s">
        <v>844</v>
      </c>
      <c r="B36" s="4" t="s">
        <v>849</v>
      </c>
      <c r="D36" s="4" t="s">
        <v>849</v>
      </c>
    </row>
    <row r="37" spans="1:6">
      <c r="A37" s="4" t="s">
        <v>846</v>
      </c>
      <c r="D37" s="4" t="s">
        <v>591</v>
      </c>
    </row>
    <row r="38" spans="1:6">
      <c r="A38" s="4" t="s">
        <v>536</v>
      </c>
    </row>
    <row r="39" spans="1:6">
      <c r="A39" s="3" t="s">
        <v>824</v>
      </c>
    </row>
    <row r="40" spans="1:6">
      <c r="A40" s="4" t="s">
        <v>828</v>
      </c>
      <c r="B40" s="7" t="n">
        <v>9515838</v>
      </c>
      <c r="C40" s="5" t="n">
        <v>7852145</v>
      </c>
      <c r="D40" s="7" t="n">
        <v>26620941</v>
      </c>
      <c r="E40" s="5" t="n">
        <v>21006486</v>
      </c>
    </row>
    <row r="41" spans="1:6">
      <c r="A41" s="4" t="s">
        <v>590</v>
      </c>
    </row>
    <row r="42" spans="1:6">
      <c r="A42" s="3" t="s">
        <v>824</v>
      </c>
    </row>
    <row r="43" spans="1:6">
      <c r="A43" s="4" t="s">
        <v>828</v>
      </c>
      <c r="B43" s="5" t="n">
        <v>3858588</v>
      </c>
      <c r="C43" s="5" t="n">
        <v>2615924</v>
      </c>
      <c r="D43" s="5" t="n">
        <v>10699043</v>
      </c>
      <c r="E43" s="5" t="n">
        <v>5588947</v>
      </c>
    </row>
    <row r="44" spans="1:6">
      <c r="A44" s="4" t="s">
        <v>535</v>
      </c>
    </row>
    <row r="45" spans="1:6">
      <c r="A45" s="3" t="s">
        <v>824</v>
      </c>
    </row>
    <row r="46" spans="1:6">
      <c r="A46" s="4" t="s">
        <v>119</v>
      </c>
      <c r="B46" s="5" t="n">
        <v>1676934</v>
      </c>
      <c r="C46" s="5" t="n">
        <v>133681</v>
      </c>
      <c r="D46" s="5" t="n">
        <v>5030560</v>
      </c>
      <c r="E46" s="5" t="n">
        <v>133681</v>
      </c>
    </row>
    <row r="47" spans="1:6">
      <c r="A47" s="4" t="s">
        <v>850</v>
      </c>
    </row>
    <row r="48" spans="1:6">
      <c r="A48" s="3" t="s">
        <v>824</v>
      </c>
    </row>
    <row r="49" spans="1:6">
      <c r="A49" s="4" t="s">
        <v>828</v>
      </c>
      <c r="B49" s="5" t="n">
        <v>745758</v>
      </c>
      <c r="C49" s="5" t="n">
        <v>387901</v>
      </c>
      <c r="D49" s="5" t="n">
        <v>1941594</v>
      </c>
      <c r="E49" s="5" t="n">
        <v>508195</v>
      </c>
    </row>
    <row r="50" spans="1:6">
      <c r="A50" s="4" t="s">
        <v>851</v>
      </c>
    </row>
    <row r="51" spans="1:6">
      <c r="A51" s="3" t="s">
        <v>824</v>
      </c>
    </row>
    <row r="52" spans="1:6">
      <c r="A52" s="4" t="s">
        <v>828</v>
      </c>
      <c r="B52" s="5" t="n">
        <v>1676933</v>
      </c>
      <c r="C52" s="7" t="n">
        <v>133681</v>
      </c>
      <c r="D52" s="5" t="n">
        <v>5030560</v>
      </c>
      <c r="E52" s="7" t="n">
        <v>133681</v>
      </c>
    </row>
    <row r="53" spans="1:6">
      <c r="A53" s="4" t="s">
        <v>547</v>
      </c>
    </row>
    <row r="54" spans="1:6">
      <c r="A54" s="3" t="s">
        <v>824</v>
      </c>
    </row>
    <row r="55" spans="1:6">
      <c r="A55" s="4" t="s">
        <v>175</v>
      </c>
      <c r="D55" s="5" t="n">
        <v>1100000</v>
      </c>
    </row>
    <row r="56" spans="1:6">
      <c r="A56" s="4" t="s">
        <v>548</v>
      </c>
      <c r="D56" s="5" t="n">
        <v>400000</v>
      </c>
    </row>
    <row r="57" spans="1:6">
      <c r="A57" s="4" t="s">
        <v>852</v>
      </c>
    </row>
    <row r="58" spans="1:6">
      <c r="A58" s="3" t="s">
        <v>824</v>
      </c>
    </row>
    <row r="59" spans="1:6">
      <c r="A59" s="4" t="s">
        <v>631</v>
      </c>
      <c r="B59" s="5" t="n">
        <v>11050000</v>
      </c>
      <c r="D59" s="5" t="n">
        <v>11050000</v>
      </c>
    </row>
    <row r="60" spans="1:6">
      <c r="A60" s="4" t="s">
        <v>853</v>
      </c>
    </row>
    <row r="61" spans="1:6">
      <c r="A61" s="3" t="s">
        <v>824</v>
      </c>
    </row>
    <row r="62" spans="1:6">
      <c r="A62" s="4" t="s">
        <v>631</v>
      </c>
      <c r="B62" s="7" t="n">
        <v>34160000</v>
      </c>
      <c r="D62" s="7" t="n">
        <v>3416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854</v>
      </c>
      <c r="B1" s="2" t="s">
        <v>96</v>
      </c>
      <c r="C1" s="2" t="s">
        <v>1</v>
      </c>
    </row>
    <row r="2" spans="1:4">
      <c r="B2" s="2" t="s">
        <v>28</v>
      </c>
      <c r="C2" s="2" t="s">
        <v>2</v>
      </c>
      <c r="D2" s="2" t="s">
        <v>97</v>
      </c>
    </row>
    <row r="3" spans="1:4">
      <c r="A3" s="3" t="s">
        <v>855</v>
      </c>
    </row>
    <row r="4" spans="1:4">
      <c r="A4" s="4" t="s">
        <v>856</v>
      </c>
      <c r="C4" s="4" t="s">
        <v>857</v>
      </c>
    </row>
    <row r="5" spans="1:4">
      <c r="A5" s="4" t="s">
        <v>858</v>
      </c>
      <c r="D5" s="7" t="n">
        <v>150000000</v>
      </c>
    </row>
    <row r="6" spans="1:4">
      <c r="A6" s="4" t="s">
        <v>859</v>
      </c>
      <c r="C6" s="7" t="n">
        <v>687000000</v>
      </c>
    </row>
    <row r="7" spans="1:4">
      <c r="A7" s="4" t="s">
        <v>860</v>
      </c>
      <c r="C7" s="4" t="s">
        <v>861</v>
      </c>
    </row>
    <row r="8" spans="1:4">
      <c r="A8" s="4" t="s">
        <v>862</v>
      </c>
      <c r="C8" s="7" t="n">
        <v>1100000000</v>
      </c>
    </row>
    <row r="9" spans="1:4">
      <c r="A9" s="4" t="s">
        <v>863</v>
      </c>
      <c r="B9" s="7" t="n">
        <v>89000000</v>
      </c>
    </row>
    <row r="10" spans="1:4">
      <c r="A10" s="4" t="s">
        <v>864</v>
      </c>
      <c r="C10" s="7" t="n">
        <v>1170151180</v>
      </c>
    </row>
    <row r="11" spans="1:4">
      <c r="A11" s="4" t="s">
        <v>865</v>
      </c>
      <c r="C11" s="4" t="s">
        <v>866</v>
      </c>
    </row>
    <row r="12" spans="1:4">
      <c r="A12" s="4" t="s">
        <v>867</v>
      </c>
      <c r="C12" s="4" t="s">
        <v>868</v>
      </c>
    </row>
    <row r="13" spans="1:4">
      <c r="A13" s="4" t="s">
        <v>869</v>
      </c>
      <c r="C13" s="4" t="s">
        <v>87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7"/>
    <col customWidth="1" max="3" min="3" width="14"/>
    <col customWidth="1" max="4" min="4" width="13"/>
  </cols>
  <sheetData>
    <row r="1" spans="1:4">
      <c r="A1" s="1" t="s">
        <v>871</v>
      </c>
      <c r="B1" s="2" t="s">
        <v>1</v>
      </c>
    </row>
    <row r="2" spans="1:4">
      <c r="B2" s="2" t="s">
        <v>2</v>
      </c>
      <c r="C2" s="2" t="s">
        <v>97</v>
      </c>
      <c r="D2" s="2" t="s">
        <v>872</v>
      </c>
    </row>
    <row r="3" spans="1:4">
      <c r="A3" s="3" t="s">
        <v>873</v>
      </c>
    </row>
    <row r="4" spans="1:4">
      <c r="A4" s="4" t="s">
        <v>842</v>
      </c>
      <c r="B4" s="4" t="s">
        <v>476</v>
      </c>
    </row>
    <row r="5" spans="1:4">
      <c r="A5" s="4" t="s">
        <v>874</v>
      </c>
      <c r="D5" s="7" t="n">
        <v>11000000</v>
      </c>
    </row>
    <row r="6" spans="1:4">
      <c r="A6" s="4" t="s">
        <v>875</v>
      </c>
      <c r="B6" s="4" t="s">
        <v>876</v>
      </c>
    </row>
    <row r="7" spans="1:4">
      <c r="A7" s="4" t="s">
        <v>877</v>
      </c>
      <c r="B7" s="4" t="s">
        <v>878</v>
      </c>
    </row>
    <row r="8" spans="1:4">
      <c r="A8" s="4" t="s">
        <v>858</v>
      </c>
      <c r="C8" s="7" t="n">
        <v>150000000</v>
      </c>
    </row>
    <row r="9" spans="1:4">
      <c r="A9" s="4" t="s">
        <v>879</v>
      </c>
    </row>
    <row r="10" spans="1:4">
      <c r="A10" s="3" t="s">
        <v>873</v>
      </c>
    </row>
    <row r="11" spans="1:4">
      <c r="A11" s="4" t="s">
        <v>842</v>
      </c>
      <c r="B11" s="4" t="s">
        <v>880</v>
      </c>
    </row>
    <row r="12" spans="1:4">
      <c r="A12" s="4" t="s">
        <v>881</v>
      </c>
      <c r="B12" s="4" t="s">
        <v>833</v>
      </c>
    </row>
    <row r="13" spans="1:4">
      <c r="A13" s="4" t="s">
        <v>882</v>
      </c>
    </row>
    <row r="14" spans="1:4">
      <c r="A14" s="3" t="s">
        <v>873</v>
      </c>
    </row>
    <row r="15" spans="1:4">
      <c r="A15" s="4" t="s">
        <v>881</v>
      </c>
      <c r="B15" s="4" t="s">
        <v>883</v>
      </c>
    </row>
    <row r="16" spans="1:4">
      <c r="A16" s="4" t="s">
        <v>884</v>
      </c>
    </row>
    <row r="17" spans="1:4">
      <c r="A17" s="3" t="s">
        <v>873</v>
      </c>
    </row>
    <row r="18" spans="1:4">
      <c r="A18" s="4" t="s">
        <v>875</v>
      </c>
      <c r="B18" s="4" t="s">
        <v>885</v>
      </c>
    </row>
    <row r="19" spans="1:4">
      <c r="A19" s="4" t="s">
        <v>843</v>
      </c>
    </row>
    <row r="20" spans="1:4">
      <c r="A20" s="3" t="s">
        <v>873</v>
      </c>
    </row>
    <row r="21" spans="1:4">
      <c r="A21" s="4" t="s">
        <v>844</v>
      </c>
      <c r="B21" s="4" t="s">
        <v>8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B17"/>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34"/>
    <col customWidth="1" max="5" min="5" width="22"/>
    <col customWidth="1" max="6" min="6" width="55"/>
    <col customWidth="1" max="7" min="7" width="55"/>
    <col customWidth="1" max="8" min="8" width="36"/>
    <col customWidth="1" max="9" min="9" width="69"/>
    <col customWidth="1" max="10" min="10" width="69"/>
    <col customWidth="1" max="11" min="11" width="29"/>
    <col customWidth="1" max="12" min="12" width="62"/>
    <col customWidth="1" max="13" min="13" width="62"/>
    <col customWidth="1" max="14" min="14" width="36"/>
    <col customWidth="1" max="15" min="15" width="69"/>
    <col customWidth="1" max="16" min="16" width="69"/>
    <col customWidth="1" max="17" min="17" width="33"/>
    <col customWidth="1" max="18" min="18" width="66"/>
    <col customWidth="1" max="19" min="19" width="66"/>
    <col customWidth="1" max="20" min="20" width="58"/>
    <col customWidth="1" max="21" min="21" width="58"/>
    <col customWidth="1" max="22" min="22" width="21"/>
    <col customWidth="1" max="23" min="23" width="42"/>
    <col customWidth="1" max="24" min="24" width="56"/>
    <col customWidth="1" max="25" min="25" width="49"/>
    <col customWidth="1" max="26" min="26" width="56"/>
    <col customWidth="1" max="27" min="27" width="53"/>
    <col customWidth="1" max="28" min="28" width="78"/>
  </cols>
  <sheetData>
    <row r="1" spans="1:28">
      <c r="A1" s="1" t="s">
        <v>212</v>
      </c>
      <c r="B1" s="2" t="s">
        <v>213</v>
      </c>
      <c r="C1" s="2" t="s">
        <v>74</v>
      </c>
      <c r="D1" s="2" t="s">
        <v>76</v>
      </c>
      <c r="E1" s="2" t="s">
        <v>89</v>
      </c>
      <c r="F1" s="2" t="s">
        <v>214</v>
      </c>
      <c r="G1" s="2" t="s">
        <v>215</v>
      </c>
      <c r="H1" s="2" t="s">
        <v>216</v>
      </c>
      <c r="I1" s="2" t="s">
        <v>217</v>
      </c>
      <c r="J1" s="2" t="s">
        <v>218</v>
      </c>
      <c r="K1" s="2" t="s">
        <v>219</v>
      </c>
      <c r="L1" s="2" t="s">
        <v>220</v>
      </c>
      <c r="M1" s="2" t="s">
        <v>221</v>
      </c>
      <c r="N1" s="2" t="s">
        <v>222</v>
      </c>
      <c r="O1" s="2" t="s">
        <v>223</v>
      </c>
      <c r="P1" s="2" t="s">
        <v>224</v>
      </c>
      <c r="Q1" s="2" t="s">
        <v>225</v>
      </c>
      <c r="R1" s="2" t="s">
        <v>226</v>
      </c>
      <c r="S1" s="2" t="s">
        <v>227</v>
      </c>
      <c r="T1" s="2" t="s">
        <v>228</v>
      </c>
      <c r="U1" s="2" t="s">
        <v>229</v>
      </c>
      <c r="V1" s="2" t="s">
        <v>230</v>
      </c>
      <c r="W1" s="2" t="s">
        <v>231</v>
      </c>
      <c r="X1" s="2" t="s">
        <v>232</v>
      </c>
      <c r="Y1" s="2" t="s">
        <v>233</v>
      </c>
      <c r="Z1" s="2" t="s">
        <v>234</v>
      </c>
      <c r="AA1" s="2" t="s">
        <v>235</v>
      </c>
      <c r="AB1" s="2" t="s">
        <v>236</v>
      </c>
    </row>
    <row r="2" spans="1:28">
      <c r="A2" s="4" t="s">
        <v>237</v>
      </c>
      <c r="B2" s="7" t="n">
        <v>228250765</v>
      </c>
      <c r="H2" s="7" t="n">
        <v>228248476</v>
      </c>
      <c r="N2" s="7" t="n">
        <v>228250765</v>
      </c>
      <c r="T2" s="7" t="n">
        <v>2289</v>
      </c>
    </row>
    <row r="3" spans="1:28">
      <c r="A3" s="4" t="s">
        <v>238</v>
      </c>
      <c r="B3" s="5" t="n">
        <v>885261162</v>
      </c>
      <c r="E3" s="7" t="n">
        <v>264982</v>
      </c>
      <c r="H3" s="5" t="n">
        <v>906737470</v>
      </c>
      <c r="K3" s="7" t="n">
        <v>-23231643</v>
      </c>
      <c r="N3" s="5" t="n">
        <v>883779953</v>
      </c>
      <c r="Q3" s="7" t="n">
        <v>1481209</v>
      </c>
      <c r="T3" s="5" t="n">
        <v>9144</v>
      </c>
    </row>
    <row r="4" spans="1:28">
      <c r="A4" s="4" t="s">
        <v>239</v>
      </c>
      <c r="B4" s="5" t="n">
        <v>-4500405</v>
      </c>
      <c r="E4" s="5" t="n">
        <v>5922</v>
      </c>
      <c r="H4" s="5" t="n">
        <v>-4506174</v>
      </c>
      <c r="N4" s="5" t="n">
        <v>-4500405</v>
      </c>
      <c r="T4" s="5" t="n">
        <v>-153</v>
      </c>
    </row>
    <row r="5" spans="1:28">
      <c r="A5" s="4" t="s">
        <v>240</v>
      </c>
      <c r="B5" s="5" t="n">
        <v>76804479</v>
      </c>
      <c r="E5" s="5" t="n">
        <v>49067</v>
      </c>
      <c r="H5" s="5" t="n">
        <v>76755412</v>
      </c>
      <c r="N5" s="5" t="n">
        <v>76804479</v>
      </c>
    </row>
    <row r="6" spans="1:28">
      <c r="A6" s="4" t="s">
        <v>241</v>
      </c>
      <c r="B6" s="5" t="n">
        <v>43377257</v>
      </c>
      <c r="E6" s="5" t="n">
        <v>33875</v>
      </c>
      <c r="H6" s="5" t="n">
        <v>43343382</v>
      </c>
      <c r="K6" s="5" t="n">
        <v>0</v>
      </c>
      <c r="N6" s="5" t="n">
        <v>43377257</v>
      </c>
      <c r="Q6" s="5" t="n">
        <v>0</v>
      </c>
      <c r="T6" s="5" t="n">
        <v>0</v>
      </c>
    </row>
    <row r="7" spans="1:28">
      <c r="A7" s="4" t="s">
        <v>242</v>
      </c>
      <c r="B7" s="5" t="n">
        <v>0</v>
      </c>
      <c r="E7" s="5" t="n">
        <v>216</v>
      </c>
      <c r="H7" s="5" t="n">
        <v>-216</v>
      </c>
      <c r="K7" s="5" t="n">
        <v>0</v>
      </c>
      <c r="N7" s="5" t="n">
        <v>0</v>
      </c>
      <c r="Q7" s="5" t="n">
        <v>0</v>
      </c>
      <c r="T7" s="5" t="n">
        <v>0</v>
      </c>
    </row>
    <row r="8" spans="1:28">
      <c r="A8" s="4" t="s">
        <v>243</v>
      </c>
      <c r="B8" s="5" t="n">
        <v>0</v>
      </c>
      <c r="E8" s="5" t="n">
        <v>1915</v>
      </c>
      <c r="H8" s="5" t="n">
        <v>1676579</v>
      </c>
      <c r="K8" s="5" t="n">
        <v>0</v>
      </c>
      <c r="N8" s="5" t="n">
        <v>1678494</v>
      </c>
      <c r="Q8" s="5" t="n">
        <v>-1678494</v>
      </c>
      <c r="T8" s="5" t="n">
        <v>0</v>
      </c>
    </row>
    <row r="9" spans="1:28">
      <c r="A9" s="4" t="s">
        <v>244</v>
      </c>
      <c r="V9" s="7" t="n">
        <v>2250367</v>
      </c>
      <c r="W9" s="7" t="n">
        <v>0</v>
      </c>
      <c r="X9" s="7" t="n">
        <v>0</v>
      </c>
      <c r="Y9" s="7" t="n">
        <v>0</v>
      </c>
      <c r="Z9" s="7" t="n">
        <v>0</v>
      </c>
      <c r="AA9" s="7" t="n">
        <v>2250367</v>
      </c>
      <c r="AB9" s="7" t="n">
        <v>0</v>
      </c>
    </row>
    <row r="10" spans="1:28">
      <c r="A10" s="4" t="s">
        <v>245</v>
      </c>
      <c r="B10" s="5" t="n">
        <v>-26725432</v>
      </c>
      <c r="E10" s="5" t="n">
        <v>0</v>
      </c>
      <c r="H10" s="5" t="n">
        <v>-26725432</v>
      </c>
      <c r="K10" s="5" t="n">
        <v>0</v>
      </c>
      <c r="N10" s="5" t="n">
        <v>-26725432</v>
      </c>
      <c r="Q10" s="5" t="n">
        <v>0</v>
      </c>
      <c r="T10" s="5" t="n">
        <v>0</v>
      </c>
    </row>
    <row r="11" spans="1:28">
      <c r="A11" s="4" t="s">
        <v>246</v>
      </c>
      <c r="B11" s="5" t="n">
        <v>357300</v>
      </c>
      <c r="E11" s="5" t="n">
        <v>0</v>
      </c>
      <c r="H11" s="5" t="n">
        <v>357300</v>
      </c>
      <c r="K11" s="5" t="n">
        <v>0</v>
      </c>
      <c r="N11" s="5" t="n">
        <v>357300</v>
      </c>
      <c r="Q11" s="5" t="n">
        <v>0</v>
      </c>
      <c r="T11" s="5" t="n">
        <v>0</v>
      </c>
    </row>
    <row r="12" spans="1:28">
      <c r="A12" s="4" t="s">
        <v>131</v>
      </c>
      <c r="B12" s="5" t="n">
        <v>-21668290</v>
      </c>
      <c r="H12" s="5" t="n">
        <v>-21668290</v>
      </c>
      <c r="N12" s="5" t="n">
        <v>-21668290</v>
      </c>
    </row>
    <row r="13" spans="1:28">
      <c r="A13" s="4" t="s">
        <v>247</v>
      </c>
      <c r="B13" s="5" t="n">
        <v>1170151180</v>
      </c>
      <c r="E13" s="5" t="n">
        <v>355977</v>
      </c>
      <c r="H13" s="5" t="n">
        <v>1157030161</v>
      </c>
      <c r="K13" s="5" t="n">
        <v>9079810</v>
      </c>
      <c r="N13" s="5" t="n">
        <v>1166477228</v>
      </c>
      <c r="Q13" s="5" t="n">
        <v>3673952</v>
      </c>
      <c r="T13" s="5" t="n">
        <v>11280</v>
      </c>
    </row>
    <row r="14" spans="1:28">
      <c r="A14" s="4" t="s">
        <v>122</v>
      </c>
      <c r="B14" s="5" t="n">
        <v>33408461</v>
      </c>
      <c r="E14" s="5" t="n">
        <v>0</v>
      </c>
      <c r="H14" s="5" t="n">
        <v>0</v>
      </c>
      <c r="K14" s="5" t="n">
        <v>32311453</v>
      </c>
      <c r="N14" s="5" t="n">
        <v>32311453</v>
      </c>
      <c r="Q14" s="5" t="n">
        <v>1097008</v>
      </c>
      <c r="T14" s="5" t="n">
        <v>0</v>
      </c>
    </row>
    <row r="15" spans="1:28">
      <c r="A15" s="4" t="s">
        <v>248</v>
      </c>
      <c r="B15" s="5" t="n">
        <v>0</v>
      </c>
      <c r="E15" s="5" t="n">
        <v>0</v>
      </c>
      <c r="H15" s="5" t="n">
        <v>-1146165</v>
      </c>
      <c r="K15" s="5" t="n">
        <v>0</v>
      </c>
      <c r="N15" s="5" t="n">
        <v>-1146165</v>
      </c>
      <c r="Q15" s="5" t="n">
        <v>1146165</v>
      </c>
      <c r="T15" s="5" t="n">
        <v>0</v>
      </c>
    </row>
    <row r="16" spans="1:28">
      <c r="A16" s="4" t="s">
        <v>249</v>
      </c>
      <c r="B16" s="7" t="n">
        <v>-622303</v>
      </c>
      <c r="E16" s="7" t="n">
        <v>0</v>
      </c>
      <c r="H16" s="7" t="n">
        <v>0</v>
      </c>
      <c r="K16" s="7" t="n">
        <v>0</v>
      </c>
      <c r="N16" s="7" t="n">
        <v>0</v>
      </c>
      <c r="Q16" s="7" t="n">
        <v>-622303</v>
      </c>
      <c r="T16" s="5" t="n">
        <v>0</v>
      </c>
    </row>
    <row r="17" spans="1:28">
      <c r="A17" s="4" t="s">
        <v>250</v>
      </c>
      <c r="C17" s="7" t="n">
        <v>-45791950</v>
      </c>
      <c r="D17" s="7" t="n">
        <v>-250231</v>
      </c>
      <c r="F17" s="7" t="n">
        <v>0</v>
      </c>
      <c r="G17" s="7" t="n">
        <v>0</v>
      </c>
      <c r="I17" s="7" t="n">
        <v>-45791950</v>
      </c>
      <c r="J17" s="7" t="n">
        <v>-250231</v>
      </c>
      <c r="L17" s="7" t="n">
        <v>0</v>
      </c>
      <c r="M17" s="7" t="n">
        <v>0</v>
      </c>
      <c r="O17" s="7" t="n">
        <v>-45791950</v>
      </c>
      <c r="P17" s="7" t="n">
        <v>-250231</v>
      </c>
      <c r="R17" s="7" t="n">
        <v>0</v>
      </c>
      <c r="S17" s="7" t="n">
        <v>0</v>
      </c>
      <c r="T17" s="7" t="n">
        <v>0</v>
      </c>
      <c r="U17"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17"/>
    <col customWidth="1" max="3" min="3" width="14"/>
    <col customWidth="1" max="4" min="4" width="14"/>
  </cols>
  <sheetData>
    <row r="1" spans="1:4">
      <c r="A1" s="1" t="s">
        <v>886</v>
      </c>
      <c r="B1" s="2" t="s">
        <v>1</v>
      </c>
    </row>
    <row r="2" spans="1:4">
      <c r="B2" s="2" t="s">
        <v>2</v>
      </c>
      <c r="C2" s="2" t="s">
        <v>887</v>
      </c>
      <c r="D2" s="2" t="s">
        <v>97</v>
      </c>
    </row>
    <row r="3" spans="1:4">
      <c r="A3" s="3" t="s">
        <v>873</v>
      </c>
    </row>
    <row r="4" spans="1:4">
      <c r="A4" s="4" t="s">
        <v>888</v>
      </c>
      <c r="B4" s="7" t="n">
        <v>110700000</v>
      </c>
    </row>
    <row r="5" spans="1:4">
      <c r="A5" s="4" t="s">
        <v>858</v>
      </c>
      <c r="D5" s="7" t="n">
        <v>150000000</v>
      </c>
    </row>
    <row r="6" spans="1:4">
      <c r="A6" s="4" t="s">
        <v>827</v>
      </c>
      <c r="B6" s="7" t="n">
        <v>1200000</v>
      </c>
    </row>
    <row r="7" spans="1:4">
      <c r="A7" s="4" t="s">
        <v>842</v>
      </c>
      <c r="B7" s="4" t="s">
        <v>476</v>
      </c>
    </row>
    <row r="8" spans="1:4">
      <c r="A8" s="4" t="s">
        <v>889</v>
      </c>
    </row>
    <row r="9" spans="1:4">
      <c r="A9" s="3" t="s">
        <v>873</v>
      </c>
    </row>
    <row r="10" spans="1:4">
      <c r="A10" s="4" t="s">
        <v>858</v>
      </c>
      <c r="B10" s="7" t="n">
        <v>200000000</v>
      </c>
    </row>
    <row r="11" spans="1:4">
      <c r="A11" s="4" t="s">
        <v>890</v>
      </c>
    </row>
    <row r="12" spans="1:4">
      <c r="A12" s="3" t="s">
        <v>873</v>
      </c>
    </row>
    <row r="13" spans="1:4">
      <c r="A13" s="4" t="s">
        <v>858</v>
      </c>
      <c r="C13" s="7" t="n">
        <v>300000000</v>
      </c>
    </row>
    <row r="14" spans="1:4">
      <c r="A14" s="4" t="s">
        <v>879</v>
      </c>
    </row>
    <row r="15" spans="1:4">
      <c r="A15" s="3" t="s">
        <v>873</v>
      </c>
    </row>
    <row r="16" spans="1:4">
      <c r="A16" s="4" t="s">
        <v>881</v>
      </c>
      <c r="B16" s="4" t="s">
        <v>833</v>
      </c>
    </row>
    <row r="17" spans="1:4">
      <c r="A17" s="4" t="s">
        <v>842</v>
      </c>
      <c r="B17" s="4" t="s">
        <v>880</v>
      </c>
    </row>
    <row r="18" spans="1:4">
      <c r="A18" s="4" t="s">
        <v>891</v>
      </c>
    </row>
    <row r="19" spans="1:4">
      <c r="A19" s="3" t="s">
        <v>873</v>
      </c>
    </row>
    <row r="20" spans="1:4">
      <c r="A20" s="4" t="s">
        <v>827</v>
      </c>
      <c r="B20" s="7" t="n">
        <v>300000</v>
      </c>
    </row>
    <row r="21" spans="1:4">
      <c r="A21" s="4" t="s">
        <v>842</v>
      </c>
      <c r="B21" s="4" t="s">
        <v>892</v>
      </c>
    </row>
    <row r="22" spans="1:4">
      <c r="A22" s="4" t="s">
        <v>893</v>
      </c>
    </row>
    <row r="23" spans="1:4">
      <c r="A23" s="3" t="s">
        <v>873</v>
      </c>
    </row>
    <row r="24" spans="1:4">
      <c r="A24" s="4" t="s">
        <v>881</v>
      </c>
      <c r="B24" s="4" t="s">
        <v>894</v>
      </c>
    </row>
    <row r="25" spans="1:4">
      <c r="A25" s="4" t="s">
        <v>895</v>
      </c>
    </row>
    <row r="26" spans="1:4">
      <c r="A26" s="3" t="s">
        <v>873</v>
      </c>
    </row>
    <row r="27" spans="1:4">
      <c r="A27" s="4" t="s">
        <v>881</v>
      </c>
      <c r="B27" s="4" t="s">
        <v>89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8"/>
    <col customWidth="1" max="3" min="3" width="15"/>
  </cols>
  <sheetData>
    <row r="1" spans="1:3">
      <c r="A1" s="1" t="s">
        <v>897</v>
      </c>
      <c r="B1" s="2" t="s">
        <v>1</v>
      </c>
    </row>
    <row r="2" spans="1:3">
      <c r="B2" s="2" t="s">
        <v>2</v>
      </c>
      <c r="C2" s="2" t="s">
        <v>28</v>
      </c>
    </row>
    <row r="3" spans="1:3">
      <c r="A3" s="3" t="s">
        <v>824</v>
      </c>
    </row>
    <row r="4" spans="1:3">
      <c r="A4" s="4" t="s">
        <v>898</v>
      </c>
      <c r="B4" s="7" t="n">
        <v>1596564253</v>
      </c>
    </row>
    <row r="5" spans="1:3">
      <c r="A5" s="4" t="s">
        <v>899</v>
      </c>
      <c r="B5" s="4" t="s">
        <v>900</v>
      </c>
    </row>
    <row r="6" spans="1:3">
      <c r="A6" s="4" t="s">
        <v>901</v>
      </c>
      <c r="B6" s="4" t="s">
        <v>902</v>
      </c>
    </row>
    <row r="7" spans="1:3">
      <c r="A7" s="4" t="s">
        <v>903</v>
      </c>
      <c r="B7" s="7" t="n">
        <v>-26994828</v>
      </c>
    </row>
    <row r="8" spans="1:3">
      <c r="A8" s="4" t="s">
        <v>831</v>
      </c>
      <c r="B8" s="5" t="n">
        <v>1569569425</v>
      </c>
      <c r="C8" s="7" t="n">
        <v>1305870471</v>
      </c>
    </row>
    <row r="9" spans="1:3">
      <c r="A9" s="4" t="s">
        <v>904</v>
      </c>
    </row>
    <row r="10" spans="1:3">
      <c r="A10" s="3" t="s">
        <v>824</v>
      </c>
    </row>
    <row r="11" spans="1:3">
      <c r="A11" s="4" t="s">
        <v>898</v>
      </c>
      <c r="B11" s="7" t="n">
        <v>1262089130</v>
      </c>
    </row>
    <row r="12" spans="1:3">
      <c r="A12" s="4" t="s">
        <v>899</v>
      </c>
      <c r="B12" s="4" t="s">
        <v>905</v>
      </c>
    </row>
    <row r="13" spans="1:3">
      <c r="A13" s="4" t="s">
        <v>901</v>
      </c>
      <c r="B13" s="4" t="s">
        <v>906</v>
      </c>
    </row>
    <row r="14" spans="1:3">
      <c r="A14" s="4" t="s">
        <v>907</v>
      </c>
    </row>
    <row r="15" spans="1:3">
      <c r="A15" s="3" t="s">
        <v>824</v>
      </c>
    </row>
    <row r="16" spans="1:3">
      <c r="A16" s="4" t="s">
        <v>898</v>
      </c>
      <c r="B16" s="7" t="n">
        <v>334475123</v>
      </c>
    </row>
    <row r="17" spans="1:3">
      <c r="A17" s="4" t="s">
        <v>899</v>
      </c>
      <c r="B17" s="4" t="s">
        <v>908</v>
      </c>
    </row>
    <row r="18" spans="1:3">
      <c r="A18" s="4" t="s">
        <v>901</v>
      </c>
      <c r="B18" s="4" t="s">
        <v>909</v>
      </c>
    </row>
    <row r="19" spans="1:3">
      <c r="A19" s="4" t="s">
        <v>585</v>
      </c>
    </row>
    <row r="20" spans="1:3">
      <c r="A20" s="3" t="s">
        <v>824</v>
      </c>
    </row>
    <row r="21" spans="1:3">
      <c r="A21" s="4" t="s">
        <v>898</v>
      </c>
      <c r="B21" s="7" t="n">
        <v>979141193</v>
      </c>
    </row>
    <row r="22" spans="1:3">
      <c r="A22" s="4" t="s">
        <v>899</v>
      </c>
      <c r="B22" s="4" t="s">
        <v>910</v>
      </c>
    </row>
    <row r="23" spans="1:3">
      <c r="A23" s="4" t="s">
        <v>901</v>
      </c>
      <c r="B23" s="4" t="s">
        <v>911</v>
      </c>
    </row>
    <row r="24" spans="1:3">
      <c r="A24" s="4" t="s">
        <v>912</v>
      </c>
    </row>
    <row r="25" spans="1:3">
      <c r="A25" s="3" t="s">
        <v>824</v>
      </c>
    </row>
    <row r="26" spans="1:3">
      <c r="A26" s="4" t="s">
        <v>898</v>
      </c>
      <c r="B26" s="7" t="n">
        <v>744771383</v>
      </c>
    </row>
    <row r="27" spans="1:3">
      <c r="A27" s="4" t="s">
        <v>899</v>
      </c>
      <c r="B27" s="4" t="s">
        <v>913</v>
      </c>
    </row>
    <row r="28" spans="1:3">
      <c r="A28" s="4" t="s">
        <v>901</v>
      </c>
      <c r="B28" s="4" t="s">
        <v>914</v>
      </c>
    </row>
    <row r="29" spans="1:3">
      <c r="A29" s="4" t="s">
        <v>915</v>
      </c>
    </row>
    <row r="30" spans="1:3">
      <c r="A30" s="3" t="s">
        <v>824</v>
      </c>
    </row>
    <row r="31" spans="1:3">
      <c r="A31" s="4" t="s">
        <v>898</v>
      </c>
      <c r="B31" s="7" t="n">
        <v>234369810</v>
      </c>
    </row>
    <row r="32" spans="1:3">
      <c r="A32" s="4" t="s">
        <v>899</v>
      </c>
      <c r="B32" s="4" t="s">
        <v>916</v>
      </c>
    </row>
    <row r="33" spans="1:3">
      <c r="A33" s="4" t="s">
        <v>901</v>
      </c>
      <c r="B33" s="4" t="s">
        <v>909</v>
      </c>
    </row>
    <row r="34" spans="1:3">
      <c r="A34" s="4" t="s">
        <v>590</v>
      </c>
    </row>
    <row r="35" spans="1:3">
      <c r="A35" s="3" t="s">
        <v>824</v>
      </c>
    </row>
    <row r="36" spans="1:3">
      <c r="A36" s="4" t="s">
        <v>898</v>
      </c>
      <c r="B36" s="7" t="n">
        <v>393321615</v>
      </c>
    </row>
    <row r="37" spans="1:3">
      <c r="A37" s="4" t="s">
        <v>899</v>
      </c>
      <c r="B37" s="4" t="s">
        <v>917</v>
      </c>
    </row>
    <row r="38" spans="1:3">
      <c r="A38" s="4" t="s">
        <v>901</v>
      </c>
      <c r="B38" s="4" t="s">
        <v>511</v>
      </c>
    </row>
    <row r="39" spans="1:3">
      <c r="A39" s="4" t="s">
        <v>918</v>
      </c>
    </row>
    <row r="40" spans="1:3">
      <c r="A40" s="3" t="s">
        <v>824</v>
      </c>
    </row>
    <row r="41" spans="1:3">
      <c r="A41" s="4" t="s">
        <v>898</v>
      </c>
      <c r="B41" s="7" t="n">
        <v>330701302</v>
      </c>
    </row>
    <row r="42" spans="1:3">
      <c r="A42" s="4" t="s">
        <v>899</v>
      </c>
      <c r="B42" s="4" t="s">
        <v>919</v>
      </c>
    </row>
    <row r="43" spans="1:3">
      <c r="A43" s="4" t="s">
        <v>901</v>
      </c>
      <c r="B43" s="4" t="s">
        <v>920</v>
      </c>
    </row>
    <row r="44" spans="1:3">
      <c r="A44" s="4" t="s">
        <v>921</v>
      </c>
    </row>
    <row r="45" spans="1:3">
      <c r="A45" s="3" t="s">
        <v>824</v>
      </c>
    </row>
    <row r="46" spans="1:3">
      <c r="A46" s="4" t="s">
        <v>898</v>
      </c>
      <c r="B46" s="7" t="n">
        <v>62620313</v>
      </c>
    </row>
    <row r="47" spans="1:3">
      <c r="A47" s="4" t="s">
        <v>899</v>
      </c>
      <c r="B47" s="4" t="s">
        <v>922</v>
      </c>
    </row>
    <row r="48" spans="1:3">
      <c r="A48" s="4" t="s">
        <v>901</v>
      </c>
      <c r="B48" s="4" t="s">
        <v>508</v>
      </c>
    </row>
    <row r="49" spans="1:3">
      <c r="A49" s="4" t="s">
        <v>535</v>
      </c>
    </row>
    <row r="50" spans="1:3">
      <c r="A50" s="3" t="s">
        <v>824</v>
      </c>
    </row>
    <row r="51" spans="1:3">
      <c r="A51" s="4" t="s">
        <v>898</v>
      </c>
      <c r="B51" s="7" t="n">
        <v>153662656</v>
      </c>
    </row>
    <row r="52" spans="1:3">
      <c r="A52" s="4" t="s">
        <v>899</v>
      </c>
      <c r="B52" s="4" t="s">
        <v>923</v>
      </c>
    </row>
    <row r="53" spans="1:3">
      <c r="A53" s="4" t="s">
        <v>901</v>
      </c>
      <c r="B53" s="4" t="s">
        <v>924</v>
      </c>
    </row>
    <row r="54" spans="1:3">
      <c r="A54" s="4" t="s">
        <v>925</v>
      </c>
    </row>
    <row r="55" spans="1:3">
      <c r="A55" s="3" t="s">
        <v>824</v>
      </c>
    </row>
    <row r="56" spans="1:3">
      <c r="A56" s="4" t="s">
        <v>898</v>
      </c>
      <c r="B56" s="7" t="n">
        <v>153662656</v>
      </c>
    </row>
    <row r="57" spans="1:3">
      <c r="A57" s="4" t="s">
        <v>899</v>
      </c>
      <c r="B57" s="4" t="s">
        <v>923</v>
      </c>
    </row>
    <row r="58" spans="1:3">
      <c r="A58" s="4" t="s">
        <v>901</v>
      </c>
      <c r="B58" s="4" t="s">
        <v>924</v>
      </c>
    </row>
    <row r="59" spans="1:3">
      <c r="A59" s="4" t="s">
        <v>926</v>
      </c>
    </row>
    <row r="60" spans="1:3">
      <c r="A60" s="3" t="s">
        <v>824</v>
      </c>
    </row>
    <row r="61" spans="1:3">
      <c r="A61" s="4" t="s">
        <v>898</v>
      </c>
      <c r="B61" s="7" t="n">
        <v>0</v>
      </c>
    </row>
    <row r="62" spans="1:3">
      <c r="A62" s="4" t="s">
        <v>899</v>
      </c>
      <c r="B62" s="4" t="s">
        <v>664</v>
      </c>
    </row>
    <row r="63" spans="1:3">
      <c r="A63" s="4" t="s">
        <v>588</v>
      </c>
    </row>
    <row r="64" spans="1:3">
      <c r="A64" s="3" t="s">
        <v>824</v>
      </c>
    </row>
    <row r="65" spans="1:3">
      <c r="A65" s="4" t="s">
        <v>898</v>
      </c>
      <c r="B65" s="7" t="n">
        <v>70438789</v>
      </c>
    </row>
    <row r="66" spans="1:3">
      <c r="A66" s="4" t="s">
        <v>899</v>
      </c>
      <c r="B66" s="4" t="s">
        <v>927</v>
      </c>
    </row>
    <row r="67" spans="1:3">
      <c r="A67" s="4" t="s">
        <v>901</v>
      </c>
      <c r="B67" s="4" t="s">
        <v>928</v>
      </c>
    </row>
    <row r="68" spans="1:3">
      <c r="A68" s="4" t="s">
        <v>929</v>
      </c>
    </row>
    <row r="69" spans="1:3">
      <c r="A69" s="3" t="s">
        <v>824</v>
      </c>
    </row>
    <row r="70" spans="1:3">
      <c r="A70" s="4" t="s">
        <v>898</v>
      </c>
      <c r="B70" s="7" t="n">
        <v>32953789</v>
      </c>
    </row>
    <row r="71" spans="1:3">
      <c r="A71" s="4" t="s">
        <v>899</v>
      </c>
      <c r="B71" s="4" t="s">
        <v>930</v>
      </c>
    </row>
    <row r="72" spans="1:3">
      <c r="A72" s="4" t="s">
        <v>901</v>
      </c>
      <c r="B72" s="4" t="s">
        <v>931</v>
      </c>
    </row>
    <row r="73" spans="1:3">
      <c r="A73" s="4" t="s">
        <v>932</v>
      </c>
    </row>
    <row r="74" spans="1:3">
      <c r="A74" s="3" t="s">
        <v>824</v>
      </c>
    </row>
    <row r="75" spans="1:3">
      <c r="A75" s="4" t="s">
        <v>898</v>
      </c>
      <c r="B75" s="7" t="n">
        <v>37485000</v>
      </c>
    </row>
    <row r="76" spans="1:3">
      <c r="A76" s="4" t="s">
        <v>899</v>
      </c>
      <c r="B76" s="4" t="s">
        <v>933</v>
      </c>
    </row>
    <row r="77" spans="1:3">
      <c r="A77" s="4" t="s">
        <v>901</v>
      </c>
      <c r="B77" s="4" t="s">
        <v>93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935</v>
      </c>
      <c r="B1" s="2" t="s">
        <v>1</v>
      </c>
    </row>
    <row r="2" spans="1:3">
      <c r="B2" s="2" t="s">
        <v>2</v>
      </c>
      <c r="C2" s="2" t="s">
        <v>28</v>
      </c>
    </row>
    <row r="3" spans="1:3">
      <c r="A3" s="3" t="s">
        <v>824</v>
      </c>
    </row>
    <row r="4" spans="1:3">
      <c r="A4" s="4" t="s">
        <v>831</v>
      </c>
      <c r="B4" s="7" t="n">
        <v>1569569425</v>
      </c>
      <c r="C4" s="7" t="n">
        <v>1305870471</v>
      </c>
    </row>
    <row r="5" spans="1:3">
      <c r="A5" s="4" t="s">
        <v>455</v>
      </c>
    </row>
    <row r="6" spans="1:3">
      <c r="A6" s="3" t="s">
        <v>824</v>
      </c>
    </row>
    <row r="7" spans="1:3">
      <c r="A7" s="4" t="s">
        <v>846</v>
      </c>
      <c r="B7" s="4" t="s">
        <v>936</v>
      </c>
    </row>
    <row r="8" spans="1:3">
      <c r="A8" s="4" t="s">
        <v>831</v>
      </c>
      <c r="B8" s="7" t="n">
        <v>37485000</v>
      </c>
    </row>
    <row r="9" spans="1:3">
      <c r="A9" s="4" t="s">
        <v>466</v>
      </c>
    </row>
    <row r="10" spans="1:3">
      <c r="A10" s="3" t="s">
        <v>824</v>
      </c>
    </row>
    <row r="11" spans="1:3">
      <c r="A11" s="4" t="s">
        <v>831</v>
      </c>
      <c r="B11" s="7" t="n">
        <v>30250000</v>
      </c>
    </row>
    <row r="12" spans="1:3">
      <c r="A12" s="4" t="s">
        <v>937</v>
      </c>
      <c r="B12" s="4" t="s">
        <v>938</v>
      </c>
    </row>
    <row r="13" spans="1:3">
      <c r="A13" s="4" t="s">
        <v>479</v>
      </c>
    </row>
    <row r="14" spans="1:3">
      <c r="A14" s="3" t="s">
        <v>824</v>
      </c>
    </row>
    <row r="15" spans="1:3">
      <c r="A15" s="4" t="s">
        <v>846</v>
      </c>
      <c r="B15" s="4" t="s">
        <v>939</v>
      </c>
    </row>
    <row r="16" spans="1:3">
      <c r="A16" s="4" t="s">
        <v>831</v>
      </c>
      <c r="B16" s="7" t="n">
        <v>35210000</v>
      </c>
    </row>
    <row r="17" spans="1:3">
      <c r="A17" s="4" t="s">
        <v>481</v>
      </c>
    </row>
    <row r="18" spans="1:3">
      <c r="A18" s="3" t="s">
        <v>824</v>
      </c>
    </row>
    <row r="19" spans="1:3">
      <c r="A19" s="4" t="s">
        <v>831</v>
      </c>
      <c r="B19" s="7" t="n">
        <v>31605000</v>
      </c>
    </row>
    <row r="20" spans="1:3">
      <c r="A20" s="4" t="s">
        <v>937</v>
      </c>
      <c r="B20" s="4" t="s">
        <v>940</v>
      </c>
    </row>
    <row r="21" spans="1:3">
      <c r="A21" s="4" t="s">
        <v>482</v>
      </c>
    </row>
    <row r="22" spans="1:3">
      <c r="A22" s="3" t="s">
        <v>824</v>
      </c>
    </row>
    <row r="23" spans="1:3">
      <c r="A23" s="4" t="s">
        <v>831</v>
      </c>
      <c r="B23" s="7" t="n">
        <v>28179500</v>
      </c>
    </row>
    <row r="24" spans="1:3">
      <c r="A24" s="4" t="s">
        <v>937</v>
      </c>
      <c r="B24" s="4" t="s">
        <v>941</v>
      </c>
    </row>
    <row r="25" spans="1:3">
      <c r="A25" s="4" t="s">
        <v>448</v>
      </c>
    </row>
    <row r="26" spans="1:3">
      <c r="A26" s="3" t="s">
        <v>824</v>
      </c>
    </row>
    <row r="27" spans="1:3">
      <c r="A27" s="4" t="s">
        <v>831</v>
      </c>
      <c r="B27" s="7" t="n">
        <v>11500000</v>
      </c>
    </row>
    <row r="28" spans="1:3">
      <c r="A28" s="4" t="s">
        <v>937</v>
      </c>
      <c r="B28" s="4" t="s">
        <v>942</v>
      </c>
    </row>
    <row r="29" spans="1:3">
      <c r="A29" s="4" t="s">
        <v>468</v>
      </c>
    </row>
    <row r="30" spans="1:3">
      <c r="A30" s="3" t="s">
        <v>824</v>
      </c>
    </row>
    <row r="31" spans="1:3">
      <c r="A31" s="4" t="s">
        <v>831</v>
      </c>
      <c r="B31" s="7" t="n">
        <v>14250000</v>
      </c>
    </row>
    <row r="32" spans="1:3">
      <c r="A32" s="4" t="s">
        <v>937</v>
      </c>
      <c r="B32" s="4" t="s">
        <v>943</v>
      </c>
    </row>
    <row r="33" spans="1:3">
      <c r="A33" s="4" t="s">
        <v>484</v>
      </c>
    </row>
    <row r="34" spans="1:3">
      <c r="A34" s="3" t="s">
        <v>824</v>
      </c>
    </row>
    <row r="35" spans="1:3">
      <c r="A35" s="4" t="s">
        <v>831</v>
      </c>
      <c r="B35" s="7" t="n">
        <v>39287500</v>
      </c>
    </row>
    <row r="36" spans="1:3">
      <c r="A36" s="4" t="s">
        <v>937</v>
      </c>
      <c r="B36" s="4" t="s">
        <v>826</v>
      </c>
    </row>
    <row r="37" spans="1:3">
      <c r="A37" s="4" t="s">
        <v>470</v>
      </c>
    </row>
    <row r="38" spans="1:3">
      <c r="A38" s="3" t="s">
        <v>824</v>
      </c>
    </row>
    <row r="39" spans="1:3">
      <c r="A39" s="4" t="s">
        <v>831</v>
      </c>
      <c r="B39" s="7" t="n">
        <v>10650000</v>
      </c>
    </row>
    <row r="40" spans="1:3">
      <c r="A40" s="4" t="s">
        <v>937</v>
      </c>
      <c r="B40" s="4" t="s">
        <v>944</v>
      </c>
    </row>
    <row r="41" spans="1:3">
      <c r="A41" s="4" t="s">
        <v>472</v>
      </c>
    </row>
    <row r="42" spans="1:3">
      <c r="A42" s="3" t="s">
        <v>824</v>
      </c>
    </row>
    <row r="43" spans="1:3">
      <c r="A43" s="4" t="s">
        <v>831</v>
      </c>
      <c r="B43" s="7" t="n">
        <v>18500000</v>
      </c>
    </row>
    <row r="44" spans="1:3">
      <c r="A44" s="4" t="s">
        <v>937</v>
      </c>
      <c r="B44" s="4" t="s">
        <v>845</v>
      </c>
    </row>
    <row r="45" spans="1:3">
      <c r="A45" s="4" t="s">
        <v>474</v>
      </c>
    </row>
    <row r="46" spans="1:3">
      <c r="A46" s="3" t="s">
        <v>824</v>
      </c>
    </row>
    <row r="47" spans="1:3">
      <c r="A47" s="4" t="s">
        <v>831</v>
      </c>
      <c r="B47" s="7" t="n">
        <v>8775000</v>
      </c>
    </row>
    <row r="48" spans="1:3">
      <c r="A48" s="4" t="s">
        <v>937</v>
      </c>
      <c r="B48" s="4" t="s">
        <v>945</v>
      </c>
    </row>
    <row r="49" spans="1:3">
      <c r="A49" s="4" t="s">
        <v>492</v>
      </c>
    </row>
    <row r="50" spans="1:3">
      <c r="A50" s="3" t="s">
        <v>824</v>
      </c>
    </row>
    <row r="51" spans="1:3">
      <c r="A51" s="4" t="s">
        <v>831</v>
      </c>
      <c r="B51" s="7" t="n">
        <v>9000000</v>
      </c>
    </row>
    <row r="52" spans="1:3">
      <c r="A52" s="4" t="s">
        <v>937</v>
      </c>
      <c r="B52" s="4" t="s">
        <v>938</v>
      </c>
    </row>
    <row r="53" spans="1:3">
      <c r="A53" s="4" t="s">
        <v>486</v>
      </c>
    </row>
    <row r="54" spans="1:3">
      <c r="A54" s="3" t="s">
        <v>824</v>
      </c>
    </row>
    <row r="55" spans="1:3">
      <c r="A55" s="4" t="s">
        <v>831</v>
      </c>
      <c r="B55" s="7" t="n">
        <v>31850000</v>
      </c>
    </row>
    <row r="56" spans="1:3">
      <c r="A56" s="4" t="s">
        <v>937</v>
      </c>
      <c r="B56" s="4" t="s">
        <v>946</v>
      </c>
    </row>
    <row r="57" spans="1:3">
      <c r="A57" s="4" t="s">
        <v>488</v>
      </c>
    </row>
    <row r="58" spans="1:3">
      <c r="A58" s="3" t="s">
        <v>824</v>
      </c>
    </row>
    <row r="59" spans="1:3">
      <c r="A59" s="4" t="s">
        <v>846</v>
      </c>
      <c r="B59" s="4" t="s">
        <v>939</v>
      </c>
    </row>
    <row r="60" spans="1:3">
      <c r="A60" s="4" t="s">
        <v>831</v>
      </c>
      <c r="B60" s="7" t="n">
        <v>38010000</v>
      </c>
    </row>
    <row r="61" spans="1:3">
      <c r="A61" s="4" t="s">
        <v>490</v>
      </c>
    </row>
    <row r="62" spans="1:3">
      <c r="A62" s="3" t="s">
        <v>824</v>
      </c>
    </row>
    <row r="63" spans="1:3">
      <c r="A63" s="4" t="s">
        <v>831</v>
      </c>
      <c r="B63" s="7" t="n">
        <v>20075000</v>
      </c>
    </row>
    <row r="64" spans="1:3">
      <c r="A64" s="4" t="s">
        <v>937</v>
      </c>
      <c r="B64" s="4" t="s">
        <v>947</v>
      </c>
    </row>
    <row r="65" spans="1:3">
      <c r="A65" s="4" t="s">
        <v>948</v>
      </c>
    </row>
    <row r="66" spans="1:3">
      <c r="A66" s="3" t="s">
        <v>824</v>
      </c>
    </row>
    <row r="67" spans="1:3">
      <c r="A67" s="4" t="s">
        <v>831</v>
      </c>
      <c r="B67" s="7" t="n">
        <v>364627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949</v>
      </c>
      <c r="B1" s="2" t="s">
        <v>2</v>
      </c>
      <c r="C1" s="2" t="s">
        <v>950</v>
      </c>
    </row>
    <row r="2" spans="1:3">
      <c r="A2" s="3" t="s">
        <v>951</v>
      </c>
    </row>
    <row r="3" spans="1:3">
      <c r="A3" s="4" t="s">
        <v>952</v>
      </c>
      <c r="C3" s="7" t="n">
        <v>298100</v>
      </c>
    </row>
    <row r="4" spans="1:3">
      <c r="A4" s="4" t="s">
        <v>953</v>
      </c>
      <c r="B4" s="4" t="s">
        <v>9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6"/>
  </cols>
  <sheetData>
    <row r="1" spans="1:6">
      <c r="A1" s="1" t="s">
        <v>955</v>
      </c>
      <c r="B1" s="2" t="s">
        <v>96</v>
      </c>
      <c r="D1" s="2" t="s">
        <v>1</v>
      </c>
      <c r="F1" s="2" t="s">
        <v>701</v>
      </c>
    </row>
    <row r="2" spans="1:6">
      <c r="B2" s="2" t="s">
        <v>2</v>
      </c>
      <c r="C2" s="2" t="s">
        <v>97</v>
      </c>
      <c r="D2" s="2" t="s">
        <v>2</v>
      </c>
      <c r="E2" s="2" t="s">
        <v>97</v>
      </c>
      <c r="F2" s="2" t="s">
        <v>2</v>
      </c>
    </row>
    <row r="3" spans="1:6">
      <c r="A3" s="3" t="s">
        <v>297</v>
      </c>
    </row>
    <row r="4" spans="1:6">
      <c r="A4" s="4" t="s">
        <v>956</v>
      </c>
      <c r="D4" s="4" t="s">
        <v>957</v>
      </c>
    </row>
    <row r="5" spans="1:6">
      <c r="A5" s="4" t="s">
        <v>958</v>
      </c>
      <c r="B5" s="7" t="n">
        <v>6700000</v>
      </c>
      <c r="D5" s="7" t="n">
        <v>6700000</v>
      </c>
      <c r="F5" s="7" t="n">
        <v>6700000</v>
      </c>
    </row>
    <row r="6" spans="1:6">
      <c r="A6" s="4" t="s">
        <v>959</v>
      </c>
      <c r="B6" s="5" t="n">
        <v>619304</v>
      </c>
      <c r="D6" s="5" t="n">
        <v>619304</v>
      </c>
      <c r="F6" s="5" t="n">
        <v>619304</v>
      </c>
    </row>
    <row r="7" spans="1:6">
      <c r="A7" s="4" t="s">
        <v>960</v>
      </c>
      <c r="D7" s="5" t="n">
        <v>640000</v>
      </c>
    </row>
    <row r="8" spans="1:6">
      <c r="A8" s="4" t="s">
        <v>116</v>
      </c>
      <c r="B8" s="5" t="n">
        <v>655944</v>
      </c>
      <c r="C8" s="7" t="n">
        <v>736960</v>
      </c>
      <c r="D8" s="5" t="n">
        <v>1001864</v>
      </c>
      <c r="E8" s="7" t="n">
        <v>1458245</v>
      </c>
      <c r="F8" s="5" t="n">
        <v>4300000</v>
      </c>
    </row>
    <row r="9" spans="1:6">
      <c r="A9" s="4" t="s">
        <v>961</v>
      </c>
      <c r="D9" s="5" t="n">
        <v>5100000</v>
      </c>
    </row>
    <row r="10" spans="1:6">
      <c r="A10" s="4" t="s">
        <v>962</v>
      </c>
      <c r="B10" s="7" t="n">
        <v>92700000</v>
      </c>
      <c r="D10" s="7" t="n">
        <v>92700000</v>
      </c>
      <c r="F10" s="7" t="n">
        <v>927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963</v>
      </c>
      <c r="B1" s="2" t="s">
        <v>96</v>
      </c>
      <c r="D1" s="2" t="s">
        <v>1</v>
      </c>
    </row>
    <row r="2" spans="1:6">
      <c r="B2" s="2" t="s">
        <v>2</v>
      </c>
      <c r="C2" s="2" t="s">
        <v>97</v>
      </c>
      <c r="D2" s="2" t="s">
        <v>2</v>
      </c>
      <c r="E2" s="2" t="s">
        <v>97</v>
      </c>
      <c r="F2" s="2" t="s">
        <v>28</v>
      </c>
    </row>
    <row r="3" spans="1:6">
      <c r="A3" s="3" t="s">
        <v>386</v>
      </c>
    </row>
    <row r="4" spans="1:6">
      <c r="A4" s="4" t="s">
        <v>964</v>
      </c>
      <c r="B4" s="7" t="n">
        <v>4122947</v>
      </c>
      <c r="C4" s="7" t="n">
        <v>3239753</v>
      </c>
      <c r="D4" s="7" t="n">
        <v>11769958</v>
      </c>
      <c r="E4" s="7" t="n">
        <v>8442416</v>
      </c>
    </row>
    <row r="5" spans="1:6">
      <c r="A5" s="4" t="s">
        <v>543</v>
      </c>
      <c r="B5" s="5" t="n">
        <v>2927719268</v>
      </c>
      <c r="D5" s="5" t="n">
        <v>2927719268</v>
      </c>
      <c r="F5" s="7" t="n">
        <v>2420832602</v>
      </c>
    </row>
    <row r="6" spans="1:6">
      <c r="A6" s="4" t="s">
        <v>965</v>
      </c>
      <c r="B6" s="5" t="n">
        <v>50072135</v>
      </c>
      <c r="C6" s="5" t="n">
        <v>37319207</v>
      </c>
      <c r="D6" s="5" t="n">
        <v>143676962</v>
      </c>
      <c r="E6" s="5" t="n">
        <v>96541544</v>
      </c>
    </row>
    <row r="7" spans="1:6">
      <c r="A7" s="4" t="s">
        <v>966</v>
      </c>
      <c r="B7" s="5" t="n">
        <v>51599608</v>
      </c>
      <c r="C7" s="5" t="n">
        <v>37158322</v>
      </c>
      <c r="D7" s="5" t="n">
        <v>145471931</v>
      </c>
      <c r="E7" s="5" t="n">
        <v>95548527</v>
      </c>
    </row>
    <row r="8" spans="1:6">
      <c r="A8" s="4" t="s">
        <v>123</v>
      </c>
      <c r="B8" s="5" t="n">
        <v>42779</v>
      </c>
      <c r="C8" s="5" t="n">
        <v>-2688620</v>
      </c>
      <c r="D8" s="5" t="n">
        <v>33408461</v>
      </c>
      <c r="E8" s="5" t="n">
        <v>-5860631</v>
      </c>
    </row>
    <row r="9" spans="1:6">
      <c r="A9" s="4" t="s">
        <v>122</v>
      </c>
      <c r="B9" s="5" t="n">
        <v>42779</v>
      </c>
      <c r="C9" s="5" t="n">
        <v>-2688620</v>
      </c>
      <c r="D9" s="5" t="n">
        <v>33408461</v>
      </c>
      <c r="E9" s="5" t="n">
        <v>-5860631</v>
      </c>
    </row>
    <row r="10" spans="1:6">
      <c r="A10" s="4" t="s">
        <v>119</v>
      </c>
      <c r="B10" s="5" t="n">
        <v>16678418</v>
      </c>
      <c r="C10" s="5" t="n">
        <v>12234174</v>
      </c>
      <c r="D10" s="5" t="n">
        <v>48085016</v>
      </c>
      <c r="E10" s="5" t="n">
        <v>30688505</v>
      </c>
    </row>
    <row r="11" spans="1:6">
      <c r="A11" s="4" t="s">
        <v>525</v>
      </c>
      <c r="D11" s="5" t="n">
        <v>60845325</v>
      </c>
      <c r="E11" s="5" t="n">
        <v>39387351</v>
      </c>
    </row>
    <row r="12" spans="1:6">
      <c r="A12" s="4" t="s">
        <v>967</v>
      </c>
      <c r="B12" s="5" t="n">
        <v>0</v>
      </c>
      <c r="C12" s="5" t="n">
        <v>-1357537</v>
      </c>
      <c r="D12" s="5" t="n">
        <v>-14002</v>
      </c>
      <c r="E12" s="5" t="n">
        <v>-6885864</v>
      </c>
    </row>
    <row r="13" spans="1:6">
      <c r="A13" s="4" t="s">
        <v>110</v>
      </c>
      <c r="B13" s="5" t="n">
        <v>-863412</v>
      </c>
      <c r="C13" s="5" t="n">
        <v>-638414</v>
      </c>
      <c r="D13" s="5" t="n">
        <v>-2607667</v>
      </c>
      <c r="E13" s="5" t="n">
        <v>-1867706</v>
      </c>
    </row>
    <row r="14" spans="1:6">
      <c r="A14" s="4" t="s">
        <v>121</v>
      </c>
      <c r="B14" s="5" t="n">
        <v>0</v>
      </c>
      <c r="C14" s="5" t="n">
        <v>0</v>
      </c>
      <c r="D14" s="5" t="n">
        <v>37635014</v>
      </c>
      <c r="E14" s="5" t="n">
        <v>4271506</v>
      </c>
    </row>
    <row r="15" spans="1:6">
      <c r="A15" s="4" t="s">
        <v>207</v>
      </c>
      <c r="D15" s="5" t="n">
        <v>2592766</v>
      </c>
      <c r="E15" s="5" t="n">
        <v>-2695961</v>
      </c>
    </row>
    <row r="16" spans="1:6">
      <c r="A16" s="4" t="s">
        <v>968</v>
      </c>
      <c r="B16" s="5" t="n">
        <v>525539</v>
      </c>
      <c r="C16" s="5" t="n">
        <v>593623</v>
      </c>
      <c r="D16" s="5" t="n">
        <v>1551192</v>
      </c>
      <c r="E16" s="5" t="n">
        <v>2176510</v>
      </c>
    </row>
    <row r="17" spans="1:6">
      <c r="A17" s="4" t="s">
        <v>969</v>
      </c>
      <c r="B17" s="5" t="n">
        <v>4491662</v>
      </c>
      <c r="C17" s="5" t="n">
        <v>3022124</v>
      </c>
      <c r="D17" s="5" t="n">
        <v>13522653</v>
      </c>
      <c r="E17" s="5" t="n">
        <v>8025916</v>
      </c>
    </row>
    <row r="18" spans="1:6">
      <c r="A18" s="4" t="s">
        <v>970</v>
      </c>
      <c r="B18" s="5" t="n">
        <v>50072135</v>
      </c>
      <c r="C18" s="5" t="n">
        <v>37319207</v>
      </c>
      <c r="D18" s="5" t="n">
        <v>143676962</v>
      </c>
      <c r="E18" s="5" t="n">
        <v>96541544</v>
      </c>
    </row>
    <row r="19" spans="1:6">
      <c r="A19" s="4" t="s">
        <v>100</v>
      </c>
      <c r="B19" s="5" t="n">
        <v>9334939</v>
      </c>
      <c r="C19" s="5" t="n">
        <v>5221887</v>
      </c>
      <c r="D19" s="5" t="n">
        <v>26592295</v>
      </c>
      <c r="E19" s="5" t="n">
        <v>13290330</v>
      </c>
    </row>
    <row r="20" spans="1:6">
      <c r="A20" s="4" t="s">
        <v>971</v>
      </c>
      <c r="B20" s="5" t="n">
        <v>15048660</v>
      </c>
      <c r="C20" s="5" t="n">
        <v>10575595</v>
      </c>
      <c r="D20" s="5" t="n">
        <v>40769467</v>
      </c>
      <c r="E20" s="5" t="n">
        <v>29957117</v>
      </c>
    </row>
    <row r="21" spans="1:6">
      <c r="A21" s="4" t="s">
        <v>431</v>
      </c>
      <c r="B21" s="5" t="n">
        <v>74900199</v>
      </c>
      <c r="C21" s="5" t="n">
        <v>53537337</v>
      </c>
      <c r="D21" s="5" t="n">
        <v>212352447</v>
      </c>
      <c r="E21" s="5" t="n">
        <v>141127062</v>
      </c>
    </row>
    <row r="22" spans="1:6">
      <c r="A22" s="4" t="s">
        <v>972</v>
      </c>
    </row>
    <row r="23" spans="1:6">
      <c r="A23" s="3" t="s">
        <v>386</v>
      </c>
    </row>
    <row r="24" spans="1:6">
      <c r="A24" s="4" t="s">
        <v>964</v>
      </c>
      <c r="B24" s="5" t="n">
        <v>25883</v>
      </c>
    </row>
    <row r="25" spans="1:6">
      <c r="A25" s="4" t="s">
        <v>536</v>
      </c>
    </row>
    <row r="26" spans="1:6">
      <c r="A26" s="3" t="s">
        <v>386</v>
      </c>
    </row>
    <row r="27" spans="1:6">
      <c r="A27" s="4" t="s">
        <v>964</v>
      </c>
      <c r="B27" s="5" t="n">
        <v>2897758</v>
      </c>
      <c r="C27" s="5" t="n">
        <v>2674743</v>
      </c>
      <c r="D27" s="5" t="n">
        <v>9006194</v>
      </c>
      <c r="E27" s="5" t="n">
        <v>6762650</v>
      </c>
    </row>
    <row r="28" spans="1:6">
      <c r="A28" s="4" t="s">
        <v>973</v>
      </c>
    </row>
    <row r="29" spans="1:6">
      <c r="A29" s="3" t="s">
        <v>386</v>
      </c>
    </row>
    <row r="30" spans="1:6">
      <c r="A30" s="4" t="s">
        <v>974</v>
      </c>
      <c r="B30" s="5" t="n">
        <v>4808502</v>
      </c>
      <c r="C30" s="5" t="n">
        <v>3792370</v>
      </c>
      <c r="D30" s="5" t="n">
        <v>14872841</v>
      </c>
      <c r="E30" s="5" t="n">
        <v>13034764</v>
      </c>
    </row>
    <row r="31" spans="1:6">
      <c r="A31" s="4" t="s">
        <v>975</v>
      </c>
      <c r="B31" s="5" t="n">
        <v>1412908</v>
      </c>
      <c r="C31" s="5" t="n">
        <v>1366159</v>
      </c>
      <c r="D31" s="5" t="n">
        <v>4154123</v>
      </c>
      <c r="E31" s="5" t="n">
        <v>3542237</v>
      </c>
    </row>
    <row r="32" spans="1:6">
      <c r="A32" s="4" t="s">
        <v>976</v>
      </c>
      <c r="B32" s="5" t="n">
        <v>3199836</v>
      </c>
      <c r="C32" s="5" t="n">
        <v>2790335</v>
      </c>
      <c r="D32" s="5" t="n">
        <v>8995087</v>
      </c>
      <c r="E32" s="5" t="n">
        <v>7670403</v>
      </c>
    </row>
    <row r="33" spans="1:6">
      <c r="A33" s="4" t="s">
        <v>977</v>
      </c>
      <c r="B33" s="5" t="n">
        <v>5566320</v>
      </c>
      <c r="C33" s="5" t="n">
        <v>4552744</v>
      </c>
      <c r="D33" s="5" t="n">
        <v>14602003</v>
      </c>
      <c r="E33" s="5" t="n">
        <v>11757778</v>
      </c>
    </row>
    <row r="34" spans="1:6">
      <c r="A34" s="4" t="s">
        <v>543</v>
      </c>
      <c r="B34" s="5" t="n">
        <v>1452181360</v>
      </c>
      <c r="D34" s="5" t="n">
        <v>1452181360</v>
      </c>
      <c r="F34" s="5" t="n">
        <v>1166766664</v>
      </c>
    </row>
    <row r="35" spans="1:6">
      <c r="A35" s="4" t="s">
        <v>965</v>
      </c>
      <c r="B35" s="5" t="n">
        <v>32366025</v>
      </c>
      <c r="C35" s="5" t="n">
        <v>29059716</v>
      </c>
      <c r="D35" s="5" t="n">
        <v>92947516</v>
      </c>
      <c r="E35" s="5" t="n">
        <v>79330404</v>
      </c>
    </row>
    <row r="36" spans="1:6">
      <c r="A36" s="4" t="s">
        <v>966</v>
      </c>
      <c r="B36" s="5" t="n">
        <v>19410732</v>
      </c>
      <c r="C36" s="5" t="n">
        <v>18413797</v>
      </c>
      <c r="D36" s="5" t="n">
        <v>55995891</v>
      </c>
      <c r="E36" s="5" t="n">
        <v>48169241</v>
      </c>
    </row>
    <row r="37" spans="1:6">
      <c r="A37" s="4" t="s">
        <v>978</v>
      </c>
      <c r="B37" s="5" t="n">
        <v>0</v>
      </c>
      <c r="C37" s="5" t="n">
        <v>601033</v>
      </c>
      <c r="D37" s="5" t="n">
        <v>-20559</v>
      </c>
      <c r="E37" s="5" t="n">
        <v>4645530</v>
      </c>
    </row>
    <row r="38" spans="1:6">
      <c r="A38" s="4" t="s">
        <v>100</v>
      </c>
      <c r="B38" s="5" t="n">
        <v>3624000</v>
      </c>
      <c r="C38" s="5" t="n">
        <v>3195237</v>
      </c>
      <c r="D38" s="5" t="n">
        <v>10173457</v>
      </c>
      <c r="E38" s="5" t="n">
        <v>8611136</v>
      </c>
    </row>
    <row r="39" spans="1:6">
      <c r="A39" s="4" t="s">
        <v>434</v>
      </c>
    </row>
    <row r="40" spans="1:6">
      <c r="A40" s="3" t="s">
        <v>386</v>
      </c>
    </row>
    <row r="41" spans="1:6">
      <c r="A41" s="4" t="s">
        <v>964</v>
      </c>
      <c r="B41" s="5" t="n">
        <v>1225189</v>
      </c>
      <c r="C41" s="5" t="n">
        <v>565010</v>
      </c>
      <c r="D41" s="5" t="n">
        <v>2763764</v>
      </c>
      <c r="E41" s="5" t="n">
        <v>1679766</v>
      </c>
    </row>
    <row r="42" spans="1:6">
      <c r="A42" s="4" t="s">
        <v>978</v>
      </c>
      <c r="B42" s="5" t="n">
        <v>0</v>
      </c>
      <c r="C42" s="5" t="n">
        <v>396679</v>
      </c>
      <c r="D42" s="5" t="n">
        <v>25402</v>
      </c>
      <c r="E42" s="5" t="n">
        <v>1856933</v>
      </c>
    </row>
    <row r="43" spans="1:6">
      <c r="A43" s="4" t="s">
        <v>979</v>
      </c>
    </row>
    <row r="44" spans="1:6">
      <c r="A44" s="3" t="s">
        <v>386</v>
      </c>
    </row>
    <row r="45" spans="1:6">
      <c r="A45" s="4" t="s">
        <v>543</v>
      </c>
      <c r="B45" s="5" t="n">
        <v>465505478</v>
      </c>
      <c r="D45" s="5" t="n">
        <v>465505478</v>
      </c>
      <c r="F45" s="5" t="n">
        <v>379070918</v>
      </c>
    </row>
    <row r="46" spans="1:6">
      <c r="A46" s="4" t="s">
        <v>966</v>
      </c>
      <c r="B46" s="5" t="n">
        <v>15048659</v>
      </c>
      <c r="C46" s="5" t="n">
        <v>10575595</v>
      </c>
      <c r="D46" s="5" t="n">
        <v>40769467</v>
      </c>
      <c r="E46" s="5" t="n">
        <v>29957116</v>
      </c>
    </row>
    <row r="47" spans="1:6">
      <c r="A47" s="4" t="s">
        <v>119</v>
      </c>
      <c r="B47" s="5" t="n">
        <v>1627058</v>
      </c>
      <c r="C47" s="5" t="n">
        <v>1632424</v>
      </c>
      <c r="D47" s="5" t="n">
        <v>5734472</v>
      </c>
      <c r="E47" s="5" t="n">
        <v>3959391</v>
      </c>
    </row>
    <row r="48" spans="1:6">
      <c r="A48" s="4" t="s">
        <v>590</v>
      </c>
    </row>
    <row r="49" spans="1:6">
      <c r="A49" s="3" t="s">
        <v>386</v>
      </c>
    </row>
    <row r="50" spans="1:6">
      <c r="A50" s="4" t="s">
        <v>974</v>
      </c>
      <c r="B50" s="5" t="n">
        <v>2034030</v>
      </c>
      <c r="C50" s="5" t="n">
        <v>950444</v>
      </c>
      <c r="D50" s="5" t="n">
        <v>5889820</v>
      </c>
      <c r="E50" s="5" t="n">
        <v>2376099</v>
      </c>
    </row>
    <row r="51" spans="1:6">
      <c r="A51" s="4" t="s">
        <v>975</v>
      </c>
      <c r="B51" s="5" t="n">
        <v>459884</v>
      </c>
      <c r="C51" s="5" t="n">
        <v>332869</v>
      </c>
      <c r="D51" s="5" t="n">
        <v>1381404</v>
      </c>
      <c r="E51" s="5" t="n">
        <v>741221</v>
      </c>
    </row>
    <row r="52" spans="1:6">
      <c r="A52" s="4" t="s">
        <v>976</v>
      </c>
      <c r="B52" s="5" t="n">
        <v>0</v>
      </c>
      <c r="C52" s="5" t="n">
        <v>0</v>
      </c>
      <c r="D52" s="5" t="n">
        <v>0</v>
      </c>
      <c r="E52" s="5" t="n">
        <v>0</v>
      </c>
    </row>
    <row r="53" spans="1:6">
      <c r="A53" s="4" t="s">
        <v>977</v>
      </c>
      <c r="B53" s="5" t="n">
        <v>1260108</v>
      </c>
      <c r="C53" s="5" t="n">
        <v>904877</v>
      </c>
      <c r="D53" s="5" t="n">
        <v>4037922</v>
      </c>
      <c r="E53" s="5" t="n">
        <v>2078128</v>
      </c>
    </row>
    <row r="54" spans="1:6">
      <c r="A54" s="4" t="s">
        <v>543</v>
      </c>
      <c r="B54" s="5" t="n">
        <v>683712963</v>
      </c>
      <c r="D54" s="5" t="n">
        <v>683712963</v>
      </c>
      <c r="F54" s="5" t="n">
        <v>579738707</v>
      </c>
    </row>
    <row r="55" spans="1:6">
      <c r="A55" s="4" t="s">
        <v>965</v>
      </c>
      <c r="B55" s="5" t="n">
        <v>11051695</v>
      </c>
    </row>
    <row r="56" spans="1:6">
      <c r="A56" s="4" t="s">
        <v>100</v>
      </c>
      <c r="B56" s="5" t="n">
        <v>3918486</v>
      </c>
      <c r="C56" s="5" t="n">
        <v>2426791</v>
      </c>
      <c r="D56" s="5" t="n">
        <v>11203483</v>
      </c>
      <c r="E56" s="5" t="n">
        <v>5996759</v>
      </c>
    </row>
    <row r="57" spans="1:6">
      <c r="A57" s="4" t="s">
        <v>980</v>
      </c>
    </row>
    <row r="58" spans="1:6">
      <c r="A58" s="3" t="s">
        <v>386</v>
      </c>
    </row>
    <row r="59" spans="1:6">
      <c r="A59" s="4" t="s">
        <v>965</v>
      </c>
      <c r="C59" s="5" t="n">
        <v>7767052</v>
      </c>
      <c r="D59" s="5" t="n">
        <v>30967411</v>
      </c>
      <c r="E59" s="5" t="n">
        <v>16718701</v>
      </c>
    </row>
    <row r="60" spans="1:6">
      <c r="A60" s="4" t="s">
        <v>966</v>
      </c>
      <c r="B60" s="5" t="n">
        <v>10928364</v>
      </c>
      <c r="C60" s="5" t="n">
        <v>7795476</v>
      </c>
      <c r="D60" s="5" t="n">
        <v>29990860</v>
      </c>
      <c r="E60" s="5" t="n">
        <v>17048716</v>
      </c>
    </row>
    <row r="61" spans="1:6">
      <c r="A61" s="4" t="s">
        <v>119</v>
      </c>
      <c r="B61" s="5" t="n">
        <v>3858588</v>
      </c>
      <c r="C61" s="5" t="n">
        <v>2615924</v>
      </c>
      <c r="D61" s="5" t="n">
        <v>10699043</v>
      </c>
      <c r="E61" s="5" t="n">
        <v>5588947</v>
      </c>
    </row>
    <row r="62" spans="1:6">
      <c r="A62" s="4" t="s">
        <v>525</v>
      </c>
      <c r="B62" s="5" t="n">
        <v>7611979</v>
      </c>
      <c r="C62" s="5" t="n">
        <v>5452490</v>
      </c>
      <c r="D62" s="5" t="n">
        <v>21714453</v>
      </c>
      <c r="E62" s="5" t="n">
        <v>11997670</v>
      </c>
    </row>
    <row r="63" spans="1:6">
      <c r="A63" s="4" t="s">
        <v>535</v>
      </c>
    </row>
    <row r="64" spans="1:6">
      <c r="A64" s="3" t="s">
        <v>386</v>
      </c>
    </row>
    <row r="65" spans="1:6">
      <c r="A65" s="4" t="s">
        <v>974</v>
      </c>
      <c r="B65" s="5" t="n">
        <v>863174</v>
      </c>
      <c r="C65" s="5" t="n">
        <v>46271</v>
      </c>
      <c r="D65" s="5" t="n">
        <v>2527123</v>
      </c>
      <c r="E65" s="5" t="n">
        <v>46271</v>
      </c>
    </row>
    <row r="66" spans="1:6">
      <c r="A66" s="4" t="s">
        <v>975</v>
      </c>
      <c r="B66" s="5" t="n">
        <v>180654</v>
      </c>
      <c r="C66" s="5" t="n">
        <v>25383</v>
      </c>
      <c r="D66" s="5" t="n">
        <v>480476</v>
      </c>
      <c r="E66" s="5" t="n">
        <v>25383</v>
      </c>
    </row>
    <row r="67" spans="1:6">
      <c r="A67" s="4" t="s">
        <v>976</v>
      </c>
      <c r="B67" s="5" t="n">
        <v>202787</v>
      </c>
      <c r="C67" s="5" t="n">
        <v>18067</v>
      </c>
      <c r="D67" s="5" t="n">
        <v>654756</v>
      </c>
      <c r="E67" s="5" t="n">
        <v>18067</v>
      </c>
    </row>
    <row r="68" spans="1:6">
      <c r="A68" s="4" t="s">
        <v>977</v>
      </c>
      <c r="B68" s="5" t="n">
        <v>1074325</v>
      </c>
      <c r="C68" s="5" t="n">
        <v>47227</v>
      </c>
      <c r="D68" s="5" t="n">
        <v>2997626</v>
      </c>
      <c r="E68" s="5" t="n">
        <v>47227</v>
      </c>
    </row>
    <row r="69" spans="1:6">
      <c r="A69" s="4" t="s">
        <v>543</v>
      </c>
      <c r="B69" s="5" t="n">
        <v>309351565</v>
      </c>
      <c r="D69" s="5" t="n">
        <v>309351565</v>
      </c>
      <c r="F69" s="5" t="n">
        <v>285229700</v>
      </c>
    </row>
    <row r="70" spans="1:6">
      <c r="A70" s="4" t="s">
        <v>965</v>
      </c>
      <c r="B70" s="5" t="n">
        <v>6654415</v>
      </c>
      <c r="C70" s="5" t="n">
        <v>492439</v>
      </c>
      <c r="D70" s="5" t="n">
        <v>19762035</v>
      </c>
      <c r="E70" s="5" t="n">
        <v>492439</v>
      </c>
    </row>
    <row r="71" spans="1:6">
      <c r="A71" s="4" t="s">
        <v>966</v>
      </c>
      <c r="B71" s="5" t="n">
        <v>6211853</v>
      </c>
      <c r="C71" s="5" t="n">
        <v>373454</v>
      </c>
      <c r="D71" s="5" t="n">
        <v>18715713</v>
      </c>
      <c r="E71" s="5" t="n">
        <v>373454</v>
      </c>
    </row>
    <row r="72" spans="1:6">
      <c r="A72" s="4" t="s">
        <v>119</v>
      </c>
      <c r="B72" s="5" t="n">
        <v>1676934</v>
      </c>
      <c r="C72" s="5" t="n">
        <v>133681</v>
      </c>
      <c r="D72" s="5" t="n">
        <v>5030560</v>
      </c>
      <c r="E72" s="5" t="n">
        <v>133681</v>
      </c>
    </row>
    <row r="73" spans="1:6">
      <c r="A73" s="4" t="s">
        <v>525</v>
      </c>
      <c r="B73" s="5" t="n">
        <v>3272922</v>
      </c>
      <c r="C73" s="5" t="n">
        <v>182993</v>
      </c>
      <c r="D73" s="5" t="n">
        <v>9621739</v>
      </c>
      <c r="E73" s="5" t="n">
        <v>182993</v>
      </c>
    </row>
    <row r="74" spans="1:6">
      <c r="A74" s="4" t="s">
        <v>978</v>
      </c>
      <c r="B74" s="5" t="n">
        <v>0</v>
      </c>
      <c r="C74" s="5" t="n">
        <v>359825</v>
      </c>
      <c r="D74" s="5" t="n">
        <v>9159</v>
      </c>
      <c r="E74" s="5" t="n">
        <v>383401</v>
      </c>
    </row>
    <row r="75" spans="1:6">
      <c r="A75" s="4" t="s">
        <v>100</v>
      </c>
      <c r="B75" s="5" t="n">
        <v>2236918</v>
      </c>
      <c r="C75" s="5" t="n">
        <v>20507</v>
      </c>
      <c r="D75" s="5" t="n">
        <v>6529078</v>
      </c>
      <c r="E75" s="5" t="n">
        <v>20506</v>
      </c>
    </row>
    <row r="76" spans="1:6">
      <c r="A76" s="4" t="s">
        <v>535</v>
      </c>
    </row>
    <row r="77" spans="1:6">
      <c r="A77" s="3" t="s">
        <v>386</v>
      </c>
    </row>
    <row r="78" spans="1:6">
      <c r="A78" s="4" t="s">
        <v>964</v>
      </c>
      <c r="B78" s="5" t="n">
        <v>78593</v>
      </c>
    </row>
    <row r="79" spans="1:6">
      <c r="A79" s="4" t="s">
        <v>981</v>
      </c>
    </row>
    <row r="80" spans="1:6">
      <c r="A80" s="3" t="s">
        <v>386</v>
      </c>
    </row>
    <row r="81" spans="1:6">
      <c r="A81" s="4" t="s">
        <v>543</v>
      </c>
      <c r="B81" s="5" t="n">
        <v>16967902</v>
      </c>
      <c r="D81" s="5" t="n">
        <v>16967902</v>
      </c>
      <c r="F81" s="7" t="n">
        <v>10026613</v>
      </c>
    </row>
    <row r="82" spans="1:6">
      <c r="A82" s="4" t="s">
        <v>982</v>
      </c>
    </row>
    <row r="83" spans="1:6">
      <c r="A83" s="3" t="s">
        <v>386</v>
      </c>
    </row>
    <row r="84" spans="1:6">
      <c r="A84" s="4" t="s">
        <v>966</v>
      </c>
      <c r="B84" s="5" t="n">
        <v>94028</v>
      </c>
      <c r="C84" s="5" t="n">
        <v>336707</v>
      </c>
      <c r="D84" s="5" t="n">
        <v>842566</v>
      </c>
      <c r="E84" s="5" t="n">
        <v>1055099</v>
      </c>
    </row>
    <row r="85" spans="1:6">
      <c r="A85" s="4" t="s">
        <v>983</v>
      </c>
    </row>
    <row r="86" spans="1:6">
      <c r="A86" s="3" t="s">
        <v>386</v>
      </c>
    </row>
    <row r="87" spans="1:6">
      <c r="A87" s="4" t="s">
        <v>974</v>
      </c>
      <c r="B87" s="5" t="n">
        <v>7705706</v>
      </c>
      <c r="C87" s="5" t="n">
        <v>4789085</v>
      </c>
      <c r="D87" s="5" t="n">
        <v>23289784</v>
      </c>
      <c r="E87" s="5" t="n">
        <v>15457134</v>
      </c>
    </row>
    <row r="88" spans="1:6">
      <c r="A88" s="4" t="s">
        <v>975</v>
      </c>
      <c r="B88" s="5" t="n">
        <v>2053446</v>
      </c>
      <c r="C88" s="5" t="n">
        <v>1724411</v>
      </c>
      <c r="D88" s="5" t="n">
        <v>6016003</v>
      </c>
      <c r="E88" s="5" t="n">
        <v>4308841</v>
      </c>
    </row>
    <row r="89" spans="1:6">
      <c r="A89" s="4" t="s">
        <v>976</v>
      </c>
      <c r="B89" s="5" t="n">
        <v>3402623</v>
      </c>
      <c r="C89" s="5" t="n">
        <v>2808402</v>
      </c>
      <c r="D89" s="5" t="n">
        <v>9649843</v>
      </c>
      <c r="E89" s="5" t="n">
        <v>7688470</v>
      </c>
    </row>
    <row r="90" spans="1:6">
      <c r="A90" s="4" t="s">
        <v>977</v>
      </c>
      <c r="B90" s="5" t="n">
        <v>7900753</v>
      </c>
      <c r="C90" s="5" t="n">
        <v>5504848</v>
      </c>
      <c r="D90" s="5" t="n">
        <v>21637551</v>
      </c>
      <c r="E90" s="5" t="n">
        <v>13883133</v>
      </c>
    </row>
    <row r="91" spans="1:6">
      <c r="A91" s="4" t="s">
        <v>100</v>
      </c>
      <c r="B91" s="5" t="n">
        <v>9779404</v>
      </c>
      <c r="C91" s="5" t="n">
        <v>5642535</v>
      </c>
      <c r="D91" s="5" t="n">
        <v>27906018</v>
      </c>
      <c r="E91" s="5" t="n">
        <v>14628401</v>
      </c>
    </row>
    <row r="92" spans="1:6">
      <c r="A92" s="4" t="s">
        <v>984</v>
      </c>
    </row>
    <row r="93" spans="1:6">
      <c r="A93" s="3" t="s">
        <v>386</v>
      </c>
    </row>
    <row r="94" spans="1:6">
      <c r="A94" s="4" t="s">
        <v>119</v>
      </c>
      <c r="B94" s="5" t="n">
        <v>9515838</v>
      </c>
      <c r="C94" s="5" t="n">
        <v>7852145</v>
      </c>
      <c r="D94" s="5" t="n">
        <v>26620941</v>
      </c>
      <c r="E94" s="5" t="n">
        <v>21006486</v>
      </c>
    </row>
    <row r="95" spans="1:6">
      <c r="A95" s="4" t="s">
        <v>525</v>
      </c>
      <c r="B95" s="7" t="n">
        <v>18018869</v>
      </c>
      <c r="C95" s="7" t="n">
        <v>16028880</v>
      </c>
      <c r="D95" s="7" t="n">
        <v>50850768</v>
      </c>
      <c r="E95" s="7" t="n">
        <v>4280040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5"/>
    <col customWidth="1" max="8" min="8" width="14"/>
    <col customWidth="1" max="9" min="9" width="16"/>
    <col customWidth="1" max="10" min="10" width="14"/>
    <col customWidth="1" max="11" min="11" width="14"/>
  </cols>
  <sheetData>
    <row r="1" spans="1:11">
      <c r="A1" s="1" t="s">
        <v>985</v>
      </c>
      <c r="B1" s="2" t="s">
        <v>636</v>
      </c>
      <c r="C1" s="2" t="s">
        <v>96</v>
      </c>
      <c r="F1" s="2" t="s">
        <v>765</v>
      </c>
      <c r="G1" s="2" t="s">
        <v>1</v>
      </c>
      <c r="I1" s="2" t="s">
        <v>561</v>
      </c>
    </row>
    <row r="2" spans="1:11">
      <c r="B2" s="2" t="s">
        <v>3</v>
      </c>
      <c r="C2" s="2" t="s">
        <v>2</v>
      </c>
      <c r="D2" s="2" t="s">
        <v>28</v>
      </c>
      <c r="E2" s="2" t="s">
        <v>97</v>
      </c>
      <c r="F2" s="2" t="s">
        <v>767</v>
      </c>
      <c r="G2" s="2" t="s">
        <v>2</v>
      </c>
      <c r="H2" s="2" t="s">
        <v>97</v>
      </c>
      <c r="I2" s="2" t="s">
        <v>768</v>
      </c>
      <c r="J2" s="2" t="s">
        <v>769</v>
      </c>
      <c r="K2" s="2" t="s">
        <v>770</v>
      </c>
    </row>
    <row r="3" spans="1:11">
      <c r="A3" s="3" t="s">
        <v>986</v>
      </c>
    </row>
    <row r="4" spans="1:11">
      <c r="A4" s="4" t="s">
        <v>433</v>
      </c>
      <c r="C4" s="7" t="n">
        <v>42779</v>
      </c>
      <c r="E4" s="7" t="n">
        <v>-2688620</v>
      </c>
      <c r="G4" s="7" t="n">
        <v>-4226553</v>
      </c>
      <c r="H4" s="7" t="n">
        <v>-10132137</v>
      </c>
    </row>
    <row r="5" spans="1:11">
      <c r="A5" s="4" t="s">
        <v>415</v>
      </c>
      <c r="C5" s="5" t="n">
        <v>901195</v>
      </c>
      <c r="E5" s="5" t="n">
        <v>886168</v>
      </c>
      <c r="G5" s="5" t="n">
        <v>901195</v>
      </c>
      <c r="H5" s="5" t="n">
        <v>886168</v>
      </c>
    </row>
    <row r="6" spans="1:11">
      <c r="A6" s="4" t="s">
        <v>987</v>
      </c>
      <c r="G6" s="5" t="n">
        <v>23700</v>
      </c>
    </row>
    <row r="7" spans="1:11">
      <c r="A7" s="4" t="s">
        <v>122</v>
      </c>
      <c r="C7" s="7" t="n">
        <v>42779</v>
      </c>
      <c r="E7" s="7" t="n">
        <v>-2688620</v>
      </c>
      <c r="G7" s="7" t="n">
        <v>33408461</v>
      </c>
      <c r="H7" s="7" t="n">
        <v>-5860631</v>
      </c>
    </row>
    <row r="8" spans="1:11">
      <c r="A8" s="4" t="s">
        <v>121</v>
      </c>
      <c r="C8" s="7" t="n">
        <v>0</v>
      </c>
      <c r="E8" s="7" t="n">
        <v>0</v>
      </c>
      <c r="G8" s="7" t="n">
        <v>37635014</v>
      </c>
      <c r="H8" s="7" t="n">
        <v>4271506</v>
      </c>
    </row>
    <row r="9" spans="1:11">
      <c r="A9" s="4" t="s">
        <v>988</v>
      </c>
      <c r="C9" s="5" t="n">
        <v>1115616</v>
      </c>
      <c r="E9" s="5" t="n">
        <v>802032</v>
      </c>
      <c r="G9" s="5" t="n">
        <v>1115616</v>
      </c>
      <c r="H9" s="5" t="n">
        <v>802032</v>
      </c>
    </row>
    <row r="10" spans="1:11">
      <c r="A10" s="4" t="s">
        <v>989</v>
      </c>
      <c r="C10" s="7" t="n">
        <v>41660</v>
      </c>
      <c r="E10" s="7" t="n">
        <v>-2602136</v>
      </c>
      <c r="G10" s="7" t="n">
        <v>32311453</v>
      </c>
      <c r="H10" s="7" t="n">
        <v>-5685586</v>
      </c>
    </row>
    <row r="11" spans="1:11">
      <c r="A11" s="4" t="s">
        <v>250</v>
      </c>
      <c r="C11" s="5" t="n">
        <v>-16420996</v>
      </c>
      <c r="E11" s="5" t="n">
        <v>-11015706</v>
      </c>
      <c r="G11" s="5" t="n">
        <v>-46042181</v>
      </c>
      <c r="H11" s="5" t="n">
        <v>-28341723</v>
      </c>
    </row>
    <row r="12" spans="1:11">
      <c r="A12" s="4" t="s">
        <v>127</v>
      </c>
      <c r="G12" s="5" t="n">
        <v>-33094</v>
      </c>
      <c r="H12" s="5" t="n">
        <v>0</v>
      </c>
    </row>
    <row r="13" spans="1:11">
      <c r="A13" s="4" t="s">
        <v>128</v>
      </c>
      <c r="C13" s="5" t="n">
        <v>4302</v>
      </c>
      <c r="E13" s="5" t="n">
        <v>6159</v>
      </c>
      <c r="G13" s="5" t="n">
        <v>11743</v>
      </c>
      <c r="H13" s="5" t="n">
        <v>12434</v>
      </c>
    </row>
    <row r="14" spans="1:11">
      <c r="A14" s="4" t="s">
        <v>990</v>
      </c>
      <c r="C14" s="5" t="n">
        <v>-1119</v>
      </c>
      <c r="E14" s="5" t="n">
        <v>86484</v>
      </c>
      <c r="G14" s="5" t="n">
        <v>-1097008</v>
      </c>
      <c r="H14" s="5" t="n">
        <v>175045</v>
      </c>
    </row>
    <row r="15" spans="1:11">
      <c r="A15" s="4" t="s">
        <v>129</v>
      </c>
      <c r="C15" s="7" t="n">
        <v>-16383638</v>
      </c>
      <c r="E15" s="7" t="n">
        <v>-13624001</v>
      </c>
      <c r="G15" s="7" t="n">
        <v>-13742471</v>
      </c>
      <c r="H15" s="7" t="n">
        <v>-34039743</v>
      </c>
    </row>
    <row r="16" spans="1:11">
      <c r="A16" s="4" t="s">
        <v>133</v>
      </c>
      <c r="C16" s="5" t="n">
        <v>33539920</v>
      </c>
      <c r="E16" s="5" t="n">
        <v>24340791</v>
      </c>
      <c r="G16" s="5" t="n">
        <v>30147497</v>
      </c>
      <c r="H16" s="5" t="n">
        <v>23552951</v>
      </c>
    </row>
    <row r="17" spans="1:11">
      <c r="A17" s="4" t="s">
        <v>987</v>
      </c>
      <c r="C17" s="5" t="n">
        <v>0</v>
      </c>
      <c r="E17" s="5" t="n">
        <v>0</v>
      </c>
      <c r="G17" s="5" t="n">
        <v>0</v>
      </c>
      <c r="H17" s="5" t="n">
        <v>0</v>
      </c>
    </row>
    <row r="18" spans="1:11">
      <c r="A18" s="4" t="s">
        <v>134</v>
      </c>
      <c r="C18" s="5" t="n">
        <v>33539920</v>
      </c>
      <c r="E18" s="5" t="n">
        <v>24340791</v>
      </c>
      <c r="G18" s="5" t="n">
        <v>30147497</v>
      </c>
      <c r="H18" s="5" t="n">
        <v>23552951</v>
      </c>
    </row>
    <row r="19" spans="1:11">
      <c r="A19" s="4" t="s">
        <v>657</v>
      </c>
      <c r="G19" s="4" t="s">
        <v>658</v>
      </c>
    </row>
    <row r="20" spans="1:11">
      <c r="A20" s="4" t="s">
        <v>991</v>
      </c>
      <c r="C20" s="7" t="n">
        <v>1000</v>
      </c>
      <c r="G20" s="7" t="n">
        <v>1000</v>
      </c>
    </row>
    <row r="21" spans="1:11">
      <c r="A21" s="4" t="s">
        <v>496</v>
      </c>
      <c r="G21" s="5" t="n">
        <v>26900</v>
      </c>
    </row>
    <row r="22" spans="1:11">
      <c r="A22" s="4" t="s">
        <v>992</v>
      </c>
      <c r="C22" s="5" t="n">
        <v>16931180</v>
      </c>
      <c r="G22" s="5" t="n">
        <v>16931180</v>
      </c>
    </row>
    <row r="23" spans="1:11">
      <c r="A23" s="4" t="s">
        <v>110</v>
      </c>
      <c r="C23" s="7" t="n">
        <v>863412</v>
      </c>
      <c r="E23" s="7" t="n">
        <v>638414</v>
      </c>
      <c r="G23" s="7" t="n">
        <v>2607667</v>
      </c>
      <c r="H23" s="7" t="n">
        <v>1867706</v>
      </c>
    </row>
    <row r="24" spans="1:11">
      <c r="A24" s="4" t="s">
        <v>130</v>
      </c>
      <c r="C24" s="8" t="n">
        <v>-0.49</v>
      </c>
      <c r="E24" s="8" t="n">
        <v>-0.5600000000000001</v>
      </c>
      <c r="G24" s="8" t="n">
        <v>-0.46</v>
      </c>
      <c r="H24" s="8" t="n">
        <v>-1.45</v>
      </c>
    </row>
    <row r="25" spans="1:11">
      <c r="A25" s="4" t="s">
        <v>681</v>
      </c>
    </row>
    <row r="26" spans="1:11">
      <c r="A26" s="3" t="s">
        <v>986</v>
      </c>
    </row>
    <row r="27" spans="1:11">
      <c r="A27" s="4" t="s">
        <v>993</v>
      </c>
      <c r="B27" s="5" t="n">
        <v>841</v>
      </c>
      <c r="G27" s="5" t="n">
        <v>12396</v>
      </c>
    </row>
    <row r="28" spans="1:11">
      <c r="A28" s="4" t="s">
        <v>230</v>
      </c>
    </row>
    <row r="29" spans="1:11">
      <c r="A29" s="3" t="s">
        <v>986</v>
      </c>
    </row>
    <row r="30" spans="1:11">
      <c r="A30" s="4" t="s">
        <v>799</v>
      </c>
      <c r="J30" s="5" t="n">
        <v>2667288</v>
      </c>
      <c r="K30" s="5" t="n">
        <v>3413793</v>
      </c>
    </row>
    <row r="31" spans="1:11">
      <c r="A31" s="4" t="s">
        <v>496</v>
      </c>
      <c r="G31" s="5" t="n">
        <v>286392</v>
      </c>
      <c r="H31" s="5" t="n">
        <v>265931</v>
      </c>
      <c r="I31" s="5" t="n">
        <v>286392</v>
      </c>
    </row>
    <row r="32" spans="1:11">
      <c r="A32" s="4" t="s">
        <v>110</v>
      </c>
      <c r="G32" s="7" t="n">
        <v>345789</v>
      </c>
    </row>
    <row r="33" spans="1:11">
      <c r="A33" s="4" t="s">
        <v>774</v>
      </c>
    </row>
    <row r="34" spans="1:11">
      <c r="A34" s="3" t="s">
        <v>986</v>
      </c>
    </row>
    <row r="35" spans="1:11">
      <c r="A35" s="4" t="s">
        <v>799</v>
      </c>
      <c r="C35" s="5" t="n">
        <v>18306</v>
      </c>
      <c r="E35" s="5" t="n">
        <v>23247</v>
      </c>
      <c r="G35" s="5" t="n">
        <v>18306</v>
      </c>
      <c r="H35" s="5" t="n">
        <v>23247</v>
      </c>
    </row>
    <row r="36" spans="1:11">
      <c r="A36" s="4" t="s">
        <v>775</v>
      </c>
      <c r="F36" s="5" t="n">
        <v>30133</v>
      </c>
      <c r="G36" s="5" t="n">
        <v>24408</v>
      </c>
      <c r="H36" s="5" t="n">
        <v>30990</v>
      </c>
    </row>
    <row r="37" spans="1:11">
      <c r="A37" s="4" t="s">
        <v>110</v>
      </c>
      <c r="G37" s="7" t="n">
        <v>18306</v>
      </c>
    </row>
    <row r="38" spans="1:11">
      <c r="A38" s="4" t="s">
        <v>994</v>
      </c>
    </row>
    <row r="39" spans="1:11">
      <c r="A39" s="3" t="s">
        <v>986</v>
      </c>
    </row>
    <row r="40" spans="1:11">
      <c r="A40" s="4" t="s">
        <v>657</v>
      </c>
      <c r="D40" s="4" t="s">
        <v>995</v>
      </c>
    </row>
    <row r="41" spans="1:11">
      <c r="A41" s="4" t="s">
        <v>996</v>
      </c>
    </row>
    <row r="42" spans="1:11">
      <c r="A42" s="3" t="s">
        <v>986</v>
      </c>
    </row>
    <row r="43" spans="1:11">
      <c r="A43" s="4" t="s">
        <v>657</v>
      </c>
      <c r="D43" s="4" t="s">
        <v>997</v>
      </c>
    </row>
    <row r="44" spans="1:11">
      <c r="A44" s="4" t="s">
        <v>74</v>
      </c>
    </row>
    <row r="45" spans="1:11">
      <c r="A45" s="3" t="s">
        <v>986</v>
      </c>
    </row>
    <row r="46" spans="1:11">
      <c r="A46" s="4" t="s">
        <v>988</v>
      </c>
      <c r="C46" s="5" t="n">
        <v>1115616</v>
      </c>
      <c r="D46" s="5" t="n">
        <v>914422</v>
      </c>
      <c r="G46" s="5" t="n">
        <v>1115616</v>
      </c>
    </row>
    <row r="47" spans="1:11">
      <c r="A47" s="4" t="s">
        <v>76</v>
      </c>
    </row>
    <row r="48" spans="1:11">
      <c r="A48" s="3" t="s">
        <v>986</v>
      </c>
    </row>
    <row r="49" spans="1:11">
      <c r="A49" s="4" t="s">
        <v>988</v>
      </c>
      <c r="C49" s="5" t="n">
        <v>12396</v>
      </c>
      <c r="D49" s="5" t="n">
        <v>0</v>
      </c>
      <c r="G49" s="5" t="n">
        <v>12396</v>
      </c>
    </row>
  </sheetData>
  <mergeCells count="3">
    <mergeCell ref="A1:A2"/>
    <mergeCell ref="C1:E1"/>
    <mergeCell ref="G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8</v>
      </c>
      <c r="B1" s="2" t="s">
        <v>96</v>
      </c>
      <c r="D1" s="2" t="s">
        <v>1</v>
      </c>
    </row>
    <row r="2" spans="1:5">
      <c r="B2" s="2" t="s">
        <v>2</v>
      </c>
      <c r="C2" s="2" t="s">
        <v>97</v>
      </c>
      <c r="D2" s="2" t="s">
        <v>2</v>
      </c>
      <c r="E2" s="2" t="s">
        <v>97</v>
      </c>
    </row>
    <row r="3" spans="1:5">
      <c r="A3" s="3" t="s">
        <v>999</v>
      </c>
    </row>
    <row r="4" spans="1:5">
      <c r="A4" s="4" t="s">
        <v>1000</v>
      </c>
      <c r="C4" s="7" t="n">
        <v>1300000</v>
      </c>
      <c r="E4" s="7" t="n">
        <v>6800000</v>
      </c>
    </row>
    <row r="5" spans="1:5">
      <c r="A5" s="4" t="s">
        <v>431</v>
      </c>
      <c r="B5" s="7" t="n">
        <v>74900199</v>
      </c>
      <c r="C5" s="5" t="n">
        <v>53537337</v>
      </c>
      <c r="D5" s="7" t="n">
        <v>212352447</v>
      </c>
      <c r="E5" s="5" t="n">
        <v>141127062</v>
      </c>
    </row>
    <row r="6" spans="1:5">
      <c r="A6" s="4" t="s">
        <v>1001</v>
      </c>
      <c r="B6" s="7" t="n">
        <v>-15467178</v>
      </c>
      <c r="C6" s="7" t="n">
        <v>-11262311</v>
      </c>
      <c r="D6" s="7" t="n">
        <v>-9024046</v>
      </c>
      <c r="E6" s="7" t="n">
        <v>-34205524</v>
      </c>
    </row>
    <row r="7" spans="1:5">
      <c r="A7" s="4" t="s">
        <v>1002</v>
      </c>
      <c r="B7" s="5" t="n">
        <v>33539920</v>
      </c>
      <c r="C7" s="5" t="n">
        <v>24340791</v>
      </c>
      <c r="D7" s="5" t="n">
        <v>30147497</v>
      </c>
      <c r="E7" s="5" t="n">
        <v>23552951</v>
      </c>
    </row>
    <row r="8" spans="1:5">
      <c r="A8" s="4" t="s">
        <v>134</v>
      </c>
      <c r="B8" s="5" t="n">
        <v>33539920</v>
      </c>
      <c r="C8" s="5" t="n">
        <v>24340791</v>
      </c>
      <c r="D8" s="5" t="n">
        <v>30147497</v>
      </c>
      <c r="E8" s="5" t="n">
        <v>23552951</v>
      </c>
    </row>
    <row r="9" spans="1:5">
      <c r="A9" s="4" t="s">
        <v>1003</v>
      </c>
    </row>
    <row r="10" spans="1:5">
      <c r="A10" s="3" t="s">
        <v>999</v>
      </c>
    </row>
    <row r="11" spans="1:5">
      <c r="A11" s="4" t="s">
        <v>431</v>
      </c>
      <c r="B11" s="7" t="n">
        <v>74970784</v>
      </c>
      <c r="C11" s="7" t="n">
        <v>63754083</v>
      </c>
      <c r="D11" s="7" t="n">
        <v>212542233</v>
      </c>
      <c r="E11" s="7" t="n">
        <v>189494650</v>
      </c>
    </row>
    <row r="12" spans="1:5">
      <c r="A12" s="4" t="s">
        <v>1004</v>
      </c>
      <c r="B12" s="5" t="n">
        <v>996408</v>
      </c>
      <c r="C12" s="5" t="n">
        <v>-255917</v>
      </c>
      <c r="D12" s="5" t="n">
        <v>38270000</v>
      </c>
      <c r="E12" s="5" t="n">
        <v>-5957523</v>
      </c>
    </row>
    <row r="13" spans="1:5">
      <c r="A13" s="4" t="s">
        <v>1005</v>
      </c>
      <c r="B13" s="7" t="n">
        <v>958120</v>
      </c>
      <c r="C13" s="7" t="n">
        <v>-240446</v>
      </c>
      <c r="D13" s="7" t="n">
        <v>37029878</v>
      </c>
      <c r="E13" s="7" t="n">
        <v>-5799045</v>
      </c>
    </row>
    <row r="14" spans="1:5">
      <c r="A14" s="4" t="s">
        <v>1006</v>
      </c>
      <c r="B14" s="8" t="n">
        <v>-0.46</v>
      </c>
      <c r="C14" s="8" t="n">
        <v>-0.46</v>
      </c>
      <c r="D14" s="8" t="n">
        <v>-0.3</v>
      </c>
      <c r="E14" s="8" t="n">
        <v>-1.45</v>
      </c>
    </row>
    <row r="15" spans="1:5">
      <c r="A15" s="4" t="s">
        <v>1007</v>
      </c>
      <c r="B15" s="5" t="n">
        <v>33539920</v>
      </c>
      <c r="C15" s="5" t="n">
        <v>24340791</v>
      </c>
      <c r="D15" s="5" t="n">
        <v>30147497</v>
      </c>
      <c r="E15" s="5" t="n">
        <v>2352295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28</v>
      </c>
    </row>
    <row r="2" spans="1:3">
      <c r="A2" s="3" t="s">
        <v>1009</v>
      </c>
    </row>
    <row r="3" spans="1:3">
      <c r="A3" s="4" t="s">
        <v>598</v>
      </c>
      <c r="B3" s="7" t="n">
        <v>42351496</v>
      </c>
    </row>
    <row r="4" spans="1:3">
      <c r="A4" s="4" t="s">
        <v>1010</v>
      </c>
      <c r="B4" s="5" t="n">
        <v>451556411</v>
      </c>
    </row>
    <row r="5" spans="1:3">
      <c r="A5" s="4" t="s">
        <v>1011</v>
      </c>
      <c r="B5" s="5" t="n">
        <v>27700000</v>
      </c>
      <c r="C5" s="7" t="n">
        <v>21900000</v>
      </c>
    </row>
    <row r="6" spans="1:3">
      <c r="A6" s="4" t="s">
        <v>54</v>
      </c>
      <c r="B6" s="5" t="n">
        <v>1569569425</v>
      </c>
      <c r="C6" s="5" t="n">
        <v>1305870471</v>
      </c>
    </row>
    <row r="7" spans="1:3">
      <c r="A7" s="4" t="s">
        <v>56</v>
      </c>
      <c r="B7" s="5" t="n">
        <v>43000000</v>
      </c>
      <c r="C7" s="5" t="n">
        <v>127500000</v>
      </c>
    </row>
    <row r="8" spans="1:3">
      <c r="A8" s="4" t="s">
        <v>57</v>
      </c>
      <c r="B8" s="5" t="n">
        <v>11000000</v>
      </c>
      <c r="C8" s="5" t="n">
        <v>11000000</v>
      </c>
    </row>
    <row r="9" spans="1:3">
      <c r="A9" s="4" t="s">
        <v>1012</v>
      </c>
      <c r="B9" s="5" t="n">
        <v>18218715</v>
      </c>
    </row>
    <row r="10" spans="1:3">
      <c r="A10" s="4" t="s">
        <v>1013</v>
      </c>
      <c r="B10" s="5" t="n">
        <v>1668442167</v>
      </c>
      <c r="C10" s="5" t="n">
        <v>1487139931</v>
      </c>
    </row>
    <row r="11" spans="1:3">
      <c r="A11" s="4" t="s">
        <v>1014</v>
      </c>
      <c r="B11" s="5" t="n">
        <v>409204915</v>
      </c>
    </row>
    <row r="12" spans="1:3">
      <c r="A12" s="4" t="s">
        <v>77</v>
      </c>
    </row>
    <row r="13" spans="1:3">
      <c r="A13" s="3" t="s">
        <v>1009</v>
      </c>
    </row>
    <row r="14" spans="1:3">
      <c r="A14" s="4" t="s">
        <v>54</v>
      </c>
      <c r="B14" s="5" t="n">
        <v>1596564253</v>
      </c>
    </row>
    <row r="15" spans="1:3">
      <c r="A15" s="4" t="s">
        <v>1015</v>
      </c>
    </row>
    <row r="16" spans="1:3">
      <c r="A16" s="3" t="s">
        <v>1009</v>
      </c>
    </row>
    <row r="17" spans="1:3">
      <c r="A17" s="4" t="s">
        <v>1016</v>
      </c>
      <c r="B17" s="5" t="n">
        <v>0</v>
      </c>
    </row>
    <row r="18" spans="1:3">
      <c r="A18" s="4" t="s">
        <v>1017</v>
      </c>
      <c r="B18" s="5" t="n">
        <v>0</v>
      </c>
    </row>
    <row r="19" spans="1:3">
      <c r="A19" s="4" t="s">
        <v>1018</v>
      </c>
      <c r="B19" s="5" t="n">
        <v>0</v>
      </c>
    </row>
    <row r="20" spans="1:3">
      <c r="A20" s="4" t="s">
        <v>56</v>
      </c>
      <c r="B20" s="5" t="n">
        <v>0</v>
      </c>
    </row>
    <row r="21" spans="1:3">
      <c r="A21" s="4" t="s">
        <v>57</v>
      </c>
      <c r="B21" s="5" t="n">
        <v>0</v>
      </c>
      <c r="C21" s="5" t="n">
        <v>0</v>
      </c>
    </row>
    <row r="22" spans="1:3">
      <c r="A22" s="4" t="s">
        <v>1012</v>
      </c>
      <c r="B22" s="5" t="n">
        <v>0</v>
      </c>
    </row>
    <row r="23" spans="1:3">
      <c r="A23" s="4" t="s">
        <v>1019</v>
      </c>
      <c r="C23" s="5" t="n">
        <v>0</v>
      </c>
    </row>
    <row r="24" spans="1:3">
      <c r="A24" s="4" t="s">
        <v>1020</v>
      </c>
    </row>
    <row r="25" spans="1:3">
      <c r="A25" s="3" t="s">
        <v>1009</v>
      </c>
    </row>
    <row r="26" spans="1:3">
      <c r="A26" s="4" t="s">
        <v>1016</v>
      </c>
      <c r="B26" s="5" t="n">
        <v>498261479</v>
      </c>
    </row>
    <row r="27" spans="1:3">
      <c r="A27" s="4" t="s">
        <v>1017</v>
      </c>
      <c r="B27" s="5" t="n">
        <v>455909983</v>
      </c>
    </row>
    <row r="28" spans="1:3">
      <c r="A28" s="4" t="s">
        <v>1018</v>
      </c>
      <c r="B28" s="5" t="n">
        <v>1595108853</v>
      </c>
    </row>
    <row r="29" spans="1:3">
      <c r="A29" s="4" t="s">
        <v>56</v>
      </c>
      <c r="B29" s="5" t="n">
        <v>43000000</v>
      </c>
    </row>
    <row r="30" spans="1:3">
      <c r="A30" s="4" t="s">
        <v>57</v>
      </c>
      <c r="B30" s="5" t="n">
        <v>11000000</v>
      </c>
      <c r="C30" s="5" t="n">
        <v>11000000</v>
      </c>
    </row>
    <row r="31" spans="1:3">
      <c r="A31" s="4" t="s">
        <v>1012</v>
      </c>
      <c r="B31" s="5" t="n">
        <v>18218715</v>
      </c>
    </row>
    <row r="32" spans="1:3">
      <c r="A32" s="4" t="s">
        <v>1019</v>
      </c>
      <c r="B32" s="5" t="n">
        <v>1667327568</v>
      </c>
      <c r="C32" s="5" t="n">
        <v>1474967100</v>
      </c>
    </row>
    <row r="33" spans="1:3">
      <c r="A33" s="4" t="s">
        <v>1021</v>
      </c>
    </row>
    <row r="34" spans="1:3">
      <c r="A34" s="3" t="s">
        <v>1009</v>
      </c>
    </row>
    <row r="35" spans="1:3">
      <c r="A35" s="4" t="s">
        <v>1017</v>
      </c>
      <c r="B35" s="5" t="n">
        <v>0</v>
      </c>
    </row>
    <row r="36" spans="1:3">
      <c r="A36" s="4" t="s">
        <v>1018</v>
      </c>
      <c r="B36" s="5" t="n">
        <v>0</v>
      </c>
    </row>
    <row r="37" spans="1:3">
      <c r="A37" s="4" t="s">
        <v>1012</v>
      </c>
      <c r="B37" s="5" t="n">
        <v>0</v>
      </c>
    </row>
    <row r="38" spans="1:3">
      <c r="A38" s="4" t="s">
        <v>77</v>
      </c>
    </row>
    <row r="39" spans="1:3">
      <c r="A39" s="3" t="s">
        <v>1009</v>
      </c>
    </row>
    <row r="40" spans="1:3">
      <c r="A40" s="4" t="s">
        <v>1016</v>
      </c>
      <c r="B40" s="5" t="n">
        <v>1667327568</v>
      </c>
    </row>
    <row r="41" spans="1:3">
      <c r="A41" s="4" t="s">
        <v>1017</v>
      </c>
      <c r="B41" s="5" t="n">
        <v>455909983</v>
      </c>
    </row>
    <row r="42" spans="1:3">
      <c r="A42" s="4" t="s">
        <v>1022</v>
      </c>
    </row>
    <row r="43" spans="1:3">
      <c r="A43" s="3" t="s">
        <v>1009</v>
      </c>
    </row>
    <row r="44" spans="1:3">
      <c r="A44" s="4" t="s">
        <v>598</v>
      </c>
      <c r="C44" s="5" t="n">
        <v>37615675</v>
      </c>
    </row>
    <row r="45" spans="1:3">
      <c r="A45" s="4" t="s">
        <v>1010</v>
      </c>
      <c r="C45" s="5" t="n">
        <v>370376743</v>
      </c>
    </row>
    <row r="46" spans="1:3">
      <c r="A46" s="4" t="s">
        <v>1012</v>
      </c>
      <c r="C46" s="5" t="n">
        <v>20761819</v>
      </c>
    </row>
    <row r="47" spans="1:3">
      <c r="A47" s="4" t="s">
        <v>1014</v>
      </c>
      <c r="C47" s="5" t="n">
        <v>332761068</v>
      </c>
    </row>
    <row r="48" spans="1:3">
      <c r="A48" s="4" t="s">
        <v>1023</v>
      </c>
    </row>
    <row r="49" spans="1:3">
      <c r="A49" s="3" t="s">
        <v>1009</v>
      </c>
    </row>
    <row r="50" spans="1:3">
      <c r="A50" s="4" t="s">
        <v>54</v>
      </c>
      <c r="C50" s="5" t="n">
        <v>1327878112</v>
      </c>
    </row>
    <row r="51" spans="1:3">
      <c r="A51" s="4" t="s">
        <v>1024</v>
      </c>
    </row>
    <row r="52" spans="1:3">
      <c r="A52" s="3" t="s">
        <v>1009</v>
      </c>
    </row>
    <row r="53" spans="1:3">
      <c r="A53" s="4" t="s">
        <v>56</v>
      </c>
      <c r="C53" s="5" t="n">
        <v>127500000</v>
      </c>
    </row>
    <row r="54" spans="1:3">
      <c r="A54" s="4" t="s">
        <v>1025</v>
      </c>
    </row>
    <row r="55" spans="1:3">
      <c r="A55" s="3" t="s">
        <v>1009</v>
      </c>
    </row>
    <row r="56" spans="1:3">
      <c r="A56" s="4" t="s">
        <v>598</v>
      </c>
      <c r="C56" s="5" t="n">
        <v>37615675</v>
      </c>
    </row>
    <row r="57" spans="1:3">
      <c r="A57" s="4" t="s">
        <v>1012</v>
      </c>
      <c r="C57" s="5" t="n">
        <v>21500448</v>
      </c>
    </row>
    <row r="58" spans="1:3">
      <c r="A58" s="4" t="s">
        <v>1026</v>
      </c>
    </row>
    <row r="59" spans="1:3">
      <c r="A59" s="3" t="s">
        <v>1009</v>
      </c>
    </row>
    <row r="60" spans="1:3">
      <c r="A60" s="4" t="s">
        <v>1016</v>
      </c>
      <c r="C60" s="5" t="n">
        <v>0</v>
      </c>
    </row>
    <row r="61" spans="1:3">
      <c r="A61" s="4" t="s">
        <v>1018</v>
      </c>
      <c r="C61" s="5" t="n">
        <v>0</v>
      </c>
    </row>
    <row r="62" spans="1:3">
      <c r="A62" s="4" t="s">
        <v>56</v>
      </c>
      <c r="C62" s="5" t="n">
        <v>0</v>
      </c>
    </row>
    <row r="63" spans="1:3">
      <c r="A63" s="4" t="s">
        <v>1012</v>
      </c>
      <c r="C63" s="5" t="n">
        <v>0</v>
      </c>
    </row>
    <row r="64" spans="1:3">
      <c r="A64" s="4" t="s">
        <v>1027</v>
      </c>
    </row>
    <row r="65" spans="1:3">
      <c r="A65" s="3" t="s">
        <v>1009</v>
      </c>
    </row>
    <row r="66" spans="1:3">
      <c r="A66" s="4" t="s">
        <v>1016</v>
      </c>
      <c r="C66" s="5" t="n">
        <v>412472424</v>
      </c>
    </row>
    <row r="67" spans="1:3">
      <c r="A67" s="4" t="s">
        <v>1017</v>
      </c>
      <c r="C67" s="5" t="n">
        <v>374856749</v>
      </c>
    </row>
    <row r="68" spans="1:3">
      <c r="A68" s="4" t="s">
        <v>1018</v>
      </c>
      <c r="C68" s="5" t="n">
        <v>1314966652</v>
      </c>
    </row>
    <row r="69" spans="1:3">
      <c r="A69" s="4" t="s">
        <v>56</v>
      </c>
      <c r="C69" s="5" t="n">
        <v>127500000</v>
      </c>
    </row>
    <row r="70" spans="1:3">
      <c r="A70" s="4" t="s">
        <v>1012</v>
      </c>
      <c r="C70" s="5" t="n">
        <v>21500448</v>
      </c>
    </row>
    <row r="71" spans="1:3">
      <c r="A71" s="4" t="s">
        <v>1028</v>
      </c>
    </row>
    <row r="72" spans="1:3">
      <c r="A72" s="3" t="s">
        <v>1009</v>
      </c>
    </row>
    <row r="73" spans="1:3">
      <c r="A73" s="4" t="s">
        <v>1016</v>
      </c>
      <c r="C73" s="5" t="n">
        <v>0</v>
      </c>
    </row>
    <row r="74" spans="1:3">
      <c r="A74" s="4" t="s">
        <v>1018</v>
      </c>
      <c r="C74" s="5" t="n">
        <v>0</v>
      </c>
    </row>
    <row r="75" spans="1:3">
      <c r="A75" s="4" t="s">
        <v>56</v>
      </c>
      <c r="C75" s="5" t="n">
        <v>0</v>
      </c>
    </row>
    <row r="76" spans="1:3">
      <c r="A76" s="4" t="s">
        <v>57</v>
      </c>
      <c r="C76" s="5" t="n">
        <v>0</v>
      </c>
    </row>
    <row r="77" spans="1:3">
      <c r="A77" s="4" t="s">
        <v>1012</v>
      </c>
      <c r="C77" s="5" t="n">
        <v>0</v>
      </c>
    </row>
    <row r="78" spans="1:3">
      <c r="A78" s="4" t="s">
        <v>1019</v>
      </c>
      <c r="C78" s="5" t="n">
        <v>0</v>
      </c>
    </row>
    <row r="79" spans="1:3">
      <c r="A79" s="4" t="s">
        <v>1029</v>
      </c>
    </row>
    <row r="80" spans="1:3">
      <c r="A80" s="3" t="s">
        <v>1009</v>
      </c>
    </row>
    <row r="81" spans="1:3">
      <c r="A81" s="4" t="s">
        <v>1016</v>
      </c>
      <c r="C81" s="7" t="n">
        <v>374856749</v>
      </c>
    </row>
    <row r="82" spans="1:3">
      <c r="A82" s="4" t="s">
        <v>1030</v>
      </c>
    </row>
    <row r="83" spans="1:3">
      <c r="A83" s="3" t="s">
        <v>1009</v>
      </c>
    </row>
    <row r="84" spans="1:3">
      <c r="A84" s="4" t="s">
        <v>1012</v>
      </c>
      <c r="B84" s="7" t="n">
        <v>178779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031</v>
      </c>
      <c r="B1" s="2" t="s">
        <v>793</v>
      </c>
      <c r="C1" s="2" t="s">
        <v>3</v>
      </c>
      <c r="D1" s="2" t="s">
        <v>1032</v>
      </c>
      <c r="E1" s="2" t="s">
        <v>2</v>
      </c>
      <c r="F1" s="2" t="s">
        <v>733</v>
      </c>
      <c r="G1" s="2" t="s">
        <v>736</v>
      </c>
      <c r="H1" s="2" t="s">
        <v>97</v>
      </c>
      <c r="I1" s="2" t="s">
        <v>741</v>
      </c>
      <c r="J1" s="2" t="s">
        <v>744</v>
      </c>
      <c r="K1" s="2" t="s">
        <v>2</v>
      </c>
      <c r="L1" s="2" t="s">
        <v>97</v>
      </c>
    </row>
    <row r="2" spans="1:12">
      <c r="A2" s="3" t="s">
        <v>1033</v>
      </c>
    </row>
    <row r="3" spans="1:12">
      <c r="A3" s="4" t="s">
        <v>132</v>
      </c>
      <c r="E3" s="9" t="n">
        <v>0.235</v>
      </c>
      <c r="F3" s="9" t="n">
        <v>0.235</v>
      </c>
      <c r="G3" s="8" t="n">
        <v>0.22</v>
      </c>
      <c r="H3" s="10" t="n">
        <v>0.2025</v>
      </c>
      <c r="I3" s="10" t="n">
        <v>0.2025</v>
      </c>
      <c r="J3" s="10" t="n">
        <v>0.1925</v>
      </c>
      <c r="K3" s="8" t="n">
        <v>0.6899999999999999</v>
      </c>
      <c r="L3" s="10" t="n">
        <v>0.5975</v>
      </c>
    </row>
    <row r="4" spans="1:12">
      <c r="A4" s="4" t="s">
        <v>237</v>
      </c>
      <c r="K4" s="7" t="n">
        <v>228250765</v>
      </c>
    </row>
    <row r="5" spans="1:12">
      <c r="A5" s="4" t="s">
        <v>576</v>
      </c>
      <c r="K5" s="5" t="n">
        <v>42495392</v>
      </c>
    </row>
    <row r="6" spans="1:12">
      <c r="A6" s="4" t="s">
        <v>208</v>
      </c>
      <c r="K6" s="7" t="n">
        <v>65000000</v>
      </c>
      <c r="L6" s="7" t="n">
        <v>0</v>
      </c>
    </row>
    <row r="7" spans="1:12">
      <c r="A7" s="4" t="s">
        <v>681</v>
      </c>
    </row>
    <row r="8" spans="1:12">
      <c r="A8" s="3" t="s">
        <v>1033</v>
      </c>
    </row>
    <row r="9" spans="1:12">
      <c r="A9" s="4" t="s">
        <v>993</v>
      </c>
      <c r="C9" s="5" t="n">
        <v>841</v>
      </c>
      <c r="K9" s="5" t="n">
        <v>12396</v>
      </c>
    </row>
    <row r="10" spans="1:12">
      <c r="A10" s="4" t="s">
        <v>808</v>
      </c>
    </row>
    <row r="11" spans="1:12">
      <c r="A11" s="3" t="s">
        <v>1033</v>
      </c>
    </row>
    <row r="12" spans="1:12">
      <c r="A12" s="4" t="s">
        <v>132</v>
      </c>
      <c r="B12" s="8" t="n">
        <v>0.25</v>
      </c>
    </row>
    <row r="13" spans="1:12">
      <c r="A13" s="4" t="s">
        <v>1034</v>
      </c>
    </row>
    <row r="14" spans="1:12">
      <c r="A14" s="3" t="s">
        <v>1033</v>
      </c>
    </row>
    <row r="15" spans="1:12">
      <c r="A15" s="4" t="s">
        <v>993</v>
      </c>
      <c r="C15" s="5" t="n">
        <v>31122</v>
      </c>
    </row>
    <row r="16" spans="1:12">
      <c r="A16" s="4" t="s">
        <v>237</v>
      </c>
      <c r="C16" s="7" t="n">
        <v>28000000</v>
      </c>
      <c r="D16" s="7" t="n">
        <v>800000</v>
      </c>
    </row>
    <row r="17" spans="1:12">
      <c r="A17" s="4" t="s">
        <v>1035</v>
      </c>
    </row>
    <row r="18" spans="1:12">
      <c r="A18" s="3" t="s">
        <v>1033</v>
      </c>
    </row>
    <row r="19" spans="1:12">
      <c r="A19" s="4" t="s">
        <v>576</v>
      </c>
      <c r="C19" s="5" t="n">
        <v>13300000</v>
      </c>
    </row>
    <row r="20" spans="1:12">
      <c r="A20" s="4" t="s">
        <v>1036</v>
      </c>
    </row>
    <row r="21" spans="1:12">
      <c r="A21" s="3" t="s">
        <v>1033</v>
      </c>
    </row>
    <row r="22" spans="1:12">
      <c r="A22" s="4" t="s">
        <v>576</v>
      </c>
      <c r="C22" s="5" t="n">
        <v>15600000</v>
      </c>
    </row>
    <row r="23" spans="1:12">
      <c r="A23" s="4" t="s">
        <v>488</v>
      </c>
    </row>
    <row r="24" spans="1:12">
      <c r="A24" s="3" t="s">
        <v>1033</v>
      </c>
    </row>
    <row r="25" spans="1:12">
      <c r="A25" s="4" t="s">
        <v>208</v>
      </c>
      <c r="C25" s="7" t="n">
        <v>37900000</v>
      </c>
    </row>
    <row r="26" spans="1:12">
      <c r="A26" s="4" t="s">
        <v>937</v>
      </c>
      <c r="C26" s="4" t="s">
        <v>1037</v>
      </c>
    </row>
    <row r="27" spans="1:12">
      <c r="A27" s="4" t="s">
        <v>1038</v>
      </c>
    </row>
    <row r="28" spans="1:12">
      <c r="A28" s="3" t="s">
        <v>1033</v>
      </c>
    </row>
    <row r="29" spans="1:12">
      <c r="A29" s="4" t="s">
        <v>208</v>
      </c>
      <c r="C29" s="7" t="n">
        <v>39100000</v>
      </c>
      <c r="E29" s="7" t="n">
        <v>24700000</v>
      </c>
    </row>
    <row r="30" spans="1:12">
      <c r="A30" s="4" t="s">
        <v>937</v>
      </c>
      <c r="C30" s="4" t="s">
        <v>9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4"/>
  </cols>
  <sheetData>
    <row r="1" spans="1:2">
      <c r="A1" s="1" t="s">
        <v>251</v>
      </c>
      <c r="B1" s="2" t="s">
        <v>1</v>
      </c>
    </row>
    <row r="2" spans="1:2">
      <c r="B2" s="2" t="s">
        <v>252</v>
      </c>
    </row>
    <row r="3" spans="1:2">
      <c r="A3" s="4" t="s">
        <v>132</v>
      </c>
      <c r="B3" s="8" t="n">
        <v>0.6899999999999999</v>
      </c>
    </row>
    <row r="4" spans="1:2">
      <c r="A4" s="4" t="s">
        <v>74</v>
      </c>
    </row>
    <row r="5" spans="1:2">
      <c r="A5" s="4" t="s">
        <v>253</v>
      </c>
      <c r="B5" s="7" t="n">
        <v>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7:30:19Z</dcterms:created>
  <dcterms:modified xmlns:dcterms="http://purl.org/dc/terms/" xmlns:xsi="http://www.w3.org/2001/XMLSchema-instance" xsi:type="dcterms:W3CDTF">2017-11-06T17:30:19Z</dcterms:modified>
</cp:coreProperties>
</file>